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RATE AND OTHER REGULATORY MATTE" sheetId="12" state="visible" r:id="rId12"/>
    <sheet xmlns:r="http://schemas.openxmlformats.org/officeDocument/2006/relationships" name="COMMON EQUITY" sheetId="13" state="visible" r:id="rId13"/>
    <sheet xmlns:r="http://schemas.openxmlformats.org/officeDocument/2006/relationships" name="LONG-TERM AND SHORT-TERM 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INCLUD"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AFFILIATED TRANSACTIONS" sheetId="21" state="visible" r:id="rId21"/>
    <sheet xmlns:r="http://schemas.openxmlformats.org/officeDocument/2006/relationships" name="SEGMENT OF BUSINESS INFORMATION"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ATE AND OTHER REGULATORY MAT26" sheetId="26" state="visible" r:id="rId26"/>
    <sheet xmlns:r="http://schemas.openxmlformats.org/officeDocument/2006/relationships" name="LONG-TERM AND SHORT-TERM DEBT (" sheetId="27" state="visible" r:id="rId27"/>
    <sheet xmlns:r="http://schemas.openxmlformats.org/officeDocument/2006/relationships" name="INCOME TAXES (Tables)" sheetId="28" state="visible" r:id="rId28"/>
    <sheet xmlns:r="http://schemas.openxmlformats.org/officeDocument/2006/relationships" name="DERIVATIVE FINANCIAL INSTRUME29" sheetId="29" state="visible" r:id="rId29"/>
    <sheet xmlns:r="http://schemas.openxmlformats.org/officeDocument/2006/relationships" name="FAIR VALUE MEASUREMENTS, INCL30" sheetId="30" state="visible" r:id="rId30"/>
    <sheet xmlns:r="http://schemas.openxmlformats.org/officeDocument/2006/relationships" name="EMPLOYEE BENEFIT PLANS (Tables)" sheetId="31" state="visible" r:id="rId31"/>
    <sheet xmlns:r="http://schemas.openxmlformats.org/officeDocument/2006/relationships" name="COMMITMENTS AND CONTINGENCIES A" sheetId="32" state="visible" r:id="rId32"/>
    <sheet xmlns:r="http://schemas.openxmlformats.org/officeDocument/2006/relationships" name="COMMITMENTS AND CONTINGENCIES O" sheetId="33" state="visible" r:id="rId33"/>
    <sheet xmlns:r="http://schemas.openxmlformats.org/officeDocument/2006/relationships" name="SEGMENT OF BUSINESS INFORMATI34" sheetId="34" state="visible" r:id="rId34"/>
    <sheet xmlns:r="http://schemas.openxmlformats.org/officeDocument/2006/relationships" name="QUARTERLY FINANCIAL INFORMATI35" sheetId="35" state="visible" r:id="rId35"/>
    <sheet xmlns:r="http://schemas.openxmlformats.org/officeDocument/2006/relationships" name="SUMMARY OF SIGNIFICANT ACCOUN36" sheetId="36" state="visible" r:id="rId36"/>
    <sheet xmlns:r="http://schemas.openxmlformats.org/officeDocument/2006/relationships" name="RATE AND OTHER REGULATORY MAT37" sheetId="37" state="visible" r:id="rId37"/>
    <sheet xmlns:r="http://schemas.openxmlformats.org/officeDocument/2006/relationships" name="RATE AND OTHER REGULATORY MAT38" sheetId="38" state="visible" r:id="rId38"/>
    <sheet xmlns:r="http://schemas.openxmlformats.org/officeDocument/2006/relationships" name="RATE AND OTHER REGULATORY MAT39" sheetId="39" state="visible" r:id="rId39"/>
    <sheet xmlns:r="http://schemas.openxmlformats.org/officeDocument/2006/relationships" name="REGULATORY ASSETS AND LIABILITI" sheetId="40" state="visible" r:id="rId40"/>
    <sheet xmlns:r="http://schemas.openxmlformats.org/officeDocument/2006/relationships" name="RATE AND OTHER REGULATORY MAT41" sheetId="41" state="visible" r:id="rId41"/>
    <sheet xmlns:r="http://schemas.openxmlformats.org/officeDocument/2006/relationships" name="COMMON EQUITY (Details)" sheetId="42" state="visible" r:id="rId42"/>
    <sheet xmlns:r="http://schemas.openxmlformats.org/officeDocument/2006/relationships" name="LONG-TERM AND SHORT-TERM DEBT43" sheetId="43" state="visible" r:id="rId43"/>
    <sheet xmlns:r="http://schemas.openxmlformats.org/officeDocument/2006/relationships" name="LONG-TERM AND SHORT-TERM DEBT44" sheetId="44" state="visible" r:id="rId44"/>
    <sheet xmlns:r="http://schemas.openxmlformats.org/officeDocument/2006/relationships" name="LONG-TERM AND SHORT-TERM DEBT45" sheetId="45" state="visible" r:id="rId45"/>
    <sheet xmlns:r="http://schemas.openxmlformats.org/officeDocument/2006/relationships" name="INCOME TAXES (Details)" sheetId="46" state="visible" r:id="rId46"/>
    <sheet xmlns:r="http://schemas.openxmlformats.org/officeDocument/2006/relationships" name="INCOME TAXES INCOME TAXES (Deta" sheetId="47" state="visible" r:id="rId47"/>
    <sheet xmlns:r="http://schemas.openxmlformats.org/officeDocument/2006/relationships" name="INCOME TAXES INCOME TAXES (D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MEASUREMENTS, INCL54" sheetId="54" state="visible" r:id="rId54"/>
    <sheet xmlns:r="http://schemas.openxmlformats.org/officeDocument/2006/relationships" name="FAIR VALUE MEASUREMENTS, INCL55" sheetId="55" state="visible" r:id="rId55"/>
    <sheet xmlns:r="http://schemas.openxmlformats.org/officeDocument/2006/relationships" name="EMPLOYEE BENEFIT PLANS (Details" sheetId="56" state="visible" r:id="rId56"/>
    <sheet xmlns:r="http://schemas.openxmlformats.org/officeDocument/2006/relationships" name="EMPLOYEE BENEFIT PLANS EMPLOYEE" sheetId="57" state="visible" r:id="rId57"/>
    <sheet xmlns:r="http://schemas.openxmlformats.org/officeDocument/2006/relationships" name="EMPLOYEE BENEFIT PLANS EMPLOY58" sheetId="58" state="visible" r:id="rId58"/>
    <sheet xmlns:r="http://schemas.openxmlformats.org/officeDocument/2006/relationships" name="EMPLOYEE BENEFIT PLANS EMPLOY59" sheetId="59" state="visible" r:id="rId59"/>
    <sheet xmlns:r="http://schemas.openxmlformats.org/officeDocument/2006/relationships" name="EMPLOYEE BENEFIT PLANS EMPLOY60" sheetId="60" state="visible" r:id="rId60"/>
    <sheet xmlns:r="http://schemas.openxmlformats.org/officeDocument/2006/relationships" name="SHARE-BASED COMPENSATION (Detai" sheetId="61" state="visible" r:id="rId61"/>
    <sheet xmlns:r="http://schemas.openxmlformats.org/officeDocument/2006/relationships" name="SHARE-BASED COMPENSATION Liabil" sheetId="62" state="visible" r:id="rId62"/>
    <sheet xmlns:r="http://schemas.openxmlformats.org/officeDocument/2006/relationships" name="COMMITMENTS AND CONTINGENCIES (" sheetId="63" state="visible" r:id="rId63"/>
    <sheet xmlns:r="http://schemas.openxmlformats.org/officeDocument/2006/relationships" name="COMMITMENTS AND CONTINGENCIES N" sheetId="64" state="visible" r:id="rId64"/>
    <sheet xmlns:r="http://schemas.openxmlformats.org/officeDocument/2006/relationships" name="AFFILIATED TRANSACTIONS - SCEG " sheetId="65" state="visible" r:id="rId65"/>
    <sheet xmlns:r="http://schemas.openxmlformats.org/officeDocument/2006/relationships" name="SEGMENT OF BUSINESS INFORMATI66" sheetId="66" state="visible" r:id="rId66"/>
    <sheet xmlns:r="http://schemas.openxmlformats.org/officeDocument/2006/relationships" name="DISPOSITIONS (Details)" sheetId="67" state="visible" r:id="rId67"/>
    <sheet xmlns:r="http://schemas.openxmlformats.org/officeDocument/2006/relationships" name="QUARTERLY FINANCIAL INFORMATI68" sheetId="68" state="visible" r:id="rId68"/>
    <sheet xmlns:r="http://schemas.openxmlformats.org/officeDocument/2006/relationships" name="Schedule II (Details)" sheetId="69" state="visible" r:id="rId69"/>
  </sheets>
  <definedNames/>
  <calcPr calcId="124519" fullCalcOnLoad="1"/>
</workbook>
</file>

<file path=xl/sharedStrings.xml><?xml version="1.0" encoding="utf-8"?>
<sst xmlns="http://schemas.openxmlformats.org/spreadsheetml/2006/main" uniqueCount="1249">
  <si>
    <t>Document and Entity Information - USD ($)</t>
  </si>
  <si>
    <t>12 Months Ended</t>
  </si>
  <si>
    <t>Dec. 31, 2016</t>
  </si>
  <si>
    <t>Feb. 20, 2017</t>
  </si>
  <si>
    <t>Jun. 30, 2016</t>
  </si>
  <si>
    <t>Document Information [Line Items]</t>
  </si>
  <si>
    <t>Entity Registrant Name</t>
  </si>
  <si>
    <t>SCANA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SCE&amp;G</t>
  </si>
  <si>
    <t>SOUTH CAROLINA ELECTRIC &amp; GAS CO</t>
  </si>
  <si>
    <t>Non-accelerated Filer</t>
  </si>
  <si>
    <t>CONSOLIDATED BALANCE SHEETS - USD ($)</t>
  </si>
  <si>
    <t>Dec. 31, 2015</t>
  </si>
  <si>
    <t>Assets</t>
  </si>
  <si>
    <t>Utility Plant In Service</t>
  </si>
  <si>
    <t>Accumulated Depreciation and Amortization</t>
  </si>
  <si>
    <t>Construction Work in Progress</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come taxes</t>
  </si>
  <si>
    <t>Accounts and Other Receivables, Net, Current</t>
  </si>
  <si>
    <t>Inventories (at average cost):</t>
  </si>
  <si>
    <t>Fuel</t>
  </si>
  <si>
    <t>Materials and supplies</t>
  </si>
  <si>
    <t>Prepaid Expense</t>
  </si>
  <si>
    <t>Other Assets, Current</t>
  </si>
  <si>
    <t>Total Current Assets</t>
  </si>
  <si>
    <t>Deferred Debits and Other Assets:</t>
  </si>
  <si>
    <t>Regulatory assets</t>
  </si>
  <si>
    <t>Other</t>
  </si>
  <si>
    <t>Regulated Entity, Other Assets, Noncurrent</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Long-term Debt, Current Maturities</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es, net</t>
  </si>
  <si>
    <t>Asset retirement obligations</t>
  </si>
  <si>
    <t>Pension and other postretirement benefits</t>
  </si>
  <si>
    <t>Unrecognized tax benefits</t>
  </si>
  <si>
    <t>Regulatory liabilities</t>
  </si>
  <si>
    <t>Total Deferred Credits and Other Liabilities</t>
  </si>
  <si>
    <t>Commitments and Contingencies (Note 10)</t>
  </si>
  <si>
    <t>Due from Affiliate, Current</t>
  </si>
  <si>
    <t>Prepayments</t>
  </si>
  <si>
    <t>Stockholders' Equity Attributable to Noncontrolling Interest</t>
  </si>
  <si>
    <t>Total Equity</t>
  </si>
  <si>
    <t>Due to Affiliate, Current</t>
  </si>
  <si>
    <t>Due to Affiliate, Noncurrent</t>
  </si>
  <si>
    <t>CONSOLIDATED BALANCE SHEETS (Parenthetical) - USD ($) shares in Millions, $ in Millions</t>
  </si>
  <si>
    <t>Public Utilities, Property, Plant and Equipment, Net</t>
  </si>
  <si>
    <t>Nonutility property, accumulated depreciation</t>
  </si>
  <si>
    <t>Assets, Current</t>
  </si>
  <si>
    <t>Common Stock, Shares, Outstanding</t>
  </si>
  <si>
    <t>VIEs | SCE&amp;G</t>
  </si>
  <si>
    <t>CONSOLIDATED STATEMENTS OF INCOME - USD ($) shares in Millions, $ in Millions</t>
  </si>
  <si>
    <t>Dec. 31, 2014</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Gain (Loss) On Disposition Of Regulated Business Net Of Transaction Costs</t>
  </si>
  <si>
    <t>Operating Income</t>
  </si>
  <si>
    <t>Other Income (Expense):</t>
  </si>
  <si>
    <t>Other income</t>
  </si>
  <si>
    <t>Other expenses</t>
  </si>
  <si>
    <t>Gain (Loss) On Disposition Of Unregulated Business Net Of Transaction Costs</t>
  </si>
  <si>
    <t>Interest charges, net of allowance for borrowed funds used during construction</t>
  </si>
  <si>
    <t>Allowance for equity funds used during construction</t>
  </si>
  <si>
    <t>Total Other Expense</t>
  </si>
  <si>
    <t>Income (Loss) from Continuing Operations before Income Taxes, Extraordinary Items, Noncontrolling Interest</t>
  </si>
  <si>
    <t>Income Tax Expense (Benefit)</t>
  </si>
  <si>
    <t>Income Available to Common Shareholders</t>
  </si>
  <si>
    <t>Earnings Per Share, Basic and Diluted</t>
  </si>
  <si>
    <t>Dividends Common Stock Declared</t>
  </si>
  <si>
    <t>Weighted Average Common Shares Outstanding (millions)</t>
  </si>
  <si>
    <t>Weighted Average Number of Shares Outstanding, Basic</t>
  </si>
  <si>
    <t>Dividends Declared Per Share of Common Stock (in dollars per share)</t>
  </si>
  <si>
    <t>Regulated Operating Revenue</t>
  </si>
  <si>
    <t>Income (Loss) from Continuing Operations before Equity Method Investments, Income Taxes, Extraordinary Items, Noncontrolling Interest</t>
  </si>
  <si>
    <t>Net Income (Loss), Including Portion Attributable to Noncontrolling Interest</t>
  </si>
  <si>
    <t>Net Income (Loss) Attributable to Noncontrolling Interest</t>
  </si>
  <si>
    <t>Earnings Available to Common Shareholder</t>
  </si>
  <si>
    <t>Affiliated Entity [Member] | SCE&amp;G</t>
  </si>
  <si>
    <t>CONSOLIDATED STATEMENTS OF INCOME (Parenthetical) - USD ($) $ in Millions</t>
  </si>
  <si>
    <t>Interest charges, allowance for borrowed funds used during construction</t>
  </si>
  <si>
    <t>CONSOLIDATED STATEMENTS OF COMPREHENSIVE INCOME - USD ($) $ in Millions</t>
  </si>
  <si>
    <t>Other Comprehensive Income (Loss), Unrealized Holding Gain (Loss) on Securities Arising During Period, Net of Tax</t>
  </si>
  <si>
    <t>Other Comprehensive Income (Loss), Derivatives Qualifying as Hedge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Other Comprehensive Income (Loss), Net of Tax</t>
  </si>
  <si>
    <t>Net Income (Loss) Attributable to Parent [Abstract]</t>
  </si>
  <si>
    <t>Total Comprehensive Income (Loss)</t>
  </si>
  <si>
    <t>Other Comprehensive Income (Loss)</t>
  </si>
  <si>
    <t>Amortization of deferred employee benefit plan costs reclassified to net income, net of tax</t>
  </si>
  <si>
    <t>Less comprehensive income attributable to noncontrolling interest</t>
  </si>
  <si>
    <t>Comprehensive Income (Loss), Net of Tax, Including Portion Attributable to Noncontrolling Interest</t>
  </si>
  <si>
    <t>SCEG excluding VIEs [Member]</t>
  </si>
  <si>
    <t>Interest Rate Contract</t>
  </si>
  <si>
    <t>Derivative Instruments, Gain (Loss) Reclassified from Accumulated OCI into Income, Effective Portion, Net</t>
  </si>
  <si>
    <t>Commodity Contract [Member]</t>
  </si>
  <si>
    <t>CONSOLIDATED STATEMENTS OF COMPREHENSIVE INCOME (Parenthetical) - USD ($) $ in Millions</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Other Comprehensive Income (Loss), Pension and Other Postretirement Benefit Plans, Net Unamortized Gain (Loss) Arising During Period, Tax</t>
  </si>
  <si>
    <t>CONSOLIDATED STATEMENTS OF CASH FLOWS - USD ($) $ in Millions</t>
  </si>
  <si>
    <t>Cash Flows from Operating Activities</t>
  </si>
  <si>
    <t>Net Income (Loss) Available to Common Stockholders, Basic</t>
  </si>
  <si>
    <t>Adjustments to reconcile net income to net cash provided from operating activities:</t>
  </si>
  <si>
    <t>Disposal Group, Not Discontinued Operation, Gain (Loss) on Disposal</t>
  </si>
  <si>
    <t>Amortization of nuclear fuel</t>
  </si>
  <si>
    <t>Carrying cost recovery</t>
  </si>
  <si>
    <t>Cash provided (used) by changes in certain assets and liabilities:</t>
  </si>
  <si>
    <t>Increase (Decrease) in Receivables</t>
  </si>
  <si>
    <t>Increase (Decrease) in Income Taxes Receivable</t>
  </si>
  <si>
    <t>Increase (Decrease) in Inventories</t>
  </si>
  <si>
    <t>Increase (Decrease) in Prepaid Expense</t>
  </si>
  <si>
    <t>Increase (Decrease) in Other Regulatory Assets</t>
  </si>
  <si>
    <t>Increase (Decrease) in Regulatory liabilities</t>
  </si>
  <si>
    <t>Increase (Decrease) in Accounts Payable</t>
  </si>
  <si>
    <t>Unrecognized tax benefits, increase (decrease)</t>
  </si>
  <si>
    <t>Increase (Decrease) in Taxes accrued</t>
  </si>
  <si>
    <t>Increase (Decrease) in Pension and Postretirement Obligations</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Property, Plant, and Equipment</t>
  </si>
  <si>
    <t>Proceeds from investments (including derivative collateral posted)</t>
  </si>
  <si>
    <t>Purchase of investments (including derivative collateral posted)</t>
  </si>
  <si>
    <t>Payments upon interest rate contract settlement</t>
  </si>
  <si>
    <t>Payments for (Proceeds from) Hedge, Investing Activities</t>
  </si>
  <si>
    <t>Net Cash Used for Investing Activities</t>
  </si>
  <si>
    <t>Cash Flows from Financing Activities</t>
  </si>
  <si>
    <t>Proceeds from Issuance of Common Stock</t>
  </si>
  <si>
    <t>Proceeds from issuance of long-term debt</t>
  </si>
  <si>
    <t>Repayments of Long-term Debt</t>
  </si>
  <si>
    <t>Dividends</t>
  </si>
  <si>
    <t>Short-term borrowings, net</t>
  </si>
  <si>
    <t>Proceeds from (Payments for) Other Financing Activities</t>
  </si>
  <si>
    <t>Net Cash Provided From Financing Activities</t>
  </si>
  <si>
    <t>Net (Decrease) Increase in Cash and Cash Equivalents</t>
  </si>
  <si>
    <t>Cash and Cash Equivalents, January 1</t>
  </si>
  <si>
    <t>Cash and Cash Equivalents, December 31</t>
  </si>
  <si>
    <t>Supplemental Cash Flow Information</t>
  </si>
  <si>
    <t>Cash paid for-Interest (net of capitalized interest )</t>
  </si>
  <si>
    <t>Cash paid for-Income taxes</t>
  </si>
  <si>
    <t>Proceeds from Income Tax Refunds</t>
  </si>
  <si>
    <t>Cash Flow, Noncash Investing and Financing Activities Disclosure</t>
  </si>
  <si>
    <t>Accrued construction expenditures</t>
  </si>
  <si>
    <t>Capital Lease Obligations Incurred</t>
  </si>
  <si>
    <t>Increase (Decrease) in Due from Affiliates, Current</t>
  </si>
  <si>
    <t>Increase (Decrease) in Due to Affiliates, Current</t>
  </si>
  <si>
    <t>Increase (Decrease) in Due to Affiliates</t>
  </si>
  <si>
    <t>Proceeds from Investment In Affiliate</t>
  </si>
  <si>
    <t>Investment In Affiliate</t>
  </si>
  <si>
    <t>Short-term borrowings-affiliate,net</t>
  </si>
  <si>
    <t>Contributions from parent</t>
  </si>
  <si>
    <t>Payment to Parent representing the return of Contribution Proceeds</t>
  </si>
  <si>
    <t>CONSOLIDATED STATEMENTS OF CASH FLOWS (Parentheticals) - USD ($) $ in Millions</t>
  </si>
  <si>
    <t>Cash paid for interest, capitalized interest</t>
  </si>
  <si>
    <t>CONSOLIDATED STATEMENTS OF COMMON EQUITY - USD ($) shares in Millions, $ in Millions</t>
  </si>
  <si>
    <t>AOCI Attributable to Parent [Member]</t>
  </si>
  <si>
    <t>SCEG and GENCO [Member]</t>
  </si>
  <si>
    <t>Stockholders' Equity, Including Portion Attributable to Noncontrolling Interest</t>
  </si>
  <si>
    <t>Stockholders' Equity Attributable to Parent at Dec. 31, 2013</t>
  </si>
  <si>
    <t>Shares, Outstanding at Dec. 31, 2013</t>
  </si>
  <si>
    <t>Stockholders' Equity before Treasury Stock at Dec. 31, 2013</t>
  </si>
  <si>
    <t>Accumulated Other Comprehensive Income (Loss), Cumulative Changes in Net Gain (Loss) from Cash Flow Hedges, Effect Net of Tax at Dec. 31, 2013</t>
  </si>
  <si>
    <t>Accumulated Other Comprehensive Income (Loss), Pension and Other Postretirement Benefit Plans, Net of Tax at Dec. 31, 2013</t>
  </si>
  <si>
    <t>Retained Earnings, Unappropriated at Dec. 31, 2013</t>
  </si>
  <si>
    <t>Treasury Stock, Value at Dec. 31, 2013</t>
  </si>
  <si>
    <t>Accumulated Other Comprehensive Income (Loss) at Dec. 31, 2013</t>
  </si>
  <si>
    <t>Stock Issued During Period, Shares, New Issues</t>
  </si>
  <si>
    <t>Stock Issued During Period, Value, Other</t>
  </si>
  <si>
    <t>Stock Repurchased During Period, Value</t>
  </si>
  <si>
    <t>Common stock issued</t>
  </si>
  <si>
    <t>Dividends, Common Stock</t>
  </si>
  <si>
    <t>Other comprehensive income (loss), unrealized holding gain (loss) net of reclassification to AOCI arising during period, net of tax</t>
  </si>
  <si>
    <t>Other Comprehensive Income (Loss), Pension and Other Postretirement Benefit Plans, Adjustment, Net of Tax, Portion Attributable to Parent</t>
  </si>
  <si>
    <t>Noncontrolling Interest, Decrease from Distributions to Noncontrolling Interest Holders</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Other Comprehensive Income (Loss), Pension and Other Postretirement Benefit Plans, Net Unamortized Gain (Loss) Reclassified During Period, Net of Tax</t>
  </si>
  <si>
    <t>Comprehensive Income (Loss), Net of Tax, Attributable to Parent</t>
  </si>
  <si>
    <t>Proceeds from Contribution from Parent, net of return of Proceeds</t>
  </si>
  <si>
    <t>Shares, Outstanding at Dec. 31, 2014</t>
  </si>
  <si>
    <t>Stockholders' Equity before Treasury Stock at Dec. 31, 2014</t>
  </si>
  <si>
    <t>Accumulated Other Comprehensive Income (Loss), Cumulative Changes in Net Gain (Loss) from Cash Flow Hedges, Effect Net of Tax at Dec. 31, 2014</t>
  </si>
  <si>
    <t>Accumulated Other Comprehensive Income (Loss), Pension and Other Postretirement Benefit Plans, Net of Tax at Dec. 31, 2014</t>
  </si>
  <si>
    <t>Retained Earnings, Unappropriated at Dec. 31, 2014</t>
  </si>
  <si>
    <t>Treasury Stock, Value at Dec. 31, 2014</t>
  </si>
  <si>
    <t>Accumulated Other Comprehensive Income (Loss) at Dec. 31, 2014</t>
  </si>
  <si>
    <t>Stockholders' Equity Attributable to Parent at Dec. 31, 2014</t>
  </si>
  <si>
    <t>AOCI before Tax, Attributable to Parent</t>
  </si>
  <si>
    <t>Shares, Outstanding at Dec. 31, 2015</t>
  </si>
  <si>
    <t>Stockholders' Equity before Treasury Stock at Dec. 31, 2015</t>
  </si>
  <si>
    <t>Accumulated Other Comprehensive Income (Loss), Cumulative Changes in Net Gain (Loss) from Cash Flow Hedges, Effect Net of Tax at Dec. 31, 2015</t>
  </si>
  <si>
    <t>Accumulated Other Comprehensive Income (Loss), Pension and Other Postretirement Benefit Plans, Net of Tax at Dec. 31, 2015</t>
  </si>
  <si>
    <t>Retained Earnings, Unappropriated at Dec. 31, 2015</t>
  </si>
  <si>
    <t>Treasury Stock, Value at Dec. 31, 2015</t>
  </si>
  <si>
    <t>Accumulated Other Comprehensive Income (Loss) at Dec. 31, 2015</t>
  </si>
  <si>
    <t>Stockholders' Equity Attributable to Parent at Dec. 31, 2015</t>
  </si>
  <si>
    <t>Shares, Outstanding at Dec. 31, 2016</t>
  </si>
  <si>
    <t>Stockholders' Equity before Treasury Stock at Dec. 31, 2016</t>
  </si>
  <si>
    <t>Accumulated Other Comprehensive Income (Loss), Cumulative Changes in Net Gain (Loss) from Cash Flow Hedges, Effect Net of Tax at Dec. 31, 2016</t>
  </si>
  <si>
    <t>Accumulated Other Comprehensive Income (Loss), Pension and Other Postretirement Benefit Plans, Net of Tax at Dec. 31, 2016</t>
  </si>
  <si>
    <t>Retained Earnings, Unappropriated at Dec. 31, 2016</t>
  </si>
  <si>
    <t>Treasury Stock, Value at Dec. 31, 2016</t>
  </si>
  <si>
    <t>Accumulated Other Comprehensive Income (Loss) at Dec. 31, 2016</t>
  </si>
  <si>
    <t>Stockholders' Equity Attributable to Parent at Dec. 31, 2016</t>
  </si>
  <si>
    <t>SUMMARY OF SIGNIFICANT ACCOUNTING POLICIES</t>
  </si>
  <si>
    <t>Significant Accounting Policies</t>
  </si>
  <si>
    <t>Significant Accounting Policies [Text Block]</t>
  </si>
  <si>
    <t xml:space="preserve"> SUMMARY OF SIGNIFICANT ACCOUNTING POLICIES Organization and Principles of Consolidation The Company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erviceCare, Inc. South Carolina Generating Company, Inc. SCANA Services, Inc. Public Service Company of North Carolina, Incorporated SCANA Corporate Security Services, Inc.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Intercompany balances and transactions between SCE&amp;G, Fuel Company and GENCO have been eliminated in consolidation.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85 million ) serves as collateral for its long-term borrowings. Fuel Company acquires, owns and provides financing for SCE&amp;G’s nuclear fuel, certain fossil fuels and emission and other environmental allowances. See also Note 4. Dispositions In the first quarter of 2015, SCANA sold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Spirit Communications. These sales resulted in recognition of pre-tax gains totaling approximately $342 million . The pre-tax gain from the sale of CGT is included within Operating Income and the pre-tax gain from the sale of SCI is included within Other Income (Expense) on the Company's consolidated statement of income. CGT and SCI operated principally in wholesale markets, whereas the Company's primary focus is the delivery of energy-related products and services to retail markets. In addition, neither CGT nor SCI met accounting criteria for disclosure as a reportable segment and were included within All Other in Note 12. The sales of CGT and SCI did not represent a strategic shift that had a major effect on the Company's operations; therefore, these sales did not meet the criteria for classification as discontinued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prior period amounts have been reclassified to conform to the current presentation, as follows: Statements of Cash Flows - For the Company and Consolidated SCE&amp;G, non-cash changes in fair value of interest rate swaps were reclassified as an offset to the changes in certain assets and liabilities section within the reconciliations of Net Income to Net Cash Provided From Operating Activities as follows: December 31, Millions of dollars 2015 2014 Derivative financial instruments $ (174 ) $ 207 Regulatory assets 179 (234 ) Regulatory liabilities 4 (29 ) Other assets (15 ) 32 Other liabilities 6 24 In addition, due to insignificance, the caption for Losses from equity method investments has been eliminated, and the amounts have been reclassified and included within the caption of Changes in Other assets. The reclassifications above had no effect on Net Cash Provided From Operating Activities or on any other subtotal in the consolidated statements of cash flows. Statements of Comprehensive Income - For Consolidated SCE&amp;G, operating revenues and operating expenses from transactions with nonconsolidated affiliates are presented separately. A detail of such transactions are included in Note 11. Segment of Business Information Disclosure - For the Company, the Gas Marketing segment includes the information formerly reported in two separate marketing segments. See Note 12 for the required disclosures.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5.3% for 2016, 6.1% for 2015, and 7.2% for 2014. Consolidated SCE&amp;G calculated AFC using average composite rates of 4.7% for 2016, 5.6% for 2015, and 6.5% for 2014.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In 2015, SCE&amp;G adopted lower depreciation rates for electric and common plant, as approved by the SCPSC and further described in Note 2. In addition, CGT was sold in the first quarter of 2015 (see Dispositions herein) and excluded from the 2015 calculation of composite weighted average depreciation rates. The composite weighted average depreciation rates for utility plant assets were as follows: 2016 2015 2014 SCE&amp;G 2.56 % 2.55 % 2.85 % GENCO 2.66 % 2.66 % 2.66 % CGT — — 2.11 % PSNC Energy 2.90 % 2.94 % 2.98 % Weighted average of above 2.61 % 2.61 % 2.84 % Consolidated SCE&amp;G 2.56 % 2.56 % 2.84 %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 Jointly Owned Utility Plant SCE&amp;G jointly owns and is the operator of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6 2015 Unit 1 New Units Unit 1 New Units Percent owned 66.7% 55.0% 66.7% 55.0% Plant in service $ 1.3 billion — $ 1.2 billion — Accumulated depreciation $ 634.4 million — $ 620.4 million — Construction work in progress $ 167.7 million $ 4.2 billion $ 214.6 million $ 3.4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Unit 1 and the New Units. These amounts totaled $76.2 million at December 31, 2016 and $178.8 million at December 31, 2015.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6, and 2015, SCE&amp;G incurred $23.8 million and $16.5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26.8 million for the Fall 2015 outage and $1.8 million in 2016 in preparation for the Spring 2017 outage. Goodwill The Company considers certain amounts categorized by FERC as acquisition adjustments to be goodwill. The Company tests goodwill for impairment annually as of January 1, unless indicators, events or circumstances require interim testing to be performed. Accounting guidance adopted by the Company gives it the option to perform a qualitative assessment of impairment ("step zero"). Based on this qualitative assessment, if the Company determines that it is not more likely than not that the fair value of a reporting unit is less than its carrying amount, the Company is not required to proceed with a two-step quantitative assessment. If the quantitative assessment becomes necessary,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Should a write-down be required, such a charge would be treated as an operating expense. For each period presented, assets with a carrying value of $210 million for PSNC Energy (Gas Distribution segment), net of a writedown of $230 million taken in 2002, were classified as goodwill. The Company utilized the step zero qualitative assessment in its evaluation as of January 1, 2017 and was not required to use the two-step quantitative assessment. In evaluations for preceding periods, the Company's step one assessment utilized the assistance of an independent appraisal in determining its estimate of fair value. In such evaluations, step one indicated no impairment, and no impairment charges were recorded. 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trusteed asset balance reflects the net cash surrender value of the insurance policies and cash held by the trust. Management intends for the fund, including earnings thereon, to provide for all eventual decommissioning expenditures for Unit 1 on an after-tax basis. Cash and Cash Equivalents Temporary cash investments having original maturities of three months or less at time of purchase are considered to be cash equivalents. These cash equivalents are generally in the form of commercial paper, certificates of deposit, repurchase agreements and treasury bills. 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Other receivables consist primarily of amounts due from Santee Cooper related to the construction and operation of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PSNC Energy utilizes an asset management and supply service agreement with a counterparty for certain natural gas storage facilities. The counterparty held, through an agency relationship, 40% and 46% of PSNC Energy’s natural gas inventory at December 31, 2016 and December 31, 2015, respectively, with a carrying value of $9.8 million and $17.7 million , respectively. Under the terms of this agreement, PSNC Energy receives storage asset management fees of which 75% are credited to rate payers. PSNC Energy expects to replace this agreement when it expires on March 31, 2017. 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 Regulatory Assets and Regulatory Liabilities The Company’s rate-regulated utilities, including Consolidated SCE&amp;G, record costs that have been or are expected to be allowed in the ratemaking process in periods different from the periods in which the costs would be charged to expense, or record revenues in periods different from the periods in which the revenues would be recorded, by a nonregulated enterprise. These expenses deferred for future recovery from customers or obligations for refunds to customers are primarily classified in the balance sheet as regulatory assets and regulatory liabilities (see Note 2) and are amortized consistent with the treatment of the related costs or revenues in the ratemaking process. Deferred amounts expected to be recovered or repaid within 12 months are classified in the balance sheet as Receivables - Customer or Customer deposits and customer prepayments, respectively. 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Income Statement Presentation Revenues and expenses arising from regulated businesses and, in the case of the Company, retail natural gas marketing businesses (including those activities of segments described in Note 12) are presented within Operating Income, and all other activities are presented within Other Income (Expense). Consistent with this presentation, the Company presents the 2015 gain on the sale of CGT within Operating Income and the 2015 gain on the sale of SCI within Other Income (Expense). Revenue Recognition Revenues are recorded during the accounting period in which services are provided to customers and include estimated amounts for electricity and natural gas delivered but not billed. Unbilled revenues totaled $178.9 million at December 31, 2016 and $129.1 million at December 31, 2015 for the Company. Unbilled revenues totaled $117.6 million at December 31, 2016 and $101.5 million at December 31, 2015 for Consolidated SCE&amp;G.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 Earnings Per Share Basic earnings per share are computed by dividing net income by the weighted average number of common shares outstanding for the period. When applicable, diluted earnings per share are computed using this same formula, after giving effect to securities considered to be dilutive potential common stock utilizing the treasury stock method. New Accounting Matters In May 2014, the FASB issued accounting guidance for revenue arising from contracts with customers that supersedes most earlier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and Consolidated SCE&amp;G expect to adopt this guidance when required in the first quarter of 2018. The guidance permits adoption using a retrospective method, with options to elect certain practical expedients, or recognition of a cumulative effect in the year of initial adoption. The Company and Consolidated SCE&amp;G have not determined which method of adoption will be employed or what practical expedients may be elected. The Company and Consolidated SCE&amp;G have not determined the impact this guidance will have on their respective financial statements. However, the identification of implementation project team members and the analysis of contracts with customers to which the guidance might be applicable, particularly large customer contracts, have begun. In addition, activities of the FASB's Transition Resource Group for Revenue Recognition are being monitored, particularly as they relate to the required treatment under the standard of contributions in aid of construction, alternative revenue programs and the collectibility of revenue of utilities subject to rate regulation. In May 2015, the FASB issued accounting guidance removing the requirement to categorize within the fair value hierarchy investments for which fair values are estimated using the NAV practical expedient. Disclosures about investments in certain entities that calculate NAV per share are limited under this guidance to those investments for which the entity has elected to estimate the fair value using the NAV practical expedient. The Company and Consolidated SCE&amp;G elected to adopt this guidance on a retrospective basis. The adoption resulted in the reclassification of fair value related to the pension plan’s investment in the common collective trust, joint venture interest, and limited partnership as of December 31, 2015. See Note 8. In July 2015, the FASB issued accounting guidance intended to simplify the measurement of inventory cost by requiring most inventory to be measured at the lower of cost and net realizable value. The Company and Consolidated SCE&amp;G expect to adopt this guidance in the first quarter of 2017 and do not expect it to have a significant impact on their respective financial statements. In January 2016, the FASB issued accounting guidance that will change how entities measure certain equity investments and financial liabilities, among other things. The Company and Consolidated SCE&amp;G expect to adopt this guidance when required in the first quarter of 2018 and have determined adoption of this guidance will not have a significant impact on their respective financial statements.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and Consolidated SCE&amp;G have not determined what impact this guidance will have on their respective financial statements. However, the identification of implementation project team members and the initial identification and analysis of leasing and related contracts to which the guidance might be applicable have begun. In addition, the Company and Consolidated SCE&amp;G have begun evaluating certain third party software tools that may assist with this implementation and ongoing compliance. In March 2016, the FASB issued accounting guidance changing how companies account for certain aspects of share-based payments to employees. Entities are required to recognize the income tax effects of awards in the income statement when the awards vest or are settled. The Company and Consolidated SCE&amp;G adopted this guidance in the fourth quarter of 2016 and, based on the nature of their share-based awards practices, the adoption had no impact on their respective financial statements. In June 2016, the FASB issued accounting guidance requiring the use of a current expected credit loss impairment model for certain financial instruments. The new model is applicable to trade receivables and most debt instruments, among other financial instruments, and is intended to result in certa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6, the FASB issued accounting guidance to reduce diversity in cash flow classification related to certain transactions. The Company and Consolidated SCE&amp;G expect to adopt this guidance when required in the first quarter of 2018 and do not anticipate that its adoption will impact their respective financial statements. In October 2016, the FASB issued accounting guidance related to the tax effects of intra-entity asset transfers of assets other than inventory. An entity will be required to recognize the income tax consequences of an intra-entity transfer of an asset other than inventory when the transfer occurs. The Company and Consolidated SCE&amp;G expect to adopt this guidance in the first quarter 2017 and it is not expected to have a material impact on their respective financial statements. In November 2016, the FASB issued accounting guidance related to the presentation of restricted cash on the statement of cash flows. The guidance is effective for years beginning in 2018 and the Company and Consolidated SCE&amp;G expect no impact on their respective financial statements. In January 2017, the FASB issued accounting guidance to simplify the accounting for goodwill impairment. The guidance removes Step 2 of the goodwill impairment test. The same one-step impairment test will be applied to goodwill at all reporting units, even those with zero or negative carrying amounts. The guidance is effective for years beginning in 2020, though early adoption after January 1, 2017 is allowed. The Company and Consolidated SCE&amp;G have not determined when this guidance will be adopted but do not anticipate that adoption will have a material impact on their respective financial statements.</t>
  </si>
  <si>
    <t>SUMMARY OF SIGNIFICANT ACCOUNTING POLICIES Organization and Principles of Consolidation The Company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erviceCare, Inc. South Carolina Generating Company, Inc. SCANA Services, Inc. Public Service Company of North Carolina, Incorporated SCANA Corporate Security Services, Inc.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Intercompany balances and transactions between SCE&amp;G, Fuel Company and GENCO have been eliminated in consolidation.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85 million ) serves as collateral for its long-term borrowings. Fuel Company acquires, owns and provides financing for SCE&amp;G’s nuclear fuel, certain fossil fuels and emission and other environmental allowances. See also Note 4. Dispositions In the first quarter of 2015, SCANA sold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Spirit Communications. These sales resulted in recognition of pre-tax gains totaling approximately $342 million . The pre-tax gain from the sale of CGT is included within Operating Income and the pre-tax gain from the sale of SCI is included within Other Income (Expense) on the Company's consolidated statement of income. CGT and SCI operated principally in wholesale markets, whereas the Company's primary focus is the delivery of energy-related products and services to retail markets. In addition, neither CGT nor SCI met accounting criteria for disclosure as a reportable segment and were included within All Other in Note 12. The sales of CGT and SCI did not represent a strategic shift that had a major effect on the Company's operations; therefore, these sales did not meet the criteria for classification as discontinued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prior period amounts have been reclassified to conform to the current presentation, as follows: Statements of Cash Flows - For the Company and Consolidated SCE&amp;G, non-cash changes in fair value of interest rate swaps were reclassified as an offset to the changes in certain assets and liabilities section within the reconciliations of Net Income to Net Cash Provided From Operating Activities as follows: December 31, Millions of dollars 2015 2014 Derivative financial instruments $ (174 ) $ 207 Regulatory assets 179 (234 ) Regulatory liabilities 4 (29 ) Other assets (15 ) 32 Other liabilities 6 24 In addition, due to insignificance, the caption for Losses from equity method investments has been eliminated, and the amounts have been reclassified and included within the caption of Changes in Other assets. The reclassifications above had no effect on Net Cash Provided From Operating Activities or on any other subtotal in the consolidated statements of cash flows. Statements of Comprehensive Income - For Consolidated SCE&amp;G, operating revenues and operating expenses from transactions with nonconsolidated affiliates are presented separately. A detail of such transactions are included in Note 11. Segment of Business Information Disclosure - For the Company, the Gas Marketing segment includes the information formerly reported in two separate marketing segments. See Note 12 for the required disclosures.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5.3% for 2016, 6.1% for 2015, and 7.2% for 2014. Consolidated SCE&amp;G calculated AFC using average composite rates of 4.7% for 2016, 5.6% for 2015, and 6.5% for 2014.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In 2015, SCE&amp;G adopted lower depreciation rates for electric and common plant, as approved by the SCPSC and further described in Note 2. In addition, CGT was sold in the first quarter of 2015 (see Dispositions herein) and excluded from the 2015 calculation of composite weighted average depreciation rates. The composite weighted average depreciation rates for utility plant assets were as follows: 2016 2015 2014 SCE&amp;G 2.56 % 2.55 % 2.85 % GENCO 2.66 % 2.66 % 2.66 % CGT — — 2.11 % PSNC Energy 2.90 % 2.94 % 2.98 % Weighted average of above 2.61 % 2.61 % 2.84 % Consolidated SCE&amp;G 2.56 % 2.56 % 2.84 %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 Jointly Owned Utility Plant SCE&amp;G jointly owns and is the operator of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6 2015 Unit 1 New Units Unit 1 New Units Percent owned 66.7% 55.0% 66.7% 55.0% Plant in service $ 1.3 billion — $ 1.2 billion — Accumulated depreciation $ 634.4 million — $ 620.4 million — Construction work in progress $ 167.7 million $ 4.2 billion $ 214.6 million $ 3.4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Unit 1 and the New Units. These amounts totaled $76.2 million at December 31, 2016 and $178.8 million at December 31, 2015.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6, and 2015, SCE&amp;G incurred $23.8 million and $16.5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26.8 million for the Fall 2015 outage and $1.8 million in 2016 in preparation for the Spring 2017 outage. Goodwill The Company considers certain amounts categorized by FERC as acquisition adjustments to be goodwill. The Company tests goodwill for impairment annually as of January 1, unless indicators, events or circumstances require interim testing to be performed. Accounting guidance adopted by the Company gives it the option to perform a qualitative assessment of impairment ("step zero"). Based on this qualitative assessment, if the Company determines that it is not more likely than not that the fair value of a reporting unit is less than its carrying amount, the Company is not required to proceed with a two-step quantitative assessment. If the quantitative assessment becomes necessary,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Should a write-down be required, such a charge would be treated as an operating expense. For each period presented, assets with a carrying value of $210 million for PSNC Energy (Gas Distribution segment), net of a writedown of $230 million taken in 2002, were classified as goodwill. The Company utilized the step zero qualitative assessment in its evaluation as of January 1, 2017 and was not required to use the two-step quantitative assessment. In evaluations for preceding periods, the Company's step one assessment utilized the assistance of an independent appraisal in determining its estimate of fair value. In such evaluations, step one indicated no impairment, and no impairment charges were recorded. 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trusteed asset balance reflects the net cash surrender value of the insurance policies and cash held by the trust. Management intends for the fund, including earnings thereon, to provide for all eventual decommissioning expenditures for Unit 1 on an after-tax basis. Cash and Cash Equivalents Temporary cash investments having original maturities of three months or less at time of purchase are considered to be cash equivalents. These cash equivalents are generally in the form of commercial paper, certificates of deposit, repurchase agreements and treasury bills. 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Other receivables consist primarily of amounts due from Santee Cooper related to the construction and operation of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PSNC Energy utilizes an asset management and supply service agreement with a counterparty for certain natural gas storage facilities. The counterparty held, through an agency relationship, 40% and 46% of PSNC Energy’s natural gas inventory at December 31, 2016 and December 31, 2015, respectively, with a carrying value of $9.8 million and $17.7 million , respectively. Under the terms of this agreement, PSNC Energy receives storage asset management fees of which 75% are credited to rate payers. PSNC Energy expects to replace this agreement when it expires on March 31, 2017. 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 Regulatory Assets and Regulatory Liabilities The Company’s rate-regulated utilities, including Consolidated SCE&amp;G, record costs that have been or are expected to be allowed in the ratemaking process in periods different from the periods in which the costs would be charged to expense, or record revenues in periods different from the periods in which the revenues would be recorded, by a nonregulated enterprise. These expenses deferred for future recovery from customers or obligations for refunds to customers are primarily classified in the balance sheet as regulatory assets and regulatory liabilities (see Note 2) and are amortized consistent with the treatment of the related costs or revenues in the ratemaking process. Deferred amounts expected to be recovered or repaid within 12 months are classified in the balance sheet as Receivables - Customer or Customer deposits and customer prepayments, respectively. 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Income Statement Presentation Revenues and expenses arising from regulated businesses and, in the case of the Company, retail natural gas marketing businesses (including those activities of segments described in Note 12) are presented within Operating Income, and all other activities are presented within Other Income (Expense). Consistent with this presentation, the Company presents the 2015 gain on the sale of CGT within Operating Income and the 2015 gain on the sale of SCI within Other Income (Expense). Revenue Recognition Revenues are recorded during the accounting period in which services are provided to customers and include estimated amounts for electricity and natural gas delivered but not billed. Unbilled revenues totaled $178.9 million at December 31, 2016 and $129.1 million at December 31, 2015 for the Company. Unbilled revenues totaled $117.6 million at December 31, 2016 and $101.5 million at December 31, 2015 for Consolidated SCE&amp;G.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 Earnings Per Share Basic earnings per share are computed by dividing net income by the weighted average number of common shares outstanding for the period. When applicable, diluted earnings per share are computed using this same formula, after giving effect to securities considered to be dilutive potential common stock utilizing the treasury stock method. New Accounting Matters In May 2014, the FASB issued accounting guidance for revenue arising from contracts with customers that supersedes most earlier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and Consolidated SCE&amp;G expect to adopt this guidance when required in the first quarter of 2018. The guidance permits adoption using a retrospective method, with options to elect certain practical expedients, or recognition of a cumulative effect in the year of initial adoption. The Company and Consolidated SCE&amp;G have not determined which method of adoption will be employed or what practical expedients may be elected. The Company and Consolidated SCE&amp;G have not determined the impact this guidance will have on their respective financial statements. However, the identification of implementation project team members and the analysis of contracts with customers to which the guidance might be applicable, particularly large customer contracts, have begun. In addition, activities of the FASB's Transition Resource Group for Revenue Recognition are being monitored, particularly as they relate to the required treatment under the standard of contributions in aid of construction, alternative revenue programs and the collectibility of revenue of utilities subject to rate regulation. In May 2015, the FASB issued accounting guidance removing the requirement to categorize within the fair value hierarchy investments for which fair values are estimated using the NAV practical expedient. Disclosures about investments in certain entities that calculate NAV per share are limited under this guidance to those investments for which the entity has elected to estimate the fair value using the NAV practical expedient. The Company and Consolidated SCE&amp;G elected to adopt this guidance on a retrospective basis. The adoption resulted in the reclassification of fair value related to the pension plan’s investment in the common collective trust, joint venture interest, and limited partnership as of December 31, 2015. See Note 8. In July 2015, the FASB issued accounting guidance intended to simplify the measurement of inventory cost by requiring most inventory to be measured at the lower of cost and net realizable value. The Company and Consolidated SCE&amp;G expect to adopt this guidance in the first quarter of 2017 and do not expect it to have a significant impact on their respective financial statements. In January 2016, the FASB issued accounting guidance that will change how entities measure certain equity investments and financial liabilities, among other things. The Company and Consolidated SCE&amp;G expect to adopt this guidance when required in the first quarter of 2018 and have determined adoption of this guidance will not have a significant impact on their respective financial statements.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and Consolidated SCE&amp;G have not determined what impact this guidance will have on their respective financial statements. However, the identification of implementation project team members and the initial identification and analysis of leasing and related contracts to which the guidance might be applicable have begun. In addition, the Company and Consolidated SCE&amp;G have begun evaluating certain third party software tools that may assist with this implementation and ongoing compliance. In March 2016, the FASB issued accounting guidance changing how companies account for certain aspects of share-based payments to employees. Entities are required to recognize the income tax effects of awards in the income statement when the awards vest or are settled. The Company and Consolidated SCE&amp;G adopted this guidance in the fourth quarter of 2016 and, based on the nature of their share-based awards practices, the adoption had no impact on their respective financial statements. In June 2016, the FASB issued accounting guidance requiring the use of a current expected credit loss impairment model for certain financial instruments. The new model is applicable to trade receivables and most debt instruments, among other financial instruments, and is intended to result in certa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6, the FASB issued accounting guidance to reduce diversity in cash flow classification related to certain transactions. The Company and Consolidated SCE&amp;G expect to adopt this guidance when required in the first quarter of 2018 and do not anticipate that its adoption will impact their respective financial statements. In October 2016, the FASB issued accounting guidance related to the tax effects of intra-entity asset transfers of assets other than inventory. An entity will be required to recognize the income tax consequences of an intra-entity transfer of an asset other than inventory when the transfer occurs. The Company and Consolidated SCE&amp;G expect to adopt this guidance in the first quarter 2017 and it is not expected to have a material impact on their respective financial statements. In November 2016, the FASB issued accounting guidance related to the presentation of restricted cash on the statement of cash flows. The guidance is effective for years beginning in 2018 and the Company and Consolidated SCE&amp;G expect no impact on their respective financial statements. In January 2017, the FASB issued accounting guidance to simplify the accounting for goodwill impairment. The guidance removes Step 2 of the goodwill impairment test. The same one-step impairment test will be applied to goodwill at all reporting units, even those with zero or negative carrying amounts. The guidance is effective for years beginning in 2020, though early adoption after January 1, 2017 is allowed. The Company and Consolidated SCE&amp;G have not determined when this guidance will be adopted but do not anticipate that adoption will have a material impact on their respective financial statements.</t>
  </si>
  <si>
    <t>RATE AND OTHER REGULATORY MATTERS</t>
  </si>
  <si>
    <t>Rate Matters [Line Items]</t>
  </si>
  <si>
    <t>Schedule of Regulatory Assets and Liabilities [Text Block]</t>
  </si>
  <si>
    <t xml:space="preserve"> RATE AND OTHER REGULATORY MATTERS Rate Matters Electric - Cost of Fuel SCE&amp;G's retail electric rates include a cost of fuel component approved by the SCPSC which may be adjusted periodically to reflect changes in the price of fuel purchased by SCE&amp;G. Pursuant to an April 2014 SCPSC order, SCE&amp;G increased its base fuel cost component by approximately $10.3 million for the 12-month period beginning with the first billing cycle of May 2014. The base fuel cost increase was offset by a reduction in SCE&amp;G's rate rider related to pension costs approved by the SCPSC in March 2014. In addition, pursuant to the April 2014 order, electric revenue for 2014 was reduced by approximately $46 million for adjustments to the fuel cost component and related under-collected fuel balance. Such adjustments we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from May 1, 2014 through April 30, 2015. 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 By order dated April 30, 2015, the SCPSC approved a settlement agreement among SCE&amp;G and certain other parties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a settlement agreement among SCE&amp;G, ORS, and certain other parties concerning SCE&amp;G's petition for approval to participate in a DER program and to recover DER program costs as a separate component of SCE&amp;G's overall fuel factor. Under this order, SCE&amp;G will, among other things, implement programs to encourage the development of renewable energy facilities with a total nameplate capacity of at least approximately 84.5 MW by the end of 2020, of which half is to be customer-scale solar capacity and half is to be utility-scale solar capacity. By order dated September 16, 2015, the SCPSC approved SCE&amp;G's request to adopt lower depreciation rates for electric and common plant effective January 1, 2015. These rates were based on the results of a depreciation study conducted by SCE&amp;G using utility plant balances as of December 31, 2014. In connection with the adoption of the revised depreciation rates, SCE&amp;G recorded lower depreciation expense of approximately $29 million ( $.12 per share) in 2015, and pursuant to the SCPSC order, SCE&amp;G reduced its electric operating revenues by approximately $14.5 million ( $.06 per share) with an offset to under-collected fuel included within Receivables in the balance sheet. Accordingly, SCE&amp;G's net income for 2015 increased approximately $9.8 million as a result of this change in estimate. By order dated April 29, 2016, the SCPSC approved a settlement agreement among SCE&amp;G, ORS and certain other parties to decrease the total fuel cost component of retail electric rates. SCE&amp;G reduced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also began to recover projected DER program costs of approximately $6.9 million beginning with the first billing cycle of May 2016. In October 2016, the SCPSC initiated its 2017 annual review of base rates for fuel costs. A public hearing for this annual review is scheduled for April 6, 2017. Electric - Base Rates Pursuant to an SCPSC order, SCE&amp;G removes from rate base certain deferred income tax assets arising from capital expenditures related to the New Units and accrues carrying costs on those amounts during periods in which they are not included in rate base. Such carrying costs are determined at SCE&amp;G’s weighted average long-term debt borrowing rate and are recorded as a regulatory asset and other income. Carrying costs totaled $14.0 million and $9.5 million during 2016 and 2015, respectively. SCE&amp;G anticipates that when the New Units are placed in service and accelerated tax depreciation is recognized on them, these deferred income tax assets will decline. When these deferred income tax assets are fully offset by related deferred income tax liabilities, the carrying cost accruals will cease, and the regulatory asset will begin to be amortized.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6 First billing cycle of May $37.6 million 2015 First billing cycle of May $32.0 million 2014 First billing cycle of May $15.4 million In April 2014, the SCPSC issued an order approving, among other things, SCE&amp;G’s request to utilize approximately $17.8 million of the gains from the late 2013 settlement of certain interest rate derivative instruments, previously deferred as regulatory liabilities, to offset a portion of SCE&amp;G’s DSM Programs rate rider. This order also allowed SCE&amp;G to apply $5.0 million of its storm damage reserve and $5.0 million of the gains from the settlement of certain interest rate derivative instruments to offset previously deferred amounts. By order dated April 29, 2016, the SCPSC approved SCE&amp;G’s request to increase its pension costs rider. The increased pension rider is designed to allow SCE&amp;G to recover projected pension costs, including under-collections, over a 12-month period, beginning with the first billing cycle in May 2016. In January 2017, SCE&amp;G submitted its annual DSM Programs filing to the SCPSC. If approved the filing would allow recovery of $37.0 million of costs and net lost revenues associated with the DSM Programs, along with an incentive to invest in such programs. Electric - BLRA Under the BLRA, SCE&amp;G may file revised rates with the SCPSC each year to incorporate the financing cost of any incremental construction work in progress incurred for new nuclear generation. Rate adjustments are based on SCE&amp;G's updated cost of debt and capital structure and on an allowed ROE. The SCPSC has approved recovery of the following amounts. Year Increase Effective for bills rendered on and after Amount Allowed ROE 2016 2.7% November 27 $64.4 million 10.50% * 2015 2.6% October 30 $64.5 million 11.00% 2014 2.8% October 30 $66.2 million 11.00% *Applied prospectively for purposes of calculating revised rates under the BLRA on and after January 1, 2016. In May 2016, SCE&amp;G petitioned the SCPSC for approval of updated construction and capital cost schedules for the New Units which were developed in connection with the October 2015 Amendment. On November 9, 2016, the SCPSC approved a settlement agreement among SCE&amp;G, ORS and certain other parties concerning this petition. The SCPSC also approved SCE&amp;G's election of the fixed price option. The approved construction schedule designates contractual guaranteed substantial completion dates of August 31, 2019 and August 31, 2020 for Units 2 and 3, respectively. The approved capital cost schedule includes incremental capital costs that total $831 million . SCE&amp;G’s total project capital cost is now estimated at approximately $6.8 billion including owner’s costs and transmission, or $7.7 billion with escalation and AFC. In addition, the SCPSC approved revising SCE&amp;G’s allowed ROE for new nuclear construction from 10.5% to 10.25% . This revised ROE will be applied prospectively for the purpose of calculating revised rates sought by SCE&amp;G under the BLRA on and after January 1, 2017. In addition, SCE&amp;G may not file future requests to amend capital cost schedules prior to January 28, 2019, unless its annual revised rate request is denied because SCE&amp;G is out of compliance with its approved capital cost schedule or BLRA construction milestone schedule. In most circumstances, if the projected commercial operation date for Unit 2 is extended, the expiration of the January 28, 2019 moratorium will be extended by an equal amount of time. See also New Nuclear Construction in Note 10. On December 14, 2016, the SCPSC denied Petitions for Rehearing filed by certain parties that were not included in the settlement. These parties may appeal this decision to the South Carolina Supreme Court once the SCPSC’s order has been issued. SCE&amp;G cannot determine when the SCPSC will issue its order in this matter or if that order will be appealed.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6 1.2 % Increase $4.1 million 2015 No change — 2014 0.6 % Decrease $2.6 million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6, 2015 and 2014 resulted in the SCPSC issuing an order finding that SCE&amp;G's gas purchasing policies and practices during each of the review periods were reasonable and prudent.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On October 28, 2016, the NCUC granted PSNC Energy a net annual increase of approximately $19.1 million , or 4.39% , in rates and charges to customers, and set PSNC Energy's authorized ROE at 9.7% . In addition, PSNC Energy was authorized to implement a tracker that provides for biannual rate adjustments to recover the revenue requirement associated with integrity management plant investment and associated costs resulting from prevailing federal standards for pipeline integrity and safety that are not otherwise included in current base rates. The new rates are effective for services rendered on or after November 1, 2016. In November 2016, in connection with PSNC Energy's 2016 Annual Prudence Review, the NCUC determined that PSNC Energy's gas costs, including all hedging transactions, were reasonable and prudently incurred during the 12 months ended March 31, 2016.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The Company Consolidated SCE&amp;G December 31, December 31, Millions of dollars 2016 2015 2016 2015 Regulatory Assets: Accumulated deferred income taxes $ 316 $ 298 $ 307 $ 291 AROs and related funding 425 405 403 384 Deferred employee benefit plan costs 342 325 309 295 Deferred losses on interest rate derivatives 620 535 620 535 Unrecovered plant 117 127 117 127 Environmental remediation costs 32 42 26 35 DSM Programs 59 61 59 61 Pipeline integrity management costs 33 19 6 4 Carrying costs on deferred tax assets related to nuclear construction 32 18 32 18 Deferred storm damage costs 20 — 20 — Deferred costs related to uncertain tax position 15 — 15 — Other 119 107 116 107 Total Regulatory Assets $ 2,130 $ 1,937 $ 2,030 $ 1,857 Regulatory Liabilities: Asset removal costs $ 755 $ 732 $ 529 $ 519 Deferred gains on interest rate derivatives 151 96 151 96 Other 24 27 15 20 Total Regulatory Liabilities $ 930 $ 855 $ 695 $ 635 Accumulated deferred income tax liabilities that arise from utility operations that have not been included in customer rates are recorded as a regulatory asset. A substantial portion of these regulatory assets relate to depreciation and are expected to be recovered over the remaining lives of the related property which may range up to approximately 85 years. Similarly, accumulated deferred income tax assets arising from deferred investment tax credits are recorded as a regulatory liability. AROs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110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in the case of deferred gains, such amounts are applied otherwise at the direction of the SCPSC.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Environmental remediation costs represent costs associated with the assessment and clean-up of sites currently or formerly owned by SCE&amp;G or PSNC Energy, and are expected to be recovered over periods of up to approximately 18 years. DSM Programs represent SCE&amp;G's deferred costs associated with such programs, and such deferred costs are currently being recovered over approximately five years through an approved rate rider. Pipeline integrity management costs represent costs incurred to comply with regulatory requirements related to natural gas pipelines located near moderate to high density populations. PSNC Energy will recover costs totaling $20.3 million over a five -year period beginning November 2016, and remaining costs of $7.0 million have been deferred pending future approval of rate recovery. SCE&amp;G began amortizing $1.9 million of such costs annually in November 2015. Carrying costs on deferred tax assets related to nuclear construction are calculated on accumulated deferred income tax assets associated with the New Units which are not part of electric rate base using the weighted average long-term debt cost of capital. These carrying costs will be amortized over ten years beginning in approximately 2020. Deferred storm damage costs represent costs incurred in excess of amounts previously collected through SCE&amp;G’s SCPSC-approved storm damage reserve, and for which SCE&amp;G expects to receive future recovery through customer rates. Deferred costs related to uncertain tax position primarily represent the estimated amounts of domestic production activities deductions foregone as a result of the deduction of certain research and experimentation expenditures for income tax purposes, net of related tax credits, as well as accrued interest expense and other costs arising from this uncertain tax position. SCE&amp;G's current customer rates reflect the availability of domestic production activities deductions. These net deferred costs are expected to be recovered through utility rates following ultimate resolution of the claims. See also Note 5. Various other regulatory assets are expected to be recovered through rates over periods up to 2047. Asset removal costs represent estimated net collections through depreciation rates of amounts to be incurred for the removal of assets in the future. 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The costs are currently not being recovered, but are expected to be recovered through rates in future periods. In the future, as a result of deregulation or other changes in the regulatory environment or changes in accounting requirements, the Company or Consolidated SCE&amp;G could be required to write off its regulatory assets and liabilities. Such an event could have a material effect on the Company's and Consolidated SCE&amp;G's financial statements in the period the write-off would be recorded.</t>
  </si>
  <si>
    <t>RATE AND OTHER REGULATORY MATTERS Rate Matters Electric - Cost of Fuel SCE&amp;G's retail electric rates include a cost of fuel component approved by the SCPSC which may be adjusted periodically to reflect changes in the price of fuel purchased by SCE&amp;G. Pursuant to an April 2014 SCPSC order, SCE&amp;G increased its base fuel cost component by approximately $10.3 million for the 12-month period beginning with the first billing cycle of May 2014. The base fuel cost increase was offset by a reduction in SCE&amp;G's rate rider related to pension costs approved by the SCPSC in March 2014. In addition, pursuant to the April 2014 order, electric revenue for 2014 was reduced by approximately $46 million for adjustments to the fuel cost component and related under-collected fuel balance. Such adjustments we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from May 1, 2014 through April 30, 2015. 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 By order dated April 30, 2015, the SCPSC approved a settlement agreement among SCE&amp;G and certain other parties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a settlement agreement among SCE&amp;G, ORS, and certain other parties concerning SCE&amp;G's petition for approval to participate in a DER program and to recover DER program costs as a separate component of SCE&amp;G's overall fuel factor. Under this order, SCE&amp;G will, among other things, implement programs to encourage the development of renewable energy facilities with a total nameplate capacity of at least approximately 84.5 MW by the end of 2020, of which half is to be customer-scale solar capacity and half is to be utility-scale solar capacity. By order dated September 16, 2015, the SCPSC approved SCE&amp;G's request to adopt lower depreciation rates for electric and common plant effective January 1, 2015. These rates were based on the results of a depreciation study conducted by SCE&amp;G using utility plant balances as of December 31, 2014. In connection with the adoption of the revised depreciation rates, SCE&amp;G recorded lower depreciation expense of approximately $29 million ( $.12 per share) in 2015, and pursuant to the SCPSC order, SCE&amp;G reduced its electric operating revenues by approximately $14.5 million ( $.06 per share) with an offset to under-collected fuel included within Receivables in the balance sheet. Accordingly, SCE&amp;G's net income for 2015 increased approximately $9.8 million as a result of this change in estimate. By order dated April 29, 2016, the SCPSC approved a settlement agreement among SCE&amp;G, ORS and certain other parties to decrease the total fuel cost component of retail electric rates. SCE&amp;G reduced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also began to recover projected DER program costs of approximately $6.9 million beginning with the first billing cycle of May 2016. In October 2016, the SCPSC initiated its 2017 annual review of base rates for fuel costs. A public hearing for this annual review is scheduled for April 6, 2017. Electric - Base Rates Pursuant to an SCPSC order, SCE&amp;G removes from rate base certain deferred income tax assets arising from capital expenditures related to the New Units and accrues carrying costs on those amounts during periods in which they are not included in rate base. Such carrying costs are determined at SCE&amp;G’s weighted average long-term debt borrowing rate and are recorded as a regulatory asset and other income. Carrying costs totaled $14.0 million and $9.5 million during 2016 and 2015, respectively. SCE&amp;G anticipates that when the New Units are placed in service and accelerated tax depreciation is recognized on them, these deferred income tax assets will decline. When these deferred income tax assets are fully offset by related deferred income tax liabilities, the carrying cost accruals will cease, and the regulatory asset will begin to be amortized.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6 First billing cycle of May $37.6 million 2015 First billing cycle of May $32.0 million 2014 First billing cycle of May $15.4 million In April 2014, the SCPSC issued an order approving, among other things, SCE&amp;G’s request to utilize approximately $17.8 million of the gains from the late 2013 settlement of certain interest rate derivative instruments, previously deferred as regulatory liabilities, to offset a portion of SCE&amp;G’s DSM Programs rate rider. This order also allowed SCE&amp;G to apply $5.0 million of its storm damage reserve and $5.0 million of the gains from the settlement of certain interest rate derivative instruments to offset previously deferred amounts. By order dated April 29, 2016, the SCPSC approved SCE&amp;G’s request to increase its pension costs rider. The increased pension rider is designed to allow SCE&amp;G to recover projected pension costs, including under-collections, over a 12-month period, beginning with the first billing cycle in May 2016. In January 2017, SCE&amp;G submitted its annual DSM Programs filing to the SCPSC. If approved the filing would allow recovery of $37.0 million of costs and net lost revenues associated with the DSM Programs, along with an incentive to invest in such programs. Electric - BLRA Under the BLRA, SCE&amp;G may file revised rates with the SCPSC each year to incorporate the financing cost of any incremental construction work in progress incurred for new nuclear generation. Rate adjustments are based on SCE&amp;G's updated cost of debt and capital structure and on an allowed ROE. The SCPSC has approved recovery of the following amounts. Year Increase Effective for bills rendered on and after Amount Allowed ROE 2016 2.7% November 27 $64.4 million 10.50% * 2015 2.6% October 30 $64.5 million 11.00% 2014 2.8% October 30 $66.2 million 11.00% *Applied prospectively for purposes of calculating revised rates under the BLRA on and after January 1, 2016. In May 2016, SCE&amp;G petitioned the SCPSC for approval of updated construction and capital cost schedules for the New Units which were developed in connection with the October 2015 Amendment. On November 9, 2016, the SCPSC approved a settlement agreement among SCE&amp;G, ORS and certain other parties concerning this petition. The SCPSC also approved SCE&amp;G's election of the fixed price option. The approved construction schedule designates contractual guaranteed substantial completion dates of August 31, 2019 and August 31, 2020 for Units 2 and 3, respectively. The approved capital cost schedule includes incremental capital costs that total $831 million . SCE&amp;G’s total project capital cost is now estimated at approximately $6.8 billion including owner’s costs and transmission, or $7.7 billion with escalation and AFC. In addition, the SCPSC approved revising SCE&amp;G’s allowed ROE for new nuclear construction from 10.5% to 10.25% . This revised ROE will be applied prospectively for the purpose of calculating revised rates sought by SCE&amp;G under the BLRA on and after January 1, 2017. In addition, SCE&amp;G may not file future requests to amend capital cost schedules prior to January 28, 2019, unless its annual revised rate request is denied because SCE&amp;G is out of compliance with its approved capital cost schedule or BLRA construction milestone schedule. In most circumstances, if the projected commercial operation date for Unit 2 is extended, the expiration of the January 28, 2019 moratorium will be extended by an equal amount of time. See also New Nuclear Construction in Note 10. On December 14, 2016, the SCPSC denied Petitions for Rehearing filed by certain parties that were not included in the settlement. These parties may appeal this decision to the South Carolina Supreme Court once the SCPSC’s order has been issued. SCE&amp;G cannot determine when the SCPSC will issue its order in this matter or if that order will be appealed.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6 1.2 % Increase $4.1 million 2015 No change — 2014 0.6 % Decrease $2.6 million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6, 2015 and 2014 resulted in the SCPSC issuing an order finding that SCE&amp;G's gas purchasing policies and practices during each of the review periods were reasonable and prudent.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On October 28, 2016, the NCUC granted PSNC Energy a net annual increase of approximately $19.1 million , or 4.39% , in rates and charges to customers, and set PSNC Energy's authorized ROE at 9.7% . In addition, PSNC Energy was authorized to implement a tracker that provides for biannual rate adjustments to recover the revenue requirement associated with integrity management plant investment and associated costs resulting from prevailing federal standards for pipeline integrity and safety that are not otherwise included in current base rates. The new rates are effective for services rendered on or after November 1, 2016. In November 2016, in connection with PSNC Energy's 2016 Annual Prudence Review, the NCUC determined that PSNC Energy's gas costs, including all hedging transactions, were reasonable and prudently incurred during the 12 months ended March 31, 2016.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The Company Consolidated SCE&amp;G December 31, December 31, Millions of dollars 2016 2015 2016 2015 Regulatory Assets: Accumulated deferred income taxes $ 316 $ 298 $ 307 $ 291 AROs and related funding 425 405 403 384 Deferred employee benefit plan costs 342 325 309 295 Deferred losses on interest rate derivatives 620 535 620 535 Unrecovered plant 117 127 117 127 Environmental remediation costs 32 42 26 35 DSM Programs 59 61 59 61 Pipeline integrity management costs 33 19 6 4 Carrying costs on deferred tax assets related to nuclear construction 32 18 32 18 Deferred storm damage costs 20 — 20 — Deferred costs related to uncertain tax position 15 — 15 — Other 119 107 116 107 Total Regulatory Assets $ 2,130 $ 1,937 $ 2,030 $ 1,857 Regulatory Liabilities: Asset removal costs $ 755 $ 732 $ 529 $ 519 Deferred gains on interest rate derivatives 151 96 151 96 Other 24 27 15 20 Total Regulatory Liabilities $ 930 $ 855 $ 695 $ 635 Accumulated deferred income tax liabilities that arise from utility operations that have not been included in customer rates are recorded as a regulatory asset. A substantial portion of these regulatory assets relate to depreciation and are expected to be recovered over the remaining lives of the related property which may range up to approximately 85 years. Similarly, accumulated deferred income tax assets arising from deferred investment tax credits are recorded as a regulatory liability. AROs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110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in the case of deferred gains, such amounts are applied otherwise at the direction of the SCPSC.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Environmental remediation costs represent costs associated with the assessment and clean-up of sites currently or formerly owned by SCE&amp;G or PSNC Energy, and are expected to be recovered over periods of up to approximately 18 years. DSM Programs represent SCE&amp;G's deferred costs associated with such programs, and such deferred costs are currently being recovered over approximately five years through an approved rate rider. Pipeline integrity management costs represent costs incurred to comply with regulatory requirements related to natural gas pipelines located near moderate to high density populations. PSNC Energy will recover costs totaling $20.3 million over a five -year period beginning November 2016, and remaining costs of $7.0 million have been deferred pending future approval of rate recovery. SCE&amp;G began amortizing $1.9 million of such costs annually in November 2015. Carrying costs on deferred tax assets related to nuclear construction are calculated on accumulated deferred income tax assets associated with the New Units which are not part of electric rate base using the weighted average long-term debt cost of capital. These carrying costs will be amortized over ten years beginning in approximately 2020. Deferred storm damage costs represent costs incurred in excess of amounts previously collected through SCE&amp;G’s SCPSC-approved storm damage reserve, and for which SCE&amp;G expects to receive future recovery through customer rates. Deferred costs related to uncertain tax position primarily represent the estimated amounts of domestic production activities deductions foregone as a result of the deduction of certain research and experimentation expenditures for income tax purposes, net of related tax credits, as well as accrued interest expense and other costs arising from this uncertain tax position. SCE&amp;G's current customer rates reflect the availability of domestic production activities deductions. These net deferred costs are expected to be recovered through utility rates following ultimate resolution of the claims. See also Note 5. Various other regulatory assets are expected to be recovered through rates over periods up to 2047. Asset removal costs represent estimated net collections through depreciation rates of amounts to be incurred for the removal of assets in the future. 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The costs are currently not being recovered, but are expected to be recovered through rates in future periods. In the future, as a result of deregulation or other changes in the regulatory environment or changes in accounting requirements, the Company or Consolidated SCE&amp;G could be required to write off its regulatory assets and liabilities. Such an event could have a material effect on the Company's and Consolidated SCE&amp;G's financial statements in the period the write-off would be recorded.</t>
  </si>
  <si>
    <t>COMMON EQUITY</t>
  </si>
  <si>
    <t>Schedule of Capitalization, Equity [Line Items]</t>
  </si>
  <si>
    <t>Stockholders' Equity Note Disclosure [Text Block]</t>
  </si>
  <si>
    <t>COMMON EQUITY SCANA’s articles of incorporation do not limit the dividends that may be paid on its common stock, and the articles of incorporation of each of SCANA's subsidiaries contain no such limitations on their respective common stock. However, SCE&amp;G’s bond indenture and PSNC Energy’s note purchase and debenture purchase agreements each contain provisions that, under certain circumstances, which the Company and, in the case of SCE&amp;G, Consolidated SCE&amp;G consider to be remote, could limit the payment of cash dividends on their respective common stock. The Federal Power Act requires the appropriation of a portion of certain earnings from hydroelectric projects. At December 31, 2016 and 2015, retained earnings of approximately $79.0 million and $72.4 million , respectively, were restricted by this requirement as to payment of cash dividends on SCE&amp;G’s common stock. Authorized shares of common stock were 200 million as of December 31, 2016 and 2015. SCANA issued no common stock during the year ended December 31, 2016. SCANA issued common stock valued at $14.3 million (when issued) during the year ended December 31, 2015, to satisfy the requirements of deferred compensation and dividend reinvestment plans. Authorized shares of SCE&amp;G common stock were 50 million as of December 31, 2016 and 2015. Authorized shares of SCE&amp;G preferred stock were 20 million , of which 1,000 shares, no par value, were held by SCANA as of December 31, 2016 and 2015.</t>
  </si>
  <si>
    <t>3. COMMON EQUITY SCANA’s articles of incorporation do not limit the dividends that may be paid on its common stock, and the articles of incorporation of each of SCANA's subsidiaries contain no such limitations on their respective common stock. However, SCE&amp;G’s bond indenture and PSNC Energy’s note purchase and debenture purchase agreements each contain provisions that, under certain circumstances, which the Company and, in the case of SCE&amp;G, Consolidated SCE&amp;G consider to be remote, could limit the payment of cash dividends on their respective common stock. The Federal Power Act requires the appropriation of a portion of certain earnings from hydroelectric projects. At December 31, 2016 and 2015, retained earnings of approximately $79.0 million and $72.4 million , respectively, were restricted by this requirement as to payment of cash dividends on SCE&amp;G’s common stock. Authorized shares of common stock were 200 million as of December 31, 2016 and 2015. SCANA issued no common stock during the year ended December 31, 2016. SCANA issued common stock valued at $14.3 million (when issued) during the year ended December 31, 2015, to satisfy the requirements of deferred compensation and dividend reinvestment plans. Authorized shares of SCE&amp;G common stock were 50 million as of December 31, 2016 and 2015. Authorized shares of SCE&amp;G preferred stock were 20 million , of which 1,000 shares, no par value, were held by SCANA as of December 31, 2016 and 2015.</t>
  </si>
  <si>
    <t>LONG-TERM AND SHORT-TERM DEBT</t>
  </si>
  <si>
    <t>Debt Instrument [Line Items]</t>
  </si>
  <si>
    <t>Debt Disclosure [Text Block]</t>
  </si>
  <si>
    <t xml:space="preserve"> LONG-TERM AND SHORT-TERM DEBT Long-term debt by type with related weighted average effective interest rates and maturities at December 31 is as follows: The Company December 31, 2016 2015 Dollars in millions Maturity Balance Rate Balance Rate SCANA Medium Term Notes (unsecured) 2020 - 2022 $ 800 5.42 % $ 800 5.42 % SCANA Senior Notes (unsecured) (a) 2017 - 2034 79 1.63 % 84 1.11 % SCE&amp;G First Mortgage Bonds (secured) 2018 - 2065 4,840 5.79 % 4,340 5.78 % GENCO Notes (secured) 2017 - 2024 213 5.93 % 220 5.92 % Industrial and Pollution Control Bonds (b) 2028 - 2038 122 3.51 % 122 3.51 % PSNC Energy Senior Debentures and Notes 2020 - 2046 450 5.53 % 350 5.93 % Nuclear Fuel Financing 2016 — — % 100 0.78 % Other 2017 - 2027 27 2.76 % 18 2.72 % Total debt 6,531 6,034 Current maturities of long-term debt (17 ) (116 ) Unamortized discount, net (1 ) — Unamortized debt issuance costs (40 ) (36 ) Total long-term debt, net $ 6,473 $ 5,882 Consolidated SCE&amp;G December 31, 2016 2015 Dollars in millions Maturity Balance Rate Balance Rate First Mortgage Bonds (secured) 2018 - 2065 $ 4,840 5.79 % $ 4,340 5.78 % GENCO Notes (secured) 2017 - 2024 213 5.93 % 220 5.92 % Industrial and Pollution Control Bonds (b) 2028 - 2038 122 3.51 % 122 3.51 % Nuclear Fuel Financing 2016 — — % 100 0.78 % Other 2017 - 2027 26 2.76 % 17 2.63 % Total debt 5,201 4,799 Current maturities of long-term debt (12 ) (110 ) Unamortized premium, net 1 2 Unamortized debt issuance costs (36 ) (32 ) Total long-term debt, net $ 5,154 $ 4,659 (a) Variable rate notes hedged by a fixed interest rate swap (fixed rate of 6.17% ). (b) Includes variable rate debt of $67.8 million at December 31, 2016 (rate of 0.76% ) and 2015 (rate of 0.03% ) which are hedged by fixed swaps. In June 2016, SCE&amp;G issued $425 million of 4.1% first mortgage bonds due June 15, 2046. In addition, SCE&amp;G issued $75 million of 4.5% first mortgage bonds due June 1, 2064, which constituted a reopening of $300 million of 4.5% first mortgage bonds issued in May 2014. Proceeds from these sales were used to repay short-term debt primarily incurred as a result of SCE&amp;G’s construction program, to finance capital expenditures, and for general corporate purposes. In June 2016, PSNC Energy issued $100 million of 4.13% senior notes due June 22, 2046. Proceeds from this sale were used to repay short-term debt, to finance capital expenditures, and for general corporate purposes. In May 2015, SCE&amp;G issued $500 million of 5.1% first mortgage bonds due June 1, 2065. Proceeds from this sale were used to repay short-term debt primarily incurred as a result of SCE&amp;G’s construction program, to finance capital expenditures, and for general corporate purposes. The Company's long-term debt maturities will be $17 million in 2017, $726 million in 2018, $15 million in 2019, $365 million in 2020 and $493 million in 2021. These amounts include, for Consolidated SCE&amp;G, $12 million in 2017, $722 million in 2018, $11 million in 2019, $10 million in 2020 and $39 million in 2021.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outstanding (Bond Ratio). For the year ended December 31, 2016, the Bond Ratio was 5.12 . Lines of Credit and Short-Term Borrowings At December 31, 2016 and 2015, SCANA, SCE&amp;G (including Fuel Company) and PSNC Energy had available the following committed LOC and had outstanding the following LOC-related obligations and commercial paper borrowings: December 31, 2016 Millions of dollars Total SCANA SCE&amp;G PSNC Energy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 December 31, 2015 Lines of credit: Five-year, expiring December 2020 $ 1,300.0 $ 400.0 $ 700.0 $ 200.0 Fuel Company five-year, expiring December 2020 $ 500.0 — $ 500.0 — Three-year, expiring December 2018 $ 200.0 — $ 200.0 — Total committed long-term $ 2,000.0 $ 400.0 $ 1,400.0 $ 200.0 Outstanding commercial paper (270 or fewer days) $ 531.4 $ 37.4 $ 420.2 $ 73.8 Weighted average interest rate 1.19 % 0.74 % 0.77 % Letters of credit supported by LOC $ 3.3 $ 3.0 $ 0.3 — Available $ 1,465.4 $ 359.6 $ 979.6 $ 126.2 SCANA, SCE&amp;G (including Fuel Company) and PSNC Energy are parties to credit agreements in the amounts and for the terms described above.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Each of the Company and Consolidated SCE&amp;G is obligated with respect to an aggregate of $67.8 million of industrial revenue bonds which are secured by letters of credit issued by TD Bank N.A. The letters of credit expire, subject to renewal, in the fourth quarter of 2019. 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December 31, 2016 Consolidated SCE&amp;G had outstanding money pool borrowings due to an affiliate of $29 million . At December 31, 2015 Consolidated SCE&amp;G had outstanding money pool borrowings due to an affiliate of $33 million and money pool investments due from an affiliate of $9 million . On SCE&amp;G's consolidated balance sheets, amounts due from an affiliate are included within Receivables-affiliated companies, and amounts due to an affiliate are included within Affiliated payables.</t>
  </si>
  <si>
    <t>LONG-TERM AND SHORT-TERM DEBT Long-term debt by type with related weighted average effective interest rates and maturities at December 31 is as follows: The Company December 31, 2016 2015 Dollars in millions Maturity Balance Rate Balance Rate SCANA Medium Term Notes (unsecured) 2020 - 2022 $ 800 5.42 % $ 800 5.42 % SCANA Senior Notes (unsecured) (a) 2017 - 2034 79 1.63 % 84 1.11 % SCE&amp;G First Mortgage Bonds (secured) 2018 - 2065 4,840 5.79 % 4,340 5.78 % GENCO Notes (secured) 2017 - 2024 213 5.93 % 220 5.92 % Industrial and Pollution Control Bonds (b) 2028 - 2038 122 3.51 % 122 3.51 % PSNC Energy Senior Debentures and Notes 2020 - 2046 450 5.53 % 350 5.93 % Nuclear Fuel Financing 2016 — — % 100 0.78 % Other 2017 - 2027 27 2.76 % 18 2.72 % Total debt 6,531 6,034 Current maturities of long-term debt (17 ) (116 ) Unamortized discount, net (1 ) — Unamortized debt issuance costs (40 ) (36 ) Total long-term debt, net $ 6,473 $ 5,882 Consolidated SCE&amp;G December 31, 2016 2015 Dollars in millions Maturity Balance Rate Balance Rate First Mortgage Bonds (secured) 2018 - 2065 $ 4,840 5.79 % $ 4,340 5.78 % GENCO Notes (secured) 2017 - 2024 213 5.93 % 220 5.92 % Industrial and Pollution Control Bonds (b) 2028 - 2038 122 3.51 % 122 3.51 % Nuclear Fuel Financing 2016 — — % 100 0.78 % Other 2017 - 2027 26 2.76 % 17 2.63 % Total debt 5,201 4,799 Current maturities of long-term debt (12 ) (110 ) Unamortized premium, net 1 2 Unamortized debt issuance costs (36 ) (32 ) Total long-term debt, net $ 5,154 $ 4,659 (a) Variable rate notes hedged by a fixed interest rate swap (fixed rate of 6.17% ). (b) Includes variable rate debt of $67.8 million at December 31, 2016 (rate of 0.76% ) and 2015 (rate of 0.03% ) which are hedged by fixed swaps. In June 2016, SCE&amp;G issued $425 million of 4.1% first mortgage bonds due June 15, 2046. In addition, SCE&amp;G issued $75 million of 4.5% first mortgage bonds due June 1, 2064, which constituted a reopening of $300 million of 4.5% first mortgage bonds issued in May 2014. Proceeds from these sales were used to repay short-term debt primarily incurred as a result of SCE&amp;G’s construction program, to finance capital expenditures, and for general corporate purposes. In June 2016, PSNC Energy issued $100 million of 4.13% senior notes due June 22, 2046. Proceeds from this sale were used to repay short-term debt, to finance capital expenditures, and for general corporate purposes. In May 2015, SCE&amp;G issued $500 million of 5.1% first mortgage bonds due June 1, 2065. Proceeds from this sale were used to repay short-term debt primarily incurred as a result of SCE&amp;G’s construction program, to finance capital expenditures, and for general corporate purposes. The Company's long-term debt maturities will be $17 million in 2017, $726 million in 2018, $15 million in 2019, $365 million in 2020 and $493 million in 2021. These amounts include, for Consolidated SCE&amp;G, $12 million in 2017, $722 million in 2018, $11 million in 2019, $10 million in 2020 and $39 million in 2021.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outstanding (Bond Ratio). For the year ended December 31, 2016, the Bond Ratio was 5.12 . Lines of Credit and Short-Term Borrowings At December 31, 2016 and 2015, SCANA, SCE&amp;G (including Fuel Company) and PSNC Energy had available the following committed LOC and had outstanding the following LOC-related obligations and commercial paper borrowings: December 31, 2016 Millions of dollars Total SCANA SCE&amp;G PSNC Energy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 December 31, 2015 Lines of credit: Five-year, expiring December 2020 $ 1,300.0 $ 400.0 $ 700.0 $ 200.0 Fuel Company five-year, expiring December 2020 $ 500.0 — $ 500.0 — Three-year, expiring December 2018 $ 200.0 — $ 200.0 — Total committed long-term $ 2,000.0 $ 400.0 $ 1,400.0 $ 200.0 Outstanding commercial paper (270 or fewer days) $ 531.4 $ 37.4 $ 420.2 $ 73.8 Weighted average interest rate 1.19 % 0.74 % 0.77 % Letters of credit supported by LOC $ 3.3 $ 3.0 $ 0.3 — Available $ 1,465.4 $ 359.6 $ 979.6 $ 126.2 SCANA, SCE&amp;G (including Fuel Company) and PSNC Energy are parties to credit agreements in the amounts and for the terms described above.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Each of the Company and Consolidated SCE&amp;G is obligated with respect to an aggregate of $67.8 million of industrial revenue bonds which are secured by letters of credit issued by TD Bank N.A. The letters of credit expire, subject to renewal, in the fourth quarter of 2019. 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December 31, 2016 Consolidated SCE&amp;G had outstanding money pool borrowings due to an affiliate of $29 million . At December 31, 2015 Consolidated SCE&amp;G had outstanding money pool borrowings due to an affiliate of $33 million and money pool investments due from an affiliate of $9 million . On SCE&amp;G's consolidated balance sheets, amounts due from an affiliate are included within Receivables-affiliated companies, and amounts due to an affiliate are included within Affiliated payables.</t>
  </si>
  <si>
    <t>INCOME TAXES</t>
  </si>
  <si>
    <t>income tax [Line Items]</t>
  </si>
  <si>
    <t>Income Tax Disclosure [Text Block]</t>
  </si>
  <si>
    <t xml:space="preserve"> INCOME TAXES Components of income tax expense are as follows: The Company Consolidated SCE&amp;G Millions of dollars 2016 2015 2014 2016 2015 2014 Current taxes: Federal $ 36 $ 382 $ 38 $ 50 $ 208 $ 39 State 13 57 (4 ) 13 32 (6 ) Total current taxes 49 439 34 63 240 33 Deferred tax (benefit) expense, net: Federal 203 (36 ) 184 167 (3 ) 157 State 21 (7 ) 34 20 (3 ) 32 Total deferred taxes 224 (43 ) 218 187 (6 ) 189 Investment tax credits: Amortization of amounts deferred-state — (1 ) (1 ) — (1 ) (1 ) Amortization of amounts deferred-federal (2 ) (2 ) (3 ) (2 ) (2 ) (3 ) Total investment tax credits (2 ) (3 ) (4 ) (2 ) (3 ) (4 ) Total income tax expense $ 271 $ 393 $ 248 $ 248 $ 231 $ 218 The difference between actual income tax expense and the amount calculated from the application of the statutory 35% federal income tax rate to pre-tax income is reconciled as follows: The Company Consolidated SCE&amp;G Millions of dollars 2016 2015 2014 2016 2015 2014 Net income $ 595 $ 746 $ 538 $ 513 $ 466 $ 446 Income tax expense 271 393 248 248 231 218 Noncontrolling interest — — — 13 14 12 Total pre-tax income $ 866 $ 1,139 $ 786 $ 774 $ 711 $ 676 Income taxes on above at statutory federal income tax rate $ 303 $ 399 $ 275 $ 271 $ 249 $ 237 Increases (decreases) attributed to: State income taxes (less federal income tax effect) 27 38 24 26 24 21 State investment tax credits (less federal income tax effect) (5 ) (6 ) (5 ) (5 ) (6 ) (5 ) Allowance for equity funds used during construction (10 ) (9 ) (11 ) (9 ) (9 ) (10 ) Deductible dividends—401(k) Retirement Savings Plan (10 ) (10 ) (10 ) — — — Amortization of federal investment tax credits (2 ) (2 ) (3 ) (2 ) (2 ) (3 ) Section 41 tax credits — 1 (3 ) — 1 (3 ) Section 45 tax credits (8 ) (9 ) (9 ) (8 ) (9 ) (9 ) Domestic production activities deduction (23 ) (18 ) (7 ) (23 ) (18 ) (7 ) Realization of basis differences upon sale of subsidiaries — 7 — — — — Other differences, net (1 ) 2 (3 ) (2 ) 1 (3 ) Total income tax expense $ 271 $ 393 $ 248 $ 248 $ 231 $ 218 The tax effects of significant temporary differences comprising net deferred tax liability are as follows: The Company Consolidated SCE&amp;G Millions of dollars 2016 2015 2016 2015 Deferred tax assets: Nondeductible accruals $ 148 $ 135 $ 53 $ 52 Asset retirement obligation, including nuclear decommissioning 213 199 200 187 Financial instruments 22 35 — 2 Unamortized investment tax credits 15 16 15 16 Deferred fuel costs 17 8 17 7 Other 10 5 8 2 Total deferred tax assets 425 398 293 266 Deferred tax liabilities: Property, plant and equipment 2,159 1,906 1,856 1,644 Deferred employee benefit plan costs 105 96 93 85 Regulatory asset, asset retirement obligation 143 135 135 127 Regulatory asset, unrecovered plant 45 49 45 49 Demand side management costs 23 23 23 23 Prepayments 32 31 30 29 Other 77 65 50 41 Total deferred tax liabilities 2,584 2,305 2,232 1,998 Net deferred tax liability $ 2,159 $ 1,907 $ 1,939 $ 1,732 The State of North Carolina lowered its corporate income tax rate from 6.9% to 6.0% in 2014, 5.0% in 2015, 4% in 2016 and 3% effective January 1, 2017.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 The Company files consolidated federal income tax returns which includes Consolidated SCE&amp;G, and the Company and its subsidiaries file various applicable state and local income tax returns. The IRS has completed examinations of the Company’s federal returns through 2004, and the Company’s federal returns through 2007 are closed for additional assessment. The IRS is currently examining SCANA's open federal returns through 2015 as a result of claims discussed below in Changes in Unrecognized Tax Benefits. With few exceptions, the Company, including Consolidated SCE&amp;G, is no longer subject to state and local income tax examinations by tax authorities for years before 2010. Changes in Unrecognized Tax Benefits The Company Consolidated SCE&amp;G Millions of dollars 2016 2015 2014 2016 2015 2014 Unrecognized tax benefits, January 1 $ 49 $ 16 $ 3 $ 49 $ 16 $ 3 Gross increases—uncertain tax positions in prior period 94 33 — 94 33 — Gross decreases—uncertain tax positions in prior period — (2 ) — — (2 ) — Gross increases—current period uncertain tax positions 207 2 13 207 2 13 Unrecognized tax benefits, December 31 $ 350 $ 49 $ 16 $ 350 $ 49 $ 16 During 2013 and 2014, SCANA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SCANA also made similar claims in filing its original 2013 and 2014 returns in 2014 and 2015, respectively. In September 2016, SCANA claimed significant research and experimentation deductions and credits (offset by reductions in its domestic production activities deductions), related to the ongoing design and construction activities of the New Units, in its 2015 income tax returns.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5 income tax returns. These income tax deductions and credits are considered to be uncertain tax positions, and under relevant accounting guidance, estimates of the amounts of related tax benefits which may not be sustained upon examination by the taxing authorities are required to be recorded as unrecognized tax benefits in the financial statements. As of December 31, 2016, the Company and Consolidated SCE&amp;G have recorded an unrecognized tax benefit of $350 million ( $219 million and $236 million for the Company and Consolidated SCE&amp;G, respectively, net of the impact of state deductions on federal returns, and net of certain operating loss and tax credit carryforwards and receivables related to the uncertain tax positions). If recognized, $17 million of the tax benefit would affect the Company’s and Consolidated SCE&amp;G's effective tax rate (see discussion below regarding deferral of benefits related to 2015 forward). It is reasonably possible that these unrecognized tax benefits may increase by an additional $292 million within the next 12 months as additional expenditures giving rise to pilot model tax benefits are incurred. It is also reasonably possible that these unrecognized tax benefits may decrease by $49 million within the next 12 months if the claims on the amended returns which are currently in appeals are resolved and that resolution were also applied to the 2013 and 2014 returns. No other material changes in the status of the Company’s or Consolidated SCE&amp;G's tax positions have occurred through December 31, 2016. In connection with the research and experimentation deduction and credit claims reflected on the 2015 income tax returns and the expectation of similar claims to be made in determining 2016’s taxable income, the Company and Consolidated SCE&amp;G have recorded regulatory assets for estimated foregone domestic production activities deductions, offset by estimated tax credits, and expect that such (net) deferred costs, along with any interest (see below) and other related deferred costs, will be recoverable through customer rates in future years. SCE&amp;G's current customer rates reflect the availability of domestic production activities deductions (see Note 2). Estimated interest expense accrued with respect to the unrecognized tax benefits related to the research and experimentation deductions in the 2015 income tax returns has been deferred as a regulatory asset and is expected to be recoverable through customer rates in future years. See also Note 2. Otherwise, the Company and Consolidated SCE&amp;G recognize interest accrued related to unrecognized tax benefits within interest expense or interest income and recognize tax penalties within other expenses. In 2016, the amount recorded for such interest income is $1.8 million and interest expense is $0.9 million . Such amounts were not significant in 2015 or 2014. No amounts have been recorded for tax penalties for any periods presented.</t>
  </si>
  <si>
    <t>INCOME TAXES Components of income tax expense are as follows: The Company Consolidated SCE&amp;G Millions of dollars 2016 2015 2014 2016 2015 2014 Current taxes: Federal $ 36 $ 382 $ 38 $ 50 $ 208 $ 39 State 13 57 (4 ) 13 32 (6 ) Total current taxes 49 439 34 63 240 33 Deferred tax (benefit) expense, net: Federal 203 (36 ) 184 167 (3 ) 157 State 21 (7 ) 34 20 (3 ) 32 Total deferred taxes 224 (43 ) 218 187 (6 ) 189 Investment tax credits: Amortization of amounts deferred-state — (1 ) (1 ) — (1 ) (1 ) Amortization of amounts deferred-federal (2 ) (2 ) (3 ) (2 ) (2 ) (3 ) Total investment tax credits (2 ) (3 ) (4 ) (2 ) (3 ) (4 ) Total income tax expense $ 271 $ 393 $ 248 $ 248 $ 231 $ 218 The difference between actual income tax expense and the amount calculated from the application of the statutory 35% federal income tax rate to pre-tax income is reconciled as follows: The Company Consolidated SCE&amp;G Millions of dollars 2016 2015 2014 2016 2015 2014 Net income $ 595 $ 746 $ 538 $ 513 $ 466 $ 446 Income tax expense 271 393 248 248 231 218 Noncontrolling interest — — — 13 14 12 Total pre-tax income $ 866 $ 1,139 $ 786 $ 774 $ 711 $ 676 Income taxes on above at statutory federal income tax rate $ 303 $ 399 $ 275 $ 271 $ 249 $ 237 Increases (decreases) attributed to: State income taxes (less federal income tax effect) 27 38 24 26 24 21 State investment tax credits (less federal income tax effect) (5 ) (6 ) (5 ) (5 ) (6 ) (5 ) Allowance for equity funds used during construction (10 ) (9 ) (11 ) (9 ) (9 ) (10 ) Deductible dividends—401(k) Retirement Savings Plan (10 ) (10 ) (10 ) — — — Amortization of federal investment tax credits (2 ) (2 ) (3 ) (2 ) (2 ) (3 ) Section 41 tax credits — 1 (3 ) — 1 (3 ) Section 45 tax credits (8 ) (9 ) (9 ) (8 ) (9 ) (9 ) Domestic production activities deduction (23 ) (18 ) (7 ) (23 ) (18 ) (7 ) Realization of basis differences upon sale of subsidiaries — 7 — — — — Other differences, net (1 ) 2 (3 ) (2 ) 1 (3 ) Total income tax expense $ 271 $ 393 $ 248 $ 248 $ 231 $ 218 The tax effects of significant temporary differences comprising net deferred tax liability are as follows: The Company Consolidated SCE&amp;G Millions of dollars 2016 2015 2016 2015 Deferred tax assets: Nondeductible accruals $ 148 $ 135 $ 53 $ 52 Asset retirement obligation, including nuclear decommissioning 213 199 200 187 Financial instruments 22 35 — 2 Unamortized investment tax credits 15 16 15 16 Deferred fuel costs 17 8 17 7 Other 10 5 8 2 Total deferred tax assets 425 398 293 266 Deferred tax liabilities: Property, plant and equipment 2,159 1,906 1,856 1,644 Deferred employee benefit plan costs 105 96 93 85 Regulatory asset, asset retirement obligation 143 135 135 127 Regulatory asset, unrecovered plant 45 49 45 49 Demand side management costs 23 23 23 23 Prepayments 32 31 30 29 Other 77 65 50 41 Total deferred tax liabilities 2,584 2,305 2,232 1,998 Net deferred tax liability $ 2,159 $ 1,907 $ 1,939 $ 1,732 The State of North Carolina lowered its corporate income tax rate from 6.9% to 6.0% in 2014, 5.0% in 2015, 4% in 2016 and 3% effective January 1, 2017.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 The Company files consolidated federal income tax returns which includes Consolidated SCE&amp;G, and the Company and its subsidiaries file various applicable state and local income tax returns. The IRS has completed examinations of the Company’s federal returns through 2004, and the Company’s federal returns through 2007 are closed for additional assessment. The IRS is currently examining SCANA's open federal returns through 2015 as a result of claims discussed below in Changes in Unrecognized Tax Benefits. With few exceptions, the Company, including Consolidated SCE&amp;G, is no longer subject to state and local income tax examinations by tax authorities for years before 2010. Changes in Unrecognized Tax Benefits The Company Consolidated SCE&amp;G Millions of dollars 2016 2015 2014 2016 2015 2014 Unrecognized tax benefits, January 1 $ 49 $ 16 $ 3 $ 49 $ 16 $ 3 Gross increases—uncertain tax positions in prior period 94 33 — 94 33 — Gross decreases—uncertain tax positions in prior period — (2 ) — — (2 ) — Gross increases—current period uncertain tax positions 207 2 13 207 2 13 Unrecognized tax benefits, December 31 $ 350 $ 49 $ 16 $ 350 $ 49 $ 16 During 2013 and 2014, SCANA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SCANA also made similar claims in filing its original 2013 and 2014 returns in 2014 and 2015, respectively. In September 2016, SCANA claimed significant research and experimentation deductions and credits (offset by reductions in its domestic production activities deductions), related to the ongoing design and construction activities of the New Units, in its 2015 income tax returns.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5 income tax returns. These income tax deductions and credits are considered to be uncertain tax positions, and under relevant accounting guidance, estimates of the amounts of related tax benefits which may not be sustained upon examination by the taxing authorities are required to be recorded as unrecognized tax benefits in the financial statements. As of December 31, 2016, the Company and Consolidated SCE&amp;G have recorded an unrecognized tax benefit of $350 million ( $219 million and $236 million for the Company and Consolidated SCE&amp;G, respectively, net of the impact of state deductions on federal returns, and net of certain operating loss and tax credit carryforwards and receivables related to the uncertain tax positions). If recognized, $17 million of the tax benefit would affect the Company’s and Consolidated SCE&amp;G's effective tax rate (see discussion below regarding deferral of benefits related to 2015 forward). It is reasonably possible that these unrecognized tax benefits may increase by an additional $292 million within the next 12 months as additional expenditures giving rise to pilot model tax benefits are incurred. It is also reasonably possible that these unrecognized tax benefits may decrease by $49 million within the next 12 months if the claims on the amended returns which are currently in appeals are resolved and that resolution were also applied to the 2013 and 2014 returns. No other material changes in the status of the Company’s or Consolidated SCE&amp;G's tax positions have occurred through December 31, 2016. In connection with the research and experimentation deduction and credit claims reflected on the 2015 income tax returns and the expectation of similar claims to be made in determining 2016’s taxable income, the Company and Consolidated SCE&amp;G have recorded regulatory assets for estimated foregone domestic production activities deductions, offset by estimated tax credits, and expect that such (net) deferred costs, along with any interest (see below) and other related deferred costs, will be recoverable through customer rates in future years. SCE&amp;G's current customer rates reflect the availability of domestic production activities deductions (see Note 2). Estimated interest expense accrued with respect to the unrecognized tax benefits related to the research and experimentation deductions in the 2015 income tax returns has been deferred as a regulatory asset and is expected to be recoverable through customer rates in future years. See also Note 2. Otherwise, the Company and Consolidated SCE&amp;G recognize interest accrued related to unrecognized tax benefits within interest expense or interest income and recognize tax penalties within other expenses. In 2016, the amount recorded for such interest income is $1.8 million and interest expense is $0.9 million . Such amounts were not significant in 2015 or 2014. No amounts have been recorded for tax penalties for any periods presented.</t>
  </si>
  <si>
    <t>DERIVATIVE FINANCIAL INSTRUMENTS</t>
  </si>
  <si>
    <t>Derivative [Line Items]</t>
  </si>
  <si>
    <t>Derivative Instruments and Hedging Activities Disclosure [Text Block]</t>
  </si>
  <si>
    <t>6. 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in some cases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CANA Energy,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in which swaps designated as cash flow hedges are used to synthetically convert variable rate debt to fixed rate debt, periodic payments to or receipts from swap counterparties related to these derivatives are recorded within interest expense.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its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as cash flow hedges and fair value changes and settlement amounts related to them are recorded as regulatory assets and liabilities. Settlement losses on swaps will be amortized over the lives of subsequent debt issuances and gains may be amortized to interest expense or may be applied as otherwise directed by the SCPSC.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Gas Marketing Total As of December 31, 2016 Commodity 4,510,000 11,947,000 16,457,000 Energy Management (a) — 67,447,223 67,447,223 Total (a) 4,510,000 79,394,223 83,904,223 As of December 31, 2015 Commodity 7,530,000 11,842,500 19,372,500 Energy Management (a) — 38,857,480 38,857,480 Total (a) 7,530,000 50,699,980 58,229,980 (a) Includes amounts related to basis swap contracts totaling 730,721 MMBTU in 2016 and 1,842,048 MMBTU in 2015. The aggregate notional amounts of the interest rate swaps were as follows: The Company Consolidated SCE&amp;G Millions of dollars December 31, 2016 December 31, 2015 December 31, 2016 December 31, 2015 Designated as hedging instruments $ 115.6 $ 120.0 $ 36.4 $ 36.4 Not designated as hedging instruments 1,285.0 1,235.0 1,285.0 1,235.0 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December 31, 2016 Designated as hedging instruments Interest rate contracts Derivative financial instruments $ 4 $ 1 Other deferred credits and other liabilities 24 8 Commodity contracts Prepayments $ 5 Other current assets 1 Total $ 6 $ 28 — $ 9 Not designated as hedging instruments Interest rate contracts Other deferred debits and other assets $ 71 $ 71 Derivative financial instruments $ 27 $ 27 Other deferred credits and other liabilities 3 3 Commodity contracts Other current assets 3 Energy management contracts Prepayments 6 2 Other current assets 2 1 Other deferred debits and other assets 2 Derivative financial instruments 4 Other deferred credits and other liabilities 2 Total $ 84 $ 39 $ 71 $ 30 As of December 31, 2015 Designated as hedging instruments Interest rate contracts Derivative financial instruments $ 4 $ 1 Other deferred credits and other liabilities 28 9 Commodity contracts Other current assets 1 Derivative financial instruments 4 Total — $ 37 — $ 10 Not designated as hedging instruments Interest rate contracts Other current assets $ 10 $ 10 Other deferred debits and other assets 5 5 Derivative financial instruments $ 33 $ 33 Other deferred credits and other liabilities 22 22 Commodity contracts Other current assets 1 Energy management contracts Other current assets 11 2 Other deferred debits and other assets 3 Derivative financial instruments 9 Other deferred credits and other liabilities 3 Total $ 30 $ 69 $ 15 $ 55 Derivatives Designated as Fair Value Hedges The Company had no interest rate or commodity derivatives designated as fair value hedges for any period presented. Derivatives in Cash Flow Hedging Relationships The effect of derivative instruments on the consolidated statements of income is as follows: The Company and Consolidated SCE&amp;G: Loss Deferred in Regulatory Accounts Loss Reclassified from Deferred Accounts into Income (Effective Portion) Millions of dollars (Effective Portion) Location Amount Year Ended December 31, 2016 Interest rate contracts — Interest expense $ (2 ) Year Ended December 31, 2015 Interest rate contracts $ (3 ) Interest expense $ (3 ) Year Ended December 31, 2014 Interest rate contracts $ (9 ) Interest expense $ (3 ) The Company: Gain or (Loss) Recognized in OCI, net of tax Gain (Loss) Reclassified from AOCI into Income, net of tax (Effective Portion) Millions of dollars (Effective Portion) Location Amount Year Ended December 31, 2016 Interest rate contracts $ (1 ) Interest expense $ (7 ) Commodity contracts 5 Gas purchased for resale (6 ) Total $ 4 $ (13 ) Year Ended December 31, 2015 Interest rate contracts $ (2 ) Interest expense $ (7 ) Commodity contracts (10 ) Gas purchased for resale (15 ) Total $ (12 ) $ (22 ) Year Ended December 31, 2014 Interest rate contracts $ (6 ) Interest expense $ (7 ) Commodity contracts (8 ) Gas purchased for resale 4 Total $ (14 ) $ (3 ) As of December 31, 2016, the Company expects that during the next 12 months reclassifications from AOCI to earnings arising from cash flow hedges will include approximately $5.4 million as a decrease to gas cost, assuming natural gas markets remain at their current levels, and approximately $7.2 million as an increase to interest expense, assuming natural gas and financial markets remain at their current levels. As of December 31, 2016, all of the Company’s commodity cash flow hedges settle by their terms before the end of the second quarter of 2019. As of December 31, 2016, each of the Company and Consolidated SCE&amp;G expects that during the next 12 months reclassifications from regulatory accounts to earnings arising from cash flow hedges designated as hedging instruments will include approximately $1.8 million as an increase to interest expense assuming financial markets remain at their current levels. Hedge Ineffectiveness For the Company and Consolidated SCE&amp;G, ineffectiveness on interest rate hedges designated as cash flow hedges was insignificant for all periods presented. Derivatives Not Designated as Hedging Instruments The Company and Consolidated SCE&amp;G: Loss Deferred in Regulatory Accounts Gain (Loss) Reclassified from Deferred Accounts into Income Millions of dollars Location Amount Year Ended December 31, 2016 Interest rate contracts $ (34 ) Interest Expense $ (2 ) Year Ended December 31, 2015 Interest rate contracts $ (69 ) Other income $ 5 Year Ended December 31, 2014 Interest rate contracts $ (352 ) Other income $ 64 Gains reclassified to other income offset revenue reductions as previously described herein and in Note 2. As of December 31, 2016, the Company and Consolidated SCE&amp;G expect that during the next 12 months reclassifications from regulatory accounts to earnings arising from interest rate swaps not designated as cash flow hedges will include approximately $2.4 million as an increase to interest expense.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The Company Consolidated SCE&amp;G Millions of dollars December 31, 2016 December 31, 2015 December 31, 2016 December 31, 2015 in Net Liability Position Aggregate fair value of derivatives in net liability position $ 50.3 $ 95.2 $ 30.3 $ 57.0 Fair value of collateral already posted 29.2 50.4 9.2 13.4 Additional cash collateral or letters of credit in the event credit-risk-related contingent features were triggered 21.1 44.8 21.1 43.6 in Net Asset Position Aggregate fair value of derivatives in net asset position $ 62.9 $ 7.3 $ 62.0 $ 7.3 Fair value of collateral already posted — — — — Additional cash collateral or letters of credit in the event credit-risk-related contingent features were triggered 62.9 7.3 62.0 7.3 In addition, for fixed price supply contracts offered to certain of SCANA Energy's customers, the Company could have called on letters of credit in the amount of $1.5 million related to $9.0 million in commodity derivatives that are in a net asset position at December 31, 2016, compared to letters of credit of $3.0 million related to derivatives of $14.0 million at December 31, 2015, if all the contingent features underlying these instruments had been fully triggered. Information related to the offsetting derivative assets follows: Derivative Assets The Company Consolidated SCE&amp;G Millions of dollars Interest Rate Contracts Commodity Contracts Energy Management Contracts Total Interest Rate Contracts As of December 31, 2016 Gross Amounts of Recognized Assets $ 71 $ 9 $ 10 $ 90 $ 71 Gross Amounts Offset in Statement of Financial Position (4 ) (4 ) Net Amounts Presented in Statement of Financial Position 71 9 6 86 71 Gross Amounts Not Offset - Financial Instruments (9 ) (9 ) (9 ) Gross Amounts Not Offset - Cash Collateral Received Net Amount $ 62 $ 9 $ 6 $ 77 $ 62 Balance sheet location Prepayments $ 9 Other current assets 5 Other deferred debits and other assets 72 $ 71 Total $ 86 $ 71 As of December 31, 2015 Gross Amounts of Recognized Assets $ 15 $ 1 $ 15 $ 31 $ 15 Gross Amounts Offset in Statement of Financial Position (1 ) (1 ) Net Amounts Presented in Statement of Financial Position 15 1 14 30 15 Gross Amounts Not Offset - Financial Instruments (8 ) (8 ) (8 ) Gross Amounts Not Offset - Cash Collateral Received Net Amount $ 7 $ 1 $ 14 $ 22 $ 7 Balance sheet location Other current assets $ 22 $ 10 Other deferred debits and other assets 8 5 Total $ 30 $ 15 Information related to the offsetting of derivative liabilities follows: Derivative Liabilities The Company Consolidated SCE&amp;G Millions of dollars Interest Rate Contracts Commodity Contracts Energy Management Contracts Total Interest Rate Contracts As of December 31, 2016 Gross Amounts of Recognized Liabilities $ 58 $ 9 $ 67 $ 39 Gross Amounts Offset in Statement of Financial Position (3 ) (3 ) Net Amounts Presented in Statement of Financial Position 58 — 6 64 39 Gross Amounts Not Offset - Financial Instruments (9 ) (9 ) (9 ) Gross Amounts Not Offset - Cash Collateral Posted (29 ) (29 ) (9 ) Net Amount $ 20 — $ 6 $ 26 $ 21 Balance sheet location Derivative financial instruments $ 35 $ 28 Other deferred credits and other liabilities 29 11 Total $ 64 $ 39 As of December 31, 2015 Gross Amounts of Recognized Liabilities $ 87 $ 5 $ 15 $ 107 $ 65 Gross Amounts Offset in Statement of Financial Position (1 ) (1 ) Net Amounts Presented in Statement of Financial Position 87 5 14 106 65 Gross Amounts Not Offset - Financial Instruments (8 ) (8 ) (8 ) Gross Amounts Not Offset - Cash Collateral Posted (36 ) (5 ) (9 ) (50 ) (13 ) Net Amount $ 43 $ — $ 5 $ 48 $ 44 Balance sheet location Other current assets $ 3 Derivative financial instruments 50 $ 34 Other deferred credits and other liabilities 53 31 Total $ 106 $ 65</t>
  </si>
  <si>
    <t>FAIR VALUE MEASUREMENTS, INCLUDING DERIVATIVES</t>
  </si>
  <si>
    <t>Fair Value, Assets and Liabilities Measured on Recurring and Nonrecurring Basis [Line Items]</t>
  </si>
  <si>
    <t>Fair Value Disclosures [Text Block]</t>
  </si>
  <si>
    <t>7. FAIR VALUE MEASUREMENTS, INCLUDING DERIVATIVES Available for sale securities are valued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Interest rate swap agreements are valued using discounted cash flow models with independently sourced data. Fair value measurements, and the level within the fair value hierarchy in which the measurements fall, were as follows: As of December 31, 2016 As of December 31, 2015 The Company Consolidated SCE&amp;G The Company Consolidated SCE&amp;G Millions of dollars Level 1 Level 2 Level 2 Level 1 Level 2 Level 2 Assets: Available for sale securities $ 14 — — $ 11 — — Held to maturity securities — $ 7 — — — — Interest rate contracts — 71 $ 71 — $ 15 $ 15 Commodity contracts 8 1 — 1 — — Energy management contracts 6 4 — — 14 — Liabilities: Interest rate contracts — 58 39 — 87 65 Commodity contracts — — — 1 4 — Energy management contracts 2 10 — 4 12 — There were no Level 3 fair value measurements for either period presented, and there were no transfers of fair value amounts into or out of Levels 1, 2 or 3 during the periods presented. Financial instruments for which the carrying amount may not equal estimated fair value at December 31, 2016 and December 31, 2015 were as follows: As of December 31, 2016 As of December 31, 2015 Millions of dollars Carrying Amount Estimated Fair Value Carrying Amount Estimated Fair Value The Company $ 6,489.8 $ 7,183.3 $ 5,997.6 $ 6,445.7 Consolidated SCE&amp;G 5,166.0 5,752.3 4,769.0 5,129.1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their fair values, which are based on quoted prices from dealers in the commercial paper market. These fair values are considered to be Level 2.</t>
  </si>
  <si>
    <t>EMPLOYEE BENEFIT PLANS</t>
  </si>
  <si>
    <t>Pension and Other Postretirement Benefit Plans</t>
  </si>
  <si>
    <t>Pension and Other Postretirement Benefits Disclosure [Text Block]</t>
  </si>
  <si>
    <t xml:space="preserve"> EMPLOYEE BENEFIT PLANS AND EQUITY COMPENSATION PLAN Pension and Other Postretirement Benefit Plans SCANA sponsors a noncontributory defined benefit pension plan covering regular, full-time employees hired before January 1, 2014. SCE&amp;G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 In addition to pension benefits, SCANA provides certain unfunded postretirement health care and life insurance benefits to certain active and retired employees. SCE&amp;G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6 2015 2016 2015 2016 2015 2016 2015 Benefit obligation, January 1 $ 855.4 $ 919.5 $ 253.6 $ 268.2 $ 724.0 $ 773.7 $ 191.7 $ 204.1 Service cost 20.7 24.1 4.4 5.3 16.9 19.3 3.6 4.4 Interest cost 39.4 38.2 12.1 11.4 33.4 32.2 9.9 9.4 Plan participants’ contributions — — 1.7 2.4 — — 1.3 1.9 Actuarial (gain) loss 45.0 (62.4 ) 14.0 (21.2 ) 41.8 (47.0 ) 11.5 (15.7 ) Benefits paid (56.2 ) (64.0 ) (11.1 ) (12.5 ) (47.7 ) (54.2 ) (9.1 ) (10.3 ) Amounts Funded to parent n/a n/a n/a n/a — — (1.7 ) (2.1 ) Benefit obligation, December 31 $ 904.3 $ 855.4 $ 274.7 $ 253.6 $ 768.4 $ 724.0 $ 207.2 $ 191.7 In 2015, based on an evaluation of the mortality experience of the pension plan, a custom mortality table was adopted for purposes of measuring pension and other postretirement benefit obligations at year-end. This change resulted in an actuarial gain for pension and other postretirement benefit obligations for the Company of approximately $21.5 million and $2.4 million , respectively. This change resulted in an actuarial gain for pension and other postretirement benefit obligations for Consolidated SCE&amp;G of approximately $18.2 million and $2.0 million , respectively. The accumulated benefit obligation for pension benefits for the Company was $ 874.3 million at the end of 2016 and $ 829.3 million at the end of 2015. The accumulated benefit obligation for pension benefits for Consolidated SCE&amp;G was $742.9 million at the end of 2016 and $702.0 million at the end of 2015.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6 2015 2016 2015 Annual discount rate used to determine benefit obligation 4.22 % 4.68 % 4.30 % 4.78 % Assumed annual rate of future salary increases for projected benefit obligation 3.00 % 3.00 % 3.00 % 3.00 % A 6.6% annual rate of increase in the per capita cost of covered health care benefits was assumed for 2017. The rate was assumed to decrease gradually to 5.0% for 2021 and to remain at that level thereafter. A one percent increase in the assumed health care cost trend rate for the Company would increase the postretirement benefit obligation by $0.8 million at December 31, 2016 and by $0.8 million at December 31, 2015. A one percent decrease in the assumed health care cost trend rate for the Company would decrease the postretirement benefit obligation by $0.7 million at December 31, 2016 and by $0.7 million at December 31, 2015. A one percent increase in the assumed health care cost trend rate for Consolidated SCE&amp;G would increase the postretirement benefit obligation by $0.6 million at December 31, 2016 and by $0.6 million at December 31, 2015. A one percent decrease in the assumed health care cost trend rate for Consolidated SCE&amp;G would decrease the postretirement benefit obligation by $0.6 million at December 31, 2016 and by $0.6 million at December 31, 2015. Funded Status The Company Consolidated SCE&amp;G Millions of Dollars Pension Benefits Other Postretirement Benefits Pension Benefits Other Postretirement Benefits December 31, 2016 2015 2016 2015 2016 2015 2016 2015 Fair value of plan assets $ 793.6 $ 781.7 — — $ 732.9 $ 720.1 — — Benefit obligation 904.3 855.4 $ 274.7 $ 253.6 768.4 724.0 $ 207.2 $ 191.7 Funded status $ (110.7 ) $ (73.7 ) $ (274.7 ) $ (253.6 ) $ (35.5 ) $ (3.9 ) $ (207.2 ) $ (191.7 ) Amounts recognized on the consolidated balance sheets were as follows: The Company Consolidated SCE&amp;G Millions of Dollars Pension Benefits Other Postretirement Benefits Pension Benefits Other Postretirement Benefits December 31, 2016 2015 2016 2015 2016 2015 2016 2015 Current liability — — $ (12.6 ) $ (11.9 ) — — $ (10.4 ) $ (9.8 ) Noncurrent liability $ (110.7 ) $ (73.7 ) (262.1 ) (241.7 ) $ (35.5 ) $ (3.9 ) (196.8 ) (181.9 ) Amounts recognized in accumulated other comprehensive loss were as follows: The Company Consolidated SCE&amp;G Millions of Dollars Pension Benefits Other Postretirement Benefits Pension Benefits Other Postretirement Benefits December 31, 2016 2015 2016 2015 2016 2015 2016 2015 Net actuarial loss $ 10.4 $ 10.4 $ 2.5 $ 1.7 $ 1.9 $ 2.0 $ 1.0 $ 0.7 Prior service cost 0.1 0.2 — — — — — — Total $ 10.5 $ 10.6 $ 2.5 $ 1.7 $ 1.9 $ 2.0 $ 1.0 $ 0.7 Amounts recognized in regulatory assets were as follows: The Company Consolidated SCE&amp;G Millions of Dollars Pension Benefits Other Postretirement Benefits Pension Benefits Other Postretirement Benefits December 31, 2016 2015 2016 2015 2016 2015 2016 2015 Net actuarial loss $ 236.1 $ 219.4 $ 34.7 $ 24.0 $ 208.8 $ 193.7 $ 29.3 $ 20.4 Prior service cost 2.5 5.9 — 0.3 2.2 5.2 — 0.2 Total $ 238.6 $ 225.3 $ 34.7 $ 24.3 $ 211.0 $ 198.9 $ 29.3 $ 20.6 In connection with the joint ownership of Summer Station, pension costs attributable to Santee Cooper as of December 31, 2016 and 2015 totaled $23.4 million and $20.3 million, respectively, and was recorded within deferred debits. The unfunded postretirement benefit obligation attributable to Santee Cooper as of December 31, 2016 and 2015 totaled $15.8 million and $13.8 million, respectively, and also was recorded within deferred debits. Changes in Fair Value of Plan Assets The Company Consolidated SCE&amp;G Pension Benefits Pension Benefits Millions of dollars 2016 2015 2016 2015 Fair value of plan assets, January 1 $ 781.7 $ 861.8 $ 720.1 $ 783.6 Actual return (loss) on plan assets 68.1 (16.1 ) 60.5 (9.3 ) Benefits paid (56.2 ) (64.0 ) (47.7 ) (54.2 ) Fair value of plan assets, December 31 $ 793.6 $ 781.7 $ 732.9 $ 720.1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SCANA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6 and 2015 and the target allocation for 2017 are as follows: Percentage of Plan Assets Target Allocation December 31, Asset Category 2017 2016 2015 Equity Securities 58 % 57 % 57 % Fixed Income 33 % 32 % 32 % Hedge Funds 9 % 11 % 11 % For 2017, the expected long-term rate of return on assets will be 7.25% .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16 and 2015, fair value measurements, and the level within the fair value hierarchy in which the measurements fall, were as follows: The Company Consolidated SCE&amp;G Millions of dollars 2016 2015 2016 2015 Investments with fair value measure at Level 2: Mutual funds $ 125 $ 125 $ 115 $ 115 Short-term investment vehicles 16 14 15 12 US Treasury securities 18 22 17 20 Corporate debt securities 82 78 76 72 Municipals 14 14 13 13 Total assets in the fair value hierarchy 255 253 236 232 Investments at net asset value: Common collective trust 453 413 418 381 Joint venture interests 86 83 79 77 Limited partnership — 33 — 30 Total investments at fair value $ 794 $ 782 $ 733 $ 720 For all periods presented, assets with fair value measurements classified as Level 1 were insignificant, and there were no assets with fair value measurements classified as Level 3. There were no transfers of fair value amounts into or out of Levels 1, 2 or 3 during 2016 or 2015. In addition, in 2015 the fair value of pension plan assets totaling $413 million for the Company and $381 million for Consolidated SCE&amp;G were previously depicted as mutual funds but have been reclassified as Common collective trust for the current presentation. Mutual funds held by the plan are open-ende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sse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The Company Consolidated SCE&amp;G Millions of dollars Pension Benefits Other Postretirement Benefits Pension Benefits Other Postretirement Benefits 2017 $ 63.1 $ 12.9 $ 63.1 $ 10.6 2018 65.1 13.7 65.1 11.2 2019 64.5 14.5 64.5 11.9 2020 64.7 15.3 64.7 12.5 2021 67.1 15.9 67.1 13.1 2022-2026 324.4 86.0 324.4 70.5 Pension Plan Contributions The pension trust is adequately funded under current regulations. No contributions have been required since 1997, and as a result of closing the plan to new entrants and freezing benefit accruals at the end of 2023, no significant contributions to the pension plan are expected to be made for the foreseeable future based on current market conditions and assumptions. Net Periodic Benefit Cost Net periodic benefit cost is recorded utilizing beginning of the year assumptions. Disclosures required for these plans are set forth in the following tables. Components of Net Periodic Benefit Cost The Company Pension Benefits Other Postretirement Benefits Millions of dollars 2016 2015 2014 2016 2015 2014 Service cost $ 20.7 $ 24.1 $ 20.0 $ 4.4 $ 5.3 $ 4.6 Interest cost 39.4 38.2 40.4 12.1 11.4 12.0 Expected return on assets (55.9 ) (62.0 ) (66.7 ) n/a n/a n/a Prior service cost amortization 3.9 4.1 4.1 0.3 0.4 0.3 Amortization of actuarial losses 14.8 13.6 4.8 0.5 2.1 — Net periodic benefit cost $ 22.9 $ 18.0 $ 2.6 $ 17.3 $ 19.2 $ 16.9 Consolidated SCE&amp;G Pension Benefits Other Postretirement Benefits Millions of dollars 2016 2015 2014 2016 2015 2014 Service cost $ 16.9 $ 19.3 $ 16.0 $ 3.6 $ 4.4 $ 3.6 Interest cost 33.4 32.2 34.1 9.9 9.4 9.4 Expected return on assets (47.4 ) (52.2 ) (56.3 ) n/a n/a n/a Prior service cost amortization 3.4 3.4 3.5 0.3 0.3 0.3 Amortization of actuarial losses 12.5 11.4 4.0 0.4 1.7 — Net periodic benefit cost $ 18.8 $ 14.1 $ 1.3 $ 14.2 $ 15.8 $ 13.3 In connection with regulatory orders, SCE&amp;G recovers current pension expense through a rate rider that may be adjusted annually (for retail electric operations) or through cost of service rates (for gas operations). For retail electric operations, current pension expense is recognized based on amounts collected through its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The Company Pension Benefits Other Postretirement Benefits Millions of dollars 2016 2015 2014 2016 2015 2014 Current year actuarial (gain) loss $ 0.6 $ 2.7 $ 3.1 $ 0.8 $ (1.2 ) $ 1.3 Amortization of actuarial losses (0.6 ) (0.4 ) (0.2 ) — (0.1 ) — Amortization of prior service cost (0.1 ) (0.1 ) (0.2 ) — (0.1 ) — Total recognized in OCI $ (0.1 ) $ 2.2 $ 2.7 $ 0.8 $ (1.4 ) $ 1.3 Consolidated SCE&amp;G Pension Benefits Other Postretirement Benefits Millions of dollars 2016 2015 2014 2016 2015 2014 Current year actuarial (gain) loss — $ 0.2 $ 0.2 $ 0.3 $ (0.3 ) $ 0.4 Amortization of actuarial losses $ (0.1 ) (0.1 ) (0.1 ) — — — Amortization of prior service cost — (0.1 ) (0.1 ) — — — Total recognized in OCI $ (0.1 ) $ — $ — $ 0.3 $ (0.3 ) $ 0.4 Other changes in plan assets and benefit obligations recognized in regulatory assets were as follows: The Company Pension Benefits Other Postretirement Benefits Millions of dollars 2016 2015 2014 2016 2015 2014 Current year actuarial (gain) loss $ 29.4 $ 9.2 $ 101.3 $ 11.1 $ (18.0 ) $ 19.4 Amortization of actuarial losses (12.7 ) (11.9 ) (4.0 ) (0.4 ) (1.8 ) — Amortization of prior service cost (3.4 ) (3.7 ) (3.2 ) (0.3 ) (0.3 ) (0.3 ) Total recognized in regulatory assets $ 13.3 $ (6.4 ) $ 94.1 $ 10.4 $ (20.1 ) $ 19.1 Consolidated SCE&amp;G Pension Benefits Other Postretirement Benefits Millions of dollars 2016 2015 2014 2016 2015 2014 Current year actuarial (gain) loss $ 26.3 $ 12.2 $ 87.7 $ 9.2 $ (14.0 ) $ 15.8 Amortization of actuarial losses (11.2 ) (10.4 ) (3.5 ) (0.3 ) (1.5 ) — Amortization of prior service cost (3.0 ) (3.1 ) (2.8 ) (0.2 ) (0.3 ) (0.2 ) Total recognized in regulatory assets $ 12.1 $ (1.3 ) $ 81.4 $ 8.7 $ (15.8 ) $ 15.6 Significant Assumptions Used in Determining Net Periodic Benefit Cost Pension Benefits Other Postretirement Benefits 2016 2015 2014 2016 2015 2014 Discount rate 4.68 % 4.20 % 5.03 % 4.78 % 4.30 % 5.19 % Expected return on plan assets 7.50 % 7.50 % 8.00 % n/a n/a n/a Rate of compensation increase 3.00 % 3.00 % 3.00 % 3.00 % 3.00 % 3.75 % Health care cost trend rate n/a n/a n/a 7.00 % 7.00 % 7.40 % Ultimate health care cost trend rate n/a n/a n/a 5.00 % 5.00 % 5.00 % Year achieved n/a n/a n/a 2021 2020 2020 The estimated amounts to be amortized from accumulated other comprehensive loss into net periodic benefit cost in 2017 are as follows for the Company. For Consolidated SCE&amp;G such amounts are insignificant : Millions of Dollars Pension Benefits Other Postretirement Benefits Actuarial loss $ 0.6 $ 0.1 Prior service cost 0.1 — Total $ 0.7 $ 0.1 The estimated amounts to be amortized from regulatory assets into net periodic benefit cost in 2017 are as follows: The Company Consolidated SCE&amp;G Millions of Dollars Pension Benefits Other Postretirement Benefits Pension Benefits Other Postretirement Benefits Actuarial loss $ 13.6 $ 1.2 $ 12.0 $ 1.0 Prior service cost 1.4 — 1.3 — Total $ 15.0 $ 1.2 $ 13.3 $ 1.0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ANA sponsors a defined contribution plan in which eligible employees may defer up to 75% of eligible earnings subject to certain limits and may diversify their investments. SCE&amp;G participates in this plan. Contributions are matched 100% up to 6% of an employee’s eligible earnings. Such matching contributions made by the Company totaled $27.5 million in 2016, $26.2 million in 2015 and $25.8 million in 2014. These matching contributions included those made by Consolidated SCE&amp;G, which totaled $22.9 million in 2016, $21.8 million in 2015 and $20.7 million in 2014. Employee deferrals, matching contributions, and earnings on all contributions are fully vested and nonforfeitable at all times.</t>
  </si>
  <si>
    <t>EMPLOYEE BENEFIT PLANS AND EQUITY COMPENSATION PLAN Pension and Other Postretirement Benefit Plans SCANA sponsors a noncontributory defined benefit pension plan covering regular, full-time employees hired before January 1, 2014. SCE&amp;G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 In addition to pension benefits, SCANA provides certain unfunded postretirement health care and life insurance benefits to certain active and retired employees. SCE&amp;G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6 2015 2016 2015 2016 2015 2016 2015 Benefit obligation, January 1 $ 855.4 $ 919.5 $ 253.6 $ 268.2 $ 724.0 $ 773.7 $ 191.7 $ 204.1 Service cost 20.7 24.1 4.4 5.3 16.9 19.3 3.6 4.4 Interest cost 39.4 38.2 12.1 11.4 33.4 32.2 9.9 9.4 Plan participants’ contributions — — 1.7 2.4 — — 1.3 1.9 Actuarial (gain) loss 45.0 (62.4 ) 14.0 (21.2 ) 41.8 (47.0 ) 11.5 (15.7 ) Benefits paid (56.2 ) (64.0 ) (11.1 ) (12.5 ) (47.7 ) (54.2 ) (9.1 ) (10.3 ) Amounts Funded to parent n/a n/a n/a n/a — — (1.7 ) (2.1 ) Benefit obligation, December 31 $ 904.3 $ 855.4 $ 274.7 $ 253.6 $ 768.4 $ 724.0 $ 207.2 $ 191.7 In 2015, based on an evaluation of the mortality experience of the pension plan, a custom mortality table was adopted for purposes of measuring pension and other postretirement benefit obligations at year-end. This change resulted in an actuarial gain for pension and other postretirement benefit obligations for the Company of approximately $21.5 million and $2.4 million , respectively. This change resulted in an actuarial gain for pension and other postretirement benefit obligations for Consolidated SCE&amp;G of approximately $18.2 million and $2.0 million , respectively. The accumulated benefit obligation for pension benefits for the Company was $ 874.3 million at the end of 2016 and $ 829.3 million at the end of 2015. The accumulated benefit obligation for pension benefits for Consolidated SCE&amp;G was $742.9 million at the end of 2016 and $702.0 million at the end of 2015.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6 2015 2016 2015 Annual discount rate used to determine benefit obligation 4.22 % 4.68 % 4.30 % 4.78 % Assumed annual rate of future salary increases for projected benefit obligation 3.00 % 3.00 % 3.00 % 3.00 % A 6.6% annual rate of increase in the per capita cost of covered health care benefits was assumed for 2017. The rate was assumed to decrease gradually to 5.0% for 2021 and to remain at that level thereafter. A one percent increase in the assumed health care cost trend rate for the Company would increase the postretirement benefit obligation by $0.8 million at December 31, 2016 and by $0.8 million at December 31, 2015. A one percent decrease in the assumed health care cost trend rate for the Company would decrease the postretirement benefit obligation by $0.7 million at December 31, 2016 and by $0.7 million at December 31, 2015. A one percent increase in the assumed health care cost trend rate for Consolidated SCE&amp;G would increase the postretirement benefit obligation by $0.6 million at December 31, 2016 and by $0.6 million at December 31, 2015. A one percent decrease in the assumed health care cost trend rate for Consolidated SCE&amp;G would decrease the postretirement benefit obligation by $0.6 million at December 31, 2016 and by $0.6 million at December 31, 2015. Funded Status The Company Consolidated SCE&amp;G Millions of Dollars Pension Benefits Other Postretirement Benefits Pension Benefits Other Postretirement Benefits December 31, 2016 2015 2016 2015 2016 2015 2016 2015 Fair value of plan assets $ 793.6 $ 781.7 — — $ 732.9 $ 720.1 — — Benefit obligation 904.3 855.4 $ 274.7 $ 253.6 768.4 724.0 $ 207.2 $ 191.7 Funded status $ (110.7 ) $ (73.7 ) $ (274.7 ) $ (253.6 ) $ (35.5 ) $ (3.9 ) $ (207.2 ) $ (191.7 ) Amounts recognized on the consolidated balance sheets were as follows: The Company Consolidated SCE&amp;G Millions of Dollars Pension Benefits Other Postretirement Benefits Pension Benefits Other Postretirement Benefits December 31, 2016 2015 2016 2015 2016 2015 2016 2015 Current liability — — $ (12.6 ) $ (11.9 ) — — $ (10.4 ) $ (9.8 ) Noncurrent liability $ (110.7 ) $ (73.7 ) (262.1 ) (241.7 ) $ (35.5 ) $ (3.9 ) (196.8 ) (181.9 ) Amounts recognized in accumulated other comprehensive loss were as follows: The Company Consolidated SCE&amp;G Millions of Dollars Pension Benefits Other Postretirement Benefits Pension Benefits Other Postretirement Benefits December 31, 2016 2015 2016 2015 2016 2015 2016 2015 Net actuarial loss $ 10.4 $ 10.4 $ 2.5 $ 1.7 $ 1.9 $ 2.0 $ 1.0 $ 0.7 Prior service cost 0.1 0.2 — — — — — — Total $ 10.5 $ 10.6 $ 2.5 $ 1.7 $ 1.9 $ 2.0 $ 1.0 $ 0.7 Amounts recognized in regulatory assets were as follows: The Company Consolidated SCE&amp;G Millions of Dollars Pension Benefits Other Postretirement Benefits Pension Benefits Other Postretirement Benefits December 31, 2016 2015 2016 2015 2016 2015 2016 2015 Net actuarial loss $ 236.1 $ 219.4 $ 34.7 $ 24.0 $ 208.8 $ 193.7 $ 29.3 $ 20.4 Prior service cost 2.5 5.9 — 0.3 2.2 5.2 — 0.2 Total $ 238.6 $ 225.3 $ 34.7 $ 24.3 $ 211.0 $ 198.9 $ 29.3 $ 20.6 In connection with the joint ownership of Summer Station, pension costs attributable to Santee Cooper as of December 31, 2016 and 2015 totaled $23.4 million and $20.3 million, respectively, and was recorded within deferred debits. The unfunded postretirement benefit obligation attributable to Santee Cooper as of December 31, 2016 and 2015 totaled $15.8 million and $13.8 million, respectively, and also was recorded within deferred debits. Changes in Fair Value of Plan Assets The Company Consolidated SCE&amp;G Pension Benefits Pension Benefits Millions of dollars 2016 2015 2016 2015 Fair value of plan assets, January 1 $ 781.7 $ 861.8 $ 720.1 $ 783.6 Actual return (loss) on plan assets 68.1 (16.1 ) 60.5 (9.3 ) Benefits paid (56.2 ) (64.0 ) (47.7 ) (54.2 ) Fair value of plan assets, December 31 $ 793.6 $ 781.7 $ 732.9 $ 720.1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SCANA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6 and 2015 and the target allocation for 2017 are as follows: Percentage of Plan Assets Target Allocation December 31, Asset Category 2017 2016 2015 Equity Securities 58 % 57 % 57 % Fixed Income 33 % 32 % 32 % Hedge Funds 9 % 11 % 11 % For 2017, the expected long-term rate of return on assets will be 7.25% .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16 and 2015, fair value measurements, and the level within the fair value hierarchy in which the measurements fall, were as follows: The Company Consolidated SCE&amp;G Millions of dollars 2016 2015 2016 2015 Investments with fair value measure at Level 2: Mutual funds $ 125 $ 125 $ 115 $ 115 Short-term investment vehicles 16 14 15 12 US Treasury securities 18 22 17 20 Corporate debt securities 82 78 76 72 Municipals 14 14 13 13 Total assets in the fair value hierarchy 255 253 236 232 Investments at net asset value: Common collective trust 453 413 418 381 Joint venture interests 86 83 79 77 Limited partnership — 33 — 30 Total investments at fair value $ 794 $ 782 $ 733 $ 720 For all periods presented, assets with fair value measurements classified as Level 1 were insignificant, and there were no assets with fair value measurements classified as Level 3. There were no transfers of fair value amounts into or out of Levels 1, 2 or 3 during 2016 or 2015. In addition, in 2015 the fair value of pension plan assets totaling $413 million for the Company and $381 million for Consolidated SCE&amp;G were previously depicted as mutual funds but have been reclassified as Common collective trust for the current presentation. Mutual funds held by the plan are open-ende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sse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The Company Consolidated SCE&amp;G Millions of dollars Pension Benefits Other Postretirement Benefits Pension Benefits Other Postretirement Benefits 2017 $ 63.1 $ 12.9 $ 63.1 $ 10.6 2018 65.1 13.7 65.1 11.2 2019 64.5 14.5 64.5 11.9 2020 64.7 15.3 64.7 12.5 2021 67.1 15.9 67.1 13.1 2022-2026 324.4 86.0 324.4 70.5 Pension Plan Contributions The pension trust is adequately funded under current regulations. No contributions have been required since 1997, and as a result of closing the plan to new entrants and freezing benefit accruals at the end of 2023, no significant contributions to the pension plan are expected to be made for the foreseeable future based on current market conditions and assumptions. Net Periodic Benefit Cost Net periodic benefit cost is recorded utilizing beginning of the year assumptions. Disclosures required for these plans are set forth in the following tables. Components of Net Periodic Benefit Cost The Company Pension Benefits Other Postretirement Benefits Millions of dollars 2016 2015 2014 2016 2015 2014 Service cost $ 20.7 $ 24.1 $ 20.0 $ 4.4 $ 5.3 $ 4.6 Interest cost 39.4 38.2 40.4 12.1 11.4 12.0 Expected return on assets (55.9 ) (62.0 ) (66.7 ) n/a n/a n/a Prior service cost amortization 3.9 4.1 4.1 0.3 0.4 0.3 Amortization of actuarial losses 14.8 13.6 4.8 0.5 2.1 — Net periodic benefit cost $ 22.9 $ 18.0 $ 2.6 $ 17.3 $ 19.2 $ 16.9 Consolidated SCE&amp;G Pension Benefits Other Postretirement Benefits Millions of dollars 2016 2015 2014 2016 2015 2014 Service cost $ 16.9 $ 19.3 $ 16.0 $ 3.6 $ 4.4 $ 3.6 Interest cost 33.4 32.2 34.1 9.9 9.4 9.4 Expected return on assets (47.4 ) (52.2 ) (56.3 ) n/a n/a n/a Prior service cost amortization 3.4 3.4 3.5 0.3 0.3 0.3 Amortization of actuarial losses 12.5 11.4 4.0 0.4 1.7 — Net periodic benefit cost $ 18.8 $ 14.1 $ 1.3 $ 14.2 $ 15.8 $ 13.3 In connection with regulatory orders, SCE&amp;G recovers current pension expense through a rate rider that may be adjusted annually (for retail electric operations) or through cost of service rates (for gas operations). For retail electric operations, current pension expense is recognized based on amounts collected through its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The Company Pension Benefits Other Postretirement Benefits Millions of dollars 2016 2015 2014 2016 2015 2014 Current year actuarial (gain) loss $ 0.6 $ 2.7 $ 3.1 $ 0.8 $ (1.2 ) $ 1.3 Amortization of actuarial losses (0.6 ) (0.4 ) (0.2 ) — (0.1 ) — Amortization of prior service cost (0.1 ) (0.1 ) (0.2 ) — (0.1 ) — Total recognized in OCI $ (0.1 ) $ 2.2 $ 2.7 $ 0.8 $ (1.4 ) $ 1.3 Consolidated SCE&amp;G Pension Benefits Other Postretirement Benefits Millions of dollars 2016 2015 2014 2016 2015 2014 Current year actuarial (gain) loss — $ 0.2 $ 0.2 $ 0.3 $ (0.3 ) $ 0.4 Amortization of actuarial losses $ (0.1 ) (0.1 ) (0.1 ) — — — Amortization of prior service cost — (0.1 ) (0.1 ) — — — Total recognized in OCI $ (0.1 ) $ — $ — $ 0.3 $ (0.3 ) $ 0.4 Other changes in plan assets and benefit obligations recognized in regulatory assets were as follows: The Company Pension Benefits Other Postretirement Benefits Millions of dollars 2016 2015 2014 2016 2015 2014 Current year actuarial (gain) loss $ 29.4 $ 9.2 $ 101.3 $ 11.1 $ (18.0 ) $ 19.4 Amortization of actuarial losses (12.7 ) (11.9 ) (4.0 ) (0.4 ) (1.8 ) — Amortization of prior service cost (3.4 ) (3.7 ) (3.2 ) (0.3 ) (0.3 ) (0.3 ) Total recognized in regulatory assets $ 13.3 $ (6.4 ) $ 94.1 $ 10.4 $ (20.1 ) $ 19.1 Consolidated SCE&amp;G Pension Benefits Other Postretirement Benefits Millions of dollars 2016 2015 2014 2016 2015 2014 Current year actuarial (gain) loss $ 26.3 $ 12.2 $ 87.7 $ 9.2 $ (14.0 ) $ 15.8 Amortization of actuarial losses (11.2 ) (10.4 ) (3.5 ) (0.3 ) (1.5 ) — Amortization of prior service cost (3.0 ) (3.1 ) (2.8 ) (0.2 ) (0.3 ) (0.2 ) Total recognized in regulatory assets $ 12.1 $ (1.3 ) $ 81.4 $ 8.7 $ (15.8 ) $ 15.6 Significant Assumptions Used in Determining Net Periodic Benefit Cost Pension Benefits Other Postretirement Benefits 2016 2015 2014 2016 2015 2014 Discount rate 4.68 % 4.20 % 5.03 % 4.78 % 4.30 % 5.19 % Expected return on plan assets 7.50 % 7.50 % 8.00 % n/a n/a n/a Rate of compensation increase 3.00 % 3.00 % 3.00 % 3.00 % 3.00 % 3.75 % Health care cost trend rate n/a n/a n/a 7.00 % 7.00 % 7.40 % Ultimate health care cost trend rate n/a n/a n/a 5.00 % 5.00 % 5.00 % Year achieved n/a n/a n/a 2021 2020 2020 The estimated amounts to be amortized from accumulated other comprehensive loss into net periodic benefit cost in 2017 are as follows for the Company. For Consolidated SCE&amp;G such amounts are insignificant : Millions of Dollars Pension Benefits Other Postretirement Benefits Actuarial loss $ 0.6 $ 0.1 Prior service cost 0.1 — Total $ 0.7 $ 0.1 The estimated amounts to be amortized from regulatory assets into net periodic benefit cost in 2017 are as follows: The Company Consolidated SCE&amp;G Millions of Dollars Pension Benefits Other Postretirement Benefits Pension Benefits Other Postretirement Benefits Actuarial loss $ 13.6 $ 1.2 $ 12.0 $ 1.0 Prior service cost 1.4 — 1.3 — Total $ 15.0 $ 1.2 $ 13.3 $ 1.0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ANA sponsors a defined contribution plan in which eligible employees may defer up to 75% of eligible earnings subject to certain limits and may diversify their investments. SCE&amp;G participates in this plan. Contributions are matched 100% up to 6% of an employee’s eligible earnings. Such matching contributions made by the Company totaled $27.5 million in 2016, $26.2 million in 2015 and $25.8 million in 2014. These matching contributions included those made by Consolidated SCE&amp;G, which totaled $22.9 million in 2016, $21.8 million in 2015 and $20.7 million in 2014. Employee deferrals, matching contributions, and earnings on all contributions are fully vested and nonforfeitable at all times.</t>
  </si>
  <si>
    <t>SHARE-BASED COMPENSATION</t>
  </si>
  <si>
    <t>Share-Based Compensation</t>
  </si>
  <si>
    <t>Disclosure of Compensation Related Costs, Share-based Payments [Text Block]</t>
  </si>
  <si>
    <t xml:space="preserve"> SHARE-BASED COMPENSATION The LTECP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 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 The 2014-2016 performance cycle provides for performance measurement and award determination on an annual basis, with payment of awards being deferred until after the end of the three -year performance cycle. The 2015-2017 and 2016-2018 awards are based on performance over a single three -year cycle. In the performance cycle for the 2014-2016 awards, 20% of the performance awards were granted in the form of restricted share units, which are liability awards payable in cash, and 80% of the awards were granted in performance shares, each of which has a value that is equal to, and changes with, the value of a share of SCANA common stock. For each of the 2015-2017 and 2016-2018 awards, 30% are in the form of restricted share units and 70% are in the form of performance shares. Dividend equivalents are accrued on the performance shares and the restricted share units. Performance awards and related dividend equivalents are subject to forfeiture in the event of termination of employment prior to the end of the cycle, subject to certain exceptions. Payouts of performance share awards are determined by SCANA’s performance against pre-determined measures of TSR as compared to a peer group of utilities (weighted 50% ) and growth in GAAP-adjusted net earnings per share (weighted 50% ). Compensation cost of liability awards is recognized over their respective three -year performance periods based on the estimated fair value of the award, which is periodically updated based on expected ultimate cash payout, and is reduced by estimated forfeitures. At the Company's discretion, awards under the 2014-2016 performance cycle were paid in cash in February 2017 totaling $ 28.0 million for the Company, of which $ 20.2 million was attributable to Consolidated SCE&amp;G (including amounts allocated from SCANA Services). Cash-settled liabilities related to earlier performance cycles totaled approximately $ 18.4 million in 2016, $ 20.8 million in 2015 and $ 11.8 million in 2014 for the Company and approximately $ 13.2 million in 2016, $ 6.3 million in 2015 and $ 1.9 million in 2014 for Consolidated SCE&amp;G. Fair value adjustments for all performance cycles resulted in compensation expense recognized in the statements of income totaling approximately $ 25.6 million in 2016, $ 18.0 million in 2015 and $ 20.3 million in 2014 for the Company, of which approximately $ 17.3 million in 2016, $ 12.2 million in 2015 and $ 12.6 million in 2014 for Consolidated SCE&amp;G (including amounts allocated from SCANA Services). Such fair value adjustments also resulted in capitalized compensation costs of $ 3.3 million in 2016, $ 2.3 million in 2015 and $ 3.1 million in 2014 for the Company and $ 3.1 million in 2016, $ 0.6 million in 2015 and $ 0.6 million in 2014 for Consolidated SCE&amp;G. At December 31, 2016, unrecognized compensation cost, which is expected to be recognized over a weighted-average period of 18 months , was $ 23.4 million for the Company and $ 17.2 million for Consolidated SCE&amp;G.</t>
  </si>
  <si>
    <t>9. SHARE-BASED COMPENSATION The LTECP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 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 The 2014-2016 performance cycle provides for performance measurement and award determination on an annual basis, with payment of awards being deferred until after the end of the three -year performance cycle. The 2015-2017 and 2016-2018 awards are based on performance over a single three -year cycle. In the performance cycle for the 2014-2016 awards, 20% of the performance awards were granted in the form of restricted share units, which are liability awards payable in cash, and 80% of the awards were granted in performance shares, each of which has a value that is equal to, and changes with, the value of a share of SCANA common stock. For each of the 2015-2017 and 2016-2018 awards, 30% are in the form of restricted share units and 70% are in the form of performance shares. Dividend equivalents are accrued on the performance shares and the restricted share units. Performance awards and related dividend equivalents are subject to forfeiture in the event of termination of employment prior to the end of the cycle, subject to certain exceptions. Payouts of performance share awards are determined by SCANA’s performance against pre-determined measures of TSR as compared to a peer group of utilities (weighted 50% ) and growth in GAAP-adjusted net earnings per share (weighted 50% ). Compensation cost of liability awards is recognized over their respective three -year performance periods based on the estimated fair value of the award, which is periodically updated based on expected ultimate cash payout, and is reduced by estimated forfeitures. At the Company's discretion, awards under the 2014-2016 performance cycle were paid in cash in February 2017 totaling $ 28.0 million for the Company, of which $ 20.2 million was attributable to Consolidated SCE&amp;G (including amounts allocated from SCANA Services). Cash-settled liabilities related to earlier performance cycles totaled approximately $ 18.4 million in 2016, $ 20.8 million in 2015 and $ 11.8 million in 2014 for the Company and approximately $ 13.2 million in 2016, $ 6.3 million in 2015 and $ 1.9 million in 2014 for Consolidated SCE&amp;G. Fair value adjustments for all performance cycles resulted in compensation expense recognized in the statements of income totaling approximately $ 25.6 million in 2016, $ 18.0 million in 2015 and $ 20.3 million in 2014 for the Company, of which approximately $ 17.3 million in 2016, $ 12.2 million in 2015 and $ 12.6 million in 2014 for Consolidated SCE&amp;G (including amounts allocated from SCANA Services). Such fair value adjustments also resulted in capitalized compensation costs of $ 3.3 million in 2016, $ 2.3 million in 2015 and $ 3.1 million in 2014 for the Company and $ 3.1 million in 2016, $ 0.6 million in 2015 and $ 0.6 million in 2014 for Consolidated SCE&amp;G. At December 31, 2016, unrecognized compensation cost, which is expected to be recognized over a weighted-average period of 18 months , was $ 23.4 million for the Company and $ 17.2 million for Consolidated SCE&amp;G.</t>
  </si>
  <si>
    <t>COMMITMENTS AND CONTINGENCIES</t>
  </si>
  <si>
    <t>Commitment [Line Items]</t>
  </si>
  <si>
    <t>Commitments and Contingencies Disclosure [Text Block]</t>
  </si>
  <si>
    <t>10. COMMITMENTS AND CONTINGENCIES Nuclear Insurance Under Price-Anderson, SCE&amp;G (for itself and on behalf of Santee-Cooper, a one-third owner of Unit 1) maintains agreements of indemnity with the NRC that, together with private insurance, cover third-party liability arising from any nuclear incident occurring at SCE&amp;G’s nuclear power plant. Price-Anderson provides funds up to $13.4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Unit 1 for property damage and outage costs up to $2.75 billion resulting from an event of nuclear origin and up to $2.33 billion resulting from an event of a non-nuclear origin. In addition, a builder’s risk insurance policy has been purchased from NEIL for the construction of the New Units. This policy provides the owners of the New Units up to $500 million of total coverage for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5.8 million . SCE&amp;G currently maintains an excess property insurance policy (for itself and on behalf of Santee Cooper) with EMANI. The policy provides coverage to Unit 1 for property damage and outage costs up to $415 million resulting from an event of a non-nuclear origin. The EMANI policy permits retrospective assessments under certain conditions to cover insurer's losses. Based on the current annual premium, SCE&amp;G's portion of the retrospective premium assessment would not exceed $1.8 million . To the extent that insurable claims for property damage, decontamination, repair and replacement and other costs and expenses arising from an incident at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or other incident. However, if such an incident were to occur, it likely would have a material impact on the Company’s and Consolidated SCE&amp;G's results of operations, cash flows and financial position. New Nuclear Construction SCE&amp;G, on behalf of itself and as agent for Santee Cooper, contracted with the Consortium in 2008 for the design and construction of the New Units. SCE&amp;G's current ownership share in the New Units is 55%. As discussed below, SCE&amp;G has agreed to acquire an additional 5% ownership in the New Units from Santee Cooper. EPC Contract and BLRA Matters 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Estimated operating costs, including the depreciation of the utility plant costs, are then to be recovered through rates beginning when the construction of each New Unit is completed and placed into service. The BLRA also provides that, in the event of abandonment prior to plant completion, construction work in progress costs incurred, including AFC, and a return on those costs may be recoverable through rates, so long as SCE&amp;G demonstrates by a preponderance of the evidence that its decision to abandon the New Unit(s) was prudent. As of December 31, 2016, SCE&amp;G’s investment in the New Units, including related transmission, totaled $4.5 billion , for which the financing costs on $3.8 billion have been reflected in rates under the BLRA. See Note 2 for a description of rate changes which have occurred under the BLRA. The SCPSC granted initial approval of the construction schedule and related forecasted capital costs in 2009. The NRC issued COLs in March 2012. The Consortium has experienced delays throughout much of the project to date, and forecasted work crew efficiency and productivity metrics have not been met. In response, in November 2012, and again in September 2015 and November 2016 (see discussion below), the SCPSC approved SCE&amp;G's requested updates to the milestone schedule, revised contractual substantial completion dates, and increases in capital and other costs. Some of these increased costs were the result of the schedule delays and were the subject of dispute. October 2015 Amendment and WEC's Engagement of Fluor On October 27, 2015, SCE&amp;G, Santee Cooper and the Consortium amended the EPC Contract. The October 2015 Amendment became effective in December 2015, upon the consummation of the acquisition by WEC of the stock of Stone &amp; Webster from CB&amp;I. Following that acquisition, Stone &amp; Webster continues to be a member of the Consortium as a subsidiary of WEC rather than CB&amp;I, and WEC has engaged Fluor as a subcontracted construction manager. Among other things, the October 2015 Amendment provided SCE&amp;G and Santee Cooper an irrevocable option to fix the total amount to be paid to the Consortium for its entire scope of work on the project (excluding a limited amount of work within the time and materials component of the contract price) after June 30, 2015 at $6.082 billion (SCE&amp;G’s 55% portion being approximately $3.345 billion ). This total amount to be paid would be reduced by amounts paid since June 30, 2015. SCE&amp;G, on behalf of itself and as agent for Santee Cooper, executed the fixed price option, subject to SCPSC approval, on July 1, 2016. The October 2015 Amendment: (i) resolved by settlement and release most outstanding disputes between SCE&amp;G and the Consortium, (ii) revised the contractual guaranteed substantial completion dates of Units 2 and 3 to August 31, 2019 and 2020, respectively, (iii) revised the delay-related liquidated damages computation requirements, including those related to the eligibility of the New Units to earn Internal Revenue Code Section 45J production tax credits (see also below), resulting in escalating liquidated damages that are capped at an aggregate of $338 million per New Unit (SCE&amp;G’s 55% portion being approximately $186 million per New Unit), (iv) provided for payment to the Consortium of a completion bonus of $150 million per New Unit (SCE&amp;G’s 55% portion being approximately $83 million per New Unit) for each New Unit placed in service by the deadline to qualify for production tax credits, (v) provided for development of a revised construction milestone payment schedule, (vi) provided that SCE&amp;G and Santee Cooper waive and cancel the CB&amp;I parent company guaranty with respect to the project, (vii) provided for an explicit definition of Change in Law designed to reduce the likelihood of certain future commercial disputes, with the Consortium also acknowledging and agreeing that the project scope includes providing New Units that meet the standards of the NRC approved Design Control Document Revision 19, and (viii) eliminated the requirement or ability of any party to bring suit regarding disputes before substantial completion of the project. As part of its responsibility as a subcontracted construction manager, Fluor has reviewed and assisted in the development of an updated integrated project schedule which reflects WEC’s revised estimated completion dates of April 2020 and December 2020 for Units 2 and 3, respectively. These later dates remain within the SCPSC-approved 18-month contingency periods provided for under the BLRA, and achievement of such dates would also allow the output of both units to qualify, under current law, for federal production tax credits (see below). However, there is substantial uncertainty as to WEC’s ability to meet these dates given its historical inability to achieve forecasted productivity and work force efficiency levels. November 2016 SCPSC Order In May 2016, SCE&amp;G petitioned the SCPSC for approval of updated construction and capital cost schedules for the New Units which were developed in connection with the October 2015 Amendment. On November 9, 2016, the SCPSC approved a settlement agreement among SCE&amp;G, ORS and certain other parties concerning this petition. The SCPSC also approved SCE&amp;G's election of the fixed price option. See also Note 2. The approved construction schedule designates contractual guaranteed substantial completion dates of August 31, 2019 and August 31, 2020 for Units 2 and 3, respectively. The approved capital cost schedule includes incremental capital costs that total $831 million . SCE&amp;G’s total project capital cost is now estimated at approximately $6.8 billion including owner’s costs and transmission, or $7.7 billion with escalation and AFC. In addition, the SCPSC approved revising SCE&amp;G’s allowed ROE for new nuclear construction from 10.5% to 10.25%. This revised ROE will be applied prospectively for the purpose of calculating revised rates sought by SCE&amp;G under the BLRA on and after January 1, 2017. In addition, SCE&amp;G may not file future requests to amend capital cost schedules prior to January 28, 2019, unless its annual revised rate request is denied because SCE&amp;G is out of compliance with its approved capital cost schedule or BLRA construction milestone schedule. In most circumstances, if the projected commercial operation date for Unit 2 is extended, the expiration of the January 28, 2019 moratorium will be extended by an equal amount of time. On December 14, 2016, the SCPSC denied Petitions for Rehearing filed by certain parties that were not included in the settlement. These parties may appeal this decision to the South Carolina Supreme Court once the SCPSC’s order has been issued. SCE&amp;G cannot determine when the SCPSC will issue its order in this matter or if that order will be appealed. Construction Milestone Payment Schedule and Related DRB Activity The October 2015 Amendment established a DRB process for resolving certain commercial claims and disputes. The DRB is comprised of three members chosen by the parties, and amounts in dispute of less than $5 million will be resolved by the DRB without recourse. Amounts in dispute greater than $5 million will be resolved by the DRB for the remainder of the construction of the New Units, with a reserved right to further arbitrate or to litigate such issues at the conclusion of construction. On December 2, 2016 the DRB issued an order establishing a construction milestone payment schedule (see (v) in October 2015 Amendment above) on which SCE&amp;G and WEC had been unable to agree subsequent to the October 2015 Amendment. The dispute related only to the timing of payments; the total amount to be paid was not in dispute. The DRB order provides that certain subcontractor and other supplier-related costs incurred by the Consortium will be reimbursed by the owners regardless of payment-milestone completion, but that other payments will be made only upon documented achievement of the agreed-upon payment-milestones. Such subcontractor and other supplier-related costs comprised approximately $873 million of the $3.345 billion of fixed option payments that were the subject of the DRB order. Payment and Performance Obligations and Certain Related Uncertainties Payment and performance obligations under the EPC Contract are joint and several obligations of WEC and Stone &amp; Webster, and in connection with the October 2015 Amendment, Toshiba, WEC’s parent company, reaffirmed its guaranty of WEC’s payment obligations. Additionally, the EPC Contract provides the owners the right, exercisable upon certain conditions, to obtain payment and performance bonds from WEC equal to 15% of the highest projected three months billings during the applicable year, and their aggregate nominal coverage will not excee d $100 million (or $55 million for SCE&amp;G's 55% share). SCE&amp;G and Santee Cooper are responsible for the cost of the bonds. In late 2015, Toshiba's credit ratings declined to below investment grade following disclosures regarding its operating and financial performance and near-term liquidity. As a result, pursuant to the above-described terms of the EPC Contract, SCE&amp;G has obtained standby letters of credit in lieu of payment and performance bonds from WEC totalin g $45 million (or approximatel y $25 million for SCE&amp;G's 55% share). These standby letters of credit expire annually in February, and they automatically renew for successive one-year periods until their final expiration date of August 31, 2020, unless the issuer provides a minimum 60-day notice that it will not renew. If the issuer provides notice that it will not renew, SCE&amp;G may draw upon the standby letter of credit prior to its expiration. In the event that WEC would be unable to meet its payment and performance obligations under the EPC Contract, it is anticipated this funding would provide a source of liquidity to assist in an orderly transition. In addition, the EPC Contract provides that upon the request of SCE&amp;G, and at owners' cost, the Consortium must escrow certain intellectual property and software for the owners' benefit to assist in completion of the New Units. An escrow arrangement has been established, and certain intellectual property and software have been deposited. Additional deposits are anticipated. In December 2016 through February 2017, Toshiba and WEC announced further deterioration in their financial position and liquidity related to write-downs arising from WEC’s acquisition of Stone and Webster from CB&amp;I (discussed above). The announcements noted that WEC and Toshiba have determined that significant losses will be incurred under the EPC Contract for the New Units and under a similar engineering, procurement and construction agreement for other units currently being constructed in the United States. This determination has impacted their allocation of the CB&amp;I purchase price, resulting in recognition of a large amount of goodwill which has in turn been determined to be impaired. Preliminary recognition of this impairment loss (in excess of $6 billion ) has left Toshiba with negative shareholders' equity and threatened its liquidity. In January 2017, Toshiba’s credit ratings were further reduced. In response, Toshiba has indicated its interest in monetizing portions of its business as it attempts to restructure and restore its financial position. Toshiba has also indicated that it will withdraw from the nuclear construction business prospectively and that it will significantly alter its risk management oversight of its nuclear power business. WEC has told the Company that it and Toshiba are committed to completing the New Units. Toshiba has acknowledged its parental guaranty to the project, but it has informed the Company that no specific commitment regarding completion of the New Units has been agreed to by it so far. Toshiba also announced that it had requested (and successfully received) a one-month extension of the deadline for submitting its securities report to Japanese securities regulators for the quarter ended December 31, 2016 to allow an internal investigation into the adequacy of internal controls relating to the purchase price allocation process for WEC’s acquisition of Stone &amp; Webster and concerns that senior management at WEC may have exerted inappropriate pressure in order to advance the purchase price allocation process. As part of the announcement, it was stated that Toshiba’s audit committee was concerned that an invalidation of internal controls (or even the possibility thereof) might affect Toshiba’s quarterly financial statements, and that two law firms had been separately retained by the audit committee and WEC to assist with this investiga tion. Although progress o n the project was seen in December 2016 and January 2017, including the placement of the first of Unit 2’s two steam generators, significant risks and uncertainties remain concerning WEC’s ability to improve work force efficiency and productivity performance and to continue to fulfill its performance and financial commitments and Toshiba's ability to perform under its payment guaranty with respect to the project. In particular, there can be no assurance that their creditors will continue to provide support or that other sources of liquidity will emerge or continue to be available. In the event that WEC were to fail to complete the project in breach of its obligations under the EPC Contract, its payment obligations for damages would increase substantially above the amount of the liquidated damages described above, but would still be subject to limitations. SCE&amp;G and Santee Cooper, the co-owner of the New Units, continue to evaluate various actions which might be taken in the event that Toshiba and WEC are unable or unwilling to complete the project. These include completing the work under possible arrangements with other contractors or, were it determined to be prudent, halting the project and leaving SCE&amp;G to pursue cost recovery under the abandonment provisions of the BLRA. Also, in response to these developments and in light of the DRB-established construction milestone payment schedule, in February 2017, SCE&amp;G initiated its solicitation for increased levels of standby letters of credit in lieu of payment and performance bonds referred to above. However, it is uncertain whether such additional levels of standby letters of credit will be available at reasonable cost or whether any letters of credit will continue to be renewed by their issuers. Finally, additional claims by the Consortium or SCE&amp;G involving the project schedule, budget and performance may arise as the project continues. The parties to the EPC Contract have established both informal and formal dispute resolution procedures in order to resolve such issues, and SCE&amp;G expects to resolve disputes through those means. SCE&amp;G expects to seek recovery through rates of any project costs that arise through such dispute resolution processes, as well as other project costs identified from time to time; however, any such request would be subject to the provisions of the November 2016 SCPSC order discussed above. There can be no assurance that recovery would be granted. Santee Cooper Matters As noted above, SCE&amp;G has agreed to acquire an additional 5%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including its cost of financing, of the percentage conveyed as of the date of each conveyance. In addition, the agreement provides that Santee Cooper will not transfer any of its remaining interest in the New Units to third parties until the New Units are complete. This transaction is subject to customary closing conditions, including receipt of necessary regulatory approvals. This transaction will not affect the payment obligations between the parties during construction of the New Units, nor is it anticipated that the payments for the additional ownership interest would be reflected in a revised rates filing under the BLRA. SCE&amp;G’s current projected cost for the additional 5% interest being acquired from Santee Cooper is approximately $850 million . Nuclear Production Tax Credits The IRS has notified SCE&amp;G that, subject to a national megawatt capacity limitation, the electricity to be produced by each of the New Units (advanced nuclear units, as defined) would qualify for nuclear production tax credits under Section 45J of the IRC to the extent that such New Unit is operational before January 1, 2021 and other eligibility requirements are met. These nuclear production tax credits (related to SCE&amp;G's 55% share of both New Units) could total as much as approximately $1.4 billion . Such credits would be earned over the first eight years of each New Unit's operations and would be realized by SCE&amp;G over those years or during allowable carry-forward periods. Based on current tax law and the contractual guaranteed substantial completion dates (and the recently revised forecasted dates of completion) provided above, both New Units would be operational and would qualify for the nuclear production tax credits; however, any further delays in the schedule or changes in tax law could adversely impact these conclusions. See also the Payment and Performance Obligations and Certain Related Uncertainties discussion above. When and to the extent that production tax credits are realized, their benefits are expected to be provided directly to SCE&amp;G's electric customers. Other Project Matters 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overall integration plan for the New Units to the NRC in August 2013. That plan remains under review by the NRC and SCE&amp;G does not anticipate any additional regulatory actions as a result of that review, but it cannot predict future regulatory activities or how such initiatives would impact construction or operation of the New Units. Environmental The Company'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the Company's and Consolidated SCE&amp;G's financial condition, results of operations and cash flows. In addition, the Company and Consolidated SCE&amp;G often cannot predict what conditions or requirements will be imposed by regulatory or legislative proposals. To the extent that compliance with environmental regulations or legislation results in capital expenditures or operating costs, the Company and Consolidated SCE&amp;G expect to recover such expenditures and costs through existing ratemaking provisions. From a regulatory perspective, SCANA, SCE&amp;G and GENCO continually monitor and evaluate their current and projected emission levels and strive to comply with all state and federal regulations regarding those emissions. SCE&amp;G and GENCO participate in the SO 2 and NO X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 On August 3, 2015, the EPA issued a revised standard for new power plants by re-proposing NSPS under the CAA for emissions of CO 2 from newly constructed fossil fuel-fired units. The final rule requires all new coal-fired power plants to meet a carbon emission rate of 1,400 pounds CO 2 per MWh and new natural gas units to meet 1,000 pounds CO 2 per MWh. While most new natural gas plants will not be required to include any new technologies, no new coal-fired plants could be constructed without partial carbon capture and sequestration capabilities. The Company and Consolidated SCE&amp;G are monitoring the final rule, but do not plan to construct new coal-fired units in the foreseeable future. In addition, on August 3, 2015, the EPA issued its final rule on emission guidelines for states to follow in developing plans to address GHG emissions from existing units. The rule includes state-specific goals for reducing national CO 2 emissions by 32% from 2005 levels by 2030. The rule also provides for nuclear reactors under construction, such as the New Units, to count towards compliance and establishes a phased-in compliance approach beginning in 2022. The rule gives each state from one to three years to issue SIPs, which will ultimately define the specific compliance methodology that will be applied to existing units in that state. On February 9, 2016, the Supreme Court stayed the rule pending disposition of a petition of review of the rule in the Court of Appeals. The order of the Supreme Court has no immediate impact on SCE&amp;G and GENCO or their generation operations. The Company and Consolidated SCE&amp;G expect any costs incurred to comply with such rule to be recoverable through rates. In July 2011, the EPA issued the CSAPR to reduce emissions of SO 2 and NO X from power plants in the eastern half of the United States. The CSAPR replaces the CAIR and requires a total of 28 states to reduce annual SO 2 emissions and annual and ozone season NO X emissions to assist in attaining the ozone and fine particle NAAQS. The rule establishes an emissions cap for SO 2 and NO X and limits the trading for emission allowances by separating affected states into two groups with no trading between the groups. The State of South Carolina has chosen to remain in the CSAPR program, even though recent court rulings exempted the state. This allows the state to remain compliant with regional haze standards. Air quality control installations that SCE&amp;G and GENCO have already completed have positioned them to comply with the existing allowances set by the CSAPR. Any costs incurred to comply with CSAPR are expected to be recoverable through rates. In April 2012, the EPA's MATS rule containing new standards for mercury and other specified air pollutants became effective. The MATS rule has been the subject of ongoing litigation even while it remains in effect. Rulings on this litigation are not expected to have an impact on SCE&amp;G or GENCO due to plant retirements, conversions, and enhancements. SCE&amp;G and GENCO are in compliance with the MATS rule and expect to remain in compliance. 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became effective on January 4, 2016. After this dat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The Company and Consolidated SCE&amp;G expect that wastewater treatment technology retrofits will be required at Williams and Wateree Station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as required by the rule to determine appropriate intake structure modifications to ensure compliance with this rule. Any costs incurred to comply with this rule are expected to be recoverable through rates. The EPA's final rule for CCR became effective in the fourth quarter of 2015. This rule regulates CCR as a non-hazardous waste under Subtitle D of the Resource Conservation and Recovery Act and imposes certain requirements on ash storage ponds and other CCR management facilities at SCE&amp;G's and GENCO's coal-fired generating facilities. SCE&amp;G and GENCO have already closed or have begun the process of closure of all of their ash storage ponds and have previously recognized AROs for such ash storage ponds under existing requirements. The Company and Consolidated SCE&amp;G do not expect the incremental compliance costs associated with this rule to be significant and expect to recover such costs in future rates. The Nuclear Waste Act required that the United States government accept and permanently dispose of high-level radioactive waste and spent nuclear fuel by January 31, 1998, and it imposed on utilities the primary responsibility for storage of their spent nuclear fuel until the repository is available. SCE&amp;G entered into a Standard Contract for Disposal of Spent Nuclear Fuel and/or High-Level Radioactive Waste with the DOE in 1983. As of December 31, 2016, the federal government has not accepted any spent fuel from Unit 1, and it remains unclear when the repository may become available. SCE&amp;G has constructed an independent spent fuel storage installation to accommodate the spent nuclear fuel output for the life of Unit 1. SCE&amp;G may evaluate other technology as it becomes available. The provisions of CERCLA authorize the EPA to require the clean-up of hazardous waste sites. The states of South Carolina and North Carolina have similar laws. The Company maintains an environmental assessment program to identify and evaluate current and former operations sites that could require clean-up. In addition, regulators from the EPA and other federal or state agencies periodically notify the Company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t>
  </si>
  <si>
    <t>AFFILIATED TRANSACTIONS</t>
  </si>
  <si>
    <t>Affiliated Transaction [Line Items]</t>
  </si>
  <si>
    <t xml:space="preserve"> AFFILIATED TRANSACTIONS The Company: The Company received cash distributions from equity-method investees of $3.7 million in 2016, $4.0 million in 2015 and $7.8 million in 2014. The Company made investments in equity-method investees of $5.5 million in 2016, $4.1 million in 2015 and $5.7 million in 2014. The Company and Consolidated SCE&amp;G: SCE&amp;G owns 40% of Canadys Refined Coal, LLC, which is involved in the manufacturing and sale of refined coal to reduce emissions. SCE&amp;G accounts for this investment using the equity method. Consolidated SCE&amp;G’s total purchases from this affiliate were $161.8 million in 2016, $233.2 million in 2015 and $260.3 million in 2014. Consolidated SCE&amp;G’s total sales to this affiliate were $160.8 million in 2016, $232.0 million in 2015 and $259.0 million in 2014. The net of the total purchases and total sales are recorded in Other expenses on the consolidated statements of income (for the Company) and of comprehensive income (for Consolidated SCE&amp;G). Consolidated SCE&amp;G’s payable to this affiliate was $16.1 million at December 31, 2016 and $12.9 million at December 31, 2015. Consolidated SCE&amp;G’s receivable from this affiliate was $16.0 million at December 31, 2016 and $12.8 million at December 31, 2015. Consolidated SCE&amp;G: SCE&amp;G purchases natural gas and related pipeline capacity from SCANA Energy to serve its retail gas customers and certain electric generation requirements. Such purchases totaled approximately $111.5 million in 2016, $128.5 million in 2015 and $195.7 million in 2014. SCE&amp;G’s payables to SCANA Energy for such purchases were $8.8 million and $7.5 million as of December 31, 2016 and 2015, respectively.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ing amounts capitalized, totaled $337.7 million in 2016, $300.0 million in 2015 and $292.2 million in 2014. Amounts expensed are recorded in Other operation and maintenance - nonconsolidated affiliate and Other expenses on the consolidated statements of comprehensive income. Consolidated SCE&amp;G's payables to SCANA Services for these services were $63.5 million and $57.0 million at December 31, 2016 and 2015, respectively. Prior to January 31, 2015, CGT was a wholly-owned subsidiary of SCANA and transported natural gas to SCE&amp;G to serve retail gas customers and certain electric generation requirements. SCE&amp;G's purchases from CGT totaled approximately $3.4 million in 2015 and $30.0 million in 2014. Borrowings from and investments in an affiliated money pool are described in Note 4. SCE&amp;G's participation in SCANA's noncontributory defined benefit pension plan and unfunded postretirement health care and life insurance programs is described in Note 8.</t>
  </si>
  <si>
    <t>The Company and Consolidated SCE&amp;G: SCE&amp;G owns 40% of Canadys Refined Coal, LLC, which is involved in the manufacturing and sale of refined coal to reduce emissions. SCE&amp;G accounts for this investment using the equity method. Consolidated SCE&amp;G’s total purchases from this affiliate were $161.8 million in 2016, $233.2 million in 2015 and $260.3 million in 2014. Consolidated SCE&amp;G’s total sales to this affiliate were $160.8 million in 2016, $232.0 million in 2015 and $259.0 million in 2014. The net of the total purchases and total sales are recorded in Other expenses on the consolidated statements of income (for the Company) and of comprehensive income (for Consolidated SCE&amp;G). Consolidated SCE&amp;G’s payable to this affiliate was $16.1 million at December 31, 2016 and $12.9 million at December 31, 2015. Consolidated SCE&amp;G’s receivable from this affiliate was $16.0 million at December 31, 2016 and $12.8 million at December 31, 2015. Consolidated SCE&amp;G: SCE&amp;G purchases natural gas and related pipeline capacity from SCANA Energy to serve its retail gas customers and certain electric generation requirements. Such purchases totaled approximately $111.5 million in 2016, $128.5 million in 2015 and $195.7 million in 2014. SCE&amp;G’s payables to SCANA Energy for such purchases were $8.8 million and $7.5 million as of December 31, 2016 and 2015, respectively.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ing amounts capitalized, totaled $337.7 million in 2016, $300.0 million in 2015 and $292.2 million in 2014. Amounts expensed are recorded in Other operation and maintenance - nonconsolidated affiliate and Other expenses on the consolidated statements of comprehensive income. Consolidated SCE&amp;G's payables to SCANA Services for these services were $63.5 million and $57.0 million at December 31, 2016 and 2015, respectively. Prior to January 31, 2015, CGT was a wholly-owned subsidiary of SCANA and transported natural gas to SCE&amp;G to serve retail gas customers and certain electric generation requirements. SCE&amp;G's purchases from CGT totaled approximately $3.4 million in 2015 and $30.0 million in 2014. Borrowings from and investments in an affiliated money pool are described in Note 4. SCE&amp;G's participation in SCANA's noncontributory defined benefit pension plan and unfunded postretirement health care and life insurance programs is described in Note 8.</t>
  </si>
  <si>
    <t>SEGMENT OF BUSINESS INFORMATION</t>
  </si>
  <si>
    <t>Segment Reporting Information [Line Items]</t>
  </si>
  <si>
    <t>Segment Reporting Disclosure [Text Block]</t>
  </si>
  <si>
    <t xml:space="preserve"> SEGMENT OF BUSINESS INFORMATION Reportable segments, which are described below, follow the same accounting policies as those described in Note 1 and reflect the effect of certain reclassifications described therein. Intersegment sales and transfers of electricity and gas are recorded based on rates established by the appropriate regulatory authority. Nonregulated sales and transfers are recorded at current market prices. Electric Operations primarily generates, transmits and distributes electricity, and is regulated by the SCPSC and FERC. Gas Distribution, comprised of the local distribution operations of SCE&amp;G and PSNC Energy, purchases and sells natural gas, primarily at retail. SCE&amp;G and PSNC Energy are regulated by the SCPSC and the NCUC, respectively. Gas Marketing is comprised of the marketing operations of SCANA Energy, which markets natural gas to retail customers in Georgia and to industrial and large commercial customers and municipalities in the Southeast. All Other includes the parent company, a services company and other nonreportable segments that were insignificant for all periods presented. In addition, All Other includes gains from the sales of CGT and SCI (see Note 1) and their operating results and assets prior to their sale in the first quarter of 2015. CGT and SCI were nonreportable segments during all periods presented. External revenue and intersegment revenue for All Other related to CGT and SCI were not significant during any period presented. Regulated reportable segments share a similar regulatory environment and, in some cases, overlapping service areas. However, Electric Operations’ product differs from the other segments, as does its generation process and method of distribution. Gas Marketing operates in a deregulated environment. Management uses operating income to measure segment profitability for its regulated operations and evaluates utility plant, net, for segments attributable to SCE&amp;G. As a result, no allocation is made to segments for interest charges, income tax expense or assets other than utility plant. For nonregulated operations, management uses net income as the measure of segment profitability and evaluates total assets for financial position. Intersegment revenue for SCE&amp;G was not significant. Interest income is not reported by segment and is not material. Deferred tax assets are netted with deferred tax liabilities for consolidated reporting purposes. The consolidated financial statements report operating revenues which are comprised of the energy-related and regulated segments. Revenues from non-reportable and nonregulated segments are included in Other Income. Therefore the adjustments to total operating revenues remove revenues from non-reportable segments. Adjustments to net income consist of the unallocated net income of regulated reportable segments. Segment Assets include utility plant, net for SCE&amp;G’s Electric Operations and Gas Distribution, and all assets for PSNC Energy and the remaining segments. As a result, adjustments to assets include non-utility plant and non-fixed assets for SCE&amp;G. Adjustments to Interest Expense, Income Tax Expense, Expenditures for Assets and Deferred Tax Assets include primarily the amounts that are not allocated to the segments. Interest Expense is also adjusted to eliminate charges between affiliates. Adjustments to Depreciation and Amortization consist of non-reportable segment expenses, which are not included in the depreciation and amortization reported on a consolidated basis. Expenditures for Assets are adjusted for AFC and revisions to estimated cash flows related to AROs, and totals not allocated to other segments. Deferred Tax Assets are adjusted to net them against deferred tax liabilities on a consolidated basis. Reportable segments have changed from what was reported as of December 31, 2015 to combine the former Retail Gas Marketing and Energy Marketing segments into a single Gas Marketing segment. This change in reportable segments occurred due to changes in the structure of the Company’s internal organization which included the integration of strategic planning and reporting for these business units and the related integration of the chief operating decision maker’s assessment of performance and resource allocation. Corresponding amounts in prior periods have been revised to conform to the current presentation. Disclosure of Reportable Segments The Company: Millions of dollars Electric Operations Gas Distribution Gas Marketing All Other Adjustments/ Eliminations Consolidated Total 2016 External Revenue $ 2,614 $ 788 $ 825 — — $ 4,227 Intersegment Revenue 5 2 111 $ 414 $ (532 ) — Operating Income 957 148 n/a — 48 1,153 Interest Expense 17 25 1 — 299 342 Depreciation and Amortization 287 82 2 16 (16 ) 371 Income Tax Expense 8 32 19 — 212 271 Net Income (Loss) n/a n/a 30 (18 ) 583 595 Segment Assets 11,929 2,892 230 1,124 2,532 18,707 Expenditures for Assets 1,275 276 2 11 15 1,579 Deferred Tax Assets 9 32 11 — (52 ) — 2015 External Revenue $ 2,551 $ 810 $ 1,018 $ 5 $ (4 ) $ 4,380 Intersegment Revenue 6 2 128 413 (549 ) — Operating Income 876 152 n/a 236 44 1,308 Interest Expense 17 23 1 1 276 318 Depreciation and Amortization 277 77 2 16 (14 ) 358 Income Tax Expense 9 32 18 1 333 393 Net Income n/a n/a 28 185 533 746 Segment Assets 10,883 2,606 201 998 2,458 17,146 Expenditures for Assets 1,087 203 2 15 (154 ) 1,153 Deferred Tax Assets 5 29 15 — (49 ) — 2014 External Revenue $ 2,622 $ 1,012 $ 1,301 $ 37 $ (21 ) $ 4,951 Intersegment Revenue 7 2 196 437 (642 ) — Operating Income 768 159 n/a 27 53 1,007 Interest Expense 19 22 1 5 265 312 Depreciation and Amortization 300 72 2 24 (14 ) 384 Income Tax Expense 7 33 19 12 177 248 Net Income (Loss) n/a n/a 31 (6 ) 513 538 Segment Assets 10,182 2,487 290 1,474 2,385 16,818 Expenditures for Assets 936 200 2 52 (98 ) 1,092 Deferred Tax Assets 11 29 20 15 (75 ) — Consolidated SCE&amp;G: Millions of dollars Electric Gas Adjustments/ Consolidated 2016 External Revenue $ 2,619 $ 367 — $ 2,986 Operating Income 957 56 — 1,013 Interest Expense 17 — $ 253 270 Depreciation and Amortization 287 28 (13 ) 302 Segment Assets 11,929 825 3,337 16,091 Expenditures for Assets 1,275 78 46 1,399 Deferred Tax Assets 9 n/a (9 ) — 2015 External Revenue $ 2,557 $ 373 — $ 2,930 Operating Income 876 58 — 934 Interest Expense 17 — $ 231 248 Depreciation and Amortization 277 28 (11 ) 294 Segment Assets 10,883 757 3,125 14,765 Expenditures for Assets 1,087 57 (136 ) 1,008 Deferred Tax Assets 5 n/a (5 ) — 2014 External Revenue $ 2,629 $ 462 — $ 3,091 Operating Income 768 62 — 830 Interest Expense 19 — $ 209 228 Depreciation and Amortization 300 27 (12 ) 315 Segment Assets 10,182 721 3,175 14,078 Expenditures for Assets 936 55 (57 ) 934 Deferred Tax Assets 11 n/a (11 ) —</t>
  </si>
  <si>
    <t>QUARTERLY FINANCIAL INFORMATION (Notes)</t>
  </si>
  <si>
    <t>Entity Information [Line Items]</t>
  </si>
  <si>
    <t>Quarterly Financial Information [Text Block]</t>
  </si>
  <si>
    <t>QUARTERLY FINANCIAL DATA (UNAUDITED) The Company Millions of dollars, except per share amounts First Quarter Second Quarter Third Quarter Fourth Quarter Annual 2016 Total operating revenues $ 1,172 $ 905 $ 1,093 $ 1,057 $ 4,227 Operating income 331 221 348 253 1,153 Net income 176 105 189 125 595 Earnings per share 1.23 .74 1.32 .87 4.16 2015 Total operating revenues $ 1,389 $ 967 $ 1,068 $ 956 $ 4,380 Operating income 586 216 292 214 1,308 Net income 400 99 149 98 746 Earnings per share 2.80 .69 1.04 .69 5.22 Consolidated SCE&amp;G Millions of dollars First Quarter Second Quarter Third Quarter Fourth Quarter Annual 2016 Total operating revenues $ 717 $ 692 $ 882 $ 695 $ 2,986 Operating income 236 222 359 196 1,013 Net Income 116 113 204 93 526 Earnings Available to Common Shareholder 113 110 201 89 513 2015 Total operating revenues $ 772 $ 709 $ 806 $ 643 $ 2,930 Operating income 237 218 307 172 934 Net Income 126 111 167 76 480 Earnings Available to Common Shareholder 122 107 164 73 466</t>
  </si>
  <si>
    <t>13. QUARTERLY FINANCIAL DATA (UNAUDITED) The Company Millions of dollars, except per share amounts First Quarter Second Quarter Third Quarter Fourth Quarter Annual 2016 Total operating revenues $ 1,172 $ 905 $ 1,093 $ 1,057 $ 4,227 Operating income 331 221 348 253 1,153 Net income 176 105 189 125 595 Earnings per share 1.23 .74 1.32 .87 4.16 2015 Total operating revenues $ 1,389 $ 967 $ 1,068 $ 956 $ 4,380 Operating income 586 216 292 214 1,308 Net income 400 99 149 98 746 Earnings per share 2.80 .69 1.04 .69 5.22 Consolidated SCE&amp;G Millions of dollars First Quarter Second Quarter Third Quarter Fourth Quarter Annual 2016 Total operating revenues $ 717 $ 692 $ 882 $ 695 $ 2,986 Operating income 236 222 359 196 1,013 Net Income 116 113 204 93 526 Earnings Available to Common Shareholder 113 110 201 89 513 2015 Total operating revenues $ 772 $ 709 $ 806 $ 643 $ 2,930 Operating income 237 218 307 172 934 Net Income 126 111 167 76 480 Earnings Available to Common Shareholder 122 107 164 73 466</t>
  </si>
  <si>
    <t>SUMMARY OF SIGNIFICANT ACCOUNTING POLICIES (Policies)</t>
  </si>
  <si>
    <t>Consolidation, Policy [Policy Text Block]</t>
  </si>
  <si>
    <t>Organization and Principles of Consolidation The Company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erviceCare, Inc. South Carolina Generating Company, Inc. SCANA Services, Inc. Public Service Company of North Carolina, Incorporated SCANA Corporate Security Services, Inc.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Intercompany balances and transactions between SCE&amp;G, Fuel Company and GENCO have been eliminated in consolidation.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85 million ) serves as collateral for its long-term borrowings. Fuel Company acquires, owns and provides financing for SCE&amp;G’s nuclear fuel, certain fossil fuels and emission and other environmental allowances. See also Note 4.</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roperty, Plant and Equipment, Policy [Policy Text Block]</t>
  </si>
  <si>
    <t>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5.3% for 2016, 6.1% for 2015, and 7.2% for 2014. Consolidated SCE&amp;G calculated AFC using average composite rates of 4.7% for 2016, 5.6% for 2015, and 6.5% for 2014.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In 2015, SCE&amp;G adopted lower depreciation rates for electric and common plant, as approved by the SCPSC and further described in Note 2. In addition, CGT was sold in the first quarter of 2015 (see Dispositions herein) and excluded from the 2015 calculation of composite weighted average depreciation rates. The composite weighted average depreciation rates for utility plant assets were as follows: 2016 2015 2014 SCE&amp;G 2.56 % 2.55 % 2.85 % GENCO 2.66 % 2.66 % 2.66 % CGT — — 2.11 % PSNC Energy 2.90 % 2.94 % 2.98 % Weighted average of above 2.61 % 2.61 % 2.84 % Consolidated SCE&amp;G 2.56 % 2.56 % 2.84 % 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t>
  </si>
  <si>
    <t>Jointly Owned Plant Policy [Policy Text Block]</t>
  </si>
  <si>
    <t>Jointly Owned Utility Plant SCE&amp;G jointly owns and is the operator of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As of December 31, 2016 2015 Unit 1 New Units Unit 1 New Units Percent owned 66.7% 55.0% 66.7% 55.0% Plant in service $ 1.3 billion — $ 1.2 billion — Accumulated depreciation $ 634.4 million — $ 620.4 million — Construction work in progress $ 167.7 million $ 4.2 billion $ 214.6 million $ 3.4 billion For a discussion of expected cash outlays and expected in-service dates for the New Units and a description of SCE&amp;G's agreement to acquire an additional 5% ownership in the New Units, see Note 10. Included within other receivables on the balance sheet were amounts due to SCE&amp;G from Santee Cooper for its share of direct expenses and construction costs for Unit 1 and the New Units. These amounts totaled $76.2 million at December 31, 2016 and $178.8 million at December 31, 2015.</t>
  </si>
  <si>
    <t>Property, Plant and Equipment, Planned Major Maintenance Activities, Policy [Policy Text Block]</t>
  </si>
  <si>
    <t>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6, and 2015, SCE&amp;G incurred $23.8 million and $16.5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26.8 million</t>
  </si>
  <si>
    <t>Goodwill and Intangible Assets, Goodwill, Policy [Policy Text Block]</t>
  </si>
  <si>
    <t xml:space="preserve">Goodwill The Company considers certain amounts categorized by FERC as acquisition adjustments to be goodwill. The Company tests goodwill for impairment annually as of January 1, unless indicators, events or circumstances require interim testing to be performed. Accounting guidance adopted by the Company gives it the option to perform a qualitative assessment of impairment ("step zero"). Based on this qualitative assessment, if the Company determines that it is not more likely than not that the fair value of a reporting unit is less than its carrying amount, the Company is not required to proceed with a two-step quantitative assessment. If the quantitative assessment becomes necessary,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Should a write-down be required, such a charge would be treated as an operating expense. For each period presented, assets with a carrying value of $210 million for PSNC Energy (Gas Distribution segment), net of a writedown of $230 million taken in 2002, were classified as goodwill. The Company utilized the step zero qualitative assessment in its evaluation as of January 1, 2017 and was not required to use the two-step quantitative assessment. In evaluations for preceding periods, the Company's step one assessment utilized the assistance of an independent appraisal in determining its estimate of fair value. In such evaluations, step one indicated no impairment, and no impairment charges were recorded. </t>
  </si>
  <si>
    <t>Nuclear Decommissiong [Policy Text Block]</t>
  </si>
  <si>
    <t>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trusteed asset balance reflects the net cash surrender value of the insurance policies and cash held by the trust. Management intends for the fund, including earnings thereon, to provide for all eventual decommissioning expenditures for Unit 1 on an after-tax basis.</t>
  </si>
  <si>
    <t>Cash and Cash Equivalents, Policy [Policy Text Block]</t>
  </si>
  <si>
    <t>Cash and Cash Equivalents Temporary cash investments having original maturities of three months or less at time of purchase are considered to be cash equivalents. These cash equivalents are generally in the form of commercial paper, certificates of deposit, repurchase agreements and treasury bills.</t>
  </si>
  <si>
    <t>Trade and Other Accounts Receivable, Unbilled Receivables, Policy [Policy Text Block]</t>
  </si>
  <si>
    <t xml:space="preserve">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Other receivables consist primarily of amounts due from Santee Cooper related to the construction and operation of jointly owned nuclear generating facilities at Summer Station. </t>
  </si>
  <si>
    <t>Inventory, Policy [Policy Text Block]</t>
  </si>
  <si>
    <t>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t>
  </si>
  <si>
    <t>Asset Management and Supply Service Agreements [Policy Text Block]</t>
  </si>
  <si>
    <t xml:space="preserve">PSNC Energy utilizes an asset management and supply service agreement with a counterparty for certain natural gas storage facilities. The counterparty held, through an agency relationship, 40% and 46% of PSNC Energy’s natural gas inventory at December 31, 2016 and December 31, 2015, respectively, with a carrying value of $9.8 million and $17.7 million , respectively. Under the terms of this agreement, PSNC Energy receives storage asset management fees of which 75% are credited to rate payers. </t>
  </si>
  <si>
    <t>Income Tax, Policy [Policy Text Block]</t>
  </si>
  <si>
    <t>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t>
  </si>
  <si>
    <t>regulatory assets and regulatory liabilities [Policy Text Block]</t>
  </si>
  <si>
    <t>Regulatory Assets and Regulatory Liabilities The Company’s rate-regulated utilities, including Consolidated SCE&amp;G, record costs that have been or are expected to be allowed in the ratemaking process in periods different from the periods in which the costs would be charged to expense, or record revenues in periods different from the periods in which the revenues would be recorded, by a nonregulated enterprise. These expenses deferred for future recovery from customers or obligations for refunds to customers are primarily classified in the balance sheet as regulatory assets and regulatory liabilities (see Note 2) and are amortized consistent with the treatment of the related costs or revenues in the ratemaking process. Deferred amounts expected to be recovered or repaid within 12 months are classified in the balance sheet as Receivables - Customer or Customer deposits and customer prepayments, respectively.</t>
  </si>
  <si>
    <t>Debt Premium, Discount, and Expense [Policy Text Block]</t>
  </si>
  <si>
    <t>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t>
  </si>
  <si>
    <t>Environmental Costs, Policy [Policy Text Block]</t>
  </si>
  <si>
    <t>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si>
  <si>
    <t>Income Statement policy [Policy Text Block]</t>
  </si>
  <si>
    <t>Income Statement Presentation Revenues and expenses arising from regulated businesses and, in the case of the Company, retail natural gas marketing businesses (including those activities of segments described in Note 12) are presented within Operating Income, and all other activities are presented within Other Income (Expense). Consistent with this presentation, the Company presents the 2015 gain on the sale of CGT within Operating Income and the 2015 gain on the sale of SCI within Other Income (Expense).</t>
  </si>
  <si>
    <t>Revenue Recognition, Policy [Policy Text Block]</t>
  </si>
  <si>
    <t>Revenue Recognition Revenues are recorded during the accounting period in which services are provided to customers and include estimated amounts for electricity and natural gas delivered but not billed. Unbilled revenues totaled $178.9 million at December 31, 2016 and $129.1 million at December 31, 2015 for the Company. Unbilled revenues totaled $117.6 million at December 31, 2016 and $101.5 million at December 31, 2015 for Consolidated SCE&amp;G.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t>
  </si>
  <si>
    <t>Earnings Per Share, Policy [Policy Text Block]</t>
  </si>
  <si>
    <t xml:space="preserve">Earnings Per Share Basic earnings per share are computed by dividing net income by the weighted average number of common shares outstanding for the period. When applicable, diluted earnings per share are computed using this same formula, after giving effect to securities considered to be dilutive potential common stock utilizing the treasury stock method. </t>
  </si>
  <si>
    <t>New Accounting Matters [Policy Text Block]</t>
  </si>
  <si>
    <t>New Accounting Matters In May 2014, the FASB issued accounting guidance for revenue arising from contracts with customers that supersedes most earlier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and Consolidated SCE&amp;G expect to adopt this guidance when required in the first quarter of 2018. The guidance permits adoption using a retrospective method, with options to elect certain practical expedients, or recognition of a cumulative effect in the year of initial adoption. The Company and Consolidated SCE&amp;G have not determined which method of adoption will be employed or what practical expedients may be elected. The Company and Consolidated SCE&amp;G have not determined the impact this guidance will have on their respective financial statements. However, the identification of implementation project team members and the analysis of contracts with customers to which the guidance might be applicable, particularly large customer contracts, have begun. In addition, activities of the FASB's Transition Resource Group for Revenue Recognition are being monitored, particularly as they relate to the required treatment under the standard of contributions in aid of construction, alternative revenue programs and the collectibility of revenue of utilities subject to rate regulation. In May 2015, the FASB issued accounting guidance removing the requirement to categorize within the fair value hierarchy investments for which fair values are estimated using the NAV practical expedient. Disclosures about investments in certain entities that calculate NAV per share are limited under this guidance to those investments for which the entity has elected to estimate the fair value using the NAV practical expedient. The Company and Consolidated SCE&amp;G elected to adopt this guidance on a retrospective basis. The adoption resulted in the reclassification of fair value related to the pension plan’s investment in the common collective trust, joint venture interest, and limited partnership as of December 31, 2015. See Note 8. In July 2015, the FASB issued accounting guidance intended to simplify the measurement of inventory cost by requiring most inventory to be measured at the lower of cost and net realizable value. The Company and Consolidated SCE&amp;G expect to adopt this guidance in the first quarter of 2017 and do not expect it to have a significant impact on their respective financial statements. In January 2016, the FASB issued accounting guidance that will change how entities measure certain equity investments and financial liabilities, among other things. The Company and Consolidated SCE&amp;G expect to adopt this guidance when required in the first quarter of 2018 and have determined adoption of this guidance will not have a significant impact on their respective financial statements.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and Consolidated SCE&amp;G have not determined what impact this guidance will have on their respective financial statements. However, the identification of implementation project team members and the initial identification and analysis of leasing and related contracts to which the guidance might be applicable have begun. In addition, the Company and Consolidated SCE&amp;G have begun evaluating certain third party software tools that may assist with this implementation and ongoing compliance. In March 2016, the FASB issued accounting guidance changing how companies account for certain aspects of share-based payments to employees. Entities are required to recognize the income tax effects of awards in the income statement when the awards vest or are settled. The Company and Consolidated SCE&amp;G adopted this guidance in the fourth quarter of 2016 and, based on the nature of their share-based awards practices, the adoption had no impact on their respective financial statements. In June 2016, the FASB issued accounting guidance requiring the use of a current expected credit loss impairment model for certain financial instruments. The new model is applicable to trade receivables and most debt instruments, among other financial instruments, and is intended to result in certa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6, the FASB issued accounting guidance to reduce diversity in cash flow classification related to certain transactions. The Company and Consolidated SCE&amp;G expect to adopt this guidance when required in the first quarter of 2018 and do not anticipate that its adoption will impact their respective financial statements. In October 2016, the FASB issued accounting guidance related to the tax effects of intra-entity asset transfers of assets other than inventory. An entity will be required to recognize the income tax consequences of an intra-entity transfer of an asset other than inventory when the transfer occurs. The Company and Consolidated SCE&amp;G expect to adopt this guidance in the first quarter 2017 and it is not expected to have a material impact on their respective financial statements. In November 2016, the FASB issued accounting guidance related to the presentation of restricted cash on the statement of cash flows. The guidance is effective for years beginning in 2018 and the Company and Consolidated SCE&amp;G expect no impact on their respective financial statements. In January 2017, the FASB issued accounting guidance to simplify the accounting for goodwill impairment. The guidance removes Step 2 of the goodwill impairment test. The same one-step impairment test will be applied to goodwill at all reporting units, even those with zero or negative carrying amounts. The guidance is effective for years beginning in 2020, though early adoption after January 1, 2017 is allowed. The Company and Consolidated SCE&amp;G have not determined when this guidance will be adopted but do not anticipate that adoption will have a material impact on their respective financial statements.</t>
  </si>
  <si>
    <t>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Intercompany balances and transactions between SCE&amp;G, Fuel Company and GENCO have been eliminated in consolidation.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85 million ) serves as collateral for its long-term borrowings. Fuel Company acquires, owns and provides financing for SCE&amp;G’s nuclear fuel, certain fossil fuels and emission and other environmental allowances. See also Note 4.</t>
  </si>
  <si>
    <t xml:space="preserve">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trusteed asset balance reflects the net cash surrender value of the insurance policies and cash held by the trust. Management intends for the fund, including earnings thereon, to provide for all eventual decommissioning expenditures for Unit 1 on an after-tax basis. </t>
  </si>
  <si>
    <t xml:space="preserve">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 </t>
  </si>
  <si>
    <t xml:space="preserve">Revenue Recognition Revenues are recorded during the accounting period in which services are provided to customers and include estimated amounts for electricity and natural gas delivered but not billed. Unbilled revenues totaled $178.9 million at December 31, 2016 and $129.1 million at December 31, 2015 for the Company. Unbilled revenues totaled $117.6 million at December 31, 2016 and $101.5 million at December 31, 2015 for Consolidated SCE&amp;G. Fuel costs, emission allowances and certain environmental reagent costs for electric generation are collected through the fuel cost component in retail electric rates. The SCPSC establishes this component during fuel cost hearings. Any difference between actual fuel costs and amounts contained in the fuel cost component is adjusted through revenue and is deferred and included when determining the fuel cost component during subsequent hear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 </t>
  </si>
  <si>
    <t>SUMMARY OF SIGNIFICANT ACCOUNTING POLICIES (Tables)</t>
  </si>
  <si>
    <t>Reclassifications [Text Block]</t>
  </si>
  <si>
    <t xml:space="preserve"> December 31, Millions of dollars 2015 2014 Derivative financial instruments $ (174 ) $ 207 Regulatory assets 179 (234 ) Regulatory liabilities 4 (29 ) Other assets (15 ) 32 Other liabilities 6 24</t>
  </si>
  <si>
    <t>Schedule of weighted avg depreciation rates [Table Text Block]</t>
  </si>
  <si>
    <t xml:space="preserve"> 2016 2015 2014 SCE&amp;G 2.56 % 2.55 % 2.85 % GENCO 2.66 % 2.66 % 2.66 % CGT — — 2.11 % PSNC Energy 2.90 % 2.94 % 2.98 % Weighted average of above 2.61 % 2.61 % 2.84 % Consolidated SCE&amp;G 2.56 % 2.56 % 2.84 %</t>
  </si>
  <si>
    <t>Schedule of Jointly Owned Utility Plants [Table Text Block]</t>
  </si>
  <si>
    <t>As of December 31, 2016 2015 Unit 1 New Units Unit 1 New Units Percent owned 66.7% 55.0% 66.7% 55.0% Plant in service $ 1.3 billion — $ 1.2 billion — Accumulated depreciation $ 634.4 million — $ 620.4 million — Construction work in progress $ 167.7 million $ 4.2 billion $ 214.6 million $ 3.4 billion</t>
  </si>
  <si>
    <t>RATE AND OTHER REGULATORY MATTERS (Tables)</t>
  </si>
  <si>
    <t>Public Utilities, General Disclosures</t>
  </si>
  <si>
    <t>Demand reduction programs [Table Text Block]</t>
  </si>
  <si>
    <t>Year Effective Amount 2016 First billing cycle of May $37.6 million 2015 First billing cycle of May $32.0 million 2014 First billing cycle of May $15.4 million</t>
  </si>
  <si>
    <t>Schedule of Changes in Electric Rate BLRA [Table Text Block]</t>
  </si>
  <si>
    <t xml:space="preserve">Year Increase Effective for bills rendered on and after Amount Allowed ROE 2016 2.7% November 27 $64.4 million 10.50% * 2015 2.6% October 30 $64.5 million 11.00% 2014 2.8% October 30 $66.2 million 11.00% </t>
  </si>
  <si>
    <t>Schedule of Changes in Gas Rate RSA [Table Text Block]</t>
  </si>
  <si>
    <t>Year Action Amount 2016 1.2 % Increase $4.1 million 2015 No change — 2014 0.6 % Decrease $2.6 million</t>
  </si>
  <si>
    <t>Schedule of Regulatory Assets [Table Text Block]</t>
  </si>
  <si>
    <t>. The Company Consolidated SCE&amp;G December 31, December 31, Millions of dollars 2016 2015 2016 2015 Regulatory Assets: Accumulated deferred income taxes $ 316 $ 298 $ 307 $ 291 AROs and related funding 425 405 403 384 Deferred employee benefit plan costs 342 325 309 295 Deferred losses on interest rate derivatives 620 535 620 535 Unrecovered plant 117 127 117 127 Environmental remediation costs 32 42 26 35 DSM Programs 59 61 59 61 Pipeline integrity management costs 33 19 6 4 Carrying costs on deferred tax assets related to nuclear construction 32 18 32 18 Deferred storm damage costs 20 — 20 — Deferred costs related to uncertain tax position 15 — 15 — Other 119 107 116 107 Total Regulatory Assets $ 2,130 $ 1,937 $ 2,030 $ 1,857</t>
  </si>
  <si>
    <t>Schedule of Regulatory Liabilities [Table Text Block]</t>
  </si>
  <si>
    <t>Regulatory Liabilities: Asset removal costs $ 755 $ 732 $ 529 $ 519 Deferred gains on interest rate derivatives 151 96 151 96 Other 24 27 15 20 Total Regulatory Liabilities $ 930 $ 855 $ 695 $ 635</t>
  </si>
  <si>
    <t xml:space="preserve"> The Company Consolidated SCE&amp;G December 31, December 31, Millions of dollars 2016 2015 2016 2015 Regulatory Assets: Accumulated deferred income taxes $ 316 $ 298 $ 307 $ 291 AROs and related funding 425 405 403 384 Deferred employee benefit plan costs 342 325 309 295 Deferred losses on interest rate derivatives 620 535 620 535 Unrecovered plant 117 127 117 127 Environmental remediation costs 32 42 26 35 DSM Programs 59 61 59 61 Pipeline integrity management costs 33 19 6 4 Carrying costs on deferred tax assets related to nuclear construction 32 18 32 18 Deferred storm damage costs 20 — 20 — Deferred costs related to uncertain tax position 15 — 15 — Other 119 107 116 107 Total Regulatory Assets $ 2,130 $ 1,937 $ 2,030 $ 1,857</t>
  </si>
  <si>
    <t>LONG-TERM AND SHORT-TERM DEBT (Tables)</t>
  </si>
  <si>
    <t>Schedule of Debt [Table Text Block]</t>
  </si>
  <si>
    <t xml:space="preserve">: The Company December 31, 2016 2015 Dollars in millions Maturity Balance Rate Balance Rate SCANA Medium Term Notes (unsecured) 2020 - 2022 $ 800 5.42 % $ 800 5.42 % SCANA Senior Notes (unsecured) (a) 2017 - 2034 79 1.63 % 84 1.11 % SCE&amp;G First Mortgage Bonds (secured) 2018 - 2065 4,840 5.79 % 4,340 5.78 % GENCO Notes (secured) 2017 - 2024 213 5.93 % 220 5.92 % Industrial and Pollution Control Bonds (b) 2028 - 2038 122 3.51 % 122 3.51 % PSNC Energy Senior Debentures and Notes 2020 - 2046 450 5.53 % 350 5.93 % Nuclear Fuel Financing 2016 — — % 100 0.78 % Other 2017 - 2027 27 2.76 % 18 2.72 % Total debt 6,531 6,034 Current maturities of long-term debt (17 ) (116 ) Unamortized discount, net (1 ) — Unamortized debt issuance costs (40 ) (36 ) Total long-term debt, net $ 6,473 $ 5,882 </t>
  </si>
  <si>
    <t>Schedule of Line of Credit Facilities [Text Block]</t>
  </si>
  <si>
    <t>: December 31, 2016 Millions of dollars Total SCANA SCE&amp;G PSNC Energy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t>
  </si>
  <si>
    <t>December 31, 2015 Lines of credit: Five-year, expiring December 2020 $ 1,300.0 $ 400.0 $ 700.0 $ 200.0 Fuel Company five-year, expiring December 2020 $ 500.0 — $ 500.0 — Three-year, expiring December 2018 $ 200.0 — $ 200.0 — Total committed long-term $ 2,000.0 $ 400.0 $ 1,400.0 $ 200.0 Outstanding commercial paper (270 or fewer days) $ 531.4 $ 37.4 $ 420.2 $ 73.8 Weighted average interest rate 1.19 % 0.74 % 0.77 % Letters of credit supported by LOC $ 3.3 $ 3.0 $ 0.3 — Available $ 1,465.4 $ 359.6 $ 979.6 $ 126.2</t>
  </si>
  <si>
    <t xml:space="preserve">Consolidated SCE&amp;G December 31, 2016 2015 Dollars in millions Maturity Balance Rate Balance Rate First Mortgage Bonds (secured) 2018 - 2065 $ 4,840 5.79 % $ 4,340 5.78 % GENCO Notes (secured) 2017 - 2024 213 5.93 % 220 5.92 % Industrial and Pollution Control Bonds (b) 2028 - 2038 122 3.51 % 122 3.51 % Nuclear Fuel Financing 2016 — — % 100 0.78 % Other 2017 - 2027 26 2.76 % 17 2.63 % Total debt 5,201 4,799 Current maturities of long-term debt (12 ) (110 ) Unamortized premium, net 1 2 Unamortized debt issuance costs (36 ) (32 ) Total long-term debt, net $ 5,154 $ 4,659 </t>
  </si>
  <si>
    <t>December 31, 2016 Millions of dollars Total SCANA SCE&amp;G PSNC Energy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t>
  </si>
  <si>
    <t>INCOME TAXES (Tables)</t>
  </si>
  <si>
    <t>Investments, Owned, Federal Income Tax Note [Line Items]</t>
  </si>
  <si>
    <t>Schedule of Components of Income Tax Expense (Benefit) [Table Text Block]</t>
  </si>
  <si>
    <t>: The Company Consolidated SCE&amp;G Millions of dollars 2016 2015 2014 2016 2015 2014 Current taxes: Federal $ 36 $ 382 $ 38 $ 50 $ 208 $ 39 State 13 57 (4 ) 13 32 (6 ) Total current taxes 49 439 34 63 240 33 Deferred tax (benefit) expense, net: Federal 203 (36 ) 184 167 (3 ) 157 State 21 (7 ) 34 20 (3 ) 32 Total deferred taxes 224 (43 ) 218 187 (6 ) 189 Investment tax credits: Amortization of amounts deferred-state — (1 ) (1 ) — (1 ) (1 ) Amortization of amounts deferred-federal (2 ) (2 ) (3 ) (2 ) (2 ) (3 ) Total investment tax credits (2 ) (3 ) (4 ) (2 ) (3 ) (4 ) Total income tax expense $ 271 $ 393 $ 248 $ 248 $ 231 $ 218</t>
  </si>
  <si>
    <t>Schedule of Effective Income Tax Rate Reconciliation [Table Text Block]</t>
  </si>
  <si>
    <t>: The Company Consolidated SCE&amp;G Millions of dollars 2016 2015 2014 2016 2015 2014 Net income $ 595 $ 746 $ 538 $ 513 $ 466 $ 446 Income tax expense 271 393 248 248 231 218 Noncontrolling interest — — — 13 14 12 Total pre-tax income $ 866 $ 1,139 $ 786 $ 774 $ 711 $ 676 Income taxes on above at statutory federal income tax rate $ 303 $ 399 $ 275 $ 271 $ 249 $ 237 Increases (decreases) attributed to: State income taxes (less federal income tax effect) 27 38 24 26 24 21 State investment tax credits (less federal income tax effect) (5 ) (6 ) (5 ) (5 ) (6 ) (5 ) Allowance for equity funds used during construction (10 ) (9 ) (11 ) (9 ) (9 ) (10 ) Deductible dividends—401(k) Retirement Savings Plan (10 ) (10 ) (10 ) — — — Amortization of federal investment tax credits (2 ) (2 ) (3 ) (2 ) (2 ) (3 ) Section 41 tax credits — 1 (3 ) — 1 (3 ) Section 45 tax credits (8 ) (9 ) (9 ) (8 ) (9 ) (9 ) Domestic production activities deduction (23 ) (18 ) (7 ) (23 ) (18 ) (7 ) Realization of basis differences upon sale of subsidiaries — 7 — — — — Other differences, net (1 ) 2 (3 ) (2 ) 1 (3 ) Total income tax expense $ 271 $ 393 $ 248 $ 248 $ 231 $ 218</t>
  </si>
  <si>
    <t>Schedule of Deferred Tax Assets and Liabilities [Table Text Block]</t>
  </si>
  <si>
    <t>: The Company Consolidated SCE&amp;G Millions of dollars 2016 2015 2016 2015 Deferred tax assets: Nondeductible accruals $ 148 $ 135 $ 53 $ 52 Asset retirement obligation, including nuclear decommissioning 213 199 200 187 Financial instruments 22 35 — 2 Unamortized investment tax credits 15 16 15 16 Deferred fuel costs 17 8 17 7 Other 10 5 8 2 Total deferred tax assets 425 398 293 266 Deferred tax liabilities: Property, plant and equipment 2,159 1,906 1,856 1,644 Deferred employee benefit plan costs 105 96 93 85 Regulatory asset, asset retirement obligation 143 135 135 127 Regulatory asset, unrecovered plant 45 49 45 49 Demand side management costs 23 23 23 23 Prepayments 32 31 30 29 Other 77 65 50 41 Total deferred tax liabilities 2,584 2,305 2,232 1,998 Net deferred tax liability $ 2,159 $ 1,907 $ 1,939 $ 1,732</t>
  </si>
  <si>
    <t>Schedule of Unrecognized Tax Benefits Roll Forward [Table Text Block]</t>
  </si>
  <si>
    <t xml:space="preserve"> The Company Consolidated SCE&amp;G Millions of dollars 2016 2015 2014 2016 2015 2014 Unrecognized tax benefits, January 1 $ 49 $ 16 $ 3 $ 49 $ 16 $ 3 Gross increases—uncertain tax positions in prior period 94 33 — 94 33 — Gross decreases—uncertain tax positions in prior period — (2 ) — — (2 ) — Gross increases—current period uncertain tax positions 207 2 13 207 2 13 Unrecognized tax benefits, December 31 $ 350 $ 49 $ 16 $ 350 $ 49 $ 16</t>
  </si>
  <si>
    <t xml:space="preserve"> The Company Consolidated SCE&amp;G Millions of dollars 2016 2015 2014 2016 2015 2014 Net income $ 595 $ 746 $ 538 $ 513 $ 466 $ 446 Income tax expense 271 393 248 248 231 218 Noncontrolling interest — — — 13 14 12 Total pre-tax income $ 866 $ 1,139 $ 786 $ 774 $ 711 $ 676 Income taxes on above at statutory federal income tax rate $ 303 $ 399 $ 275 $ 271 $ 249 $ 237 Increases (decreases) attributed to: State income taxes (less federal income tax effect) 27 38 24 26 24 21 State investment tax credits (less federal income tax effect) (5 ) (6 ) (5 ) (5 ) (6 ) (5 ) Allowance for equity funds used during construction (10 ) (9 ) (11 ) (9 ) (9 ) (10 ) Deductible dividends—401(k) Retirement Savings Plan (10 ) (10 ) (10 ) — — — Amortization of federal investment tax credits (2 ) (2 ) (3 ) (2 ) (2 ) (3 ) Section 41 tax credits — 1 (3 ) — 1 (3 ) Section 45 tax credits (8 ) (9 ) (9 ) (8 ) (9 ) (9 ) Domestic production activities deduction (23 ) (18 ) (7 ) (23 ) (18 ) (7 ) Realization of basis differences upon sale of subsidiaries — 7 — — — — Other differences, net (1 ) 2 (3 ) (2 ) 1 (3 ) Total income tax expense $ 271 $ 393 $ 248 $ 248 $ 231 $ 218</t>
  </si>
  <si>
    <t xml:space="preserve"> The Company Consolidated SCE&amp;G Millions of dollars 2016 2015 2016 2015 Deferred tax assets: Nondeductible accruals $ 148 $ 135 $ 53 $ 52 Asset retirement obligation, including nuclear decommissioning 213 199 200 187 Financial instruments 22 35 — 2 Unamortized investment tax credits 15 16 15 16 Deferred fuel costs 17 8 17 7 Other 10 5 8 2 Total deferred tax assets 425 398 293 266 Deferred tax liabilities: Property, plant and equipment 2,159 1,906 1,856 1,644 Deferred employee benefit plan costs 105 96 93 85 Regulatory asset, asset retirement obligation 143 135 135 127 Regulatory asset, unrecovered plant 45 49 45 49 Demand side management costs 23 23 23 23 Prepayments 32 31 30 29 Other 77 65 50 41 Total deferred tax liabilities 2,584 2,305 2,232 1,998 Net deferred tax liability $ 2,159 $ 1,907 $ 1,939 $ 1,732</t>
  </si>
  <si>
    <t>DERIVATIVE FINANCIAL INSTRUMENTS (Tables)</t>
  </si>
  <si>
    <t>Schedule of Nonmonetary Notional Amounts of Outstanding Derivative Positions [Table Text Block]</t>
  </si>
  <si>
    <t>The Company was party to natural gas derivative contracts outstanding in the following quantities: Commodity and Other Energy Management Contracts (in MMBTU) Hedge designation Gas Distribution Gas Marketing Total As of December 31, 2016 Commodity 4,510,000 11,947,000 16,457,000 Energy Management (a) — 67,447,223 67,447,223 Total (a) 4,510,000 79,394,223 83,904,223 As of December 31, 2015 Commodity 7,530,000 11,842,500 19,372,500 Energy Management (a) — 38,857,480 38,857,480 Total (a) 7,530,000 50,699,980 58,229,980 (a) Includes amounts related to basis swap contracts totaling 730,721 MMBTU in 2016 and 1,842,048 MMBTU in 2015.</t>
  </si>
  <si>
    <t>Schedule of Derivative Instruments [Table Text Block]</t>
  </si>
  <si>
    <t>The aggregate notional amounts of the interest rate swaps were as follows: The Company Consolidated SCE&amp;G Millions of dollars December 31, 2016 December 31, 2015 December 31, 2016 December 31, 2015 Designated as hedging instruments $ 115.6 $ 120.0 $ 36.4 $ 36.4 Not designated as hedging instruments 1,285.0 1,235.0 1,285.0 1,235.0</t>
  </si>
  <si>
    <t>Schedule of Derivative Instruments in Statement of Financial Position, Fair Value [Table Text Block]</t>
  </si>
  <si>
    <t>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December 31, 2016 Designated as hedging instruments Interest rate contracts Derivative financial instruments $ 4 $ 1 Other deferred credits and other liabilities 24 8 Commodity contracts Prepayments $ 5 Other current assets 1 Total $ 6 $ 28 — $ 9 Not designated as hedging instruments Interest rate contracts Other deferred debits and other assets $ 71 $ 71 Derivative financial instruments $ 27 $ 27 Other deferred credits and other liabilities 3 3 Commodity contracts Other current assets 3 Energy management contracts Prepayments 6 2 Other current assets 2 1 Other deferred debits and other assets 2 Derivative financial instruments 4 Other deferred credits and other liabilities 2 Total $ 84 $ 39 $ 71 $ 30 As of December 31, 2015 Designated as hedging instruments Interest rate contracts Derivative financial instruments $ 4 $ 1 Other deferred credits and other liabilities 28 9 Commodity contracts Other current assets 1 Derivative financial instruments 4 Total — $ 37 — $ 10 Not designated as hedging instruments Interest rate contracts Other current assets $ 10 $ 10 Other deferred debits and other assets 5 5 Derivative financial instruments $ 33 $ 33 Other deferred credits and other liabilities 22 22 Commodity contracts Other current assets 1 Energy management contracts Other current assets 11 2 Other deferred debits and other assets 3 Derivative financial instruments 9 Other deferred credits and other liabilities 3 Total $ 30 $ 69 $ 15 $ 55</t>
  </si>
  <si>
    <t>Schedule of Cash Flow Hedging Instruments, Statements of Financial Performance and Financial Position, Location [Table Text Block]</t>
  </si>
  <si>
    <t>The effect of derivative instruments on the consolidated statements of income is as follows: The Company and Consolidated SCE&amp;G: Loss Deferred in Regulatory Accounts Loss Reclassified from Deferred Accounts into Income (Effective Portion) Millions of dollars (Effective Portion) Location Amount Year Ended December 31, 2016 Interest rate contracts — Interest expense $ (2 ) Year Ended December 31, 2015 Interest rate contracts $ (3 ) Interest expense $ (3 ) Year Ended December 31, 2014 Interest rate contracts $ (9 ) Interest expense $ (3 ) The Company: Gain or (Loss) Recognized in OCI, net of tax Gain (Loss) Reclassified from AOCI into Income, net of tax (Effective Portion) Millions of dollars (Effective Portion) Location Amount Year Ended December 31, 2016 Interest rate contracts $ (1 ) Interest expense $ (7 ) Commodity contracts 5 Gas purchased for resale (6 ) Total $ 4 $ (13 ) Year Ended December 31, 2015 Interest rate contracts $ (2 ) Interest expense $ (7 ) Commodity contracts (10 ) Gas purchased for resale (15 ) Total $ (12 ) $ (22 ) Year Ended December 31, 2014 Interest rate contracts $ (6 ) Interest expense $ (7 ) Commodity contracts (8 ) Gas purchased for resale 4 Total $ (14 ) $ (3 )</t>
  </si>
  <si>
    <t>Schedule of Other Derivatives Not Designated as Hedging Instruments, Statements of Financial Performance and Financial Position, Location [Table Text Block]</t>
  </si>
  <si>
    <t>Derivatives Not Designated as Hedging Instruments The Company and Consolidated SCE&amp;G: Loss Deferred in Regulatory Accounts Gain (Loss) Reclassified from Deferred Accounts into Income Millions of dollars Location Amount Year Ended December 31, 2016 Interest rate contracts $ (34 ) Interest Expense $ (2 ) Year Ended December 31, 2015 Interest rate contracts $ (69 ) Other income $ 5 Year Ended December 31, 2014 Interest rate contracts $ (352 ) Other income $ 64</t>
  </si>
  <si>
    <t>Disclosure of Credit Derivatives [Table Text Block]</t>
  </si>
  <si>
    <t>Derivative Contracts with Credit Contingent Features The Company Consolidated SCE&amp;G Millions of dollars December 31, 2016 December 31, 2015 December 31, 2016 December 31, 2015 in Net Liability Position Aggregate fair value of derivatives in net liability position $ 50.3 $ 95.2 $ 30.3 $ 57.0 Fair value of collateral already posted 29.2 50.4 9.2 13.4 Additional cash collateral or letters of credit in the event credit-risk-related contingent features were triggered 21.1 44.8 21.1 43.6 in Net Asset Position Aggregate fair value of derivatives in net asset position $ 62.9 $ 7.3 $ 62.0 $ 7.3 Fair value of collateral already posted — — — — Additional cash collateral or letters of credit in the event credit-risk-related contingent features were triggered 62.9 7.3 62.0 7.3</t>
  </si>
  <si>
    <t>Offsetting Assets [Table Text Block]</t>
  </si>
  <si>
    <t>Information related to the offsetting derivative assets follows: Derivative Assets The Company Consolidated SCE&amp;G Millions of dollars Interest Rate Contracts Commodity Contracts Energy Management Contracts Total Interest Rate Contracts As of December 31, 2016 Gross Amounts of Recognized Assets $ 71 $ 9 $ 10 $ 90 $ 71 Gross Amounts Offset in Statement of Financial Position (4 ) (4 ) Net Amounts Presented in Statement of Financial Position 71 9 6 86 71 Gross Amounts Not Offset - Financial Instruments (9 ) (9 ) (9 ) Gross Amounts Not Offset - Cash Collateral Received Net Amount $ 62 $ 9 $ 6 $ 77 $ 62 Balance sheet location Prepayments $ 9 Other current assets 5 Other deferred debits and other assets 72 $ 71 Total $ 86 $ 71 As of December 31, 2015 Gross Amounts of Recognized Assets $ 15 $ 1 $ 15 $ 31 $ 15 Gross Amounts Offset in Statement of Financial Position (1 ) (1 ) Net Amounts Presented in Statement of Financial Position 15 1 14 30 15 Gross Amounts Not Offset - Financial Instruments (8 ) (8 ) (8 ) Gross Amounts Not Offset - Cash Collateral Received Net Amount $ 7 $ 1 $ 14 $ 22 $ 7 Balance sheet location Other current assets $ 22 $ 10 Other deferred debits and other assets 8 5 Total $ 30 $ 15</t>
  </si>
  <si>
    <t>Offsetting Liabilities [Table Text Block]</t>
  </si>
  <si>
    <t>Information related to the offsetting of derivative liabilities follows: Derivative Liabilities The Company Consolidated SCE&amp;G Millions of dollars Interest Rate Contracts Commodity Contracts Energy Management Contracts Total Interest Rate Contracts As of December 31, 2016 Gross Amounts of Recognized Liabilities $ 58 $ 9 $ 67 $ 39 Gross Amounts Offset in Statement of Financial Position (3 ) (3 ) Net Amounts Presented in Statement of Financial Position 58 — 6 64 39 Gross Amounts Not Offset - Financial Instruments (9 ) (9 ) (9 ) Gross Amounts Not Offset - Cash Collateral Posted (29 ) (29 ) (9 ) Net Amount $ 20 — $ 6 $ 26 $ 21 Balance sheet location Derivative financial instruments $ 35 $ 28 Other deferred credits and other liabilities 29 11 Total $ 64 $ 39 As of December 31, 2015 Gross Amounts of Recognized Liabilities $ 87 $ 5 $ 15 $ 107 $ 65 Gross Amounts Offset in Statement of Financial Position (1 ) (1 ) Net Amounts Presented in Statement of Financial Position 87 5 14 106 65 Gross Amounts Not Offset - Financial Instruments (8 ) (8 ) (8 ) Gross Amounts Not Offset - Cash Collateral Posted (36 ) (5 ) (9 ) (50 ) (13 ) Net Amount $ 43 $ — $ 5 $ 48 $ 44 Balance sheet location Other current assets $ 3 Derivative financial instruments 50 $ 34 Other deferred credits and other liabilities 53 31 Total $ 106 $ 65</t>
  </si>
  <si>
    <t>The effect of derivative instruments on the consolidated statements of income is as follows: The Company and Consolidated SCE&amp;G: Loss Deferred in Regulatory Accounts Loss Reclassified from Deferred Accounts into Income (Effective Portion) Millions of dollars (Effective Portion) Location Amount Year Ended December 31, 2016 Interest rate contracts — Interest expense $ (2 ) Year Ended December 31, 2015 Interest rate contracts $ (3 ) Interest expense $ (3 ) Year Ended December 31, 2014 Interest rate contracts $ (9 ) Interest expense $ (3 )</t>
  </si>
  <si>
    <t>FAIR VALUE MEASUREMENTS, INCLUDING DERIVATIVES (Tables)</t>
  </si>
  <si>
    <t>Fair Value, Balance Sheet Grouping, Financial Statement Captions [Line Items]</t>
  </si>
  <si>
    <t>Fair Value, Measurement Inputs, Disclosure [Table Text Block]</t>
  </si>
  <si>
    <t xml:space="preserve"> As of December 31, 2016 As of December 31, 2015 The Company Consolidated SCE&amp;G The Company Consolidated SCE&amp;G Millions of dollars Level 1 Level 2 Level 2 Level 1 Level 2 Level 2 Assets: Available for sale securities $ 14 — — $ 11 — — Held to maturity securities — $ 7 — — — — Interest rate contracts — 71 $ 71 — $ 15 $ 15 Commodity contracts 8 1 — 1 — — Energy management contracts 6 4 — — 14 — Liabilities: Interest rate contracts — 58 39 — 87 65 Commodity contracts — — — 1 4 — Energy management contracts 2 10 — 4 12 —</t>
  </si>
  <si>
    <t>Fair Value, by Balance Sheet Grouping [Table Text Block]</t>
  </si>
  <si>
    <t xml:space="preserve"> As of December 31, 2016 As of December 31, 2015 Millions of dollars Carrying Amount Estimated Fair Value Carrying Amount Estimated Fair Value The Company $ 6,489.8 $ 7,183.3 $ 5,997.6 $ 6,445.7 Consolidated SCE&amp;G 5,166.0 5,752.3 4,769.0 5,129.1</t>
  </si>
  <si>
    <t>EMPLOYEE BENEFIT PLANS (Tables)</t>
  </si>
  <si>
    <t>Defined Benefit Plan Disclosure [Line Items]</t>
  </si>
  <si>
    <t>Schedule of Changes in Projected Benefit Obligations [Table Text Block]</t>
  </si>
  <si>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6 2015 2016 2015 2016 2015 2016 2015 Benefit obligation, January 1 $ 855.4 $ 919.5 $ 253.6 $ 268.2 $ 724.0 $ 773.7 $ 191.7 $ 204.1 Service cost 20.7 24.1 4.4 5.3 16.9 19.3 3.6 4.4 Interest cost 39.4 38.2 12.1 11.4 33.4 32.2 9.9 9.4 Plan participants’ contributions — — 1.7 2.4 — — 1.3 1.9 Actuarial (gain) loss 45.0 (62.4 ) 14.0 (21.2 ) 41.8 (47.0 ) 11.5 (15.7 ) Benefits paid (56.2 ) (64.0 ) (11.1 ) (12.5 ) (47.7 ) (54.2 ) (9.1 ) (10.3 ) Amounts Funded to parent n/a n/a n/a n/a — — (1.7 ) (2.1 ) Benefit obligation, December 31 $ 904.3 $ 855.4 $ 274.7 $ 253.6 $ 768.4 $ 724.0 $ 207.2 $ 191.7</t>
  </si>
  <si>
    <t>Schedule of Assumptions Used to Determine Benefit Obligations [Table Text Block]</t>
  </si>
  <si>
    <t>Significant assumptions used to determine the above benefit obligations are as follows: Pension Benefits Other Postretirement Benefits 2016 2015 2016 2015 Annual discount rate used to determine benefit obligation 4.22 % 4.68 % 4.30 % 4.78 % Assumed annual rate of future salary increases for projected benefit obligation 3.00 % 3.00 % 3.00 % 3.00 %</t>
  </si>
  <si>
    <t>Schedule of Net Funded Status [Table Text Block]</t>
  </si>
  <si>
    <t xml:space="preserve"> The Company Consolidated SCE&amp;G Millions of Dollars Pension Benefits Other Postretirement Benefits Pension Benefits Other Postretirement Benefits December 31, 2016 2015 2016 2015 2016 2015 2016 2015 Fair value of plan assets $ 793.6 $ 781.7 — — $ 732.9 $ 720.1 — — Benefit obligation 904.3 855.4 $ 274.7 $ 253.6 768.4 724.0 $ 207.2 $ 191.7 Funded status $ (110.7 ) $ (73.7 ) $ (274.7 ) $ (253.6 ) $ (35.5 ) $ (3.9 ) $ (207.2 ) $ (191.7 )</t>
  </si>
  <si>
    <t>Schedule of Amounts Recognized in Balance Sheet [Table Text Block]</t>
  </si>
  <si>
    <t>Amounts recognized on the consolidated balance sheets were as follows: The Company Consolidated SCE&amp;G Millions of Dollars Pension Benefits Other Postretirement Benefits Pension Benefits Other Postretirement Benefits December 31, 2016 2015 2016 2015 2016 2015 2016 2015 Current liability — — $ (12.6 ) $ (11.9 ) — — $ (10.4 ) $ (9.8 ) Noncurrent liability $ (110.7 ) $ (73.7 ) (262.1 ) (241.7 ) $ (35.5 ) $ (3.9 ) (196.8 ) (181.9 )</t>
  </si>
  <si>
    <t>Schedule of Defined Benefit Plan, Amounts Recognized in Accumulated Other Comprehensive Income (Loss) [Table Text Block]</t>
  </si>
  <si>
    <t>Other changes in plan assets and benefit obligations recognized in OCI (net of tax) were as follows: The Company Pension Benefits Other Postretirement Benefits Millions of dollars 2016 2015 2014 2016 2015 2014 Current year actuarial (gain) loss $ 0.6 $ 2.7 $ 3.1 $ 0.8 $ (1.2 ) $ 1.3 Amortization of actuarial losses (0.6 ) (0.4 ) (0.2 ) — (0.1 ) — Amortization of prior service cost (0.1 ) (0.1 ) (0.2 ) — (0.1 ) — Total recognized in OCI $ (0.1 ) $ 2.2 $ 2.7 $ 0.8 $ (1.4 ) $ 1.3</t>
  </si>
  <si>
    <t>Schedule of defined benefit plan, amounts recognized in regulatory assets [Table Text Block]</t>
  </si>
  <si>
    <t>Amounts recognized in regulatory assets were as follows: The Company Consolidated SCE&amp;G Millions of Dollars Pension Benefits Other Postretirement Benefits Pension Benefits Other Postretirement Benefits December 31, 2016 2015 2016 2015 2016 2015 2016 2015 Net actuarial loss $ 236.1 $ 219.4 $ 34.7 $ 24.0 $ 208.8 $ 193.7 $ 29.3 $ 20.4 Prior service cost 2.5 5.9 — 0.3 2.2 5.2 — 0.2 Total $ 238.6 $ 225.3 $ 34.7 $ 24.3 $ 211.0 $ 198.9 $ 29.3 $ 20.6</t>
  </si>
  <si>
    <t>Schedule of Changes in Fair Value of Plan Assets [Table Text Block]</t>
  </si>
  <si>
    <t xml:space="preserve"> The Company Consolidated SCE&amp;G Pension Benefits Pension Benefits Millions of dollars 2016 2015 2016 2015 Fair value of plan assets, January 1 $ 781.7 $ 861.8 $ 720.1 $ 783.6 Actual return (loss) on plan assets 68.1 (16.1 ) 60.5 (9.3 ) Benefits paid (56.2 ) (64.0 ) (47.7 ) (54.2 ) Fair value of plan assets, December 31 $ 793.6 $ 781.7 $ 732.9 $ 720.1</t>
  </si>
  <si>
    <t>Schedule of Allocation of Plan Assets [Table Text Block]</t>
  </si>
  <si>
    <t>The pension plan asset allocation at December 31, 2016 and 2015 and the target allocation for 2017 are as follows: Percentage of Plan Assets Target Allocation December 31, Asset Category 2017 2016 2015 Equity Securities 58 % 57 % 57 % Fixed Income 33 % 32 % 32 % Hedge Funds 9 % 11 % 11 %</t>
  </si>
  <si>
    <t>Schedule of Fair Value of Plan, Assets by Measurement Levels [Table Text Block]</t>
  </si>
  <si>
    <t xml:space="preserve"> The Company Consolidated SCE&amp;G Millions of dollars 2016 2015 2016 2015 Investments with fair value measure at Level 2: Mutual funds $ 125 $ 125 $ 115 $ 115 Short-term investment vehicles 16 14 15 12 US Treasury securities 18 22 17 20 Corporate debt securities 82 78 76 72 Municipals 14 14 13 13 Total assets in the fair value hierarchy 255 253 236 232 Investments at net asset value: Common collective trust 453 413 418 381 Joint venture interests 86 83 79 77 Limited partnership — 33 — 30 Total investments at fair value $ 794 $ 782 $ 733 $ 720</t>
  </si>
  <si>
    <t>Schedule of Expected Benefit Payments [Table Text Block]</t>
  </si>
  <si>
    <t xml:space="preserve"> The Company Consolidated SCE&amp;G Millions of dollars Pension Benefits Other Postretirement Benefits Pension Benefits Other Postretirement Benefits 2017 $ 63.1 $ 12.9 $ 63.1 $ 10.6 2018 65.1 13.7 65.1 11.2 2019 64.5 14.5 64.5 11.9 2020 64.7 15.3 64.7 12.5 2021 67.1 15.9 67.1 13.1 2022-2026 324.4 86.0 324.4 70.5</t>
  </si>
  <si>
    <t>Schedule of Net Benefit Costs [Table Text Block]</t>
  </si>
  <si>
    <t>The Company Pension Benefits Other Postretirement Benefits Millions of dollars 2016 2015 2014 2016 2015 2014 Service cost $ 20.7 $ 24.1 $ 20.0 $ 4.4 $ 5.3 $ 4.6 Interest cost 39.4 38.2 40.4 12.1 11.4 12.0 Expected return on assets (55.9 ) (62.0 ) (66.7 ) n/a n/a n/a Prior service cost amortization 3.9 4.1 4.1 0.3 0.4 0.3 Amortization of actuarial losses 14.8 13.6 4.8 0.5 2.1 — Net periodic benefit cost $ 22.9 $ 18.0 $ 2.6 $ 17.3 $ 19.2 $ 16.9</t>
  </si>
  <si>
    <t>Schedule of Defined Benefit Plan Amounts Recognized in Other Comprehensive Income (Loss) [Table Text Block]</t>
  </si>
  <si>
    <t>Amounts recognized in accumulated other comprehensive loss were as follows: The Company Consolidated SCE&amp;G Millions of Dollars Pension Benefits Other Postretirement Benefits Pension Benefits Other Postretirement Benefits December 31, 2016 2015 2016 2015 2016 2015 2016 2015 Net actuarial loss $ 10.4 $ 10.4 $ 2.5 $ 1.7 $ 1.9 $ 2.0 $ 1.0 $ 0.7 Prior service cost 0.1 0.2 — — — — — — Total $ 10.5 $ 10.6 $ 2.5 $ 1.7 $ 1.9 $ 2.0 $ 1.0 $ 0.7</t>
  </si>
  <si>
    <t>Schedule of defined benefit plan, Other changes in plan assets recognized in regulatory assets [Table Text Block]</t>
  </si>
  <si>
    <t>Other changes in plan assets and benefit obligations recognized in regulatory assets were as follows: The Company Pension Benefits Other Postretirement Benefits Millions of dollars 2016 2015 2014 2016 2015 2014 Current year actuarial (gain) loss $ 29.4 $ 9.2 $ 101.3 $ 11.1 $ (18.0 ) $ 19.4 Amortization of actuarial losses (12.7 ) (11.9 ) (4.0 ) (0.4 ) (1.8 ) — Amortization of prior service cost (3.4 ) (3.7 ) (3.2 ) (0.3 ) (0.3 ) (0.3 ) Total recognized in regulatory assets $ 13.3 $ (6.4 ) $ 94.1 $ 10.4 $ (20.1 ) $ 19.1</t>
  </si>
  <si>
    <t>Schedule of Assumptions Used in Determining Net Periodic Benefit Cost [Table Text Block]</t>
  </si>
  <si>
    <t xml:space="preserve"> Pension Benefits Other Postretirement Benefits 2016 2015 2014 2016 2015 2014 Discount rate 4.68 % 4.20 % 5.03 % 4.78 % 4.30 % 5.19 % Expected return on plan assets 7.50 % 7.50 % 8.00 % n/a n/a n/a Rate of compensation increase 3.00 % 3.00 % 3.00 % 3.00 % 3.00 % 3.75 % Health care cost trend rate n/a n/a n/a 7.00 % 7.00 % 7.40 % Ultimate health care cost trend rate n/a n/a n/a 5.00 % 5.00 % 5.00 % Year achieved n/a n/a n/a 2021 2020 2020</t>
  </si>
  <si>
    <t>Schedule of Amounts in Accumulated Other Comprehensive Income (Loss) to be Recognized over Next Fiscal Year [Table Text Block]</t>
  </si>
  <si>
    <t>The estimated amounts to be amortized from accumulated other comprehensive loss into net periodic benefit cost in 2017 are as follows for the Company. For Consolidated SCE&amp;G such amounts are insignificant : Millions of Dollars Pension Benefits Other Postretirement Benefits Actuarial loss $ 0.6 $ 0.1 Prior service cost 0.1 — Total $ 0.7 $ 0.1</t>
  </si>
  <si>
    <t>Schedule of amounts in regulatory assets to be recognized over the next fiscal year [Table Text Block]</t>
  </si>
  <si>
    <t>The estimated amounts to be amortized from regulatory assets into net periodic benefit cost in 2017 are as follows: The Company Consolidated SCE&amp;G Millions of Dollars Pension Benefits Other Postretirement Benefits Pension Benefits Other Postretirement Benefits Actuarial loss $ 13.6 $ 1.2 $ 12.0 $ 1.0 Prior service cost 1.4 — 1.3 — Total $ 15.0 $ 1.2 $ 13.3 $ 1.0</t>
  </si>
  <si>
    <t>Consolidated SCE&amp;G Pension Benefits Other Postretirement Benefits Millions of dollars 2016 2015 2014 2016 2015 2014 Current year actuarial (gain) loss — $ 0.2 $ 0.2 $ 0.3 $ (0.3 ) $ 0.4 Amortization of actuarial losses $ (0.1 ) (0.1 ) (0.1 ) — — — Amortization of prior service cost — (0.1 ) (0.1 ) — — — Total recognized in OCI $ (0.1 ) $ — $ — $ 0.3 $ (0.3 ) $ 0.4</t>
  </si>
  <si>
    <t>Consolidated SCE&amp;G Pension Benefits Other Postretirement Benefits Millions of dollars 2016 2015 2014 2016 2015 2014 Service cost $ 16.9 $ 19.3 $ 16.0 $ 3.6 $ 4.4 $ 3.6 Interest cost 33.4 32.2 34.1 9.9 9.4 9.4 Expected return on assets (47.4 ) (52.2 ) (56.3 ) n/a n/a n/a Prior service cost amortization 3.4 3.4 3.5 0.3 0.3 0.3 Amortization of actuarial losses 12.5 11.4 4.0 0.4 1.7 — Net periodic benefit cost $ 18.8 $ 14.1 $ 1.3 $ 14.2 $ 15.8 $ 13.3</t>
  </si>
  <si>
    <t>Consolidated SCE&amp;G Pension Benefits Other Postretirement Benefits Millions of dollars 2016 2015 2014 2016 2015 2014 Current year actuarial (gain) loss $ 26.3 $ 12.2 $ 87.7 $ 9.2 $ (14.0 ) $ 15.8 Amortization of actuarial losses (11.2 ) (10.4 ) (3.5 ) (0.3 ) (1.5 ) — Amortization of prior service cost (3.0 ) (3.1 ) (2.8 ) (0.2 ) (0.3 ) (0.2 ) Total recognized in regulatory assets $ 12.1 $ (1.3 ) $ 81.4 $ 8.7 $ (15.8 ) $ 15.6</t>
  </si>
  <si>
    <t>COMMITMENTS AND CONTINGENCIES ARO (Tables)</t>
  </si>
  <si>
    <t>Change in Asset Retirement Obligations [Line Items]</t>
  </si>
  <si>
    <t>Change in Asset Retirement Obligations [Table Text Block]</t>
  </si>
  <si>
    <t>A reconciliation of the beginning and ending aggregate carrying amount of AROs is as follows: The Company Consolidated SCE&amp;G Millions of dollars 2016 2015 2016 2015 Beginning balance $ 520 $ 563 $ 488 $ 536 Liabilities incurred — — — — Liabilities settled (11 ) (16 ) (11 ) (16 ) Accretion expense 23 25 22 23 Revisions in estimated cash flows 26 (52 ) 23 (55 ) Ending balance $ 558 $ 520 $ 522 $ 488</t>
  </si>
  <si>
    <t>COMMITMENTS AND CONTINGENCIES Operating Leases Tables (Tables)</t>
  </si>
  <si>
    <t>Operating Leased Assets [Line Items]</t>
  </si>
  <si>
    <t>Schedule of Future Minimum Rental Payments for Operating Leases [Table Text Block]</t>
  </si>
  <si>
    <t xml:space="preserve"> Future Minimum Rental Payments Millions of dollars 2017 2018 2019 2020 2021 Thereafter The Company $ 31 $ 29 $ 28 $ 3 $ 3 $ 23 Consolidated SCE&amp;G 25 23 22 1 — 17</t>
  </si>
  <si>
    <t>Schedule of Rent Expense [Table Text Block]</t>
  </si>
  <si>
    <t xml:space="preserve"> Rent Expense Millions of dollars 2016 2015 2014 The Company $ 10.2 $ 11.1 $ 12.3 Consolidated SCE&amp;G 12.2 12.3 12.1</t>
  </si>
  <si>
    <t>SEGMENT OF BUSINESS INFORMATION (Tables)</t>
  </si>
  <si>
    <t>Schedule of Segment Reporting Information, by Segment [Table Text Block]</t>
  </si>
  <si>
    <t>Disclosure of Reportable Segments The Company: Millions of dollars Electric Operations Gas Distribution Gas Marketing All Other Adjustments/ Eliminations Consolidated Total 2016 External Revenue $ 2,614 $ 788 $ 825 — — $ 4,227 Intersegment Revenue 5 2 111 $ 414 $ (532 ) — Operating Income 957 148 n/a — 48 1,153 Interest Expense 17 25 1 — 299 342 Depreciation and Amortization 287 82 2 16 (16 ) 371 Income Tax Expense 8 32 19 — 212 271 Net Income (Loss) n/a n/a 30 (18 ) 583 595 Segment Assets 11,929 2,892 230 1,124 2,532 18,707 Expenditures for Assets 1,275 276 2 11 15 1,579 Deferred Tax Assets 9 32 11 — (52 ) — 2015 External Revenue $ 2,551 $ 810 $ 1,018 $ 5 $ (4 ) $ 4,380 Intersegment Revenue 6 2 128 413 (549 ) — Operating Income 876 152 n/a 236 44 1,308 Interest Expense 17 23 1 1 276 318 Depreciation and Amortization 277 77 2 16 (14 ) 358 Income Tax Expense 9 32 18 1 333 393 Net Income n/a n/a 28 185 533 746 Segment Assets 10,883 2,606 201 998 2,458 17,146 Expenditures for Assets 1,087 203 2 15 (154 ) 1,153 Deferred Tax Assets 5 29 15 — (49 ) — 2014 External Revenue $ 2,622 $ 1,012 $ 1,301 $ 37 $ (21 ) $ 4,951 Intersegment Revenue 7 2 196 437 (642 ) — Operating Income 768 159 n/a 27 53 1,007 Interest Expense 19 22 1 5 265 312 Depreciation and Amortization 300 72 2 24 (14 ) 384 Income Tax Expense 7 33 19 12 177 248 Net Income (Loss) n/a n/a 31 (6 ) 513 538 Segment Assets 10,182 2,487 290 1,474 2,385 16,818 Expenditures for Assets 936 200 2 52 (98 ) 1,092 Deferred Tax Assets 11 29 20 15 (75 ) —</t>
  </si>
  <si>
    <t>Consolidated SCE&amp;G: Millions of dollars Electric Gas Adjustments/ Consolidated 2016 External Revenue $ 2,619 $ 367 — $ 2,986 Operating Income 957 56 — 1,013 Interest Expense 17 — $ 253 270 Depreciation and Amortization 287 28 (13 ) 302 Segment Assets 11,929 825 3,337 16,091 Expenditures for Assets 1,275 78 46 1,399 Deferred Tax Assets 9 n/a (9 ) — 2015 External Revenue $ 2,557 $ 373 — $ 2,930 Operating Income 876 58 — 934 Interest Expense 17 — $ 231 248 Depreciation and Amortization 277 28 (11 ) 294 Segment Assets 10,883 757 3,125 14,765 Expenditures for Assets 1,087 57 (136 ) 1,008 Deferred Tax Assets 5 n/a (5 ) — 2014 External Revenue $ 2,629 $ 462 — $ 3,091 Operating Income 768 62 — 830 Interest Expense 19 — $ 209 228 Depreciation and Amortization 300 27 (12 ) 315 Segment Assets 10,182 721 3,175 14,078 Expenditures for Assets 936 55 (57 ) 934 Deferred Tax Assets 11 n/a (11 ) —</t>
  </si>
  <si>
    <t>QUARTERLY FINANCIAL INFORMATION (Tables)</t>
  </si>
  <si>
    <t>Statement [Line Items]</t>
  </si>
  <si>
    <t>Schedule of Quarterly Financial Information [Table Text Block]</t>
  </si>
  <si>
    <t>The Company Millions of dollars, except per share amounts First Quarter Second Quarter Third Quarter Fourth Quarter Annual 2016 Total operating revenues $ 1,172 $ 905 $ 1,093 $ 1,057 $ 4,227 Operating income 331 221 348 253 1,153 Net income 176 105 189 125 595 Earnings per share 1.23 .74 1.32 .87 4.16 2015 Total operating revenues $ 1,389 $ 967 $ 1,068 $ 956 $ 4,380 Operating income 586 216 292 214 1,308 Net income 400 99 149 98 746 Earnings per share 2.80 .69 1.04 .69 5.22</t>
  </si>
  <si>
    <t>Consolidated SCE&amp;G Millions of dollars First Quarter Second Quarter Third Quarter Fourth Quarter Annual 2016 Total operating revenues $ 717 $ 692 $ 882 $ 695 $ 2,986 Operating income 236 222 359 196 1,013 Net Income 116 113 204 93 526 Earnings Available to Common Shareholder 113 110 201 89 513 2015 Total operating revenues $ 772 $ 709 $ 806 $ 643 $ 2,930 Operating income 237 218 307 172 934 Net Income 126 111 167 76 480 Earnings Available to Common Shareholder 122 107 164 73 466</t>
  </si>
  <si>
    <t>SUMMARY OF SIGNIFICANT ACCOUNTING POLICIES (Details) shares in Millions, $ in Millions</t>
  </si>
  <si>
    <t>Dec. 31, 2016USD ($)MWshares</t>
  </si>
  <si>
    <t>Dec. 31, 2015USD ($)shares</t>
  </si>
  <si>
    <t>Dec. 31, 2014USD ($)shares</t>
  </si>
  <si>
    <t>Pre-tax gain on sale of CGT and SCI</t>
  </si>
  <si>
    <t>Reclassifications, Cash Flow Statement, Derivative Financial Instruments</t>
  </si>
  <si>
    <t>Reclassifications, Cash Flow Statement, Regulatory Assets</t>
  </si>
  <si>
    <t>Reclassifications, Cash Flow Statement, Regulatory liabilities</t>
  </si>
  <si>
    <t>Reclassifications, Cash Flow Statement, Other assets</t>
  </si>
  <si>
    <t>Reclassifications, Cash Flow Statement Other Liabilities</t>
  </si>
  <si>
    <t>Unbilled Receivables, Current</t>
  </si>
  <si>
    <t>Goodwill</t>
  </si>
  <si>
    <t>Public Utilities, Property, Plant and Equipment, Disclosure of Composite Depreciation Rate for Plants in Service</t>
  </si>
  <si>
    <t>2.61%</t>
  </si>
  <si>
    <t>2.84%</t>
  </si>
  <si>
    <t>Public Utilities, Allowance for Funds Used During Construction, Additions</t>
  </si>
  <si>
    <t>5.30%</t>
  </si>
  <si>
    <t>6.10%</t>
  </si>
  <si>
    <t>7.20%</t>
  </si>
  <si>
    <t>Property, Plant and Equipment, Net</t>
  </si>
  <si>
    <t>Earnings Per Share</t>
  </si>
  <si>
    <t>Weighted Average Shares Outstanding - Basic | shares</t>
  </si>
  <si>
    <t>2.56%</t>
  </si>
  <si>
    <t>Maintenance Costs</t>
  </si>
  <si>
    <t>Utilities Operating Expense, Maintenance</t>
  </si>
  <si>
    <t>Environmental Remediation Costs Recognized in Regulatory Assets</t>
  </si>
  <si>
    <t>Decommissioning Liability, Noncurrent</t>
  </si>
  <si>
    <t>Decommissioning safe storage</t>
  </si>
  <si>
    <t>Payments to Acquire Investments to be Held in Decommissioning Trust Fund</t>
  </si>
  <si>
    <t>Accrual period of nuclear refueling charges (in months)</t>
  </si>
  <si>
    <t>Amount accrued annually for nuclear fuel outages</t>
  </si>
  <si>
    <t>2.55%</t>
  </si>
  <si>
    <t>2.85%</t>
  </si>
  <si>
    <t>4.70%</t>
  </si>
  <si>
    <t>5.60%</t>
  </si>
  <si>
    <t>6.50%</t>
  </si>
  <si>
    <t>Genco</t>
  </si>
  <si>
    <t>Power Generation Capacity Megawatts | MW</t>
  </si>
  <si>
    <t>2.66%</t>
  </si>
  <si>
    <t>CGT [Member]</t>
  </si>
  <si>
    <t>0.00%</t>
  </si>
  <si>
    <t>2.11%</t>
  </si>
  <si>
    <t>PSNC Energy</t>
  </si>
  <si>
    <t>Accumulated Amortization and Write-down, Goodwill</t>
  </si>
  <si>
    <t>2.90%</t>
  </si>
  <si>
    <t>2.94%</t>
  </si>
  <si>
    <t>2.98%</t>
  </si>
  <si>
    <t>Asset Management and Supply Service Agreements</t>
  </si>
  <si>
    <t>Natural gas inventory, carrying amount</t>
  </si>
  <si>
    <t>Percentage of natural gas inventory held by counterparties under asset management and supply service agreements (as a percent)</t>
  </si>
  <si>
    <t>40.00%</t>
  </si>
  <si>
    <t>46.00%</t>
  </si>
  <si>
    <t>PercentOfStorageFeesCreditedToRatePayers</t>
  </si>
  <si>
    <t>75.00%</t>
  </si>
  <si>
    <t>Summer Station Unit 1 [Domain]</t>
  </si>
  <si>
    <t>Jointly Owned Utility Plant, Proportionate Ownership Share</t>
  </si>
  <si>
    <t>66.70%</t>
  </si>
  <si>
    <t>Jointly Owned Utility Plant, Gross Ownership Amount of Plant in Service</t>
  </si>
  <si>
    <t>Jointly Owned Utility Plant, Ownership Amount of Plant Accumulated Depreciation</t>
  </si>
  <si>
    <t>Jointly Owned Utility Plant, Ownership Amount of Construction Work in Progress</t>
  </si>
  <si>
    <t>Summer Station Unit 1 [Domain] | SCE&amp;G</t>
  </si>
  <si>
    <t>Accounts Receivable, Net</t>
  </si>
  <si>
    <t>Summer Station New Units [Domain]</t>
  </si>
  <si>
    <t>55.00%</t>
  </si>
  <si>
    <t>Nuclear refueling outage cost</t>
  </si>
  <si>
    <t>5.00%</t>
  </si>
  <si>
    <t>RATE AND OTHER REGULATORY MATTERS RATE AND OTHER REGULATORY MATTERS (Details) $ / shares in Units, $ in Millions</t>
  </si>
  <si>
    <t>3 Months Ended</t>
  </si>
  <si>
    <t>Mar. 31, 2014USD ($)</t>
  </si>
  <si>
    <t>Dec. 31, 2016USD ($)</t>
  </si>
  <si>
    <t>Dec. 31, 2015USD ($)$ / shares</t>
  </si>
  <si>
    <t>Dec. 31, 2014USD ($)</t>
  </si>
  <si>
    <t>Dec. 31, 2013</t>
  </si>
  <si>
    <t>Fuel Cost Increase To Base Fuel Costs</t>
  </si>
  <si>
    <t>Deferred Amounts Applied To Undercollected Fuel Balance</t>
  </si>
  <si>
    <t>Demand Side Management Program Costs, Noncurrent</t>
  </si>
  <si>
    <t>Capacity of renewable energy facilities by 2020</t>
  </si>
  <si>
    <t>Depreciation Study 2015, Effect Of Lower Depreciation Rates Annually, Dollars</t>
  </si>
  <si>
    <t>Depreciation Study 2015, Effect Of Lower Depreciation Rates Annually, Per Share | $ / shares</t>
  </si>
  <si>
    <t>Depreciation Study 2015, Undercollected Fuel Amount Offset by Lower Depreciation Rates, Dollars</t>
  </si>
  <si>
    <t>Depreciation Study 2015, Undercollected Fuel Amount Offset by Lower Depreciation Rates, Per Share | $ / shares</t>
  </si>
  <si>
    <t>Depreciation Study 2015, Increase in Net Income</t>
  </si>
  <si>
    <t>SCPSC Order Reduction Of Total Fuel Cost Component Of Retail Electric Rates To Reflect Lower Projected Fuel Costs And Eliminate Over-Collection Balances</t>
  </si>
  <si>
    <t>SCPSC Order, Recovery Of Projected DER Program Costs</t>
  </si>
  <si>
    <t>Carrying costs on deferred income tax assets</t>
  </si>
  <si>
    <t>Storm Damage Reserve Cost Applied</t>
  </si>
  <si>
    <t>Derivative, Gain on Derivative</t>
  </si>
  <si>
    <t>Interest Rate Cash Flow Hedge Gain (Loss) Reclassified to Earnings, Net</t>
  </si>
  <si>
    <t>DSM Program SCPC January 2017 filing, cost and net lost revenue recovery [Line Items]</t>
  </si>
  <si>
    <t>Pipeline integrity management costs [Member] | PSNC Energy [Member]</t>
  </si>
  <si>
    <t>Regulatory Asset, Amortization Period</t>
  </si>
  <si>
    <t>5 years</t>
  </si>
  <si>
    <t>Demand Side Management programs [Member] | SCE&amp;G</t>
  </si>
  <si>
    <t>Deferred Income Tax Charge [Member]</t>
  </si>
  <si>
    <t>85 years</t>
  </si>
  <si>
    <t>Pension Costs [Member] | SCE&amp;G</t>
  </si>
  <si>
    <t>11 years</t>
  </si>
  <si>
    <t>Pension costs, electric [Member] | SCE&amp;G</t>
  </si>
  <si>
    <t>30 years</t>
  </si>
  <si>
    <t>Pension costs, gas [Member] | SCE&amp;G</t>
  </si>
  <si>
    <t>14 years</t>
  </si>
  <si>
    <t>Asset Retirement Obligation Costs [Member]</t>
  </si>
  <si>
    <t>110 years</t>
  </si>
  <si>
    <t>RATE AND OTHER REGULATORY MATTERS ELECTRIC-BLRA (Details) - SCE&amp;G - USD ($) $ in Millions</t>
  </si>
  <si>
    <t>Dec. 31, 2017</t>
  </si>
  <si>
    <t>Public Utilties increase (decrease) in retail electric rates</t>
  </si>
  <si>
    <t>Public Utilities, Authorized Allowable Return on Common Equity, Percentage</t>
  </si>
  <si>
    <t>10.50%</t>
  </si>
  <si>
    <t>11.00%</t>
  </si>
  <si>
    <t>Public Utilities Percentage Change in Retail Electric Rates Approved under BLRA</t>
  </si>
  <si>
    <t>2.70%</t>
  </si>
  <si>
    <t>2.60%</t>
  </si>
  <si>
    <t>2.80%</t>
  </si>
  <si>
    <t>November 2016 SCPSC Approved Project Costs above SCPSC 2015 order</t>
  </si>
  <si>
    <t>Scenario, Forecast [Member]</t>
  </si>
  <si>
    <t>10.25%</t>
  </si>
  <si>
    <t>RATE AND OTHER REGULATORY MATTERS GAS (Details) - USD ($) $ in Millions</t>
  </si>
  <si>
    <t>Public Utilities, Percent Increase (Decrease) in Retail Natural Gas Rates</t>
  </si>
  <si>
    <t>1.20%</t>
  </si>
  <si>
    <t>(0.60%)</t>
  </si>
  <si>
    <t>Public Utilities changes in Retail Natural Gas Rates Approved under RSA</t>
  </si>
  <si>
    <t>PSNC Energy [Member]</t>
  </si>
  <si>
    <t>PSNC Energy Rate Case Application, Percentage Increase</t>
  </si>
  <si>
    <t>4.39%</t>
  </si>
  <si>
    <t>9.70%</t>
  </si>
  <si>
    <t>PSNC Energy Rate Case Application, Increase Amount</t>
  </si>
  <si>
    <t>REGULATORY ASSETS AND LIABILITIES(Details) - USD ($) $ in Millions</t>
  </si>
  <si>
    <t>Regulatory Assets, Noncurrent</t>
  </si>
  <si>
    <t>Regulatory Liability, Noncurrent</t>
  </si>
  <si>
    <t>Deferred gains on interest rate derivatives [Member]</t>
  </si>
  <si>
    <t>Other Regulatory Liability [Member]</t>
  </si>
  <si>
    <t>Demand Side Management programs [Member]</t>
  </si>
  <si>
    <t>Pipeline integrity management costs [Member]</t>
  </si>
  <si>
    <t>carrying cost on nuclear [Member]</t>
  </si>
  <si>
    <t>Storm Costs [Member]</t>
  </si>
  <si>
    <t>Deferred costs uncertain tax position [Member]</t>
  </si>
  <si>
    <t>Pension Costs [Member]</t>
  </si>
  <si>
    <t>Deferred Losses On Interest Rate Derivatives [Member]</t>
  </si>
  <si>
    <t>Canadys Refined Coal [Member]</t>
  </si>
  <si>
    <t>Environmental Restoration Costs [Member]</t>
  </si>
  <si>
    <t>Other Regulatory Assets [Member]</t>
  </si>
  <si>
    <t>SCE&amp;G | Asset Retirement Obligation Costs [Member]</t>
  </si>
  <si>
    <t>SCE&amp;G | Deferred gains on interest rate derivatives [Member]</t>
  </si>
  <si>
    <t>SCE&amp;G | Other Regulatory Liability [Member]</t>
  </si>
  <si>
    <t>SCE&amp;G | Demand Side Management programs [Member]</t>
  </si>
  <si>
    <t>SCE&amp;G | Pipeline integrity management costs [Member]</t>
  </si>
  <si>
    <t>Pipeline integrity management costs, annual amortization amount</t>
  </si>
  <si>
    <t>SCE&amp;G | carrying cost on nuclear [Member]</t>
  </si>
  <si>
    <t>10 years</t>
  </si>
  <si>
    <t>SCE&amp;G | Storm Costs [Member]</t>
  </si>
  <si>
    <t>SCE&amp;G | Deferred costs uncertain tax position [Member]</t>
  </si>
  <si>
    <t>SCE&amp;G | Deferred Income Tax Charge [Member]</t>
  </si>
  <si>
    <t>SCE&amp;G | Pension Costs [Member]</t>
  </si>
  <si>
    <t>Defined Benefit Plan, Deferred Debit Attributable to Share of Regulatory Authority</t>
  </si>
  <si>
    <t>SCE&amp;G | Deferred Losses On Interest Rate Derivatives [Member]</t>
  </si>
  <si>
    <t>SCE&amp;G | Canadys Refined Coal [Member]</t>
  </si>
  <si>
    <t>SCE&amp;G | Environmental Restoration Costs [Member]</t>
  </si>
  <si>
    <t>MPG environmental remediation</t>
  </si>
  <si>
    <t>SCE&amp;G | Other Regulatory Assets [Member]</t>
  </si>
  <si>
    <t>Pipeline integrity management costs, amount recovering beginning November 2016</t>
  </si>
  <si>
    <t>Pipeline integrity management costs, amount deferred pending future approval of rate recovery</t>
  </si>
  <si>
    <t>PSNC Energy [Member] | Pipeline integrity management costs [Member]</t>
  </si>
  <si>
    <t>RATE AND OTHER REGULATORY MATTERS NARRATIVE (Details)</t>
  </si>
  <si>
    <t>COMMON EQUITY (Details) - USD ($) $ in Millions</t>
  </si>
  <si>
    <t>Common Stock, Shares Authorized</t>
  </si>
  <si>
    <t>Common stock issued through various compensation and dividend reinvestment plans, including the Stock Purchase Savings Plan</t>
  </si>
  <si>
    <t>Retained Earnings, Appropriated</t>
  </si>
  <si>
    <t>Preferred Stock, Shares Authorized</t>
  </si>
  <si>
    <t>Preferred Stock, Shares Outstanding</t>
  </si>
  <si>
    <t>LONG-TERM AND SHORT-TERM DEBT (Details) - USD ($) $ in Millions</t>
  </si>
  <si>
    <t>Sep. 30, 2016</t>
  </si>
  <si>
    <t>Jun. 30, 2015</t>
  </si>
  <si>
    <t>Medium-term Notes</t>
  </si>
  <si>
    <t>Senior Notes</t>
  </si>
  <si>
    <t>First Mortgage Bonds</t>
  </si>
  <si>
    <t>GENCO Notes</t>
  </si>
  <si>
    <t>Industrial and Pollution Control Bonds</t>
  </si>
  <si>
    <t>Senior Notes, Noncurrent</t>
  </si>
  <si>
    <t>Long Term Contract for Nuclear Fuel Purchase</t>
  </si>
  <si>
    <t>Other Long-term Debt</t>
  </si>
  <si>
    <t>Long-term Debt, Gross</t>
  </si>
  <si>
    <t>Debt Instrument, Unamortized Discount</t>
  </si>
  <si>
    <t>Unamortized Debt Issuance Expense</t>
  </si>
  <si>
    <t>Long-term Debt</t>
  </si>
  <si>
    <t>Long-term Debt Current Maturities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Medium-term Notes [Member]</t>
  </si>
  <si>
    <t>Debt, Weighted Average Interest Rate</t>
  </si>
  <si>
    <t>5.42%</t>
  </si>
  <si>
    <t>Debt Instrument, Redemption Period, Start Date</t>
  </si>
  <si>
    <t>Apr. 1,
		2020</t>
  </si>
  <si>
    <t>Debt Instrument, Redemption Period, End Date</t>
  </si>
  <si>
    <t>Feb. 1,
		2022</t>
  </si>
  <si>
    <t>First Mortgage Bonds [Member]</t>
  </si>
  <si>
    <t>5.79%</t>
  </si>
  <si>
    <t>5.78%</t>
  </si>
  <si>
    <t>Nov. 1,
		2018</t>
  </si>
  <si>
    <t>Jun. 1,
		2065</t>
  </si>
  <si>
    <t>Genco Notes [Member]</t>
  </si>
  <si>
    <t>5.93%</t>
  </si>
  <si>
    <t>5.92%</t>
  </si>
  <si>
    <t>Feb. 1,
		2017</t>
  </si>
  <si>
    <t>Feb. 1,
		2024</t>
  </si>
  <si>
    <t>Industrial and Pollution Control Bonds [Member]</t>
  </si>
  <si>
    <t>3.51%</t>
  </si>
  <si>
    <t>Feb. 1,
		2028</t>
  </si>
  <si>
    <t>Dec. 1,
		2038</t>
  </si>
  <si>
    <t>Long-term Debt, Percentage Bearing Variable Interest, Amount</t>
  </si>
  <si>
    <t>Long-term Debt, Percentage Bearing Variable Interest, Percentage Rate</t>
  </si>
  <si>
    <t>0.76%</t>
  </si>
  <si>
    <t>0.03%</t>
  </si>
  <si>
    <t>Senior Debentures [Member]</t>
  </si>
  <si>
    <t>5.53%</t>
  </si>
  <si>
    <t>Mar. 30,
		2020</t>
  </si>
  <si>
    <t>Dec. 15,
		2046</t>
  </si>
  <si>
    <t>Nuclear fuel purchase contract [Member]</t>
  </si>
  <si>
    <t>0.78%</t>
  </si>
  <si>
    <t>Nov. 1,
		2016</t>
  </si>
  <si>
    <t>Other Debt [Member]</t>
  </si>
  <si>
    <t>2.76%</t>
  </si>
  <si>
    <t>2.72%</t>
  </si>
  <si>
    <t>Jan. 1,
		2017</t>
  </si>
  <si>
    <t>Sep. 30,
		2027</t>
  </si>
  <si>
    <t>Senior Notes [Member]</t>
  </si>
  <si>
    <t>1.63%</t>
  </si>
  <si>
    <t>1.11%</t>
  </si>
  <si>
    <t>Jun. 1,
		2017</t>
  </si>
  <si>
    <t>Jun. 1,
		2034</t>
  </si>
  <si>
    <t>Long-term Debt, Percentage Bearing Fixed Interest, Percentage Rate</t>
  </si>
  <si>
    <t>6.17%</t>
  </si>
  <si>
    <t>Proceeds from Issuance of First Mortgage Bond</t>
  </si>
  <si>
    <t>Debt Instrument, Interest Rate, Stated Percentage</t>
  </si>
  <si>
    <t>4.10%</t>
  </si>
  <si>
    <t>5.10%</t>
  </si>
  <si>
    <t>Debt Instrument, Unamortized Discount (Premium), Net</t>
  </si>
  <si>
    <t>SCE&amp;G | First Mortgage Bonds [Member]</t>
  </si>
  <si>
    <t>SCE&amp;G | Genco Notes [Member]</t>
  </si>
  <si>
    <t>SCE&amp;G | Industrial and Pollution Control Bonds [Member]</t>
  </si>
  <si>
    <t>SCE&amp;G | Nuclear fuel purchase contract [Member]</t>
  </si>
  <si>
    <t>SCE&amp;G | Other Debt [Member]</t>
  </si>
  <si>
    <t>2.63%</t>
  </si>
  <si>
    <t>Jan. 31,
		2017</t>
  </si>
  <si>
    <t>SCEG including Fuel Company [Member]</t>
  </si>
  <si>
    <t>1.04%</t>
  </si>
  <si>
    <t>0.74%</t>
  </si>
  <si>
    <t>4.13%</t>
  </si>
  <si>
    <t>1.07%</t>
  </si>
  <si>
    <t>0.77%</t>
  </si>
  <si>
    <t>first mortgage bond issued May 2014 [Member] | SCE&amp;G</t>
  </si>
  <si>
    <t>4.50%</t>
  </si>
  <si>
    <t>First Mortgage Bonds [Member] | SCE&amp;G</t>
  </si>
  <si>
    <t>LONG-TERM AND SHORT-TERM DEBT (Details 2) $ in Millions</t>
  </si>
  <si>
    <t>Dec. 31, 2015USD ($)</t>
  </si>
  <si>
    <t>Debt Instrument, Redemption [Line Items]</t>
  </si>
  <si>
    <t>Bond Ratio</t>
  </si>
  <si>
    <t>Line of Credit Facility, Maximum Borrowing Capacity</t>
  </si>
  <si>
    <t>Commercial Paper</t>
  </si>
  <si>
    <t>Letters of Credit Outstanding, Amount</t>
  </si>
  <si>
    <t>Line of Credit Facility, Remaining Borrowing Capacity</t>
  </si>
  <si>
    <t>long term debt lender</t>
  </si>
  <si>
    <t>SCANA [Member]</t>
  </si>
  <si>
    <t>1.43%</t>
  </si>
  <si>
    <t>1.19%</t>
  </si>
  <si>
    <t>Fuel Company [Member]</t>
  </si>
  <si>
    <t>Long-Term Line of Credit - SC Fuel Co only</t>
  </si>
  <si>
    <t>Long-term Line of Credit - SCE&amp;G only</t>
  </si>
  <si>
    <t>Industrial and Pollution Control Bonds [Member] | SCE&amp;G</t>
  </si>
  <si>
    <t>Wells Fargo, National Association, Bank of America &amp; Morgan Stanley [Member]</t>
  </si>
  <si>
    <t>Line of Credit Facility Percentage of Credit Facilities Provided by Each Bank</t>
  </si>
  <si>
    <t>9.50%</t>
  </si>
  <si>
    <t>JP Morgan Chase, Mizuho Corp, TD Bank, Credit Suisse AG ,Cayman Islands Branch and UBS Loan Finance [Member]</t>
  </si>
  <si>
    <t>7.90%</t>
  </si>
  <si>
    <t>royal bank of canada [Domain]</t>
  </si>
  <si>
    <t>5.50%</t>
  </si>
  <si>
    <t>3 Year Credit [Domain]</t>
  </si>
  <si>
    <t>five year credit [Domain]</t>
  </si>
  <si>
    <t>LONG-TERM AND SHORT-TERM DEBT (NARRATIVE) (Details) $ in Millions</t>
  </si>
  <si>
    <t>months preceding issuance of bonds</t>
  </si>
  <si>
    <t>Unfunded property additions</t>
  </si>
  <si>
    <t>70.00%</t>
  </si>
  <si>
    <t>Consecutive months for bond ratio</t>
  </si>
  <si>
    <t>Due to Related Parties</t>
  </si>
  <si>
    <t>Related Party Transaction, Due from (to) Related Party, Current</t>
  </si>
  <si>
    <t>INCOME TAXES (Details) - USD ($)</t>
  </si>
  <si>
    <t>9 Months Ended</t>
  </si>
  <si>
    <t>Mar. 31, 2017</t>
  </si>
  <si>
    <t>Sep. 30, 2014</t>
  </si>
  <si>
    <t>Unrecognized Tax Benefits, gross of state deduction on federal return and certain operating loss and tax credit carryfowards</t>
  </si>
  <si>
    <t>Decrease in Unrecognized Tax Benefits is Reasonably Possible</t>
  </si>
  <si>
    <t>Unrecognized Tax Benefits that Would Impact Effective Tax Rate</t>
  </si>
  <si>
    <t>Increase in Unrecognized Tax Benefits is Reasonably Possible</t>
  </si>
  <si>
    <t>Unrecognized Tax Benefits, Interest Income on Taxes Accrued</t>
  </si>
  <si>
    <t>Unrecognized Tax Benefits, Interest on Income Taxes Accrued</t>
  </si>
  <si>
    <t>Unrecognized Tax Benefits, Income Tax Penalties Expense</t>
  </si>
  <si>
    <t>Effective Income Tax Rate Reconciliation, State and Local Income Taxes, Percent</t>
  </si>
  <si>
    <t>6.00%</t>
  </si>
  <si>
    <t>6.90%</t>
  </si>
  <si>
    <t>4.00%</t>
  </si>
  <si>
    <t>Effective Income Tax Rate Reconciliation, at Federal Statutory Income Tax Rate, Percent</t>
  </si>
  <si>
    <t>35.00%</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Reconciliation, Tax Credits, Investment [Abstract]</t>
  </si>
  <si>
    <t>Amortization of Amounts Deferred Under State and Local Investment Tax Credits</t>
  </si>
  <si>
    <t>Investment Tax Credit</t>
  </si>
  <si>
    <t>Income (Loss) from Continuing Operations before Income Taxes, Domestic</t>
  </si>
  <si>
    <t>Effective Income Tax Rate Reconciliation at Federal Statutory Income Tax Rate, Amount</t>
  </si>
  <si>
    <t>Effective Income Tax Rate Reconciliation, State and Local Income Taxes, Amount</t>
  </si>
  <si>
    <t>Income Tax Reconciliation, Amortization of State and Local Investment Tax Credits</t>
  </si>
  <si>
    <t>Income Tax Reconciliation, Allowance for Cost of Equity Funds Used During Construction</t>
  </si>
  <si>
    <t>Effective Income Tax Rate Reconciliation, Deduction, Dividends, Amount</t>
  </si>
  <si>
    <t>Amortization of Amounts Deferred under Federal Investment Tax Credits</t>
  </si>
  <si>
    <t>Section41TaxCredit</t>
  </si>
  <si>
    <t>Section 45 tax credit</t>
  </si>
  <si>
    <t>Effective Income Tax Rate Reconciliation, Deduction, Qualified Production Activity, Percent</t>
  </si>
  <si>
    <t>Income Tax Reconciliation, Sale of Subsidiaries</t>
  </si>
  <si>
    <t>Effective Income Tax Rate Reconciliation, Other Adjustments, Amount</t>
  </si>
  <si>
    <t>Deferred Tax Assets, Tax Deferred Expense, Reserves and Accruals, Accrued Liabilities</t>
  </si>
  <si>
    <t>Deferred tax Nuclear Decommissioning</t>
  </si>
  <si>
    <t>Deferred Tax Assets, Financial Instruments</t>
  </si>
  <si>
    <t>Deferred Tax Asset, Unamortized Investment, Tax Credits</t>
  </si>
  <si>
    <t>Deferred Tax Asset, Deferred Fuel Cost</t>
  </si>
  <si>
    <t>Deferred Tax Assets, Other</t>
  </si>
  <si>
    <t>Deferred Tax Assets, Net</t>
  </si>
  <si>
    <t>Deferred Tax Liabilities, Property, Plant and Equipment</t>
  </si>
  <si>
    <t>Deferred Tax Liabilities, Tax Deferred Expense Compensation and Benefits, Employee Benefits</t>
  </si>
  <si>
    <t>Deferred Tax Liabilities, Asset Retirement Obligation</t>
  </si>
  <si>
    <t>Deferred tax asset unrecovered plant</t>
  </si>
  <si>
    <t>Deferred Tax Liability, Demand Side Management</t>
  </si>
  <si>
    <t>deferred tax liability, prepayments</t>
  </si>
  <si>
    <t>Deferred Tax Liabilities, Other</t>
  </si>
  <si>
    <t>Deferred Tax Liabilities, Net</t>
  </si>
  <si>
    <t>Deferred Tax Liabilities, Net, Noncurrent</t>
  </si>
  <si>
    <t>Unrecognized Tax Benefits, Increase Resulting from Prior Period Tax Positions</t>
  </si>
  <si>
    <t>Unrecognized Tax Benefits, Decrease Resulting from Prior Period Tax Positions</t>
  </si>
  <si>
    <t>Unrecognized Tax Benefits, Increase Resulting from Current Period Tax Positions</t>
  </si>
  <si>
    <t>3.00%</t>
  </si>
  <si>
    <t>INCOME TAXES INCOME TAXES (Details 2) - USD ($)</t>
  </si>
  <si>
    <t>Mar. 31, 2016</t>
  </si>
  <si>
    <t>Sep. 30, 2015</t>
  </si>
  <si>
    <t>Mar. 31, 2015</t>
  </si>
  <si>
    <t>Effective Income Tax Rate Reconciliation, Amount [Abstract]</t>
  </si>
  <si>
    <t>Income Tax Reconciliation, Income Tax Expense (Benefit), at Federal Statutory Income Tax Rate</t>
  </si>
  <si>
    <t>Income Tax Expense (Benefit) Continuing Operations, Income Tax Reconciliation, Changes [Abstract]</t>
  </si>
  <si>
    <t>Income Tax Reconciliation, State and Local Income Taxes</t>
  </si>
  <si>
    <t>Income Tax Reconciliation, Deductions, Dividends</t>
  </si>
  <si>
    <t>Income Tax Reconciliation, Other Adjustments</t>
  </si>
  <si>
    <t>Net Income (Loss) Attributable to Parent</t>
  </si>
  <si>
    <t>INCOME TAXES INCOME TAXES (Details 3) - USD ($) $ in Millions</t>
  </si>
  <si>
    <t>Deferred Tax Assets, Net [Abstract]</t>
  </si>
  <si>
    <t>Deferred Tax Liabilities, Gross [Abstract]</t>
  </si>
  <si>
    <t>Deferred Tax Liabilities, Gross</t>
  </si>
  <si>
    <t>Reconciliation of Unrecognized Tax Benefits, Excluding Amounts Pertaining to Examined Tax Returns [Roll Forward]</t>
  </si>
  <si>
    <t>Gross decreases tax positions in prior period</t>
  </si>
  <si>
    <t>Gross increases current period tax positions</t>
  </si>
  <si>
    <t>DERIVATIVE FINANCIAL INSTRUMENTS (Details) $ in Millions</t>
  </si>
  <si>
    <t>Dec. 31, 2016USD ($)MMBTU</t>
  </si>
  <si>
    <t>Dec. 31, 2015USD ($)MMBTU</t>
  </si>
  <si>
    <t>Derivative, Nonmonetary Notional Amount</t>
  </si>
  <si>
    <t>[1]</t>
  </si>
  <si>
    <t>Gas Distribution</t>
  </si>
  <si>
    <t>Energy Marketing [Member]</t>
  </si>
  <si>
    <t>Energy Related Derivative [Member]</t>
  </si>
  <si>
    <t>Derivative, Nonmonetary Notional Amount | MMBTU</t>
  </si>
  <si>
    <t>Energy Related Derivative [Member] | Energy Marketing [Member]</t>
  </si>
  <si>
    <t>Commodity Contract [Member] | Gas Distribution</t>
  </si>
  <si>
    <t>Commodity Contract [Member] | Energy Marketing [Member]</t>
  </si>
  <si>
    <t>Basis Swap [Member] | Energy Related Derivative [Member]</t>
  </si>
  <si>
    <t>Derivative, Nonmonetary Notional Amount, Energy Measure | MMBTU</t>
  </si>
  <si>
    <t>Designated as Hedging Instrument [Member] | Interest Rate Swap [Member]</t>
  </si>
  <si>
    <t>Derivative, Notional Amount</t>
  </si>
  <si>
    <t>Not Designated as Hedging Instrument [Member] | Interest Rate Swap [Member]</t>
  </si>
  <si>
    <t>SCE&amp;G | Designated as Hedging Instrument [Member] | Interest Rate Swap [Member]</t>
  </si>
  <si>
    <t>SCE&amp;G | Not Designated as Hedging Instrument [Member] | Interest Rate Swap [Member]</t>
  </si>
  <si>
    <t>(a) Includes amounts related to basis swap contracts totaling 730,721 MMBTU in 2016 and 1,842,048 MMBTU in 2015.</t>
  </si>
  <si>
    <t>DERIVATIVE FINANCIAL INSTRUMENTS FAIR VALUE ON BALANCE SHEET (Details) - USD ($) $ in Millions</t>
  </si>
  <si>
    <t>Derivative Liability, Fair Value, Gross Liability</t>
  </si>
  <si>
    <t>Derivative Liability</t>
  </si>
  <si>
    <t>Derivative Asset</t>
  </si>
  <si>
    <t>Derivative Asset, Fair Value, Gross Asset</t>
  </si>
  <si>
    <t>Other Deferred Debits and Other Assets [Member]</t>
  </si>
  <si>
    <t>Other Deferred Credits and Other Liabilities</t>
  </si>
  <si>
    <t>Other Current Assets [Member]</t>
  </si>
  <si>
    <t>Prepayments [Member]</t>
  </si>
  <si>
    <t>Interest Rate Contract [Member]</t>
  </si>
  <si>
    <t>Other Energy Management Contract [Member]</t>
  </si>
  <si>
    <t>Designated as Hedging Instrument [Member]</t>
  </si>
  <si>
    <t>Designated as Hedging Instrument [Member] | Interest Rate Contract [Member] | Derivative Financial Instruments, Liabilities [Member]</t>
  </si>
  <si>
    <t>Designated as Hedging Instrument [Member] | Interest Rate Contract [Member] | Other Deferred Credits and Other Liabilities</t>
  </si>
  <si>
    <t>Designated as Hedging Instrument [Member] | Commodity Contract [Member] | Derivative Financial Instruments, Liabilities [Member]</t>
  </si>
  <si>
    <t>Designated as Hedging Instrument [Member] | Commodity Contract [Member] | Other Current Assets [Member]</t>
  </si>
  <si>
    <t>Designated as Hedging Instrument [Member] | Commodity Contract [Member] | Prepayments [Member]</t>
  </si>
  <si>
    <t>Not Designated as Hedging Instrument [Member]</t>
  </si>
  <si>
    <t>Not Designated as Hedging Instrument [Member] | Interest Rate Contract [Member] | Derivative Financial Instruments, Liabilities [Member]</t>
  </si>
  <si>
    <t>Not Designated as Hedging Instrument [Member] | Interest Rate Contract [Member] | Other Deferred Debits and Other Assets [Member]</t>
  </si>
  <si>
    <t>Not Designated as Hedging Instrument [Member] | Interest Rate Contract [Member] | Other Deferred Credits and Other Liabilities</t>
  </si>
  <si>
    <t>Not Designated as Hedging Instrument [Member] | Interest Rate Contract [Member] | Other Current Assets [Member]</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t>
  </si>
  <si>
    <t>Not Designated as Hedging Instrument [Member] | Other Energy Management Contract [Member] | Other Current Assets [Member]</t>
  </si>
  <si>
    <t>Not Designated as Hedging Instrument [Member] | Other Energy Management Contract [Member] | Prepayments [Member]</t>
  </si>
  <si>
    <t>SCE&amp;G | Other Deferred Debits and Other Assets [Member]</t>
  </si>
  <si>
    <t>SCE&amp;G | Other Deferred Credits and Other Liabilities</t>
  </si>
  <si>
    <t>SCE&amp;G | Other Current Assets [Member]</t>
  </si>
  <si>
    <t>SCE&amp;G | Interest Rate Contract [Member]</t>
  </si>
  <si>
    <t>SCE&amp;G | Designated as Hedging Instrument [Member]</t>
  </si>
  <si>
    <t>SCE&amp;G | Designated as Hedging Instrument [Member] | Interest Rate Contract [Member] | Derivative Financial Instruments, Liabilities [Member]</t>
  </si>
  <si>
    <t>SCE&amp;G | Designated as Hedging Instrument [Member] | Interest Rate Contract [Member] | Other Deferred Credits and Other Liabilities</t>
  </si>
  <si>
    <t>SCE&amp;G | Not Designated as Hedging Instrument [Member]</t>
  </si>
  <si>
    <t>SCE&amp;G | Not Designated as Hedging Instrument [Member] | Interest Rate Contract [Member] | Derivative Financial Instruments, Liabilities [Member]</t>
  </si>
  <si>
    <t>SCE&amp;G | Not Designated as Hedging Instrument [Member] | Interest Rate Contract [Member] | Other Deferred Debits and Other Assets [Member]</t>
  </si>
  <si>
    <t>SCE&amp;G | Not Designated as Hedging Instrument [Member] | Interest Rate Contract [Member] | Other Deferred Credits and Other Liabilities</t>
  </si>
  <si>
    <t>SCE&amp;G | Not Designated as Hedging Instrument [Member] | Interest Rate Contract [Member] | Other Current Assets [Member]</t>
  </si>
  <si>
    <t>DERIVATIVE FINANCIAL INSTRUMENTS ON INCOME STATEMENT (Details) - USD ($) $ in Millions</t>
  </si>
  <si>
    <t>Interest Rate Cash Flow Hedge Ineffectiveness is Immaterial</t>
  </si>
  <si>
    <t xml:space="preserve">insignificant </t>
  </si>
  <si>
    <t>insignificant</t>
  </si>
  <si>
    <t>Interest Rate Contract [Member] | Interest Expense [Member]</t>
  </si>
  <si>
    <t>Derivative Instruments, Gain (Loss) Reclassification from Accumulated OCI to Income, Estimated Net Amount to be Transferred</t>
  </si>
  <si>
    <t>Commodity Contract [Member] | Gas Purchased for Resale [Member] [Member]</t>
  </si>
  <si>
    <t>Not Designated as Hedging Instrument [Member] | Interest Rate Contract [Member]</t>
  </si>
  <si>
    <t>Derivative Instruments, Gain (Loss) Deferred in Regulatory Accounts Effective Portion, Net</t>
  </si>
  <si>
    <t>Not Designated as Hedging Instrument [Member] | Interest Rate Contract [Member] | Other Nonoperating Income (Expense) [Member]</t>
  </si>
  <si>
    <t>Derivative Instruments, Gain (Loss) Reclassified from Deferred Accounts into Income</t>
  </si>
  <si>
    <t>Not Designated as Hedging Instrument [Member] | Interest Rate Contract [Member] | Interest Expense [Member]</t>
  </si>
  <si>
    <t>Derivative Instruments, Gain (Loss) Reclassified from Regulatory Accounts into Income, Estimated Net Amount to be Transferrred</t>
  </si>
  <si>
    <t>SCE&amp;G | Not Designated as Hedging Instrument [Member] | Interest Rate Contract [Member]</t>
  </si>
  <si>
    <t>SCE&amp;G | Not Designated as Hedging Instrument [Member] | Interest Rate Contract [Member] | Other Nonoperating Income (Expense) [Member]</t>
  </si>
  <si>
    <t>SCE&amp;G | Not Designated as Hedging Instrument [Member] | Interest Rate Contract [Member] | Interest Expense [Member]</t>
  </si>
  <si>
    <t>Cash Flow Hedging [Member] | Interest Rate Contract [Member]</t>
  </si>
  <si>
    <t>Derivative Instruments, Gain (Loss) Recognized in Other Comprehensive Income (Loss), Effective Portion, Net</t>
  </si>
  <si>
    <t>Cash Flow Hedging [Member] | Interest Rate Contract [Member] | Interest Expense [Member]</t>
  </si>
  <si>
    <t>Derivative Instruments, Gain (Loss) Reclassified from Deferred Accounts into Income Effective Portion, Net</t>
  </si>
  <si>
    <t>Cash Flow Hedging [Member] | Commodity Contract [Member]</t>
  </si>
  <si>
    <t>Cash Flow Hedging [Member] | Commodity Contract [Member] | Gas Purchased for Resale [Member] [Member]</t>
  </si>
  <si>
    <t>Cash Flow Hedging [Member] | Designated as Hedging Instrument [Member] | Interest Rate Contract [Member] | Interest Expense [Member]</t>
  </si>
  <si>
    <t>Cash Flow Hedging [Member] | SCE&amp;G | Interest Rate Contract [Member]</t>
  </si>
  <si>
    <t>Cash Flow Hedging [Member] | SCE&amp;G | Interest Rate Contract [Member] | Interest Expense [Member]</t>
  </si>
  <si>
    <t>Cash Flow Hedging [Member] | SCE&amp;G | Designated as Hedging Instrument [Member] | Interest Rate Contract [Member] | Interest Expense [Member]</t>
  </si>
  <si>
    <t>Cash Flow Hedging [Member] | SCE&amp;G | Not Designated as Hedging Instrument [Member] | Interest Rate Contract [Member] | Interest Expense [Member]</t>
  </si>
  <si>
    <t>DERIVATIVE FINANCIAL INSTRUMENTS (CREDIT RISK) (Details 3) - USD ($) $ in Millions</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 collateral requested from counterparty</t>
  </si>
  <si>
    <t>Derivative, net asset position</t>
  </si>
  <si>
    <t>Letter of Credit Available Commodity Derivatives,asset position</t>
  </si>
  <si>
    <t>Commodity Derivative, net asset position</t>
  </si>
  <si>
    <t>DERIVATIVE FINANCIAL INSTRUMENTS OFFSETTING ASSETS AND LIABILITIES  (Details) - USD ($) $ in Millions</t>
  </si>
  <si>
    <t>Derivative Asset, Fair Value, Gross Liability</t>
  </si>
  <si>
    <t>Derivative Assets, Gross Amounts Not Offset in the Statement of Financial Position - Financial Instruments</t>
  </si>
  <si>
    <t>Derivative, Collateral, Obligation to Return Cash</t>
  </si>
  <si>
    <t xml:space="preserve"> </t>
  </si>
  <si>
    <t>Derivative Liability, Fair Value, Gross Asset</t>
  </si>
  <si>
    <t>Derivative Liabilities, Net Amount</t>
  </si>
  <si>
    <t>Derivative Liabilities, Gross Amounts Not Offset in the Statement of Financial Position - Financial Instruments</t>
  </si>
  <si>
    <t>Derivative Liabilities, Gross Amounts Not Offset in the Statement of Financial Position - Cash Collateral Posted</t>
  </si>
  <si>
    <t>Derivative Assets, Net Amount</t>
  </si>
  <si>
    <t>Other Current Liabilities [Member]</t>
  </si>
  <si>
    <t>SCE&amp;G | Other Current Liabilities [Member]</t>
  </si>
  <si>
    <t>Interest Rate Contract [Member] | SCE&amp;G</t>
  </si>
  <si>
    <t>FAIR VALUE MEASUREMENTS, INCLUDING DERIVATIVES (Details) - USD ($) $ in Millions</t>
  </si>
  <si>
    <t>Liabilities, Fair Value Disclosure [Abstract]</t>
  </si>
  <si>
    <t>Transfers of fair value amounts into or out of Levels 1, 2 or 3</t>
  </si>
  <si>
    <t>no</t>
  </si>
  <si>
    <t>Level 3 Fair Value Measurements</t>
  </si>
  <si>
    <t>Available-for-sale Securities [Member] | Quoted Prices in Active Markets for Identical Assets (Level 1)</t>
  </si>
  <si>
    <t>Assets, Fair Value Disclosure</t>
  </si>
  <si>
    <t>Held-to-maturity Securities [Member] | Fair Value, Inputs, Level 2 [Member]</t>
  </si>
  <si>
    <t>Interest Rate Contract [Member] | Fair Value, Inputs, Level 2 [Member]</t>
  </si>
  <si>
    <t>Financial and Nonfinancial Liabilities, Fair Value Disclosure</t>
  </si>
  <si>
    <t>Commodity Contract [Member] | Quoted Prices in Active Markets for Identical Assets (Level 1)</t>
  </si>
  <si>
    <t>Commodity Contract [Member] | Fair Value, Inputs, Level 2 [Member]</t>
  </si>
  <si>
    <t>Other Energy Management Contract [Member] | Quoted Prices in Active Markets for Identical Assets (Level 1)</t>
  </si>
  <si>
    <t>Other Energy Management Contract [Member] | Fair Value, Inputs, Level 2 [Member]</t>
  </si>
  <si>
    <t>SCE&amp;G | Interest Rate Contract [Member] | Fair Value, Inputs, Level 2 [Member]</t>
  </si>
  <si>
    <t>FAIR VALUE MEASUREMENTS, INCLUDING DERIVATIVES (Details 2) - USD ($) $ in Millions</t>
  </si>
  <si>
    <t>Other Long-term Debt, Noncurrent</t>
  </si>
  <si>
    <t>Long-term debt, Fair Value</t>
  </si>
  <si>
    <t>EMPLOYEE BENEFIT PLANS (Details) - USD ($)</t>
  </si>
  <si>
    <t>Defined Benefit Plan, Estimated Future Employer Contributions in Next Fiscal Year, Description</t>
  </si>
  <si>
    <t>Defined Benefit Plan, Accumulated Benefit Obligation</t>
  </si>
  <si>
    <t>Defined Benefit Plan, Ultimate Health Care Cost Trend Rate</t>
  </si>
  <si>
    <t>Defined Benefit Plan, Effect of One Percentage Point Increase on Accumulated Postretirement Benefit Obligation</t>
  </si>
  <si>
    <t>Defined Benefit Plan, Effect of One Percentage Point Decrease on Accumulated Postretirement Benefit Obligation</t>
  </si>
  <si>
    <t>Defined Benefit Plan Health Care Cost Trend Rate, Assumed</t>
  </si>
  <si>
    <t>6.60%</t>
  </si>
  <si>
    <t>Defined Benefit Plan, Target Allocation, Equity Securities</t>
  </si>
  <si>
    <t>57.00%</t>
  </si>
  <si>
    <t>Defined Benefit Plan, Target Plan Asset Allocations</t>
  </si>
  <si>
    <t>32.00%</t>
  </si>
  <si>
    <t>Defined Benefit Plan, Target Plan Asset Allocation, Hedge Funds</t>
  </si>
  <si>
    <t>Other Postretirement Benefits</t>
  </si>
  <si>
    <t>Adoption of modified mortality tables in 2015, gain</t>
  </si>
  <si>
    <t>Defined Benefit Plan, Benefit Obligation</t>
  </si>
  <si>
    <t>Defined Benefit Plan, Service Cost</t>
  </si>
  <si>
    <t>Defined Benefit Plan, Interest Cost</t>
  </si>
  <si>
    <t>Defined Benefit Plan, Contributions by Plan Participants</t>
  </si>
  <si>
    <t>Defined Benefit Plan, Actuarial Net (Gains) Losses</t>
  </si>
  <si>
    <t>Defined Benefit Plan, Benefits Paid</t>
  </si>
  <si>
    <t>Defined Benefit Plan, Assumptions Used Calculating Benefit Obligation, Discount Rate</t>
  </si>
  <si>
    <t>4.30%</t>
  </si>
  <si>
    <t>4.78%</t>
  </si>
  <si>
    <t>Defined Benefit Plan, Assumptions Used Calculating Benefit Obligation, Rate of Compensation Increase</t>
  </si>
  <si>
    <t>Defined Benefit Plan, Fair Value of Plan Assets</t>
  </si>
  <si>
    <t>Defined Benefit Plan, Funded Status of Plan</t>
  </si>
  <si>
    <t>Pension and Other Postretirement Defined Benefit Plans, Current Liabilities</t>
  </si>
  <si>
    <t>Other Postretirement Defined Benefit Plan, Liabilities, Noncurren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and other postretirement benefit plans, regulated assets, net gains, before tax</t>
  </si>
  <si>
    <t>Pension and other postretirement benefit plans, regulatory assets, net prior service costs (credit), before tax</t>
  </si>
  <si>
    <t>Pension and other postretirement benefit plans, regulatory assets, before tax</t>
  </si>
  <si>
    <t>Defined Benefit Plan, Shared Costs Deferred</t>
  </si>
  <si>
    <t>Regulatory assets, pension and other postretirement benefit plans, net unamortized gain (loss) arising during the period, net of tax</t>
  </si>
  <si>
    <t>Regulatory assets, amortization of actuarial losses, pension and other postretirement benefit plans, net of tax</t>
  </si>
  <si>
    <t>Regulatory assets, amortization of prior service cost, pension and other postretirement benefit plans, net of tax</t>
  </si>
  <si>
    <t>Regulatory assets, total recognized in regulatory assets, pension and other postretirement benefit plans, net of tax</t>
  </si>
  <si>
    <t>Defined Benefit Plan, Assumptions Used Calculating Net Periodic Benefit Cost, Discount Rate</t>
  </si>
  <si>
    <t>5.19%</t>
  </si>
  <si>
    <t>Defined Benefit Plan, Assumptions Used Calculating Net Periodic Benefit Cost, Rate of Compensation Increase</t>
  </si>
  <si>
    <t>3.75%</t>
  </si>
  <si>
    <t>Defined Benefit Plan, Health Care Cost Trend Rate Assumed for Next Fiscal Year</t>
  </si>
  <si>
    <t>7.00%</t>
  </si>
  <si>
    <t>7.40%</t>
  </si>
  <si>
    <t>Pension Plan, Defined Benefit</t>
  </si>
  <si>
    <t>4.22%</t>
  </si>
  <si>
    <t>4.68%</t>
  </si>
  <si>
    <t>Defined Benefit Plan, Actual Return on Plan Assets</t>
  </si>
  <si>
    <t>Defined Benefit Pension Plan, Liabilities, Noncurrent</t>
  </si>
  <si>
    <t>Defined Benefit Plan, Assumptions Used Calculating Net Periodic Benefit Cost, Expected Long-term Return on Assets</t>
  </si>
  <si>
    <t>7.50%</t>
  </si>
  <si>
    <t>8.00%</t>
  </si>
  <si>
    <t>4.20%</t>
  </si>
  <si>
    <t>5.03%</t>
  </si>
  <si>
    <t>Defined Benefit Plan, Period for which Annual Base Earnings are Considered Under Average Pay Formula</t>
  </si>
  <si>
    <t>SCE&amp;G | Other Postretirement Benefits</t>
  </si>
  <si>
    <t>Defined Benefit Plan, Amounts Funded to Parent</t>
  </si>
  <si>
    <t>SCE&amp;G | Pension Plan, Defined Benefit</t>
  </si>
  <si>
    <t>Regulatory assets, expected recovery period (in years)</t>
  </si>
  <si>
    <t>7.25%</t>
  </si>
  <si>
    <t>58.00%</t>
  </si>
  <si>
    <t>33.00%</t>
  </si>
  <si>
    <t>9.00%</t>
  </si>
  <si>
    <t>Scenario, Forecast [Member] | SCE&amp;G</t>
  </si>
  <si>
    <t>EMPLOYEE BENEFIT PLANS EMPLOYEE BENEFIT PLANS (Details 2)</t>
  </si>
  <si>
    <t>EMPLOYEE BENEFIT PLANS EMPLOYEE BENEFIT PLANS (Details 3) - USD ($) $ in Millions</t>
  </si>
  <si>
    <t>Mutual funds pension plan assets reclassified as Common collective trust</t>
  </si>
  <si>
    <t>Short-term Investments [Member]</t>
  </si>
  <si>
    <t>Agency Securities [Member]</t>
  </si>
  <si>
    <t>Corporate Debt Securities [Member]</t>
  </si>
  <si>
    <t>Municipal Bonds [Member]</t>
  </si>
  <si>
    <t>Common collective trust [Member]</t>
  </si>
  <si>
    <t>Alternative Investments, Fair Value Disclosure</t>
  </si>
  <si>
    <t>Joint venture interests [Member]</t>
  </si>
  <si>
    <t>Limited Partner [Member]</t>
  </si>
  <si>
    <t>Alternative investments [Member]</t>
  </si>
  <si>
    <t>Fair Value, Inputs, Level 2 [Member]</t>
  </si>
  <si>
    <t>Fair Value, Inputs, Level 2 [Member] | Equity Funds [Member]</t>
  </si>
  <si>
    <t>Fair Value, Inputs, Level 2 [Member] | Short-term Investments [Member]</t>
  </si>
  <si>
    <t>Fair Value, Inputs, Level 2 [Member] | Agency Securities [Member]</t>
  </si>
  <si>
    <t>Fair Value, Inputs, Level 2 [Member] | Corporate Debt Securities [Member]</t>
  </si>
  <si>
    <t>Fair Value, Inputs, Level 2 [Member] | Municipal Bonds [Member]</t>
  </si>
  <si>
    <t>SCE&amp;G | Common collective trust [Member]</t>
  </si>
  <si>
    <t>SCE&amp;G | Joint venture interests [Member]</t>
  </si>
  <si>
    <t>SCE&amp;G | Limited Partner [Member]</t>
  </si>
  <si>
    <t>SCE&amp;G | Alternative investments [Member]</t>
  </si>
  <si>
    <t>SCE&amp;G | Fair Value, Inputs, Level 2 [Member]</t>
  </si>
  <si>
    <t>SCE&amp;G | Fair Value, Inputs, Level 2 [Member] | Equity Funds [Member]</t>
  </si>
  <si>
    <t>SCE&amp;G | Fair Value, Inputs, Level 2 [Member] | Short-term Investments [Member]</t>
  </si>
  <si>
    <t>SCE&amp;G | Fair Value, Inputs, Level 2 [Member] | Agency Securities [Member]</t>
  </si>
  <si>
    <t>SCE&amp;G | Fair Value, Inputs, Level 2 [Member] | Corporate Debt Securities [Member]</t>
  </si>
  <si>
    <t>SCE&amp;G | Fair Value, Inputs, Level 2 [Member] | Municipal Bonds [Member]</t>
  </si>
  <si>
    <t>EMPLOYEE BENEFIT PLANS EMPLOYEE BENEFIT PLANS (Details 4)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t>
  </si>
  <si>
    <t>SCE&amp;G | Other Postretirement Benefit Plans, Defined Benefit [Member]</t>
  </si>
  <si>
    <t>EMPLOYEE BENEFIT PLANS EMPLOYEE BENEFIT PLANS (Details 5) - USD ($) $ in Millions</t>
  </si>
  <si>
    <t>Other Comprehensive Income (Loss), Pension and Other Postretirement Benefit Plans, Net Unamortized Gain (Loss) Arising During Period, Net of Tax</t>
  </si>
  <si>
    <t>Defined Contribution Plan, Maximum Percentage of Employer Contribution for up to Six Percent of Participant Contribution</t>
  </si>
  <si>
    <t>100.00%</t>
  </si>
  <si>
    <t>Defined Contribution Plan, Maximum Percentage of Participant Contribution Eligible for Employer Contribution Match</t>
  </si>
  <si>
    <t>Defined Contribution Plan, Cost Recognized</t>
  </si>
  <si>
    <t>Other Comprehensive Income (Loss), Amortization, Pension and Other Postretirement Benefit Plans, Net Prior Service Cost Recognized in Net Periodic Pension Cost, Net of Tax</t>
  </si>
  <si>
    <t>Defined Benefit Plan, Expected Return on Plan Assets</t>
  </si>
  <si>
    <t>Defined Benefit Plan, Amortization of Prior Service Cost (Credit)</t>
  </si>
  <si>
    <t>Defined Benefit Plan, Amortization of Gains (Losses)</t>
  </si>
  <si>
    <t>Defined Benefit Plan, Net Periodic Benefit Cost</t>
  </si>
  <si>
    <t>Scenario, Forecast [Member] | Pension Plan, Defined Benefit</t>
  </si>
  <si>
    <t>Defined Benefit Plan, Amortization of Net Gains (Losses)</t>
  </si>
  <si>
    <t>Defined Benefit Plan, Amortization of Net Prior Service Cost (Credit)</t>
  </si>
  <si>
    <t>Pension and Other Postretirement Benefit Plans, Amounts that Will be Amortized from Accumulated Other Comprehensive Income (Loss) in Next Fiscal Year</t>
  </si>
  <si>
    <t>Defined benefit plan, future amortization of gain or loss from regulatory assets</t>
  </si>
  <si>
    <t>Defined benefit plan, future amortization of prior service cost (credit) from regulatory assets</t>
  </si>
  <si>
    <t>Defined benefit plan, amount to be amortized from regulatory assets next year</t>
  </si>
  <si>
    <t>Scenario, Forecast [Member] | Other Postretirement Benefit Plans, Defined Benefit [Member]</t>
  </si>
  <si>
    <t>Scenario, Forecast [Member] | SCE&amp;G | Pension Plan, Defined Benefit</t>
  </si>
  <si>
    <t>Scenario, Forecast [Member] | SCE&amp;G | Other Postretirement Benefit Plans, Defined Benefit [Member]</t>
  </si>
  <si>
    <t>SHARE-BASED COMPENSATION (Details)</t>
  </si>
  <si>
    <t>Dec. 31, 2016shares</t>
  </si>
  <si>
    <t>Share-based Compensation Arrangement by Share-based Payment Award, Number of Shares Authorized</t>
  </si>
  <si>
    <t>Restricted Stock Units</t>
  </si>
  <si>
    <t>SHARE-BASED COMPENSATION Liability Awards (Details) - USD ($)</t>
  </si>
  <si>
    <t>Feb. 28, 2017</t>
  </si>
  <si>
    <t>Liability Awards</t>
  </si>
  <si>
    <t>Cash-Settled Liabilities</t>
  </si>
  <si>
    <t>Employee Service Share-based Compensation, Nonvested Awards, Compensation Cost Not yet Recognized</t>
  </si>
  <si>
    <t>Employee Service Share-based Compensation, Nonvested Awards, Compensation Cost Not yet Recognized, Period for Recognition</t>
  </si>
  <si>
    <t>18 months</t>
  </si>
  <si>
    <t>Compensation Expenses Recognized Resulting From Fair Value Adjustments of Performance Awards</t>
  </si>
  <si>
    <t>Capitalized Compensation Expense</t>
  </si>
  <si>
    <t>Percentage of Performance Award Granted in Form of Restricted Stock Units (as a percent)</t>
  </si>
  <si>
    <t>20.00%</t>
  </si>
  <si>
    <t>Performance Shares [Member]</t>
  </si>
  <si>
    <t>Percentage of Performance Award Granted in Form of Performance Shares (as a percent)</t>
  </si>
  <si>
    <t>80.00%</t>
  </si>
  <si>
    <t>Weight of Entity's Performance Against Pre-Determined Measures of Total Stockholder Return As Compared to Peer Groups of Utilities to Determine Payout of Performance Shares as a Percentage</t>
  </si>
  <si>
    <t>50.00%</t>
  </si>
  <si>
    <t>Weight of Growth in GAAP-adjusted net earnings per share from operations to determine payout of performance shares as a percent</t>
  </si>
  <si>
    <t>SCE&amp;G | Restricted Stock Units</t>
  </si>
  <si>
    <t>Performance Cycle (in years)</t>
  </si>
  <si>
    <t>3 years</t>
  </si>
  <si>
    <t>SCE&amp;G | Performance Shares [Member]</t>
  </si>
  <si>
    <t>Subsequent Event [Member]</t>
  </si>
  <si>
    <t>Subsequent Event [Member] | Restricted Stock Units</t>
  </si>
  <si>
    <t>30.00%</t>
  </si>
  <si>
    <t>Subsequent Event [Member] | Performance Shares [Member]</t>
  </si>
  <si>
    <t>Subsequent Event [Member] | SCE&amp;G</t>
  </si>
  <si>
    <t>Subsequent Event [Member] | SCE&amp;G | Restricted Stock Units</t>
  </si>
  <si>
    <t>Subsequent Event [Member] | SCE&amp;G | Performance Shares [Member]</t>
  </si>
  <si>
    <t>COMMITMENTS AND CONTINGENCIES (Details)</t>
  </si>
  <si>
    <t>Commitments and contingencie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uarantor Obligations, Maximum Exposure, Undiscounted</t>
  </si>
  <si>
    <t>Asset Retirement Obligation Other Conditional Obligations</t>
  </si>
  <si>
    <t>Asset Retirement Obligation</t>
  </si>
  <si>
    <t>Asset Retirement Obligation, Liabilities Incurred</t>
  </si>
  <si>
    <t>Asset Retirement Obligation, Liabilities Settled</t>
  </si>
  <si>
    <t>Asset Retirement Obligation, Accretion Expense</t>
  </si>
  <si>
    <t>Asset Retirement Obligation, Revision of Estimate</t>
  </si>
  <si>
    <t>Environmental</t>
  </si>
  <si>
    <t>Emission Rate Standard For Coal Fired Power Plants Under Clean Air Act</t>
  </si>
  <si>
    <t>Goal For Reduced Carbon Dioxide Emissions From 2005 Levels By 2030 Under Clean Air Act</t>
  </si>
  <si>
    <t>Number of States affected by CSAPR</t>
  </si>
  <si>
    <t>Nuclear Insurance</t>
  </si>
  <si>
    <t>scg_Maximum Insurance Coverage for each Nuclear Plant by ANI</t>
  </si>
  <si>
    <t>Federal Limit on Public Liability Claims from Nuclear Incident Approximate</t>
  </si>
  <si>
    <t>Maximum liability assessment per reactor for each nuclear incident</t>
  </si>
  <si>
    <t>Maximum yearly assessment per reactor</t>
  </si>
  <si>
    <t>Maximum Federal Limit on Public Liability Claims per Reactor for each Nuclear Incident at 2/3</t>
  </si>
  <si>
    <t>Maximum Insurance Coverage for Nuclear events</t>
  </si>
  <si>
    <t>NEIL Maximum Insurance Coverage To Nuclear Facility For Property Damage And Outage Costs From Non-Nuclear Event</t>
  </si>
  <si>
    <t>Maximum prosepective insurance premium per nuclear incident</t>
  </si>
  <si>
    <t>Maximum amount of coverage to nuclear facility for property damage and outage costs</t>
  </si>
  <si>
    <t>Maximum amount of coverage for accidental property damage</t>
  </si>
  <si>
    <t>EMANI Maximum Insurance Coverage for Summer Station Unit 1 For Property Damage And Outage Costs From Non-Nuclear Event</t>
  </si>
  <si>
    <t>EMANI Maximum Retrospective Premium Assessment</t>
  </si>
  <si>
    <t>Environmental Remediation Expense</t>
  </si>
  <si>
    <t>Deferred costs, net of costs previously recovered through rates and insurance settlements included in regulatory assets</t>
  </si>
  <si>
    <t>Nuclear Generation</t>
  </si>
  <si>
    <t>Asset Retirement Obligation Nuclear Decommissioning</t>
  </si>
  <si>
    <t>SCE&amp;G | SCE&amp;G</t>
  </si>
  <si>
    <t>COMMITMENTS AND CONTINGENCIES Nuclear (Details) - USD ($) $ in Millions</t>
  </si>
  <si>
    <t>Dec. 31, 2021</t>
  </si>
  <si>
    <t>Dec. 31, 2020</t>
  </si>
  <si>
    <t>Dec. 31, 2019</t>
  </si>
  <si>
    <t>EPC Contract Amendment, Payment And Performance Bonds, Percentage of Billing</t>
  </si>
  <si>
    <t>15.00%</t>
  </si>
  <si>
    <t>EPC Contract Amendment, Payment And Performance Bonds, Maximum Aggregate Nominal Coverage</t>
  </si>
  <si>
    <t>EPC Contract Amendment, Payment and Performance Bonds</t>
  </si>
  <si>
    <t>Dispute Review Board Resolution Without Recourse</t>
  </si>
  <si>
    <t>less than $5 million</t>
  </si>
  <si>
    <t>Dispute Review Board Resolution Subject To Litigation</t>
  </si>
  <si>
    <t>greater than $5 million</t>
  </si>
  <si>
    <t>EPC Amendment, Fixed Price Option, Price for subcontractor and other supplier-related costs subject to Dec 2016 DRB order</t>
  </si>
  <si>
    <t>Total New Nuclear Project Cost Approved By SCPSC In September 2015</t>
  </si>
  <si>
    <t>EPC Contract Amendment, Total New Nuclear Project Cost Including Amendment Increase</t>
  </si>
  <si>
    <t>EPC Contract Amendment, Fixed Price Option, Price For New Nuclear Construction After June 2015</t>
  </si>
  <si>
    <t>EPC Contract Amendment, Fixed Price Option, Cap On Delay Oriented Liquidated Damages Per New Nuclear Unit</t>
  </si>
  <si>
    <t>EPC Contract Amendment, Fixed Price Option, New Nuclear Construction Completion Bonus</t>
  </si>
  <si>
    <t>Summer Station New Units and Transmission Assets [Domain]</t>
  </si>
  <si>
    <t>jointly owned utility plant ownership, construction financing cost</t>
  </si>
  <si>
    <t>Nuclear Production Tax Credits</t>
  </si>
  <si>
    <t>Nuclear Production Tax Credit realization period</t>
  </si>
  <si>
    <t>Estimated Toshiba impairment loss</t>
  </si>
  <si>
    <t>Additional ownership in new units</t>
  </si>
  <si>
    <t>2.00%</t>
  </si>
  <si>
    <t>1.00%</t>
  </si>
  <si>
    <t>Maximum [Member] | SCE&amp;G</t>
  </si>
  <si>
    <t>Additional ownership in new units, dollars</t>
  </si>
  <si>
    <t>AFFILIATED TRANSACTIONS - SCEG (Details) - USD ($) $ in Millions</t>
  </si>
  <si>
    <t>Proceeds from Equity Method Investment, Dividends or Distributions</t>
  </si>
  <si>
    <t>Equity Method Investments</t>
  </si>
  <si>
    <t>Related Party Transaction, Expenses from Transactions with Related Party</t>
  </si>
  <si>
    <t>Canadys Refined Coal LLC [Member]</t>
  </si>
  <si>
    <t>Related Party Transaction Purchases from Related Party</t>
  </si>
  <si>
    <t>Sales to Affiliate</t>
  </si>
  <si>
    <t>Equity Method Investment, Ownership Percentage</t>
  </si>
  <si>
    <t>Related Party Tax Expense, Due from Affiliates, Current</t>
  </si>
  <si>
    <t>Related Party Tax Expense, Due to Affiliates, Current</t>
  </si>
  <si>
    <t>Accounts Payable, Related Parties, Current</t>
  </si>
  <si>
    <t>Retail Gas and Energy Marketing Segment [Member]</t>
  </si>
  <si>
    <t>Cost of Natural Gas Purchases</t>
  </si>
  <si>
    <t>SEGMENT OF BUSINESS INFORMATION (Details) - USD ($) $ in Millions</t>
  </si>
  <si>
    <t>Additions to Other Assets, Amount</t>
  </si>
  <si>
    <t>Deferred Tax Assets, Gross</t>
  </si>
  <si>
    <t>Intersegment Revenue</t>
  </si>
  <si>
    <t>Interest Expense</t>
  </si>
  <si>
    <t>Depreciation, Depletion and Amortization</t>
  </si>
  <si>
    <t>Electric Operations</t>
  </si>
  <si>
    <t>Gas Marketing [Member]</t>
  </si>
  <si>
    <t>All Other [member]</t>
  </si>
  <si>
    <t>Adjustments/Eliminations</t>
  </si>
  <si>
    <t>SCE&amp;G | Electric Operations</t>
  </si>
  <si>
    <t>SCE&amp;G | Gas Distribution</t>
  </si>
  <si>
    <t>SCE&amp;G | Adjustments/Eliminations</t>
  </si>
  <si>
    <t>External revenue [Member] | SCE&amp;G</t>
  </si>
  <si>
    <t>DISPOSITIONS (Details) - USD ($) $ in Millions</t>
  </si>
  <si>
    <t>Liabilities, Current</t>
  </si>
  <si>
    <t>Liabilities, Noncurrent</t>
  </si>
  <si>
    <t>QUARTERLY FINANCIAL INFORMATION (Details) - USD ($) $ / shares in Units, $ in Millions</t>
  </si>
  <si>
    <t>Operating Income (Loss)</t>
  </si>
  <si>
    <t>Schedule II (Details) - USD ($) $ in Millions</t>
  </si>
  <si>
    <t>Allowance for Doubtful Accoun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General Liability [Member]</t>
  </si>
  <si>
    <t>SCE&amp;G | Allowance for Doubtful Accounts [Member]</t>
  </si>
  <si>
    <t>SCE&amp;G | General Liability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4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42916917</v>
      </c>
    </row>
    <row r="17" spans="1:4">
      <c r="A17" s="4" t="s">
        <v>28</v>
      </c>
      <c r="D17" s="6" t="n">
        <v>10771377513</v>
      </c>
    </row>
    <row r="18" spans="1:4">
      <c r="A18" s="4" t="s">
        <v>29</v>
      </c>
    </row>
    <row r="19" spans="1:4">
      <c r="A19" s="3" t="s">
        <v>5</v>
      </c>
    </row>
    <row r="20" spans="1:4">
      <c r="A20" s="4" t="s">
        <v>6</v>
      </c>
      <c r="B20" s="4" t="s">
        <v>30</v>
      </c>
    </row>
    <row r="21" spans="1:4">
      <c r="A21" s="4" t="s">
        <v>8</v>
      </c>
      <c r="B21" s="5" t="n">
        <v>91882</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7</v>
      </c>
      <c r="C29" s="5" t="n">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9"/>
    <col customWidth="1" max="5" min="5" width="29"/>
    <col customWidth="1" max="6" min="6" width="24"/>
  </cols>
  <sheetData>
    <row r="1" spans="1:6">
      <c r="A1" s="1" t="s">
        <v>219</v>
      </c>
      <c r="B1" s="2" t="s">
        <v>61</v>
      </c>
      <c r="C1" s="2" t="s">
        <v>220</v>
      </c>
      <c r="D1" s="2" t="s">
        <v>29</v>
      </c>
      <c r="E1" s="2" t="s">
        <v>152</v>
      </c>
      <c r="F1" s="2" t="s">
        <v>221</v>
      </c>
    </row>
    <row r="2" spans="1:6">
      <c r="A2" s="4" t="s">
        <v>63</v>
      </c>
      <c r="E2" s="6" t="n">
        <v>2479</v>
      </c>
    </row>
    <row r="3" spans="1:6">
      <c r="A3" s="4" t="s">
        <v>89</v>
      </c>
      <c r="F3" s="6" t="n">
        <v>117</v>
      </c>
    </row>
    <row r="4" spans="1:6">
      <c r="A4" s="4" t="s">
        <v>222</v>
      </c>
      <c r="D4" s="6" t="n">
        <v>4489</v>
      </c>
    </row>
    <row r="5" spans="1:6">
      <c r="A5" s="4" t="s">
        <v>223</v>
      </c>
      <c r="B5" s="6" t="n">
        <v>4664</v>
      </c>
    </row>
    <row r="6" spans="1:6">
      <c r="A6" s="4" t="s">
        <v>224</v>
      </c>
      <c r="B6" s="5" t="n">
        <v>141</v>
      </c>
      <c r="E6" s="5" t="n">
        <v>40</v>
      </c>
    </row>
    <row r="7" spans="1:6">
      <c r="A7" s="4" t="s">
        <v>225</v>
      </c>
      <c r="B7" s="6" t="n">
        <v>2289</v>
      </c>
    </row>
    <row r="8" spans="1:6">
      <c r="A8" s="4" t="s">
        <v>226</v>
      </c>
      <c r="B8" s="5" t="n">
        <v>-52</v>
      </c>
    </row>
    <row r="9" spans="1:6">
      <c r="A9" s="4" t="s">
        <v>227</v>
      </c>
      <c r="B9" s="5" t="n">
        <v>-8</v>
      </c>
    </row>
    <row r="10" spans="1:6">
      <c r="A10" s="4" t="s">
        <v>228</v>
      </c>
      <c r="B10" s="5" t="n">
        <v>2444</v>
      </c>
      <c r="E10" s="6" t="n">
        <v>1896</v>
      </c>
    </row>
    <row r="11" spans="1:6">
      <c r="A11" s="4" t="s">
        <v>229</v>
      </c>
      <c r="B11" s="5" t="n">
        <v>-9</v>
      </c>
    </row>
    <row r="12" spans="1:6">
      <c r="A12" s="4" t="s">
        <v>230</v>
      </c>
      <c r="B12" s="6" t="n">
        <v>-60</v>
      </c>
      <c r="E12" s="5" t="n">
        <v>-3</v>
      </c>
    </row>
    <row r="13" spans="1:6">
      <c r="A13" s="4" t="s">
        <v>231</v>
      </c>
      <c r="B13" s="5" t="n">
        <v>2</v>
      </c>
    </row>
    <row r="14" spans="1:6">
      <c r="A14" s="4" t="s">
        <v>232</v>
      </c>
      <c r="B14" s="6" t="n">
        <v>99</v>
      </c>
    </row>
    <row r="15" spans="1:6">
      <c r="A15" s="4" t="s">
        <v>233</v>
      </c>
      <c r="B15" s="5" t="n">
        <v>1</v>
      </c>
    </row>
    <row r="16" spans="1:6">
      <c r="A16" s="4" t="s">
        <v>234</v>
      </c>
      <c r="B16" s="5" t="n">
        <v>98</v>
      </c>
    </row>
    <row r="17" spans="1:6">
      <c r="A17" s="4" t="s">
        <v>235</v>
      </c>
      <c r="B17" s="5" t="n">
        <v>-298</v>
      </c>
      <c r="D17" s="5" t="n">
        <v>-272</v>
      </c>
    </row>
    <row r="18" spans="1:6">
      <c r="A18" s="4" t="s">
        <v>236</v>
      </c>
      <c r="B18" s="5" t="n">
        <v>-11</v>
      </c>
    </row>
    <row r="19" spans="1:6">
      <c r="A19" s="4" t="s">
        <v>134</v>
      </c>
      <c r="D19" s="5" t="n">
        <v>12</v>
      </c>
      <c r="F19" s="5" t="n">
        <v>12</v>
      </c>
    </row>
    <row r="20" spans="1:6">
      <c r="A20" s="4" t="s">
        <v>133</v>
      </c>
      <c r="D20" s="5" t="n">
        <v>458</v>
      </c>
    </row>
    <row r="21" spans="1:6">
      <c r="A21" s="4" t="s">
        <v>237</v>
      </c>
      <c r="D21" s="5" t="n">
        <v>0</v>
      </c>
      <c r="E21" s="5" t="n">
        <v>0</v>
      </c>
    </row>
    <row r="22" spans="1:6">
      <c r="A22" s="4" t="s">
        <v>215</v>
      </c>
      <c r="D22" s="5" t="n">
        <v>89</v>
      </c>
      <c r="F22" s="5" t="n">
        <v>1</v>
      </c>
    </row>
    <row r="23" spans="1:6">
      <c r="A23" s="4" t="s">
        <v>195</v>
      </c>
      <c r="D23" s="5" t="n">
        <v>-272</v>
      </c>
      <c r="E23" s="5" t="n">
        <v>-265</v>
      </c>
    </row>
    <row r="24" spans="1:6">
      <c r="A24" s="4" t="s">
        <v>238</v>
      </c>
      <c r="F24" s="5" t="n">
        <v>-7</v>
      </c>
    </row>
    <row r="25" spans="1:6">
      <c r="A25" s="4" t="s">
        <v>145</v>
      </c>
      <c r="B25" s="5" t="n">
        <v>-15</v>
      </c>
      <c r="D25" s="5" t="n">
        <v>0</v>
      </c>
    </row>
    <row r="26" spans="1:6">
      <c r="A26" s="4" t="s">
        <v>239</v>
      </c>
      <c r="B26" s="5" t="n">
        <v>-14</v>
      </c>
    </row>
    <row r="27" spans="1:6">
      <c r="A27" s="4" t="s">
        <v>240</v>
      </c>
      <c r="B27" s="5" t="n">
        <v>-5</v>
      </c>
    </row>
    <row r="28" spans="1:6">
      <c r="A28" s="4" t="s">
        <v>241</v>
      </c>
      <c r="B28" s="5" t="n">
        <v>3</v>
      </c>
    </row>
    <row r="29" spans="1:6">
      <c r="A29" s="4" t="s">
        <v>242</v>
      </c>
      <c r="B29" s="5" t="n">
        <v>1</v>
      </c>
      <c r="D29" s="5" t="n">
        <v>0</v>
      </c>
    </row>
    <row r="30" spans="1:6">
      <c r="A30" s="4" t="s">
        <v>243</v>
      </c>
      <c r="B30" s="5" t="n">
        <v>523</v>
      </c>
      <c r="D30" s="5" t="n">
        <v>458</v>
      </c>
      <c r="E30" s="5" t="n">
        <v>446</v>
      </c>
    </row>
    <row r="31" spans="1:6">
      <c r="A31" s="4" t="s">
        <v>244</v>
      </c>
      <c r="D31" s="5" t="n">
        <v>82</v>
      </c>
      <c r="E31" s="5" t="n">
        <v>81</v>
      </c>
    </row>
    <row r="32" spans="1:6">
      <c r="A32" s="4" t="s">
        <v>125</v>
      </c>
      <c r="B32" s="6" t="n">
        <v>538</v>
      </c>
      <c r="E32" s="6" t="n">
        <v>446</v>
      </c>
    </row>
    <row r="33" spans="1:6">
      <c r="A33" s="4" t="s">
        <v>130</v>
      </c>
      <c r="B33" s="8" t="n">
        <v>2.1</v>
      </c>
    </row>
    <row r="34" spans="1:6">
      <c r="A34" s="4" t="s">
        <v>245</v>
      </c>
      <c r="B34" s="5" t="n">
        <v>143</v>
      </c>
      <c r="E34" s="5" t="n">
        <v>40</v>
      </c>
    </row>
    <row r="35" spans="1:6">
      <c r="A35" s="4" t="s">
        <v>246</v>
      </c>
      <c r="B35" s="6" t="n">
        <v>2388</v>
      </c>
    </row>
    <row r="36" spans="1:6">
      <c r="A36" s="4" t="s">
        <v>247</v>
      </c>
      <c r="B36" s="5" t="n">
        <v>-63</v>
      </c>
    </row>
    <row r="37" spans="1:6">
      <c r="A37" s="4" t="s">
        <v>248</v>
      </c>
      <c r="B37" s="5" t="n">
        <v>-12</v>
      </c>
    </row>
    <row r="38" spans="1:6">
      <c r="A38" s="4" t="s">
        <v>249</v>
      </c>
      <c r="B38" s="5" t="n">
        <v>2684</v>
      </c>
      <c r="E38" s="6" t="n">
        <v>2077</v>
      </c>
    </row>
    <row r="39" spans="1:6">
      <c r="A39" s="4" t="s">
        <v>250</v>
      </c>
      <c r="B39" s="5" t="n">
        <v>-10</v>
      </c>
    </row>
    <row r="40" spans="1:6">
      <c r="A40" s="4" t="s">
        <v>251</v>
      </c>
      <c r="B40" s="5" t="n">
        <v>-75</v>
      </c>
      <c r="E40" s="5" t="n">
        <v>-3</v>
      </c>
    </row>
    <row r="41" spans="1:6">
      <c r="A41" s="4" t="s">
        <v>252</v>
      </c>
      <c r="B41" s="5" t="n">
        <v>4987</v>
      </c>
    </row>
    <row r="42" spans="1:6">
      <c r="A42" s="4" t="s">
        <v>63</v>
      </c>
      <c r="E42" s="5" t="n">
        <v>2560</v>
      </c>
    </row>
    <row r="43" spans="1:6">
      <c r="A43" s="4" t="s">
        <v>89</v>
      </c>
      <c r="F43" s="5" t="n">
        <v>123</v>
      </c>
    </row>
    <row r="44" spans="1:6">
      <c r="A44" s="4" t="s">
        <v>222</v>
      </c>
      <c r="D44" s="5" t="n">
        <v>4757</v>
      </c>
    </row>
    <row r="45" spans="1:6">
      <c r="A45" s="4" t="s">
        <v>253</v>
      </c>
      <c r="B45" s="6" t="n">
        <v>-4</v>
      </c>
      <c r="C45" s="6" t="n">
        <v>-19</v>
      </c>
    </row>
    <row r="46" spans="1:6">
      <c r="A46" s="4" t="s">
        <v>231</v>
      </c>
      <c r="B46" s="5" t="n">
        <v>0</v>
      </c>
    </row>
    <row r="47" spans="1:6">
      <c r="A47" s="4" t="s">
        <v>232</v>
      </c>
      <c r="B47" s="6" t="n">
        <v>14</v>
      </c>
    </row>
    <row r="48" spans="1:6">
      <c r="A48" s="4" t="s">
        <v>233</v>
      </c>
      <c r="B48" s="5" t="n">
        <v>2</v>
      </c>
    </row>
    <row r="49" spans="1:6">
      <c r="A49" s="4" t="s">
        <v>234</v>
      </c>
      <c r="B49" s="5" t="n">
        <v>12</v>
      </c>
    </row>
    <row r="50" spans="1:6">
      <c r="A50" s="4" t="s">
        <v>235</v>
      </c>
      <c r="B50" s="5" t="n">
        <v>-312</v>
      </c>
      <c r="D50" s="5" t="n">
        <v>-285</v>
      </c>
    </row>
    <row r="51" spans="1:6">
      <c r="A51" s="4" t="s">
        <v>236</v>
      </c>
      <c r="B51" s="5" t="n">
        <v>10</v>
      </c>
    </row>
    <row r="52" spans="1:6">
      <c r="A52" s="4" t="s">
        <v>134</v>
      </c>
      <c r="D52" s="5" t="n">
        <v>14</v>
      </c>
      <c r="F52" s="5" t="n">
        <v>14</v>
      </c>
    </row>
    <row r="53" spans="1:6">
      <c r="A53" s="4" t="s">
        <v>133</v>
      </c>
      <c r="D53" s="5" t="n">
        <v>480</v>
      </c>
    </row>
    <row r="54" spans="1:6">
      <c r="A54" s="4" t="s">
        <v>237</v>
      </c>
      <c r="D54" s="5" t="n">
        <v>0</v>
      </c>
      <c r="E54" s="5" t="n">
        <v>0</v>
      </c>
    </row>
    <row r="55" spans="1:6">
      <c r="A55" s="4" t="s">
        <v>215</v>
      </c>
      <c r="D55" s="5" t="n">
        <v>204</v>
      </c>
      <c r="F55" s="5" t="n">
        <v>0</v>
      </c>
    </row>
    <row r="56" spans="1:6">
      <c r="A56" s="4" t="s">
        <v>195</v>
      </c>
      <c r="D56" s="5" t="n">
        <v>-286</v>
      </c>
      <c r="E56" s="5" t="n">
        <v>-278</v>
      </c>
    </row>
    <row r="57" spans="1:6">
      <c r="A57" s="4" t="s">
        <v>238</v>
      </c>
      <c r="F57" s="5" t="n">
        <v>-8</v>
      </c>
    </row>
    <row r="58" spans="1:6">
      <c r="A58" s="4" t="s">
        <v>145</v>
      </c>
      <c r="B58" s="5" t="n">
        <v>10</v>
      </c>
      <c r="D58" s="5" t="n">
        <v>0</v>
      </c>
    </row>
    <row r="59" spans="1:6">
      <c r="A59" s="4" t="s">
        <v>239</v>
      </c>
      <c r="B59" s="5" t="n">
        <v>-12</v>
      </c>
    </row>
    <row r="60" spans="1:6">
      <c r="A60" s="4" t="s">
        <v>240</v>
      </c>
      <c r="B60" s="5" t="n">
        <v>0</v>
      </c>
    </row>
    <row r="61" spans="1:6">
      <c r="A61" s="4" t="s">
        <v>241</v>
      </c>
      <c r="B61" s="5" t="n">
        <v>22</v>
      </c>
    </row>
    <row r="62" spans="1:6">
      <c r="A62" s="4" t="s">
        <v>242</v>
      </c>
      <c r="B62" s="5" t="n">
        <v>0</v>
      </c>
      <c r="D62" s="5" t="n">
        <v>0</v>
      </c>
    </row>
    <row r="63" spans="1:6">
      <c r="A63" s="4" t="s">
        <v>243</v>
      </c>
      <c r="B63" s="5" t="n">
        <v>756</v>
      </c>
      <c r="D63" s="5" t="n">
        <v>480</v>
      </c>
      <c r="E63" s="5" t="n">
        <v>466</v>
      </c>
    </row>
    <row r="64" spans="1:6">
      <c r="A64" s="4" t="s">
        <v>244</v>
      </c>
      <c r="D64" s="5" t="n">
        <v>200</v>
      </c>
      <c r="E64" s="5" t="n">
        <v>200</v>
      </c>
    </row>
    <row r="65" spans="1:6">
      <c r="A65" s="4" t="s">
        <v>125</v>
      </c>
      <c r="B65" s="6" t="n">
        <v>746</v>
      </c>
      <c r="E65" s="6" t="n">
        <v>466</v>
      </c>
    </row>
    <row r="66" spans="1:6">
      <c r="A66" s="4" t="s">
        <v>130</v>
      </c>
      <c r="B66" s="8" t="n">
        <v>2.18</v>
      </c>
    </row>
    <row r="67" spans="1:6">
      <c r="A67" s="4" t="s">
        <v>254</v>
      </c>
      <c r="B67" s="5" t="n">
        <v>143</v>
      </c>
      <c r="E67" s="5" t="n">
        <v>40</v>
      </c>
    </row>
    <row r="68" spans="1:6">
      <c r="A68" s="4" t="s">
        <v>255</v>
      </c>
      <c r="B68" s="6" t="n">
        <v>2402</v>
      </c>
    </row>
    <row r="69" spans="1:6">
      <c r="A69" s="4" t="s">
        <v>256</v>
      </c>
      <c r="B69" s="5" t="n">
        <v>-53</v>
      </c>
    </row>
    <row r="70" spans="1:6">
      <c r="A70" s="4" t="s">
        <v>257</v>
      </c>
      <c r="B70" s="5" t="n">
        <v>-12</v>
      </c>
    </row>
    <row r="71" spans="1:6">
      <c r="A71" s="4" t="s">
        <v>258</v>
      </c>
      <c r="B71" s="5" t="n">
        <v>3118</v>
      </c>
      <c r="D71" s="5" t="n">
        <v>2265</v>
      </c>
      <c r="E71" s="6" t="n">
        <v>2265</v>
      </c>
    </row>
    <row r="72" spans="1:6">
      <c r="A72" s="4" t="s">
        <v>259</v>
      </c>
      <c r="B72" s="5" t="n">
        <v>-12</v>
      </c>
    </row>
    <row r="73" spans="1:6">
      <c r="A73" s="4" t="s">
        <v>260</v>
      </c>
      <c r="B73" s="5" t="n">
        <v>-65</v>
      </c>
      <c r="E73" s="5" t="n">
        <v>-3</v>
      </c>
    </row>
    <row r="74" spans="1:6">
      <c r="A74" s="4" t="s">
        <v>261</v>
      </c>
      <c r="B74" s="5" t="n">
        <v>5443</v>
      </c>
      <c r="D74" s="5" t="n">
        <v>5022</v>
      </c>
    </row>
    <row r="75" spans="1:6">
      <c r="A75" s="4" t="s">
        <v>63</v>
      </c>
      <c r="B75" s="5" t="n">
        <v>2390</v>
      </c>
      <c r="D75" s="5" t="n">
        <v>2760</v>
      </c>
      <c r="E75" s="5" t="n">
        <v>2760</v>
      </c>
    </row>
    <row r="76" spans="1:6">
      <c r="A76" s="4" t="s">
        <v>89</v>
      </c>
      <c r="D76" s="5" t="n">
        <v>129</v>
      </c>
      <c r="F76" s="5" t="n">
        <v>129</v>
      </c>
    </row>
    <row r="77" spans="1:6">
      <c r="A77" s="4" t="s">
        <v>222</v>
      </c>
      <c r="D77" s="5" t="n">
        <v>5151</v>
      </c>
    </row>
    <row r="78" spans="1:6">
      <c r="A78" s="4" t="s">
        <v>253</v>
      </c>
      <c r="B78" s="5" t="n">
        <v>-22</v>
      </c>
      <c r="C78" s="5" t="n">
        <v>-12</v>
      </c>
    </row>
    <row r="79" spans="1:6">
      <c r="A79" s="4" t="s">
        <v>235</v>
      </c>
      <c r="B79" s="5" t="n">
        <v>-329</v>
      </c>
      <c r="D79" s="5" t="n">
        <v>-305</v>
      </c>
    </row>
    <row r="80" spans="1:6">
      <c r="A80" s="4" t="s">
        <v>236</v>
      </c>
      <c r="B80" s="5" t="n">
        <v>17</v>
      </c>
    </row>
    <row r="81" spans="1:6">
      <c r="A81" s="4" t="s">
        <v>134</v>
      </c>
      <c r="D81" s="5" t="n">
        <v>13</v>
      </c>
      <c r="F81" s="5" t="n">
        <v>13</v>
      </c>
    </row>
    <row r="82" spans="1:6">
      <c r="A82" s="4" t="s">
        <v>133</v>
      </c>
      <c r="D82" s="5" t="n">
        <v>526</v>
      </c>
    </row>
    <row r="83" spans="1:6">
      <c r="A83" s="4" t="s">
        <v>237</v>
      </c>
      <c r="D83" s="5" t="n">
        <v>0</v>
      </c>
      <c r="E83" s="5" t="n">
        <v>0</v>
      </c>
    </row>
    <row r="84" spans="1:6">
      <c r="A84" s="4" t="s">
        <v>215</v>
      </c>
      <c r="D84" s="5" t="n">
        <v>100</v>
      </c>
      <c r="F84" s="5" t="n">
        <v>0</v>
      </c>
    </row>
    <row r="85" spans="1:6">
      <c r="A85" s="4" t="s">
        <v>195</v>
      </c>
      <c r="D85" s="5" t="n">
        <v>-305</v>
      </c>
      <c r="E85" s="5" t="n">
        <v>-297</v>
      </c>
    </row>
    <row r="86" spans="1:6">
      <c r="A86" s="4" t="s">
        <v>238</v>
      </c>
      <c r="F86" s="5" t="n">
        <v>-8</v>
      </c>
    </row>
    <row r="87" spans="1:6">
      <c r="A87" s="4" t="s">
        <v>145</v>
      </c>
      <c r="B87" s="5" t="n">
        <v>16</v>
      </c>
    </row>
    <row r="88" spans="1:6">
      <c r="A88" s="4" t="s">
        <v>239</v>
      </c>
      <c r="B88" s="5" t="n">
        <v>4</v>
      </c>
    </row>
    <row r="89" spans="1:6">
      <c r="A89" s="4" t="s">
        <v>240</v>
      </c>
      <c r="B89" s="5" t="n">
        <v>-1</v>
      </c>
    </row>
    <row r="90" spans="1:6">
      <c r="A90" s="4" t="s">
        <v>241</v>
      </c>
      <c r="B90" s="5" t="n">
        <v>13</v>
      </c>
    </row>
    <row r="91" spans="1:6">
      <c r="A91" s="4" t="s">
        <v>242</v>
      </c>
      <c r="B91" s="5" t="n">
        <v>0</v>
      </c>
      <c r="D91" s="5" t="n">
        <v>0</v>
      </c>
    </row>
    <row r="92" spans="1:6">
      <c r="A92" s="4" t="s">
        <v>243</v>
      </c>
      <c r="B92" s="5" t="n">
        <v>611</v>
      </c>
      <c r="D92" s="5" t="n">
        <v>526</v>
      </c>
      <c r="E92" s="5" t="n">
        <v>513</v>
      </c>
    </row>
    <row r="93" spans="1:6">
      <c r="A93" s="4" t="s">
        <v>244</v>
      </c>
      <c r="E93" s="5" t="n">
        <v>100</v>
      </c>
    </row>
    <row r="94" spans="1:6">
      <c r="A94" s="4" t="s">
        <v>125</v>
      </c>
      <c r="B94" s="6" t="n">
        <v>595</v>
      </c>
      <c r="E94" s="6" t="n">
        <v>513</v>
      </c>
    </row>
    <row r="95" spans="1:6">
      <c r="A95" s="4" t="s">
        <v>130</v>
      </c>
      <c r="B95" s="8" t="n">
        <v>2.3</v>
      </c>
    </row>
    <row r="96" spans="1:6">
      <c r="A96" s="4" t="s">
        <v>262</v>
      </c>
      <c r="B96" s="5" t="n">
        <v>143</v>
      </c>
      <c r="E96" s="5" t="n">
        <v>40</v>
      </c>
    </row>
    <row r="97" spans="1:6">
      <c r="A97" s="4" t="s">
        <v>263</v>
      </c>
      <c r="B97" s="6" t="n">
        <v>2402</v>
      </c>
    </row>
    <row r="98" spans="1:6">
      <c r="A98" s="4" t="s">
        <v>264</v>
      </c>
      <c r="B98" s="5" t="n">
        <v>-36</v>
      </c>
    </row>
    <row r="99" spans="1:6">
      <c r="A99" s="4" t="s">
        <v>265</v>
      </c>
      <c r="B99" s="5" t="n">
        <v>-13</v>
      </c>
    </row>
    <row r="100" spans="1:6">
      <c r="A100" s="4" t="s">
        <v>266</v>
      </c>
      <c r="B100" s="5" t="n">
        <v>3384</v>
      </c>
      <c r="D100" s="5" t="n">
        <v>2481</v>
      </c>
      <c r="E100" s="6" t="n">
        <v>2481</v>
      </c>
    </row>
    <row r="101" spans="1:6">
      <c r="A101" s="4" t="s">
        <v>267</v>
      </c>
      <c r="B101" s="5" t="n">
        <v>-12</v>
      </c>
    </row>
    <row r="102" spans="1:6">
      <c r="A102" s="4" t="s">
        <v>268</v>
      </c>
      <c r="B102" s="5" t="n">
        <v>-49</v>
      </c>
      <c r="E102" s="5" t="n">
        <v>-3</v>
      </c>
    </row>
    <row r="103" spans="1:6">
      <c r="A103" s="4" t="s">
        <v>269</v>
      </c>
      <c r="B103" s="5" t="n">
        <v>5725</v>
      </c>
      <c r="D103" s="5" t="n">
        <v>5338</v>
      </c>
    </row>
    <row r="104" spans="1:6">
      <c r="A104" s="4" t="s">
        <v>63</v>
      </c>
      <c r="B104" s="5" t="n">
        <v>2390</v>
      </c>
      <c r="D104" s="5" t="n">
        <v>2860</v>
      </c>
      <c r="E104" s="6" t="n">
        <v>2860</v>
      </c>
    </row>
    <row r="105" spans="1:6">
      <c r="A105" s="4" t="s">
        <v>89</v>
      </c>
      <c r="D105" s="5" t="n">
        <v>134</v>
      </c>
      <c r="F105" s="6" t="n">
        <v>134</v>
      </c>
    </row>
    <row r="106" spans="1:6">
      <c r="A106" s="4" t="s">
        <v>222</v>
      </c>
      <c r="D106" s="6" t="n">
        <v>5472</v>
      </c>
    </row>
    <row r="107" spans="1:6">
      <c r="A107" s="4" t="s">
        <v>253</v>
      </c>
      <c r="B107" s="6" t="n">
        <v>-13</v>
      </c>
      <c r="C107"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2</v>
      </c>
      <c r="B4" s="4" t="s">
        <v>273</v>
      </c>
    </row>
    <row r="5" spans="1:2">
      <c r="A5" s="4" t="s">
        <v>29</v>
      </c>
    </row>
    <row r="6" spans="1:2">
      <c r="A6" s="3" t="s">
        <v>271</v>
      </c>
    </row>
    <row r="7" spans="1:2">
      <c r="A7" s="4" t="s">
        <v>272</v>
      </c>
      <c r="B7"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76</v>
      </c>
    </row>
    <row r="4" spans="1:2">
      <c r="A4" s="4" t="s">
        <v>277</v>
      </c>
      <c r="B4" s="4" t="s">
        <v>278</v>
      </c>
    </row>
    <row r="5" spans="1:2">
      <c r="A5" s="4" t="s">
        <v>29</v>
      </c>
    </row>
    <row r="6" spans="1:2">
      <c r="A6" s="3" t="s">
        <v>276</v>
      </c>
    </row>
    <row r="7" spans="1:2">
      <c r="A7" s="4" t="s">
        <v>277</v>
      </c>
      <c r="B7"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row r="5" spans="1:2">
      <c r="A5" s="4" t="s">
        <v>29</v>
      </c>
    </row>
    <row r="6" spans="1:2">
      <c r="A6" s="3" t="s">
        <v>281</v>
      </c>
    </row>
    <row r="7" spans="1:2">
      <c r="A7" s="4" t="s">
        <v>282</v>
      </c>
      <c r="B7"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3</v>
      </c>
    </row>
    <row r="3" spans="1:2">
      <c r="A3" s="3" t="s">
        <v>286</v>
      </c>
    </row>
    <row r="4" spans="1:2">
      <c r="A4" s="4" t="s">
        <v>287</v>
      </c>
      <c r="B4" s="4" t="s">
        <v>288</v>
      </c>
    </row>
    <row r="5" spans="1:2">
      <c r="A5" s="4" t="s">
        <v>29</v>
      </c>
    </row>
    <row r="6" spans="1:2">
      <c r="A6" s="3" t="s">
        <v>286</v>
      </c>
    </row>
    <row r="7" spans="1:2">
      <c r="A7" s="4" t="s">
        <v>287</v>
      </c>
      <c r="B7"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2</v>
      </c>
      <c r="B4" s="4" t="s">
        <v>293</v>
      </c>
    </row>
    <row r="5" spans="1:2">
      <c r="A5" s="4" t="s">
        <v>29</v>
      </c>
    </row>
    <row r="6" spans="1:2">
      <c r="A6" s="3" t="s">
        <v>291</v>
      </c>
    </row>
    <row r="7" spans="1:2">
      <c r="A7" s="4" t="s">
        <v>292</v>
      </c>
      <c r="B7"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96</v>
      </c>
    </row>
    <row r="4" spans="1:2">
      <c r="A4" s="4" t="s">
        <v>297</v>
      </c>
      <c r="B4" s="4" t="s">
        <v>298</v>
      </c>
    </row>
    <row r="5" spans="1:2">
      <c r="A5" s="4" t="s">
        <v>29</v>
      </c>
    </row>
    <row r="6" spans="1:2">
      <c r="A6" s="3" t="s">
        <v>296</v>
      </c>
    </row>
    <row r="7" spans="1:2">
      <c r="A7" s="4" t="s">
        <v>297</v>
      </c>
      <c r="B7"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29</v>
      </c>
    </row>
    <row r="6" spans="1:2">
      <c r="A6" s="3" t="s">
        <v>300</v>
      </c>
    </row>
    <row r="7" spans="1:2">
      <c r="A7" s="4" t="s">
        <v>301</v>
      </c>
      <c r="B7"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5</v>
      </c>
      <c r="B4" s="4" t="s">
        <v>306</v>
      </c>
    </row>
    <row r="5" spans="1:2">
      <c r="A5" s="4" t="s">
        <v>29</v>
      </c>
    </row>
    <row r="6" spans="1:2">
      <c r="A6" s="3" t="s">
        <v>304</v>
      </c>
    </row>
    <row r="7" spans="1:2">
      <c r="A7" s="4" t="s">
        <v>305</v>
      </c>
      <c r="B7"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row r="5" spans="1:2">
      <c r="A5" s="4" t="s">
        <v>29</v>
      </c>
    </row>
    <row r="6" spans="1:2">
      <c r="A6" s="3" t="s">
        <v>309</v>
      </c>
    </row>
    <row r="7" spans="1:2">
      <c r="A7" s="4" t="s">
        <v>310</v>
      </c>
      <c r="B7"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32</v>
      </c>
      <c r="B1" s="2" t="s">
        <v>2</v>
      </c>
      <c r="C1" s="2" t="s">
        <v>33</v>
      </c>
    </row>
    <row r="2" spans="1:3">
      <c r="A2" s="3" t="s">
        <v>34</v>
      </c>
    </row>
    <row r="3" spans="1:3">
      <c r="A3" s="4" t="s">
        <v>35</v>
      </c>
      <c r="B3" s="6" t="n">
        <v>13444000000</v>
      </c>
      <c r="C3" s="6" t="n">
        <v>12883000000</v>
      </c>
    </row>
    <row r="4" spans="1:3">
      <c r="A4" s="4" t="s">
        <v>36</v>
      </c>
      <c r="B4" s="5" t="n">
        <v>-4446000000</v>
      </c>
      <c r="C4" s="5" t="n">
        <v>-4307000000</v>
      </c>
    </row>
    <row r="5" spans="1:3">
      <c r="A5" s="4" t="s">
        <v>37</v>
      </c>
      <c r="B5" s="5" t="n">
        <v>4845000000</v>
      </c>
      <c r="C5" s="5" t="n">
        <v>4051000000</v>
      </c>
    </row>
    <row r="6" spans="1:3">
      <c r="A6" s="4" t="s">
        <v>38</v>
      </c>
      <c r="B6" s="5" t="n">
        <v>271000000</v>
      </c>
      <c r="C6" s="5" t="n">
        <v>308000000</v>
      </c>
    </row>
    <row r="7" spans="1:3">
      <c r="A7" s="4" t="s">
        <v>39</v>
      </c>
      <c r="B7" s="5" t="n">
        <v>210000000</v>
      </c>
      <c r="C7" s="5" t="n">
        <v>210000000</v>
      </c>
    </row>
    <row r="8" spans="1:3">
      <c r="A8" s="4" t="s">
        <v>40</v>
      </c>
      <c r="B8" s="5" t="n">
        <v>14324000000</v>
      </c>
      <c r="C8" s="5" t="n">
        <v>13145000000</v>
      </c>
    </row>
    <row r="9" spans="1:3">
      <c r="A9" s="3" t="s">
        <v>41</v>
      </c>
    </row>
    <row r="10" spans="1:3">
      <c r="A10" s="4" t="s">
        <v>42</v>
      </c>
      <c r="B10" s="5" t="n">
        <v>276000000</v>
      </c>
      <c r="C10" s="5" t="n">
        <v>280000000</v>
      </c>
    </row>
    <row r="11" spans="1:3">
      <c r="A11" s="4" t="s">
        <v>43</v>
      </c>
      <c r="B11" s="5" t="n">
        <v>123000000</v>
      </c>
      <c r="C11" s="5" t="n">
        <v>115000000</v>
      </c>
    </row>
    <row r="12" spans="1:3">
      <c r="A12" s="4" t="s">
        <v>44</v>
      </c>
      <c r="B12" s="5" t="n">
        <v>76000000</v>
      </c>
      <c r="C12" s="5" t="n">
        <v>71000000</v>
      </c>
    </row>
    <row r="13" spans="1:3">
      <c r="A13" s="4" t="s">
        <v>45</v>
      </c>
      <c r="B13" s="5" t="n">
        <v>475000000</v>
      </c>
      <c r="C13" s="5" t="n">
        <v>466000000</v>
      </c>
    </row>
    <row r="14" spans="1:3">
      <c r="A14" s="3" t="s">
        <v>46</v>
      </c>
    </row>
    <row r="15" spans="1:3">
      <c r="A15" s="4" t="s">
        <v>47</v>
      </c>
      <c r="B15" s="5" t="n">
        <v>208000000</v>
      </c>
      <c r="C15" s="5" t="n">
        <v>176000000</v>
      </c>
    </row>
    <row r="16" spans="1:3">
      <c r="A16" s="4" t="s">
        <v>48</v>
      </c>
      <c r="B16" s="5" t="n">
        <v>616000000</v>
      </c>
      <c r="C16" s="5" t="n">
        <v>505000000</v>
      </c>
    </row>
    <row r="17" spans="1:3">
      <c r="A17" s="4" t="s">
        <v>49</v>
      </c>
      <c r="B17" s="5" t="n">
        <v>142000000</v>
      </c>
      <c r="C17" s="5" t="n">
        <v>0</v>
      </c>
    </row>
    <row r="18" spans="1:3">
      <c r="A18" s="4" t="s">
        <v>50</v>
      </c>
      <c r="B18" s="5" t="n">
        <v>127000000</v>
      </c>
      <c r="C18" s="5" t="n">
        <v>227000000</v>
      </c>
    </row>
    <row r="19" spans="1:3">
      <c r="A19" s="3" t="s">
        <v>51</v>
      </c>
    </row>
    <row r="20" spans="1:3">
      <c r="A20" s="4" t="s">
        <v>52</v>
      </c>
      <c r="B20" s="5" t="n">
        <v>136000000</v>
      </c>
      <c r="C20" s="5" t="n">
        <v>164000000</v>
      </c>
    </row>
    <row r="21" spans="1:3">
      <c r="A21" s="4" t="s">
        <v>53</v>
      </c>
      <c r="B21" s="5" t="n">
        <v>155000000</v>
      </c>
      <c r="C21" s="5" t="n">
        <v>148000000</v>
      </c>
    </row>
    <row r="22" spans="1:3">
      <c r="A22" s="4" t="s">
        <v>54</v>
      </c>
      <c r="B22" s="5" t="n">
        <v>105000000</v>
      </c>
      <c r="C22" s="5" t="n">
        <v>115000000</v>
      </c>
    </row>
    <row r="23" spans="1:3">
      <c r="A23" s="4" t="s">
        <v>55</v>
      </c>
      <c r="B23" s="5" t="n">
        <v>17000000</v>
      </c>
      <c r="C23" s="5" t="n">
        <v>43000000</v>
      </c>
    </row>
    <row r="24" spans="1:3">
      <c r="A24" s="4" t="s">
        <v>56</v>
      </c>
      <c r="B24" s="5" t="n">
        <v>1506000000</v>
      </c>
      <c r="C24" s="5" t="n">
        <v>1378000000</v>
      </c>
    </row>
    <row r="25" spans="1:3">
      <c r="A25" s="3" t="s">
        <v>57</v>
      </c>
    </row>
    <row r="26" spans="1:3">
      <c r="A26" s="4" t="s">
        <v>58</v>
      </c>
      <c r="B26" s="5" t="n">
        <v>2130000000</v>
      </c>
      <c r="C26" s="5" t="n">
        <v>1937000000</v>
      </c>
    </row>
    <row r="27" spans="1:3">
      <c r="A27" s="4" t="s">
        <v>59</v>
      </c>
      <c r="B27" s="5" t="n">
        <v>272000000</v>
      </c>
      <c r="C27" s="5" t="n">
        <v>220000000</v>
      </c>
    </row>
    <row r="28" spans="1:3">
      <c r="A28" s="4" t="s">
        <v>60</v>
      </c>
      <c r="B28" s="5" t="n">
        <v>2402000000</v>
      </c>
      <c r="C28" s="5" t="n">
        <v>2157000000</v>
      </c>
    </row>
    <row r="29" spans="1:3">
      <c r="A29" s="4" t="s">
        <v>61</v>
      </c>
      <c r="B29" s="5" t="n">
        <v>18707000000</v>
      </c>
      <c r="C29" s="5" t="n">
        <v>17146000000</v>
      </c>
    </row>
    <row r="30" spans="1:3">
      <c r="A30" s="3" t="s">
        <v>62</v>
      </c>
    </row>
    <row r="31" spans="1:3">
      <c r="A31" s="4" t="s">
        <v>63</v>
      </c>
      <c r="B31" s="5" t="n">
        <v>2390000000</v>
      </c>
      <c r="C31" s="5" t="n">
        <v>2390000000</v>
      </c>
    </row>
    <row r="32" spans="1:3">
      <c r="A32" s="4" t="s">
        <v>64</v>
      </c>
      <c r="B32" s="5" t="n">
        <v>3384000000</v>
      </c>
      <c r="C32" s="5" t="n">
        <v>3118000000</v>
      </c>
    </row>
    <row r="33" spans="1:3">
      <c r="A33" s="4" t="s">
        <v>65</v>
      </c>
      <c r="B33" s="5" t="n">
        <v>-49000000</v>
      </c>
      <c r="C33" s="5" t="n">
        <v>-65000000</v>
      </c>
    </row>
    <row r="34" spans="1:3">
      <c r="A34" s="4" t="s">
        <v>66</v>
      </c>
      <c r="B34" s="5" t="n">
        <v>5725000000</v>
      </c>
      <c r="C34" s="5" t="n">
        <v>5443000000</v>
      </c>
    </row>
    <row r="35" spans="1:3">
      <c r="A35" s="4" t="s">
        <v>67</v>
      </c>
      <c r="B35" s="5" t="n">
        <v>6473000000</v>
      </c>
      <c r="C35" s="5" t="n">
        <v>5882000000</v>
      </c>
    </row>
    <row r="36" spans="1:3">
      <c r="A36" s="4" t="s">
        <v>68</v>
      </c>
      <c r="B36" s="5" t="n">
        <v>12198000000</v>
      </c>
      <c r="C36" s="5" t="n">
        <v>11325000000</v>
      </c>
    </row>
    <row r="37" spans="1:3">
      <c r="A37" s="3" t="s">
        <v>69</v>
      </c>
    </row>
    <row r="38" spans="1:3">
      <c r="A38" s="4" t="s">
        <v>70</v>
      </c>
      <c r="B38" s="5" t="n">
        <v>941000000</v>
      </c>
      <c r="C38" s="5" t="n">
        <v>531000000</v>
      </c>
    </row>
    <row r="39" spans="1:3">
      <c r="A39" s="4" t="s">
        <v>71</v>
      </c>
      <c r="B39" s="5" t="n">
        <v>17000000</v>
      </c>
      <c r="C39" s="5" t="n">
        <v>116000000</v>
      </c>
    </row>
    <row r="40" spans="1:3">
      <c r="A40" s="4" t="s">
        <v>72</v>
      </c>
      <c r="B40" s="5" t="n">
        <v>404000000</v>
      </c>
      <c r="C40" s="5" t="n">
        <v>590000000</v>
      </c>
    </row>
    <row r="41" spans="1:3">
      <c r="A41" s="4" t="s">
        <v>73</v>
      </c>
      <c r="B41" s="5" t="n">
        <v>168000000</v>
      </c>
      <c r="C41" s="5" t="n">
        <v>137000000</v>
      </c>
    </row>
    <row r="42" spans="1:3">
      <c r="A42" s="4" t="s">
        <v>74</v>
      </c>
      <c r="B42" s="5" t="n">
        <v>201000000</v>
      </c>
      <c r="C42" s="5" t="n">
        <v>242000000</v>
      </c>
    </row>
    <row r="43" spans="1:3">
      <c r="A43" s="4" t="s">
        <v>75</v>
      </c>
      <c r="B43" s="5" t="n">
        <v>84000000</v>
      </c>
      <c r="C43" s="5" t="n">
        <v>83000000</v>
      </c>
    </row>
    <row r="44" spans="1:3">
      <c r="A44" s="4" t="s">
        <v>76</v>
      </c>
      <c r="B44" s="5" t="n">
        <v>80000000</v>
      </c>
      <c r="C44" s="5" t="n">
        <v>76000000</v>
      </c>
    </row>
    <row r="45" spans="1:3">
      <c r="A45" s="4" t="s">
        <v>77</v>
      </c>
      <c r="B45" s="5" t="n">
        <v>35000000</v>
      </c>
      <c r="C45" s="5" t="n">
        <v>50000000</v>
      </c>
    </row>
    <row r="46" spans="1:3">
      <c r="A46" s="4" t="s">
        <v>59</v>
      </c>
      <c r="B46" s="5" t="n">
        <v>135000000</v>
      </c>
      <c r="C46" s="5" t="n">
        <v>127000000</v>
      </c>
    </row>
    <row r="47" spans="1:3">
      <c r="A47" s="4" t="s">
        <v>78</v>
      </c>
      <c r="B47" s="5" t="n">
        <v>2065000000</v>
      </c>
      <c r="C47" s="5" t="n">
        <v>1952000000</v>
      </c>
    </row>
    <row r="48" spans="1:3">
      <c r="A48" s="3" t="s">
        <v>79</v>
      </c>
    </row>
    <row r="49" spans="1:3">
      <c r="A49" s="4" t="s">
        <v>80</v>
      </c>
      <c r="B49" s="5" t="n">
        <v>2159000000</v>
      </c>
      <c r="C49" s="5" t="n">
        <v>1907000000</v>
      </c>
    </row>
    <row r="50" spans="1:3">
      <c r="A50" s="4" t="s">
        <v>81</v>
      </c>
      <c r="B50" s="5" t="n">
        <v>558000000</v>
      </c>
      <c r="C50" s="5" t="n">
        <v>520000000</v>
      </c>
    </row>
    <row r="51" spans="1:3">
      <c r="A51" s="4" t="s">
        <v>82</v>
      </c>
      <c r="B51" s="5" t="n">
        <v>373000000</v>
      </c>
      <c r="C51" s="5" t="n">
        <v>315000000</v>
      </c>
    </row>
    <row r="52" spans="1:3">
      <c r="A52" s="4" t="s">
        <v>83</v>
      </c>
      <c r="B52" s="5" t="n">
        <v>219000000</v>
      </c>
      <c r="C52" s="5" t="n">
        <v>44000000</v>
      </c>
    </row>
    <row r="53" spans="1:3">
      <c r="A53" s="4" t="s">
        <v>84</v>
      </c>
      <c r="B53" s="5" t="n">
        <v>930000000</v>
      </c>
      <c r="C53" s="5" t="n">
        <v>855000000</v>
      </c>
    </row>
    <row r="54" spans="1:3">
      <c r="A54" s="4" t="s">
        <v>59</v>
      </c>
      <c r="B54" s="5" t="n">
        <v>205000000</v>
      </c>
      <c r="C54" s="5" t="n">
        <v>228000000</v>
      </c>
    </row>
    <row r="55" spans="1:3">
      <c r="A55" s="4" t="s">
        <v>85</v>
      </c>
      <c r="B55" s="5" t="n">
        <v>4444000000</v>
      </c>
      <c r="C55" s="5" t="n">
        <v>3869000000</v>
      </c>
    </row>
    <row r="56" spans="1:3">
      <c r="A56" s="4" t="s">
        <v>86</v>
      </c>
      <c r="B56" s="5" t="n">
        <v>0</v>
      </c>
      <c r="C56" s="5" t="n">
        <v>0</v>
      </c>
    </row>
    <row r="57" spans="1:3">
      <c r="A57" s="4" t="s">
        <v>61</v>
      </c>
      <c r="B57" s="5" t="n">
        <v>18707000000</v>
      </c>
      <c r="C57" s="5" t="n">
        <v>17146000000</v>
      </c>
    </row>
    <row r="58" spans="1:3">
      <c r="A58" s="4" t="s">
        <v>29</v>
      </c>
    </row>
    <row r="59" spans="1:3">
      <c r="A59" s="3" t="s">
        <v>34</v>
      </c>
    </row>
    <row r="60" spans="1:3">
      <c r="A60" s="4" t="s">
        <v>35</v>
      </c>
      <c r="B60" s="5" t="n">
        <v>11510000000</v>
      </c>
      <c r="C60" s="5" t="n">
        <v>11153000000</v>
      </c>
    </row>
    <row r="61" spans="1:3">
      <c r="A61" s="4" t="s">
        <v>36</v>
      </c>
      <c r="B61" s="5" t="n">
        <v>-3991000000</v>
      </c>
      <c r="C61" s="5" t="n">
        <v>-3869000000</v>
      </c>
    </row>
    <row r="62" spans="1:3">
      <c r="A62" s="4" t="s">
        <v>37</v>
      </c>
      <c r="B62" s="5" t="n">
        <v>4813000000</v>
      </c>
      <c r="C62" s="5" t="n">
        <v>3997000000</v>
      </c>
    </row>
    <row r="63" spans="1:3">
      <c r="A63" s="4" t="s">
        <v>38</v>
      </c>
      <c r="B63" s="5" t="n">
        <v>271000000</v>
      </c>
      <c r="C63" s="5" t="n">
        <v>308000000</v>
      </c>
    </row>
    <row r="64" spans="1:3">
      <c r="A64" s="4" t="s">
        <v>40</v>
      </c>
      <c r="B64" s="5" t="n">
        <v>12603000000</v>
      </c>
      <c r="C64" s="5" t="n">
        <v>11589000000</v>
      </c>
    </row>
    <row r="65" spans="1:3">
      <c r="A65" s="3" t="s">
        <v>41</v>
      </c>
    </row>
    <row r="66" spans="1:3">
      <c r="A66" s="4" t="s">
        <v>42</v>
      </c>
      <c r="B66" s="5" t="n">
        <v>69000000</v>
      </c>
      <c r="C66" s="5" t="n">
        <v>68000000</v>
      </c>
    </row>
    <row r="67" spans="1:3">
      <c r="A67" s="4" t="s">
        <v>43</v>
      </c>
      <c r="B67" s="5" t="n">
        <v>123000000</v>
      </c>
      <c r="C67" s="5" t="n">
        <v>115000000</v>
      </c>
    </row>
    <row r="68" spans="1:3">
      <c r="A68" s="4" t="s">
        <v>44</v>
      </c>
      <c r="B68" s="5" t="n">
        <v>3000000</v>
      </c>
      <c r="C68" s="5" t="n">
        <v>1000000</v>
      </c>
    </row>
    <row r="69" spans="1:3">
      <c r="A69" s="4" t="s">
        <v>45</v>
      </c>
      <c r="B69" s="5" t="n">
        <v>195000000</v>
      </c>
      <c r="C69" s="5" t="n">
        <v>184000000</v>
      </c>
    </row>
    <row r="70" spans="1:3">
      <c r="A70" s="3" t="s">
        <v>46</v>
      </c>
    </row>
    <row r="71" spans="1:3">
      <c r="A71" s="4" t="s">
        <v>47</v>
      </c>
      <c r="B71" s="5" t="n">
        <v>164000000</v>
      </c>
      <c r="C71" s="5" t="n">
        <v>130000000</v>
      </c>
    </row>
    <row r="72" spans="1:3">
      <c r="A72" s="4" t="s">
        <v>48</v>
      </c>
      <c r="B72" s="5" t="n">
        <v>378000000</v>
      </c>
      <c r="C72" s="5" t="n">
        <v>324000000</v>
      </c>
    </row>
    <row r="73" spans="1:3">
      <c r="A73" s="4" t="s">
        <v>49</v>
      </c>
      <c r="B73" s="5" t="n">
        <v>53000000</v>
      </c>
    </row>
    <row r="74" spans="1:3">
      <c r="A74" s="4" t="s">
        <v>87</v>
      </c>
      <c r="B74" s="5" t="n">
        <v>16000000</v>
      </c>
      <c r="C74" s="5" t="n">
        <v>22000000</v>
      </c>
    </row>
    <row r="75" spans="1:3">
      <c r="A75" s="4" t="s">
        <v>50</v>
      </c>
      <c r="B75" s="5" t="n">
        <v>94000000</v>
      </c>
      <c r="C75" s="5" t="n">
        <v>202000000</v>
      </c>
    </row>
    <row r="76" spans="1:3">
      <c r="A76" s="3" t="s">
        <v>51</v>
      </c>
    </row>
    <row r="77" spans="1:3">
      <c r="A77" s="4" t="s">
        <v>52</v>
      </c>
      <c r="B77" s="5" t="n">
        <v>83000000</v>
      </c>
      <c r="C77" s="5" t="n">
        <v>98000000</v>
      </c>
    </row>
    <row r="78" spans="1:3">
      <c r="A78" s="4" t="s">
        <v>53</v>
      </c>
      <c r="B78" s="5" t="n">
        <v>143000000</v>
      </c>
      <c r="C78" s="5" t="n">
        <v>136000000</v>
      </c>
    </row>
    <row r="79" spans="1:3">
      <c r="A79" s="4" t="s">
        <v>88</v>
      </c>
      <c r="B79" s="5" t="n">
        <v>88000000</v>
      </c>
      <c r="C79" s="5" t="n">
        <v>92000000</v>
      </c>
    </row>
    <row r="80" spans="1:3">
      <c r="A80" s="4" t="s">
        <v>55</v>
      </c>
      <c r="B80" s="5" t="n">
        <v>1000000</v>
      </c>
      <c r="C80" s="5" t="n">
        <v>15000000</v>
      </c>
    </row>
    <row r="81" spans="1:3">
      <c r="A81" s="4" t="s">
        <v>56</v>
      </c>
      <c r="B81" s="5" t="n">
        <v>1020000000</v>
      </c>
      <c r="C81" s="5" t="n">
        <v>1019000000</v>
      </c>
    </row>
    <row r="82" spans="1:3">
      <c r="A82" s="3" t="s">
        <v>57</v>
      </c>
    </row>
    <row r="83" spans="1:3">
      <c r="A83" s="4" t="s">
        <v>58</v>
      </c>
      <c r="B83" s="5" t="n">
        <v>2030000000</v>
      </c>
      <c r="C83" s="5" t="n">
        <v>1857000000</v>
      </c>
    </row>
    <row r="84" spans="1:3">
      <c r="A84" s="4" t="s">
        <v>59</v>
      </c>
      <c r="B84" s="5" t="n">
        <v>243000000</v>
      </c>
      <c r="C84" s="5" t="n">
        <v>116000000</v>
      </c>
    </row>
    <row r="85" spans="1:3">
      <c r="A85" s="4" t="s">
        <v>60</v>
      </c>
      <c r="B85" s="5" t="n">
        <v>2273000000</v>
      </c>
      <c r="C85" s="5" t="n">
        <v>1973000000</v>
      </c>
    </row>
    <row r="86" spans="1:3">
      <c r="A86" s="4" t="s">
        <v>61</v>
      </c>
      <c r="B86" s="5" t="n">
        <v>16091000000</v>
      </c>
      <c r="C86" s="5" t="n">
        <v>14765000000</v>
      </c>
    </row>
    <row r="87" spans="1:3">
      <c r="A87" s="3" t="s">
        <v>62</v>
      </c>
    </row>
    <row r="88" spans="1:3">
      <c r="A88" s="4" t="s">
        <v>63</v>
      </c>
      <c r="B88" s="5" t="n">
        <v>2860000000</v>
      </c>
      <c r="C88" s="5" t="n">
        <v>2760000000</v>
      </c>
    </row>
    <row r="89" spans="1:3">
      <c r="A89" s="4" t="s">
        <v>64</v>
      </c>
      <c r="B89" s="5" t="n">
        <v>2481000000</v>
      </c>
      <c r="C89" s="5" t="n">
        <v>2265000000</v>
      </c>
    </row>
    <row r="90" spans="1:3">
      <c r="A90" s="4" t="s">
        <v>65</v>
      </c>
      <c r="B90" s="5" t="n">
        <v>-3000000</v>
      </c>
      <c r="C90" s="5" t="n">
        <v>-3000000</v>
      </c>
    </row>
    <row r="91" spans="1:3">
      <c r="A91" s="4" t="s">
        <v>66</v>
      </c>
      <c r="B91" s="5" t="n">
        <v>5338000000</v>
      </c>
      <c r="C91" s="5" t="n">
        <v>5022000000</v>
      </c>
    </row>
    <row r="92" spans="1:3">
      <c r="A92" s="4" t="s">
        <v>89</v>
      </c>
      <c r="B92" s="5" t="n">
        <v>134000000</v>
      </c>
      <c r="C92" s="5" t="n">
        <v>129000000</v>
      </c>
    </row>
    <row r="93" spans="1:3">
      <c r="A93" s="4" t="s">
        <v>90</v>
      </c>
      <c r="B93" s="5" t="n">
        <v>5472000000</v>
      </c>
      <c r="C93" s="5" t="n">
        <v>5151000000</v>
      </c>
    </row>
    <row r="94" spans="1:3">
      <c r="A94" s="4" t="s">
        <v>67</v>
      </c>
      <c r="B94" s="5" t="n">
        <v>5154000000</v>
      </c>
      <c r="C94" s="5" t="n">
        <v>4659000000</v>
      </c>
    </row>
    <row r="95" spans="1:3">
      <c r="A95" s="4" t="s">
        <v>68</v>
      </c>
      <c r="B95" s="5" t="n">
        <v>10626000000</v>
      </c>
      <c r="C95" s="5" t="n">
        <v>9810000000</v>
      </c>
    </row>
    <row r="96" spans="1:3">
      <c r="A96" s="3" t="s">
        <v>69</v>
      </c>
    </row>
    <row r="97" spans="1:3">
      <c r="A97" s="4" t="s">
        <v>70</v>
      </c>
      <c r="B97" s="5" t="n">
        <v>804000000</v>
      </c>
      <c r="C97" s="5" t="n">
        <v>420000000</v>
      </c>
    </row>
    <row r="98" spans="1:3">
      <c r="A98" s="4" t="s">
        <v>71</v>
      </c>
      <c r="B98" s="5" t="n">
        <v>12000000</v>
      </c>
      <c r="C98" s="5" t="n">
        <v>110000000</v>
      </c>
    </row>
    <row r="99" spans="1:3">
      <c r="A99" s="4" t="s">
        <v>72</v>
      </c>
      <c r="B99" s="5" t="n">
        <v>247000000</v>
      </c>
      <c r="C99" s="5" t="n">
        <v>469000000</v>
      </c>
    </row>
    <row r="100" spans="1:3">
      <c r="A100" s="4" t="s">
        <v>91</v>
      </c>
      <c r="B100" s="5" t="n">
        <v>122000000</v>
      </c>
      <c r="C100" s="5" t="n">
        <v>113000000</v>
      </c>
    </row>
    <row r="101" spans="1:3">
      <c r="A101" s="4" t="s">
        <v>73</v>
      </c>
      <c r="B101" s="5" t="n">
        <v>126000000</v>
      </c>
      <c r="C101" s="5" t="n">
        <v>93000000</v>
      </c>
    </row>
    <row r="102" spans="1:3">
      <c r="A102" s="4" t="s">
        <v>74</v>
      </c>
      <c r="B102" s="5" t="n">
        <v>195000000</v>
      </c>
      <c r="C102" s="5" t="n">
        <v>299000000</v>
      </c>
    </row>
    <row r="103" spans="1:3">
      <c r="A103" s="4" t="s">
        <v>75</v>
      </c>
      <c r="B103" s="5" t="n">
        <v>68000000</v>
      </c>
      <c r="C103" s="5" t="n">
        <v>66000000</v>
      </c>
    </row>
    <row r="104" spans="1:3">
      <c r="A104" s="4" t="s">
        <v>76</v>
      </c>
      <c r="B104" s="5" t="n">
        <v>79000000</v>
      </c>
      <c r="C104" s="5" t="n">
        <v>75000000</v>
      </c>
    </row>
    <row r="105" spans="1:3">
      <c r="A105" s="4" t="s">
        <v>77</v>
      </c>
      <c r="B105" s="5" t="n">
        <v>28000000</v>
      </c>
      <c r="C105" s="5" t="n">
        <v>34000000</v>
      </c>
    </row>
    <row r="106" spans="1:3">
      <c r="A106" s="4" t="s">
        <v>59</v>
      </c>
      <c r="B106" s="5" t="n">
        <v>55000000</v>
      </c>
      <c r="C106" s="5" t="n">
        <v>61000000</v>
      </c>
    </row>
    <row r="107" spans="1:3">
      <c r="A107" s="4" t="s">
        <v>78</v>
      </c>
      <c r="B107" s="5" t="n">
        <v>1736000000</v>
      </c>
      <c r="C107" s="5" t="n">
        <v>1740000000</v>
      </c>
    </row>
    <row r="108" spans="1:3">
      <c r="A108" s="3" t="s">
        <v>79</v>
      </c>
    </row>
    <row r="109" spans="1:3">
      <c r="A109" s="4" t="s">
        <v>80</v>
      </c>
      <c r="B109" s="5" t="n">
        <v>1939000000</v>
      </c>
      <c r="C109" s="5" t="n">
        <v>1732000000</v>
      </c>
    </row>
    <row r="110" spans="1:3">
      <c r="A110" s="4" t="s">
        <v>81</v>
      </c>
      <c r="B110" s="5" t="n">
        <v>522000000</v>
      </c>
      <c r="C110" s="5" t="n">
        <v>488000000</v>
      </c>
    </row>
    <row r="111" spans="1:3">
      <c r="A111" s="4" t="s">
        <v>82</v>
      </c>
      <c r="B111" s="5" t="n">
        <v>232000000</v>
      </c>
      <c r="C111" s="5" t="n">
        <v>186000000</v>
      </c>
    </row>
    <row r="112" spans="1:3">
      <c r="A112" s="4" t="s">
        <v>83</v>
      </c>
      <c r="B112" s="5" t="n">
        <v>236000000</v>
      </c>
      <c r="C112" s="5" t="n">
        <v>44000000</v>
      </c>
    </row>
    <row r="113" spans="1:3">
      <c r="A113" s="4" t="s">
        <v>84</v>
      </c>
      <c r="B113" s="5" t="n">
        <v>695000000</v>
      </c>
      <c r="C113" s="5" t="n">
        <v>635000000</v>
      </c>
    </row>
    <row r="114" spans="1:3">
      <c r="A114" s="4" t="s">
        <v>59</v>
      </c>
      <c r="B114" s="5" t="n">
        <v>89000000</v>
      </c>
      <c r="C114" s="5" t="n">
        <v>113000000</v>
      </c>
    </row>
    <row r="115" spans="1:3">
      <c r="A115" s="4" t="s">
        <v>92</v>
      </c>
      <c r="B115" s="5" t="n">
        <v>16000000</v>
      </c>
      <c r="C115" s="5" t="n">
        <v>17000000</v>
      </c>
    </row>
    <row r="116" spans="1:3">
      <c r="A116" s="4" t="s">
        <v>85</v>
      </c>
      <c r="B116" s="5" t="n">
        <v>3729000000</v>
      </c>
      <c r="C116" s="5" t="n">
        <v>3215000000</v>
      </c>
    </row>
    <row r="117" spans="1:3">
      <c r="A117" s="4" t="s">
        <v>86</v>
      </c>
      <c r="B117" s="5" t="n">
        <v>0</v>
      </c>
      <c r="C117" s="5" t="n">
        <v>0</v>
      </c>
    </row>
    <row r="118" spans="1:3">
      <c r="A118" s="4" t="s">
        <v>61</v>
      </c>
      <c r="B118" s="6" t="n">
        <v>16091000000</v>
      </c>
      <c r="C118" s="6" t="n">
        <v>1476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row r="5" spans="1:2">
      <c r="A5" s="4" t="s">
        <v>29</v>
      </c>
    </row>
    <row r="6" spans="1:2">
      <c r="A6" s="3" t="s">
        <v>314</v>
      </c>
    </row>
    <row r="7" spans="1:2">
      <c r="A7" s="4" t="s">
        <v>315</v>
      </c>
      <c r="B7"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7</v>
      </c>
      <c r="B4" s="4" t="s">
        <v>319</v>
      </c>
    </row>
    <row r="5" spans="1:2">
      <c r="A5" s="4" t="s">
        <v>29</v>
      </c>
    </row>
    <row r="6" spans="1:2">
      <c r="A6" s="3" t="s">
        <v>318</v>
      </c>
    </row>
    <row r="7" spans="1:2">
      <c r="A7" s="4" t="s">
        <v>317</v>
      </c>
      <c r="B7"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3</v>
      </c>
      <c r="B4" s="4" t="s">
        <v>324</v>
      </c>
    </row>
    <row r="5" spans="1:2">
      <c r="A5" s="4" t="s">
        <v>29</v>
      </c>
    </row>
    <row r="6" spans="1:2">
      <c r="A6" s="3" t="s">
        <v>322</v>
      </c>
    </row>
    <row r="7" spans="1:2">
      <c r="A7" s="4" t="s">
        <v>323</v>
      </c>
      <c r="B7"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326</v>
      </c>
    </row>
    <row r="4" spans="1:2">
      <c r="A4" s="4" t="s">
        <v>327</v>
      </c>
      <c r="B4" s="4" t="s">
        <v>328</v>
      </c>
    </row>
    <row r="5" spans="1:2">
      <c r="A5" s="4" t="s">
        <v>29</v>
      </c>
    </row>
    <row r="6" spans="1:2">
      <c r="A6" s="3" t="s">
        <v>326</v>
      </c>
    </row>
    <row r="7" spans="1:2">
      <c r="A7" s="4" t="s">
        <v>327</v>
      </c>
      <c r="B7"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29</v>
      </c>
    </row>
    <row r="24" spans="1:2">
      <c r="A24" s="3" t="s">
        <v>271</v>
      </c>
    </row>
    <row r="25" spans="1:2">
      <c r="A25" s="4" t="s">
        <v>331</v>
      </c>
      <c r="B25" s="4" t="s">
        <v>369</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3</v>
      </c>
      <c r="B30" s="4" t="s">
        <v>370</v>
      </c>
    </row>
    <row r="31" spans="1:2">
      <c r="A31" s="4" t="s">
        <v>345</v>
      </c>
      <c r="B31" s="4" t="s">
        <v>346</v>
      </c>
    </row>
    <row r="32" spans="1:2">
      <c r="A32" s="4" t="s">
        <v>347</v>
      </c>
      <c r="B32" s="4" t="s">
        <v>348</v>
      </c>
    </row>
    <row r="33" spans="1:2">
      <c r="A33" s="4" t="s">
        <v>349</v>
      </c>
      <c r="B33" s="4" t="s">
        <v>350</v>
      </c>
    </row>
    <row r="34" spans="1:2">
      <c r="A34" s="4" t="s">
        <v>353</v>
      </c>
      <c r="B34" s="4" t="s">
        <v>371</v>
      </c>
    </row>
    <row r="35" spans="1:2">
      <c r="A35" s="4" t="s">
        <v>355</v>
      </c>
      <c r="B35" s="4" t="s">
        <v>356</v>
      </c>
    </row>
    <row r="36" spans="1:2">
      <c r="A36" s="4" t="s">
        <v>357</v>
      </c>
      <c r="B36" s="4" t="s">
        <v>358</v>
      </c>
    </row>
    <row r="37" spans="1:2">
      <c r="A37" s="4" t="s">
        <v>359</v>
      </c>
      <c r="B37" s="4" t="s">
        <v>360</v>
      </c>
    </row>
    <row r="38" spans="1:2">
      <c r="A38" s="4" t="s">
        <v>361</v>
      </c>
      <c r="B38" s="4" t="s">
        <v>362</v>
      </c>
    </row>
    <row r="39" spans="1:2">
      <c r="A39" s="4" t="s">
        <v>363</v>
      </c>
      <c r="B39" s="4" t="s">
        <v>372</v>
      </c>
    </row>
    <row r="40" spans="1:2">
      <c r="A40" s="4" t="s">
        <v>367</v>
      </c>
      <c r="B40" s="4" t="s">
        <v>3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71</v>
      </c>
    </row>
    <row r="4" spans="1:2">
      <c r="A4" s="4" t="s">
        <v>374</v>
      </c>
      <c r="B4" s="4" t="s">
        <v>375</v>
      </c>
    </row>
    <row r="5" spans="1:2">
      <c r="A5" s="4" t="s">
        <v>376</v>
      </c>
      <c r="B5" s="4" t="s">
        <v>377</v>
      </c>
    </row>
    <row r="6" spans="1:2">
      <c r="A6" s="4" t="s">
        <v>378</v>
      </c>
      <c r="B6" s="4" t="s">
        <v>379</v>
      </c>
    </row>
    <row r="7" spans="1:2">
      <c r="A7" s="4" t="s">
        <v>29</v>
      </c>
    </row>
    <row r="8" spans="1:2">
      <c r="A8" s="3" t="s">
        <v>271</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29</v>
      </c>
    </row>
    <row r="10" spans="1:2">
      <c r="A10" s="3" t="s">
        <v>381</v>
      </c>
    </row>
    <row r="11" spans="1:2">
      <c r="A11" s="4" t="s">
        <v>382</v>
      </c>
      <c r="B11" s="4" t="s">
        <v>383</v>
      </c>
    </row>
    <row r="12" spans="1:2">
      <c r="A12" s="4" t="s">
        <v>384</v>
      </c>
      <c r="B12" s="4" t="s">
        <v>385</v>
      </c>
    </row>
    <row r="13" spans="1:2">
      <c r="A13" s="4" t="s">
        <v>386</v>
      </c>
      <c r="B13" s="4" t="s">
        <v>387</v>
      </c>
    </row>
    <row r="14" spans="1:2">
      <c r="A14" s="4" t="s">
        <v>388</v>
      </c>
      <c r="B14" s="4" t="s">
        <v>392</v>
      </c>
    </row>
    <row r="15" spans="1:2">
      <c r="A15" s="4" t="s">
        <v>390</v>
      </c>
      <c r="B15" s="4" t="s">
        <v>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93</v>
      </c>
      <c r="B1" s="2" t="s">
        <v>1</v>
      </c>
    </row>
    <row r="2" spans="1:3">
      <c r="B2" s="2" t="s">
        <v>2</v>
      </c>
      <c r="C2" s="2" t="s">
        <v>33</v>
      </c>
    </row>
    <row r="3" spans="1:3">
      <c r="A3" s="3" t="s">
        <v>286</v>
      </c>
    </row>
    <row r="4" spans="1:3">
      <c r="A4" s="4" t="s">
        <v>394</v>
      </c>
      <c r="B4" s="4" t="s">
        <v>395</v>
      </c>
    </row>
    <row r="5" spans="1:3">
      <c r="A5" s="4" t="s">
        <v>396</v>
      </c>
      <c r="B5" s="4" t="s">
        <v>397</v>
      </c>
      <c r="C5" s="4" t="s">
        <v>398</v>
      </c>
    </row>
    <row r="6" spans="1:3">
      <c r="A6" s="4" t="s">
        <v>29</v>
      </c>
    </row>
    <row r="7" spans="1:3">
      <c r="A7" s="3" t="s">
        <v>286</v>
      </c>
    </row>
    <row r="8" spans="1:3">
      <c r="A8" s="4" t="s">
        <v>394</v>
      </c>
      <c r="B8" s="4" t="s">
        <v>399</v>
      </c>
    </row>
    <row r="9" spans="1:3">
      <c r="A9" s="4" t="s">
        <v>396</v>
      </c>
      <c r="B9" s="4" t="s">
        <v>400</v>
      </c>
      <c r="C9" s="4" t="s">
        <v>3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29</v>
      </c>
    </row>
    <row r="9" spans="1:2">
      <c r="A9" s="3" t="s">
        <v>402</v>
      </c>
    </row>
    <row r="10" spans="1:2">
      <c r="A10" s="4" t="s">
        <v>403</v>
      </c>
      <c r="B10" s="4" t="s">
        <v>404</v>
      </c>
    </row>
    <row r="11" spans="1:2">
      <c r="A11" s="4" t="s">
        <v>405</v>
      </c>
      <c r="B11" s="4" t="s">
        <v>411</v>
      </c>
    </row>
    <row r="12" spans="1:2">
      <c r="A12" s="4" t="s">
        <v>407</v>
      </c>
      <c r="B12" s="4" t="s">
        <v>412</v>
      </c>
    </row>
    <row r="13" spans="1:2">
      <c r="A13" s="4" t="s">
        <v>409</v>
      </c>
      <c r="B13" s="4" t="s">
        <v>4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29</v>
      </c>
    </row>
    <row r="13" spans="1:2">
      <c r="A13" s="3" t="s">
        <v>296</v>
      </c>
    </row>
    <row r="14" spans="1:2">
      <c r="A14" s="4" t="s">
        <v>416</v>
      </c>
      <c r="B14" s="4" t="s">
        <v>417</v>
      </c>
    </row>
    <row r="15" spans="1:2">
      <c r="A15" s="4" t="s">
        <v>418</v>
      </c>
      <c r="B15" s="4" t="s">
        <v>419</v>
      </c>
    </row>
    <row r="16" spans="1:2">
      <c r="A16" s="4" t="s">
        <v>420</v>
      </c>
      <c r="B16" s="4" t="s">
        <v>430</v>
      </c>
    </row>
    <row r="17" spans="1:2">
      <c r="A17" s="4" t="s">
        <v>422</v>
      </c>
      <c r="B17" s="4" t="s">
        <v>423</v>
      </c>
    </row>
    <row r="18" spans="1:2">
      <c r="A18" s="4" t="s">
        <v>424</v>
      </c>
      <c r="B18" s="4" t="s">
        <v>425</v>
      </c>
    </row>
    <row r="19" spans="1:2">
      <c r="A19" s="4" t="s">
        <v>426</v>
      </c>
      <c r="B19" s="4" t="s">
        <v>427</v>
      </c>
    </row>
    <row r="20" spans="1:2">
      <c r="A20" s="4" t="s">
        <v>428</v>
      </c>
      <c r="B20" s="4" t="s">
        <v>4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3</v>
      </c>
    </row>
    <row r="2" spans="1:3">
      <c r="A2" s="4" t="s">
        <v>94</v>
      </c>
      <c r="B2" s="6" t="n">
        <v>14324</v>
      </c>
      <c r="C2" s="6" t="n">
        <v>13145</v>
      </c>
    </row>
    <row r="3" spans="1:3">
      <c r="A3" s="4" t="s">
        <v>60</v>
      </c>
      <c r="B3" s="5" t="n">
        <v>2402</v>
      </c>
      <c r="C3" s="5" t="n">
        <v>2157</v>
      </c>
    </row>
    <row r="4" spans="1:3">
      <c r="A4" s="4" t="s">
        <v>95</v>
      </c>
      <c r="B4" s="5" t="n">
        <v>138</v>
      </c>
      <c r="C4" s="5" t="n">
        <v>124</v>
      </c>
    </row>
    <row r="5" spans="1:3">
      <c r="A5" s="4" t="s">
        <v>48</v>
      </c>
      <c r="B5" s="5" t="n">
        <v>6</v>
      </c>
      <c r="C5" s="5" t="n">
        <v>5</v>
      </c>
    </row>
    <row r="6" spans="1:3">
      <c r="A6" s="4" t="s">
        <v>96</v>
      </c>
      <c r="B6" s="6" t="n">
        <v>1506</v>
      </c>
      <c r="C6" s="6" t="n">
        <v>1378</v>
      </c>
    </row>
    <row r="7" spans="1:3">
      <c r="A7" s="4" t="s">
        <v>97</v>
      </c>
      <c r="B7" s="7" t="n">
        <v>142.9</v>
      </c>
      <c r="C7" s="7" t="n">
        <v>142.9</v>
      </c>
    </row>
    <row r="8" spans="1:3">
      <c r="A8" s="4" t="s">
        <v>29</v>
      </c>
    </row>
    <row r="9" spans="1:3">
      <c r="A9" s="4" t="s">
        <v>94</v>
      </c>
      <c r="B9" s="6" t="n">
        <v>12603</v>
      </c>
      <c r="C9" s="6" t="n">
        <v>11589</v>
      </c>
    </row>
    <row r="10" spans="1:3">
      <c r="A10" s="4" t="s">
        <v>60</v>
      </c>
      <c r="B10" s="5" t="n">
        <v>2273</v>
      </c>
      <c r="C10" s="5" t="n">
        <v>1973</v>
      </c>
    </row>
    <row r="11" spans="1:3">
      <c r="A11" s="4" t="s">
        <v>48</v>
      </c>
      <c r="B11" s="5" t="n">
        <v>3</v>
      </c>
      <c r="C11" s="5" t="n">
        <v>3</v>
      </c>
    </row>
    <row r="12" spans="1:3">
      <c r="A12" s="4" t="s">
        <v>96</v>
      </c>
      <c r="B12" s="6" t="n">
        <v>1020</v>
      </c>
      <c r="C12" s="6" t="n">
        <v>1019</v>
      </c>
    </row>
    <row r="13" spans="1:3">
      <c r="A13" s="4" t="s">
        <v>97</v>
      </c>
      <c r="B13" s="7" t="n">
        <v>40.3</v>
      </c>
      <c r="C13" s="7" t="n">
        <v>40.3</v>
      </c>
    </row>
    <row r="14" spans="1:3">
      <c r="A14" s="4" t="s">
        <v>98</v>
      </c>
    </row>
    <row r="15" spans="1:3">
      <c r="A15" s="4" t="s">
        <v>94</v>
      </c>
      <c r="B15" s="6" t="n">
        <v>756</v>
      </c>
      <c r="C15" s="6" t="n">
        <v>700</v>
      </c>
    </row>
    <row r="16" spans="1:3">
      <c r="A16" s="4" t="s">
        <v>60</v>
      </c>
      <c r="B16" s="5" t="n">
        <v>52</v>
      </c>
      <c r="C16" s="5" t="n">
        <v>53</v>
      </c>
    </row>
    <row r="17" spans="1:3">
      <c r="A17" s="4" t="s">
        <v>96</v>
      </c>
      <c r="B17" s="6" t="n">
        <v>85</v>
      </c>
      <c r="C17" s="6" t="n">
        <v>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29</v>
      </c>
    </row>
    <row r="7" spans="1:2">
      <c r="A7" s="3"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row r="15" spans="1:2">
      <c r="A15" s="4" t="s">
        <v>461</v>
      </c>
      <c r="B15" s="4" t="s">
        <v>462</v>
      </c>
    </row>
    <row r="16" spans="1:2">
      <c r="A16" s="4" t="s">
        <v>463</v>
      </c>
      <c r="B16" s="4" t="s">
        <v>464</v>
      </c>
    </row>
    <row r="17" spans="1:2">
      <c r="A17" s="4" t="s">
        <v>465</v>
      </c>
      <c r="B17" s="4" t="s">
        <v>466</v>
      </c>
    </row>
    <row r="18" spans="1:2">
      <c r="A18" s="4" t="s">
        <v>467</v>
      </c>
      <c r="B18" s="4" t="s">
        <v>468</v>
      </c>
    </row>
    <row r="19" spans="1:2">
      <c r="A19" s="4" t="s">
        <v>469</v>
      </c>
      <c r="B19" s="4" t="s">
        <v>470</v>
      </c>
    </row>
    <row r="20" spans="1:2">
      <c r="A20" s="4" t="s">
        <v>29</v>
      </c>
    </row>
    <row r="21" spans="1:2">
      <c r="A21" s="3" t="s">
        <v>438</v>
      </c>
    </row>
    <row r="22" spans="1:2">
      <c r="A22" s="4" t="s">
        <v>439</v>
      </c>
      <c r="B22" s="4" t="s">
        <v>440</v>
      </c>
    </row>
    <row r="23" spans="1:2">
      <c r="A23" s="4" t="s">
        <v>441</v>
      </c>
      <c r="B23" s="4" t="s">
        <v>442</v>
      </c>
    </row>
    <row r="24" spans="1:2">
      <c r="A24" s="4" t="s">
        <v>443</v>
      </c>
      <c r="B24" s="4" t="s">
        <v>444</v>
      </c>
    </row>
    <row r="25" spans="1:2">
      <c r="A25" s="4" t="s">
        <v>445</v>
      </c>
      <c r="B25" s="4" t="s">
        <v>462</v>
      </c>
    </row>
    <row r="26" spans="1:2">
      <c r="A26" s="4" t="s">
        <v>447</v>
      </c>
      <c r="B26" s="4" t="s">
        <v>471</v>
      </c>
    </row>
    <row r="27" spans="1:2">
      <c r="A27" s="4" t="s">
        <v>449</v>
      </c>
      <c r="B27" s="4" t="s">
        <v>450</v>
      </c>
    </row>
    <row r="28" spans="1:2">
      <c r="A28" s="4" t="s">
        <v>451</v>
      </c>
      <c r="B28" s="4" t="s">
        <v>452</v>
      </c>
    </row>
    <row r="29" spans="1:2">
      <c r="A29" s="4" t="s">
        <v>453</v>
      </c>
      <c r="B29" s="4" t="s">
        <v>454</v>
      </c>
    </row>
    <row r="30" spans="1:2">
      <c r="A30" s="4" t="s">
        <v>455</v>
      </c>
      <c r="B30" s="4" t="s">
        <v>456</v>
      </c>
    </row>
    <row r="31" spans="1:2">
      <c r="A31" s="4" t="s">
        <v>457</v>
      </c>
      <c r="B31" s="4" t="s">
        <v>458</v>
      </c>
    </row>
    <row r="32" spans="1:2">
      <c r="A32" s="4" t="s">
        <v>459</v>
      </c>
      <c r="B32" s="4" t="s">
        <v>472</v>
      </c>
    </row>
    <row r="33" spans="1:2">
      <c r="A33" s="4" t="s">
        <v>461</v>
      </c>
      <c r="B33" s="4" t="s">
        <v>462</v>
      </c>
    </row>
    <row r="34" spans="1:2">
      <c r="A34" s="4" t="s">
        <v>463</v>
      </c>
      <c r="B34" s="4" t="s">
        <v>473</v>
      </c>
    </row>
    <row r="35" spans="1:2">
      <c r="A35" s="4" t="s">
        <v>465</v>
      </c>
      <c r="B35" s="4" t="s">
        <v>466</v>
      </c>
    </row>
    <row r="36" spans="1:2">
      <c r="A36" s="4" t="s">
        <v>469</v>
      </c>
      <c r="B36" s="4" t="s">
        <v>4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74</v>
      </c>
      <c r="B1" s="2" t="s">
        <v>1</v>
      </c>
    </row>
    <row r="2" spans="1:2">
      <c r="B2" s="2" t="s">
        <v>2</v>
      </c>
    </row>
    <row r="3" spans="1:2">
      <c r="A3" s="3" t="s">
        <v>475</v>
      </c>
    </row>
    <row r="4" spans="1:2">
      <c r="A4" s="4" t="s">
        <v>476</v>
      </c>
      <c r="B4" s="4" t="s">
        <v>477</v>
      </c>
    </row>
    <row r="5" spans="1:2">
      <c r="A5" s="4" t="s">
        <v>29</v>
      </c>
    </row>
    <row r="6" spans="1:2">
      <c r="A6" s="3" t="s">
        <v>475</v>
      </c>
    </row>
    <row r="7" spans="1:2">
      <c r="A7" s="4" t="s">
        <v>476</v>
      </c>
      <c r="B7" s="4" t="s">
        <v>4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29</v>
      </c>
    </row>
    <row r="7" spans="1:2">
      <c r="A7" s="3" t="s">
        <v>479</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84</v>
      </c>
      <c r="B1" s="2" t="s">
        <v>1</v>
      </c>
    </row>
    <row r="2" spans="1:2">
      <c r="B2" s="2" t="s">
        <v>2</v>
      </c>
    </row>
    <row r="3" spans="1:2">
      <c r="A3" s="3" t="s">
        <v>322</v>
      </c>
    </row>
    <row r="4" spans="1:2">
      <c r="A4" s="4" t="s">
        <v>485</v>
      </c>
      <c r="B4" s="4" t="s">
        <v>486</v>
      </c>
    </row>
    <row r="5" spans="1:2">
      <c r="A5" s="4" t="s">
        <v>29</v>
      </c>
    </row>
    <row r="6" spans="1:2">
      <c r="A6" s="3" t="s">
        <v>322</v>
      </c>
    </row>
    <row r="7" spans="1:2">
      <c r="A7" s="4" t="s">
        <v>485</v>
      </c>
      <c r="B7" s="4" t="s">
        <v>4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v>
      </c>
    </row>
    <row r="3" spans="1:2">
      <c r="A3" s="3" t="s">
        <v>489</v>
      </c>
    </row>
    <row r="4" spans="1:2">
      <c r="A4" s="4" t="s">
        <v>490</v>
      </c>
      <c r="B4" s="4" t="s">
        <v>491</v>
      </c>
    </row>
    <row r="5" spans="1:2">
      <c r="A5" s="4" t="s">
        <v>29</v>
      </c>
    </row>
    <row r="6" spans="1:2">
      <c r="A6" s="3" t="s">
        <v>489</v>
      </c>
    </row>
    <row r="7" spans="1:2">
      <c r="A7" s="4" t="s">
        <v>490</v>
      </c>
      <c r="B7" s="4" t="s">
        <v>4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493</v>
      </c>
      <c r="B1" s="2" t="s">
        <v>1</v>
      </c>
    </row>
    <row r="2" spans="1:4">
      <c r="B2" s="2" t="s">
        <v>494</v>
      </c>
      <c r="C2" s="2" t="s">
        <v>495</v>
      </c>
      <c r="D2" s="2" t="s">
        <v>496</v>
      </c>
    </row>
    <row r="3" spans="1:4">
      <c r="A3" s="3" t="s">
        <v>271</v>
      </c>
    </row>
    <row r="4" spans="1:4">
      <c r="A4" s="4" t="s">
        <v>497</v>
      </c>
      <c r="C4" s="6" t="n">
        <v>342</v>
      </c>
    </row>
    <row r="5" spans="1:4">
      <c r="A5" s="4" t="s">
        <v>498</v>
      </c>
      <c r="C5" s="5" t="n">
        <v>-174</v>
      </c>
      <c r="D5" s="6" t="n">
        <v>207</v>
      </c>
    </row>
    <row r="6" spans="1:4">
      <c r="A6" s="4" t="s">
        <v>499</v>
      </c>
      <c r="C6" s="5" t="n">
        <v>179</v>
      </c>
      <c r="D6" s="5" t="n">
        <v>-234</v>
      </c>
    </row>
    <row r="7" spans="1:4">
      <c r="A7" s="4" t="s">
        <v>500</v>
      </c>
      <c r="C7" s="5" t="n">
        <v>4</v>
      </c>
      <c r="D7" s="5" t="n">
        <v>-29</v>
      </c>
    </row>
    <row r="8" spans="1:4">
      <c r="A8" s="4" t="s">
        <v>501</v>
      </c>
      <c r="C8" s="5" t="n">
        <v>-15</v>
      </c>
      <c r="D8" s="5" t="n">
        <v>32</v>
      </c>
    </row>
    <row r="9" spans="1:4">
      <c r="A9" s="4" t="s">
        <v>502</v>
      </c>
      <c r="C9" s="5" t="n">
        <v>6</v>
      </c>
      <c r="D9" s="6" t="n">
        <v>24</v>
      </c>
    </row>
    <row r="10" spans="1:4">
      <c r="A10" s="4" t="s">
        <v>503</v>
      </c>
      <c r="B10" s="9" t="n">
        <v>178.9</v>
      </c>
      <c r="C10" s="7" t="n">
        <v>129.1</v>
      </c>
    </row>
    <row r="11" spans="1:4">
      <c r="A11" s="4" t="s">
        <v>504</v>
      </c>
      <c r="B11" s="6" t="n">
        <v>210</v>
      </c>
      <c r="C11" s="6" t="n">
        <v>210</v>
      </c>
    </row>
    <row r="12" spans="1:4">
      <c r="A12" s="4" t="s">
        <v>505</v>
      </c>
      <c r="B12" s="4" t="s">
        <v>506</v>
      </c>
      <c r="C12" s="4" t="s">
        <v>506</v>
      </c>
      <c r="D12" s="4" t="s">
        <v>507</v>
      </c>
    </row>
    <row r="13" spans="1:4">
      <c r="A13" s="4" t="s">
        <v>508</v>
      </c>
      <c r="B13" s="4" t="s">
        <v>509</v>
      </c>
      <c r="C13" s="4" t="s">
        <v>510</v>
      </c>
      <c r="D13" s="4" t="s">
        <v>511</v>
      </c>
    </row>
    <row r="14" spans="1:4">
      <c r="A14" s="4" t="s">
        <v>512</v>
      </c>
      <c r="B14" s="6" t="n">
        <v>276</v>
      </c>
      <c r="C14" s="6" t="n">
        <v>280</v>
      </c>
    </row>
    <row r="15" spans="1:4">
      <c r="A15" s="3" t="s">
        <v>513</v>
      </c>
    </row>
    <row r="16" spans="1:4">
      <c r="A16" s="4" t="s">
        <v>514</v>
      </c>
      <c r="B16" s="7" t="n">
        <v>142.9</v>
      </c>
      <c r="C16" s="7" t="n">
        <v>142.9</v>
      </c>
      <c r="D16" s="7" t="n">
        <v>141.9</v>
      </c>
    </row>
    <row r="17" spans="1:4">
      <c r="A17" s="4" t="s">
        <v>221</v>
      </c>
    </row>
    <row r="18" spans="1:4">
      <c r="A18" s="3" t="s">
        <v>271</v>
      </c>
    </row>
    <row r="19" spans="1:4">
      <c r="A19" s="4" t="s">
        <v>505</v>
      </c>
      <c r="B19" s="4" t="s">
        <v>515</v>
      </c>
      <c r="C19" s="4" t="s">
        <v>515</v>
      </c>
      <c r="D19" s="4" t="s">
        <v>507</v>
      </c>
    </row>
    <row r="20" spans="1:4">
      <c r="A20" s="4" t="s">
        <v>29</v>
      </c>
    </row>
    <row r="21" spans="1:4">
      <c r="A21" s="3" t="s">
        <v>271</v>
      </c>
    </row>
    <row r="22" spans="1:4">
      <c r="A22" s="4" t="s">
        <v>516</v>
      </c>
      <c r="B22" s="9" t="n">
        <v>18.4</v>
      </c>
    </row>
    <row r="23" spans="1:4">
      <c r="A23" s="4" t="s">
        <v>517</v>
      </c>
      <c r="B23" s="7" t="n">
        <v>23.8</v>
      </c>
      <c r="C23" s="9" t="n">
        <v>16.5</v>
      </c>
    </row>
    <row r="24" spans="1:4">
      <c r="A24" s="4" t="s">
        <v>518</v>
      </c>
      <c r="B24" s="7" t="n">
        <v>25.7</v>
      </c>
    </row>
    <row r="25" spans="1:4">
      <c r="A25" s="4" t="s">
        <v>519</v>
      </c>
      <c r="B25" s="9" t="n">
        <v>786.4</v>
      </c>
    </row>
    <row r="26" spans="1:4">
      <c r="A26" s="4" t="s">
        <v>520</v>
      </c>
      <c r="B26" s="5" t="n">
        <v>60</v>
      </c>
    </row>
    <row r="27" spans="1:4">
      <c r="A27" s="4" t="s">
        <v>521</v>
      </c>
      <c r="B27" s="9" t="n">
        <v>3.2</v>
      </c>
    </row>
    <row r="28" spans="1:4">
      <c r="A28" s="4" t="s">
        <v>503</v>
      </c>
      <c r="B28" s="9" t="n">
        <v>117.6</v>
      </c>
      <c r="C28" s="9" t="n">
        <v>101.5</v>
      </c>
    </row>
    <row r="29" spans="1:4">
      <c r="A29" s="4" t="s">
        <v>522</v>
      </c>
      <c r="B29" s="5" t="n">
        <v>18</v>
      </c>
    </row>
    <row r="30" spans="1:4">
      <c r="A30" s="4" t="s">
        <v>523</v>
      </c>
      <c r="B30" s="9" t="n">
        <v>17.2</v>
      </c>
    </row>
    <row r="31" spans="1:4">
      <c r="A31" s="4" t="s">
        <v>505</v>
      </c>
      <c r="B31" s="4" t="s">
        <v>515</v>
      </c>
      <c r="C31" s="4" t="s">
        <v>524</v>
      </c>
      <c r="D31" s="4" t="s">
        <v>525</v>
      </c>
    </row>
    <row r="32" spans="1:4">
      <c r="A32" s="4" t="s">
        <v>508</v>
      </c>
      <c r="B32" s="4" t="s">
        <v>526</v>
      </c>
      <c r="C32" s="4" t="s">
        <v>527</v>
      </c>
      <c r="D32" s="4" t="s">
        <v>528</v>
      </c>
    </row>
    <row r="33" spans="1:4">
      <c r="A33" s="4" t="s">
        <v>512</v>
      </c>
      <c r="B33" s="6" t="n">
        <v>69</v>
      </c>
      <c r="C33" s="6" t="n">
        <v>68</v>
      </c>
    </row>
    <row r="34" spans="1:4">
      <c r="A34" s="4" t="s">
        <v>529</v>
      </c>
    </row>
    <row r="35" spans="1:4">
      <c r="A35" s="3" t="s">
        <v>271</v>
      </c>
    </row>
    <row r="36" spans="1:4">
      <c r="A36" s="4" t="s">
        <v>530</v>
      </c>
      <c r="B36" s="5" t="n">
        <v>605</v>
      </c>
    </row>
    <row r="37" spans="1:4">
      <c r="A37" s="4" t="s">
        <v>505</v>
      </c>
      <c r="B37" s="4" t="s">
        <v>531</v>
      </c>
      <c r="C37" s="4" t="s">
        <v>531</v>
      </c>
      <c r="D37" s="4" t="s">
        <v>531</v>
      </c>
    </row>
    <row r="38" spans="1:4">
      <c r="A38" s="4" t="s">
        <v>512</v>
      </c>
      <c r="B38" s="6" t="n">
        <v>485</v>
      </c>
    </row>
    <row r="39" spans="1:4">
      <c r="A39" s="4" t="s">
        <v>532</v>
      </c>
    </row>
    <row r="40" spans="1:4">
      <c r="A40" s="3" t="s">
        <v>271</v>
      </c>
    </row>
    <row r="41" spans="1:4">
      <c r="A41" s="4" t="s">
        <v>505</v>
      </c>
      <c r="B41" s="4" t="s">
        <v>533</v>
      </c>
      <c r="C41" s="4" t="s">
        <v>533</v>
      </c>
      <c r="D41" s="4" t="s">
        <v>534</v>
      </c>
    </row>
    <row r="42" spans="1:4">
      <c r="A42" s="4" t="s">
        <v>535</v>
      </c>
    </row>
    <row r="43" spans="1:4">
      <c r="A43" s="3" t="s">
        <v>271</v>
      </c>
    </row>
    <row r="44" spans="1:4">
      <c r="A44" s="4" t="s">
        <v>504</v>
      </c>
      <c r="C44" s="6" t="n">
        <v>210</v>
      </c>
    </row>
    <row r="45" spans="1:4">
      <c r="A45" s="4" t="s">
        <v>536</v>
      </c>
      <c r="C45" s="6" t="n">
        <v>230</v>
      </c>
    </row>
    <row r="46" spans="1:4">
      <c r="A46" s="4" t="s">
        <v>505</v>
      </c>
      <c r="B46" s="4" t="s">
        <v>537</v>
      </c>
      <c r="C46" s="4" t="s">
        <v>538</v>
      </c>
      <c r="D46" s="4" t="s">
        <v>539</v>
      </c>
    </row>
    <row r="47" spans="1:4">
      <c r="A47" s="3" t="s">
        <v>540</v>
      </c>
    </row>
    <row r="48" spans="1:4">
      <c r="A48" s="4" t="s">
        <v>541</v>
      </c>
      <c r="B48" s="9" t="n">
        <v>9.800000000000001</v>
      </c>
      <c r="C48" s="9" t="n">
        <v>17.7</v>
      </c>
    </row>
    <row r="49" spans="1:4">
      <c r="A49" s="4" t="s">
        <v>542</v>
      </c>
      <c r="B49" s="4" t="s">
        <v>543</v>
      </c>
      <c r="C49" s="4" t="s">
        <v>544</v>
      </c>
    </row>
    <row r="50" spans="1:4">
      <c r="A50" s="4" t="s">
        <v>545</v>
      </c>
      <c r="B50" s="4" t="s">
        <v>546</v>
      </c>
    </row>
    <row r="51" spans="1:4">
      <c r="A51" s="4" t="s">
        <v>547</v>
      </c>
    </row>
    <row r="52" spans="1:4">
      <c r="A52" s="3" t="s">
        <v>271</v>
      </c>
    </row>
    <row r="53" spans="1:4">
      <c r="A53" s="4" t="s">
        <v>548</v>
      </c>
      <c r="B53" s="4" t="s">
        <v>549</v>
      </c>
      <c r="C53" s="4" t="s">
        <v>549</v>
      </c>
    </row>
    <row r="54" spans="1:4">
      <c r="A54" s="4" t="s">
        <v>550</v>
      </c>
      <c r="B54" s="6" t="n">
        <v>1300</v>
      </c>
      <c r="C54" s="6" t="n">
        <v>1200</v>
      </c>
    </row>
    <row r="55" spans="1:4">
      <c r="A55" s="4" t="s">
        <v>551</v>
      </c>
      <c r="B55" s="7" t="n">
        <v>634.4</v>
      </c>
      <c r="C55" s="7" t="n">
        <v>620.4</v>
      </c>
    </row>
    <row r="56" spans="1:4">
      <c r="A56" s="4" t="s">
        <v>552</v>
      </c>
      <c r="B56" s="7" t="n">
        <v>167.7</v>
      </c>
      <c r="C56" s="7" t="n">
        <v>214.6</v>
      </c>
    </row>
    <row r="57" spans="1:4">
      <c r="A57" s="4" t="s">
        <v>553</v>
      </c>
    </row>
    <row r="58" spans="1:4">
      <c r="A58" s="3" t="s">
        <v>271</v>
      </c>
    </row>
    <row r="59" spans="1:4">
      <c r="A59" s="4" t="s">
        <v>554</v>
      </c>
      <c r="B59" s="9" t="n">
        <v>76.2</v>
      </c>
      <c r="C59" s="9" t="n">
        <v>178.8</v>
      </c>
    </row>
    <row r="60" spans="1:4">
      <c r="A60" s="4" t="s">
        <v>555</v>
      </c>
    </row>
    <row r="61" spans="1:4">
      <c r="A61" s="3" t="s">
        <v>271</v>
      </c>
    </row>
    <row r="62" spans="1:4">
      <c r="A62" s="4" t="s">
        <v>548</v>
      </c>
      <c r="B62" s="4" t="s">
        <v>556</v>
      </c>
      <c r="C62" s="4" t="s">
        <v>556</v>
      </c>
    </row>
    <row r="63" spans="1:4">
      <c r="A63" s="4" t="s">
        <v>552</v>
      </c>
      <c r="B63" s="6" t="n">
        <v>4200</v>
      </c>
      <c r="C63" s="6" t="n">
        <v>3400</v>
      </c>
    </row>
    <row r="64" spans="1:4">
      <c r="A64" s="4" t="s">
        <v>29</v>
      </c>
    </row>
    <row r="65" spans="1:4">
      <c r="A65" s="3" t="s">
        <v>271</v>
      </c>
    </row>
    <row r="66" spans="1:4">
      <c r="A66" s="4" t="s">
        <v>557</v>
      </c>
      <c r="B66" s="9" t="n">
        <v>1.8</v>
      </c>
      <c r="C66" s="9" t="n">
        <v>26.8</v>
      </c>
    </row>
    <row r="67" spans="1:4">
      <c r="A67" s="4" t="s">
        <v>548</v>
      </c>
      <c r="B67" s="4" t="s">
        <v>5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4"/>
  </cols>
  <sheetData>
    <row r="1" spans="1:6">
      <c r="A1" s="1" t="s">
        <v>559</v>
      </c>
      <c r="B1" s="2" t="s">
        <v>560</v>
      </c>
      <c r="C1" s="2" t="s">
        <v>1</v>
      </c>
    </row>
    <row r="2" spans="1:6">
      <c r="B2" s="2" t="s">
        <v>561</v>
      </c>
      <c r="C2" s="2" t="s">
        <v>562</v>
      </c>
      <c r="D2" s="2" t="s">
        <v>563</v>
      </c>
      <c r="E2" s="2" t="s">
        <v>564</v>
      </c>
      <c r="F2" s="2" t="s">
        <v>565</v>
      </c>
    </row>
    <row r="3" spans="1:6">
      <c r="A3" s="4" t="s">
        <v>29</v>
      </c>
    </row>
    <row r="4" spans="1:6">
      <c r="A4" s="4" t="s">
        <v>566</v>
      </c>
      <c r="C4" s="9" t="n">
        <v>10.3</v>
      </c>
    </row>
    <row r="5" spans="1:6">
      <c r="A5" s="4" t="s">
        <v>567</v>
      </c>
      <c r="C5" s="5" t="n">
        <v>46</v>
      </c>
    </row>
    <row r="6" spans="1:6">
      <c r="A6" s="4" t="s">
        <v>568</v>
      </c>
      <c r="C6" s="9" t="n">
        <v>37.6</v>
      </c>
      <c r="D6" s="6" t="n">
        <v>32</v>
      </c>
      <c r="E6" s="9" t="n">
        <v>15.4</v>
      </c>
    </row>
    <row r="7" spans="1:6">
      <c r="A7" s="4" t="s">
        <v>569</v>
      </c>
      <c r="C7" s="7" t="n">
        <v>84.5</v>
      </c>
    </row>
    <row r="8" spans="1:6">
      <c r="A8" s="4" t="s">
        <v>570</v>
      </c>
      <c r="D8" s="6" t="n">
        <v>29</v>
      </c>
    </row>
    <row r="9" spans="1:6">
      <c r="A9" s="4" t="s">
        <v>571</v>
      </c>
      <c r="D9" s="8" t="n">
        <v>0.12</v>
      </c>
    </row>
    <row r="10" spans="1:6">
      <c r="A10" s="4" t="s">
        <v>572</v>
      </c>
      <c r="D10" s="9" t="n">
        <v>14.5</v>
      </c>
    </row>
    <row r="11" spans="1:6">
      <c r="A11" s="4" t="s">
        <v>573</v>
      </c>
      <c r="D11" s="8" t="n">
        <v>0.06</v>
      </c>
    </row>
    <row r="12" spans="1:6">
      <c r="A12" s="4" t="s">
        <v>574</v>
      </c>
      <c r="D12" s="9" t="n">
        <v>9.800000000000001</v>
      </c>
    </row>
    <row r="13" spans="1:6">
      <c r="A13" s="4" t="s">
        <v>575</v>
      </c>
      <c r="C13" s="6" t="n">
        <v>61</v>
      </c>
    </row>
    <row r="14" spans="1:6">
      <c r="A14" s="4" t="s">
        <v>576</v>
      </c>
      <c r="C14" s="7" t="n">
        <v>6.9</v>
      </c>
    </row>
    <row r="15" spans="1:6">
      <c r="A15" s="4" t="s">
        <v>577</v>
      </c>
      <c r="C15" s="5" t="n">
        <v>14</v>
      </c>
      <c r="D15" s="9" t="n">
        <v>9.5</v>
      </c>
    </row>
    <row r="16" spans="1:6">
      <c r="A16" s="4" t="s">
        <v>578</v>
      </c>
      <c r="E16" s="5" t="n">
        <v>5</v>
      </c>
    </row>
    <row r="17" spans="1:6">
      <c r="A17" s="4" t="s">
        <v>579</v>
      </c>
      <c r="E17" s="9" t="n">
        <v>17.8</v>
      </c>
    </row>
    <row r="18" spans="1:6">
      <c r="A18" s="4" t="s">
        <v>580</v>
      </c>
      <c r="B18" s="6" t="n">
        <v>5</v>
      </c>
    </row>
    <row r="19" spans="1:6">
      <c r="A19" s="4" t="s">
        <v>581</v>
      </c>
      <c r="C19" s="6" t="n">
        <v>37</v>
      </c>
    </row>
    <row r="20" spans="1:6">
      <c r="A20" s="4" t="s">
        <v>582</v>
      </c>
    </row>
    <row r="21" spans="1:6">
      <c r="A21" s="4" t="s">
        <v>583</v>
      </c>
      <c r="C21" s="4" t="s">
        <v>584</v>
      </c>
    </row>
    <row r="22" spans="1:6">
      <c r="A22" s="4" t="s">
        <v>585</v>
      </c>
    </row>
    <row r="23" spans="1:6">
      <c r="A23" s="4" t="s">
        <v>583</v>
      </c>
      <c r="C23" s="4" t="s">
        <v>584</v>
      </c>
    </row>
    <row r="24" spans="1:6">
      <c r="A24" s="4" t="s">
        <v>586</v>
      </c>
    </row>
    <row r="25" spans="1:6">
      <c r="A25" s="4" t="s">
        <v>583</v>
      </c>
      <c r="C25" s="4" t="s">
        <v>587</v>
      </c>
    </row>
    <row r="26" spans="1:6">
      <c r="A26" s="4" t="s">
        <v>588</v>
      </c>
    </row>
    <row r="27" spans="1:6">
      <c r="A27" s="4" t="s">
        <v>583</v>
      </c>
      <c r="C27" s="4" t="s">
        <v>589</v>
      </c>
    </row>
    <row r="28" spans="1:6">
      <c r="A28" s="4" t="s">
        <v>590</v>
      </c>
    </row>
    <row r="29" spans="1:6">
      <c r="A29" s="4" t="s">
        <v>583</v>
      </c>
      <c r="F29" s="4" t="s">
        <v>591</v>
      </c>
    </row>
    <row r="30" spans="1:6">
      <c r="A30" s="4" t="s">
        <v>592</v>
      </c>
    </row>
    <row r="31" spans="1:6">
      <c r="A31" s="4" t="s">
        <v>583</v>
      </c>
      <c r="F31" s="4" t="s">
        <v>593</v>
      </c>
    </row>
    <row r="32" spans="1:6">
      <c r="A32" s="4" t="s">
        <v>594</v>
      </c>
    </row>
    <row r="33" spans="1:6">
      <c r="A33" s="4" t="s">
        <v>583</v>
      </c>
      <c r="C33" s="4" t="s">
        <v>595</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597</v>
      </c>
      <c r="C2" s="2" t="s">
        <v>2</v>
      </c>
      <c r="D2" s="2" t="s">
        <v>33</v>
      </c>
      <c r="E2" s="2" t="s">
        <v>100</v>
      </c>
    </row>
    <row r="3" spans="1:5">
      <c r="A3" s="3" t="s">
        <v>326</v>
      </c>
    </row>
    <row r="4" spans="1:5">
      <c r="A4" s="4" t="s">
        <v>598</v>
      </c>
      <c r="C4" s="9" t="n">
        <v>64.40000000000001</v>
      </c>
      <c r="D4" s="9" t="n">
        <v>64.5</v>
      </c>
      <c r="E4" s="9" t="n">
        <v>66.2</v>
      </c>
    </row>
    <row r="5" spans="1:5">
      <c r="A5" s="4" t="s">
        <v>599</v>
      </c>
      <c r="C5" s="4" t="s">
        <v>600</v>
      </c>
      <c r="D5" s="4" t="s">
        <v>601</v>
      </c>
      <c r="E5" s="4" t="s">
        <v>601</v>
      </c>
    </row>
    <row r="6" spans="1:5">
      <c r="A6" s="4" t="s">
        <v>602</v>
      </c>
      <c r="C6" s="4" t="s">
        <v>603</v>
      </c>
      <c r="D6" s="4" t="s">
        <v>604</v>
      </c>
      <c r="E6" s="4" t="s">
        <v>605</v>
      </c>
    </row>
    <row r="7" spans="1:5">
      <c r="A7" s="4" t="s">
        <v>606</v>
      </c>
      <c r="C7" s="6" t="n">
        <v>831</v>
      </c>
    </row>
    <row r="8" spans="1:5">
      <c r="A8" s="4" t="s">
        <v>607</v>
      </c>
    </row>
    <row r="9" spans="1:5">
      <c r="A9" s="3" t="s">
        <v>326</v>
      </c>
    </row>
    <row r="10" spans="1:5">
      <c r="A10" s="4" t="s">
        <v>599</v>
      </c>
      <c r="B10" s="4" t="s">
        <v>60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9</v>
      </c>
      <c r="B1" s="2" t="s">
        <v>1</v>
      </c>
    </row>
    <row r="2" spans="1:4">
      <c r="B2" s="2" t="s">
        <v>2</v>
      </c>
      <c r="C2" s="2" t="s">
        <v>33</v>
      </c>
      <c r="D2" s="2" t="s">
        <v>100</v>
      </c>
    </row>
    <row r="3" spans="1:4">
      <c r="A3" s="4" t="s">
        <v>29</v>
      </c>
    </row>
    <row r="4" spans="1:4">
      <c r="A4" s="3" t="s">
        <v>326</v>
      </c>
    </row>
    <row r="5" spans="1:4">
      <c r="A5" s="4" t="s">
        <v>610</v>
      </c>
      <c r="B5" s="4" t="s">
        <v>611</v>
      </c>
      <c r="D5" s="4" t="s">
        <v>612</v>
      </c>
    </row>
    <row r="6" spans="1:4">
      <c r="A6" s="4" t="s">
        <v>599</v>
      </c>
      <c r="B6" s="4" t="s">
        <v>600</v>
      </c>
      <c r="C6" s="4" t="s">
        <v>601</v>
      </c>
      <c r="D6" s="4" t="s">
        <v>601</v>
      </c>
    </row>
    <row r="7" spans="1:4">
      <c r="A7" s="4" t="s">
        <v>613</v>
      </c>
      <c r="B7" s="9" t="n">
        <v>4.1</v>
      </c>
      <c r="D7" s="9" t="n">
        <v>2.6</v>
      </c>
    </row>
    <row r="8" spans="1:4">
      <c r="A8" s="4" t="s">
        <v>614</v>
      </c>
    </row>
    <row r="9" spans="1:4">
      <c r="A9" s="3" t="s">
        <v>326</v>
      </c>
    </row>
    <row r="10" spans="1:4">
      <c r="A10" s="4" t="s">
        <v>615</v>
      </c>
      <c r="B10" s="4" t="s">
        <v>616</v>
      </c>
    </row>
    <row r="11" spans="1:4">
      <c r="A11" s="4" t="s">
        <v>599</v>
      </c>
      <c r="B11" s="4" t="s">
        <v>617</v>
      </c>
    </row>
    <row r="12" spans="1:4">
      <c r="A12" s="4" t="s">
        <v>618</v>
      </c>
      <c r="B12" s="9" t="n">
        <v>1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100</v>
      </c>
    </row>
    <row r="3" spans="1:4">
      <c r="A3" s="3" t="s">
        <v>101</v>
      </c>
    </row>
    <row r="4" spans="1:4">
      <c r="A4" s="4" t="s">
        <v>102</v>
      </c>
      <c r="B4" s="6" t="n">
        <v>2614</v>
      </c>
      <c r="C4" s="6" t="n">
        <v>2551</v>
      </c>
      <c r="D4" s="6" t="n">
        <v>2622</v>
      </c>
    </row>
    <row r="5" spans="1:4">
      <c r="A5" s="4" t="s">
        <v>103</v>
      </c>
      <c r="B5" s="5" t="n">
        <v>788</v>
      </c>
      <c r="C5" s="5" t="n">
        <v>811</v>
      </c>
      <c r="D5" s="5" t="n">
        <v>1028</v>
      </c>
    </row>
    <row r="6" spans="1:4">
      <c r="A6" s="4" t="s">
        <v>104</v>
      </c>
      <c r="B6" s="5" t="n">
        <v>825</v>
      </c>
      <c r="C6" s="5" t="n">
        <v>1018</v>
      </c>
      <c r="D6" s="5" t="n">
        <v>1301</v>
      </c>
    </row>
    <row r="7" spans="1:4">
      <c r="A7" s="4" t="s">
        <v>105</v>
      </c>
      <c r="B7" s="5" t="n">
        <v>4227</v>
      </c>
      <c r="C7" s="5" t="n">
        <v>4380</v>
      </c>
      <c r="D7" s="5" t="n">
        <v>4951</v>
      </c>
    </row>
    <row r="8" spans="1:4">
      <c r="A8" s="3" t="s">
        <v>106</v>
      </c>
    </row>
    <row r="9" spans="1:4">
      <c r="A9" s="4" t="s">
        <v>107</v>
      </c>
      <c r="B9" s="5" t="n">
        <v>576</v>
      </c>
      <c r="C9" s="5" t="n">
        <v>660</v>
      </c>
      <c r="D9" s="5" t="n">
        <v>793</v>
      </c>
    </row>
    <row r="10" spans="1:4">
      <c r="A10" s="4" t="s">
        <v>108</v>
      </c>
      <c r="B10" s="5" t="n">
        <v>64</v>
      </c>
      <c r="C10" s="5" t="n">
        <v>52</v>
      </c>
      <c r="D10" s="5" t="n">
        <v>81</v>
      </c>
    </row>
    <row r="11" spans="1:4">
      <c r="A11" s="4" t="s">
        <v>109</v>
      </c>
      <c r="B11" s="5" t="n">
        <v>1054</v>
      </c>
      <c r="C11" s="5" t="n">
        <v>1287</v>
      </c>
      <c r="D11" s="5" t="n">
        <v>1729</v>
      </c>
    </row>
    <row r="12" spans="1:4">
      <c r="A12" s="4" t="s">
        <v>110</v>
      </c>
      <c r="B12" s="5" t="n">
        <v>755</v>
      </c>
      <c r="C12" s="5" t="n">
        <v>715</v>
      </c>
      <c r="D12" s="5" t="n">
        <v>728</v>
      </c>
    </row>
    <row r="13" spans="1:4">
      <c r="A13" s="4" t="s">
        <v>111</v>
      </c>
      <c r="B13" s="5" t="n">
        <v>371</v>
      </c>
      <c r="C13" s="5" t="n">
        <v>358</v>
      </c>
      <c r="D13" s="5" t="n">
        <v>384</v>
      </c>
    </row>
    <row r="14" spans="1:4">
      <c r="A14" s="4" t="s">
        <v>112</v>
      </c>
      <c r="B14" s="5" t="n">
        <v>254</v>
      </c>
      <c r="C14" s="5" t="n">
        <v>234</v>
      </c>
      <c r="D14" s="5" t="n">
        <v>229</v>
      </c>
    </row>
    <row r="15" spans="1:4">
      <c r="A15" s="4" t="s">
        <v>113</v>
      </c>
      <c r="B15" s="5" t="n">
        <v>3074</v>
      </c>
      <c r="C15" s="5" t="n">
        <v>3306</v>
      </c>
      <c r="D15" s="5" t="n">
        <v>3944</v>
      </c>
    </row>
    <row r="16" spans="1:4">
      <c r="A16" s="4" t="s">
        <v>114</v>
      </c>
      <c r="C16" s="5" t="n">
        <v>234</v>
      </c>
    </row>
    <row r="17" spans="1:4">
      <c r="A17" s="4" t="s">
        <v>115</v>
      </c>
      <c r="B17" s="5" t="n">
        <v>1153</v>
      </c>
      <c r="C17" s="5" t="n">
        <v>1308</v>
      </c>
      <c r="D17" s="5" t="n">
        <v>1007</v>
      </c>
    </row>
    <row r="18" spans="1:4">
      <c r="A18" s="3" t="s">
        <v>116</v>
      </c>
    </row>
    <row r="19" spans="1:4">
      <c r="A19" s="4" t="s">
        <v>117</v>
      </c>
      <c r="B19" s="5" t="n">
        <v>64</v>
      </c>
      <c r="C19" s="5" t="n">
        <v>75</v>
      </c>
      <c r="D19" s="5" t="n">
        <v>122</v>
      </c>
    </row>
    <row r="20" spans="1:4">
      <c r="A20" s="4" t="s">
        <v>118</v>
      </c>
      <c r="B20" s="5" t="n">
        <v>-38</v>
      </c>
      <c r="C20" s="5" t="n">
        <v>-60</v>
      </c>
      <c r="D20" s="5" t="n">
        <v>-64</v>
      </c>
    </row>
    <row r="21" spans="1:4">
      <c r="A21" s="4" t="s">
        <v>119</v>
      </c>
      <c r="C21" s="5" t="n">
        <v>107</v>
      </c>
    </row>
    <row r="22" spans="1:4">
      <c r="A22" s="4" t="s">
        <v>120</v>
      </c>
      <c r="B22" s="5" t="n">
        <v>-342</v>
      </c>
      <c r="C22" s="5" t="n">
        <v>-318</v>
      </c>
      <c r="D22" s="5" t="n">
        <v>-312</v>
      </c>
    </row>
    <row r="23" spans="1:4">
      <c r="A23" s="4" t="s">
        <v>121</v>
      </c>
      <c r="B23" s="5" t="n">
        <v>29</v>
      </c>
      <c r="C23" s="5" t="n">
        <v>27</v>
      </c>
      <c r="D23" s="5" t="n">
        <v>33</v>
      </c>
    </row>
    <row r="24" spans="1:4">
      <c r="A24" s="4" t="s">
        <v>122</v>
      </c>
      <c r="B24" s="5" t="n">
        <v>-287</v>
      </c>
      <c r="C24" s="5" t="n">
        <v>-169</v>
      </c>
      <c r="D24" s="5" t="n">
        <v>-221</v>
      </c>
    </row>
    <row r="25" spans="1:4">
      <c r="A25" s="4" t="s">
        <v>123</v>
      </c>
      <c r="B25" s="5" t="n">
        <v>866</v>
      </c>
      <c r="C25" s="5" t="n">
        <v>1139</v>
      </c>
      <c r="D25" s="5" t="n">
        <v>786</v>
      </c>
    </row>
    <row r="26" spans="1:4">
      <c r="A26" s="4" t="s">
        <v>124</v>
      </c>
      <c r="B26" s="5" t="n">
        <v>271</v>
      </c>
      <c r="C26" s="5" t="n">
        <v>393</v>
      </c>
      <c r="D26" s="5" t="n">
        <v>248</v>
      </c>
    </row>
    <row r="27" spans="1:4">
      <c r="A27" s="4" t="s">
        <v>125</v>
      </c>
      <c r="B27" s="6" t="n">
        <v>595</v>
      </c>
      <c r="C27" s="6" t="n">
        <v>746</v>
      </c>
      <c r="D27" s="6" t="n">
        <v>538</v>
      </c>
    </row>
    <row r="28" spans="1:4">
      <c r="A28" s="4" t="s">
        <v>126</v>
      </c>
      <c r="B28" s="8" t="n">
        <v>4.16</v>
      </c>
      <c r="C28" s="8" t="n">
        <v>5.22</v>
      </c>
      <c r="D28" s="8" t="n">
        <v>3.79</v>
      </c>
    </row>
    <row r="29" spans="1:4">
      <c r="A29" s="4" t="s">
        <v>127</v>
      </c>
      <c r="B29" s="6" t="n">
        <v>329</v>
      </c>
      <c r="C29" s="6" t="n">
        <v>312</v>
      </c>
      <c r="D29" s="6" t="n">
        <v>298</v>
      </c>
    </row>
    <row r="30" spans="1:4">
      <c r="A30" s="3" t="s">
        <v>128</v>
      </c>
    </row>
    <row r="31" spans="1:4">
      <c r="A31" s="4" t="s">
        <v>129</v>
      </c>
      <c r="B31" s="7" t="n">
        <v>142.9</v>
      </c>
      <c r="C31" s="7" t="n">
        <v>142.9</v>
      </c>
      <c r="D31" s="7" t="n">
        <v>141.9</v>
      </c>
    </row>
    <row r="32" spans="1:4">
      <c r="A32" s="4" t="s">
        <v>130</v>
      </c>
      <c r="B32" s="8" t="n">
        <v>2.3</v>
      </c>
      <c r="C32" s="8" t="n">
        <v>2.18</v>
      </c>
      <c r="D32" s="8" t="n">
        <v>2.1</v>
      </c>
    </row>
    <row r="33" spans="1:4">
      <c r="A33" s="4" t="s">
        <v>29</v>
      </c>
    </row>
    <row r="34" spans="1:4">
      <c r="A34" s="3" t="s">
        <v>101</v>
      </c>
    </row>
    <row r="35" spans="1:4">
      <c r="A35" s="4" t="s">
        <v>102</v>
      </c>
      <c r="B35" s="6" t="n">
        <v>2614</v>
      </c>
      <c r="C35" s="6" t="n">
        <v>2551</v>
      </c>
      <c r="D35" s="6" t="n">
        <v>2621</v>
      </c>
    </row>
    <row r="36" spans="1:4">
      <c r="A36" s="4" t="s">
        <v>103</v>
      </c>
      <c r="B36" s="5" t="n">
        <v>366</v>
      </c>
      <c r="C36" s="5" t="n">
        <v>372</v>
      </c>
      <c r="D36" s="5" t="n">
        <v>461</v>
      </c>
    </row>
    <row r="37" spans="1:4">
      <c r="A37" s="4" t="s">
        <v>131</v>
      </c>
      <c r="B37" s="5" t="n">
        <v>2986</v>
      </c>
      <c r="C37" s="5" t="n">
        <v>2930</v>
      </c>
      <c r="D37" s="5" t="n">
        <v>3091</v>
      </c>
    </row>
    <row r="38" spans="1:4">
      <c r="A38" s="3" t="s">
        <v>106</v>
      </c>
    </row>
    <row r="39" spans="1:4">
      <c r="A39" s="4" t="s">
        <v>107</v>
      </c>
      <c r="B39" s="5" t="n">
        <v>472</v>
      </c>
      <c r="C39" s="5" t="n">
        <v>559</v>
      </c>
      <c r="D39" s="5" t="n">
        <v>644</v>
      </c>
    </row>
    <row r="40" spans="1:4">
      <c r="A40" s="4" t="s">
        <v>108</v>
      </c>
      <c r="B40" s="5" t="n">
        <v>64</v>
      </c>
      <c r="C40" s="5" t="n">
        <v>52</v>
      </c>
      <c r="D40" s="5" t="n">
        <v>81</v>
      </c>
    </row>
    <row r="41" spans="1:4">
      <c r="A41" s="4" t="s">
        <v>109</v>
      </c>
      <c r="B41" s="5" t="n">
        <v>174</v>
      </c>
      <c r="C41" s="5" t="n">
        <v>162</v>
      </c>
      <c r="D41" s="5" t="n">
        <v>210</v>
      </c>
    </row>
    <row r="42" spans="1:4">
      <c r="A42" s="4" t="s">
        <v>110</v>
      </c>
      <c r="B42" s="5" t="n">
        <v>403</v>
      </c>
      <c r="C42" s="5" t="n">
        <v>380</v>
      </c>
      <c r="D42" s="5" t="n">
        <v>382</v>
      </c>
    </row>
    <row r="43" spans="1:4">
      <c r="A43" s="4" t="s">
        <v>111</v>
      </c>
      <c r="B43" s="5" t="n">
        <v>302</v>
      </c>
      <c r="C43" s="5" t="n">
        <v>294</v>
      </c>
      <c r="D43" s="5" t="n">
        <v>315</v>
      </c>
    </row>
    <row r="44" spans="1:4">
      <c r="A44" s="4" t="s">
        <v>112</v>
      </c>
      <c r="B44" s="5" t="n">
        <v>227</v>
      </c>
      <c r="C44" s="5" t="n">
        <v>211</v>
      </c>
      <c r="D44" s="5" t="n">
        <v>202</v>
      </c>
    </row>
    <row r="45" spans="1:4">
      <c r="A45" s="4" t="s">
        <v>113</v>
      </c>
      <c r="B45" s="5" t="n">
        <v>1973</v>
      </c>
      <c r="C45" s="5" t="n">
        <v>1996</v>
      </c>
      <c r="D45" s="5" t="n">
        <v>2261</v>
      </c>
    </row>
    <row r="46" spans="1:4">
      <c r="A46" s="4" t="s">
        <v>115</v>
      </c>
      <c r="B46" s="5" t="n">
        <v>1013</v>
      </c>
      <c r="C46" s="5" t="n">
        <v>934</v>
      </c>
      <c r="D46" s="5" t="n">
        <v>830</v>
      </c>
    </row>
    <row r="47" spans="1:4">
      <c r="A47" s="3" t="s">
        <v>116</v>
      </c>
    </row>
    <row r="48" spans="1:4">
      <c r="A48" s="4" t="s">
        <v>117</v>
      </c>
      <c r="B48" s="5" t="n">
        <v>29</v>
      </c>
      <c r="C48" s="5" t="n">
        <v>31</v>
      </c>
      <c r="D48" s="5" t="n">
        <v>80</v>
      </c>
    </row>
    <row r="49" spans="1:4">
      <c r="A49" s="4" t="s">
        <v>118</v>
      </c>
      <c r="B49" s="5" t="n">
        <v>-24</v>
      </c>
      <c r="C49" s="5" t="n">
        <v>-31</v>
      </c>
      <c r="D49" s="5" t="n">
        <v>-34</v>
      </c>
    </row>
    <row r="50" spans="1:4">
      <c r="A50" s="4" t="s">
        <v>120</v>
      </c>
      <c r="B50" s="5" t="n">
        <v>-270</v>
      </c>
      <c r="C50" s="5" t="n">
        <v>-248</v>
      </c>
      <c r="D50" s="5" t="n">
        <v>-228</v>
      </c>
    </row>
    <row r="51" spans="1:4">
      <c r="A51" s="4" t="s">
        <v>121</v>
      </c>
      <c r="B51" s="5" t="n">
        <v>26</v>
      </c>
      <c r="C51" s="5" t="n">
        <v>25</v>
      </c>
      <c r="D51" s="5" t="n">
        <v>28</v>
      </c>
    </row>
    <row r="52" spans="1:4">
      <c r="A52" s="4" t="s">
        <v>122</v>
      </c>
      <c r="B52" s="5" t="n">
        <v>-239</v>
      </c>
      <c r="C52" s="5" t="n">
        <v>-223</v>
      </c>
      <c r="D52" s="5" t="n">
        <v>-154</v>
      </c>
    </row>
    <row r="53" spans="1:4">
      <c r="A53" s="4" t="s">
        <v>132</v>
      </c>
      <c r="B53" s="5" t="n">
        <v>774</v>
      </c>
      <c r="C53" s="5" t="n">
        <v>711</v>
      </c>
      <c r="D53" s="5" t="n">
        <v>676</v>
      </c>
    </row>
    <row r="54" spans="1:4">
      <c r="A54" s="4" t="s">
        <v>124</v>
      </c>
      <c r="B54" s="5" t="n">
        <v>248</v>
      </c>
      <c r="C54" s="5" t="n">
        <v>231</v>
      </c>
      <c r="D54" s="5" t="n">
        <v>218</v>
      </c>
    </row>
    <row r="55" spans="1:4">
      <c r="A55" s="4" t="s">
        <v>133</v>
      </c>
      <c r="B55" s="5" t="n">
        <v>526</v>
      </c>
      <c r="C55" s="5" t="n">
        <v>480</v>
      </c>
      <c r="D55" s="5" t="n">
        <v>458</v>
      </c>
    </row>
    <row r="56" spans="1:4">
      <c r="A56" s="4" t="s">
        <v>134</v>
      </c>
      <c r="B56" s="5" t="n">
        <v>13</v>
      </c>
      <c r="C56" s="5" t="n">
        <v>14</v>
      </c>
      <c r="D56" s="5" t="n">
        <v>12</v>
      </c>
    </row>
    <row r="57" spans="1:4">
      <c r="A57" s="4" t="s">
        <v>135</v>
      </c>
      <c r="B57" s="5" t="n">
        <v>513</v>
      </c>
      <c r="C57" s="5" t="n">
        <v>466</v>
      </c>
      <c r="D57" s="5" t="n">
        <v>446</v>
      </c>
    </row>
    <row r="58" spans="1:4">
      <c r="A58" s="4" t="s">
        <v>127</v>
      </c>
      <c r="B58" s="5" t="n">
        <v>305</v>
      </c>
      <c r="C58" s="5" t="n">
        <v>285</v>
      </c>
      <c r="D58" s="5" t="n">
        <v>272</v>
      </c>
    </row>
    <row r="59" spans="1:4">
      <c r="A59" s="4" t="s">
        <v>136</v>
      </c>
    </row>
    <row r="60" spans="1:4">
      <c r="A60" s="3" t="s">
        <v>101</v>
      </c>
    </row>
    <row r="61" spans="1:4">
      <c r="A61" s="4" t="s">
        <v>102</v>
      </c>
      <c r="B61" s="5" t="n">
        <v>5</v>
      </c>
      <c r="C61" s="5" t="n">
        <v>6</v>
      </c>
      <c r="D61" s="5" t="n">
        <v>8</v>
      </c>
    </row>
    <row r="62" spans="1:4">
      <c r="A62" s="4" t="s">
        <v>103</v>
      </c>
      <c r="B62" s="5" t="n">
        <v>1</v>
      </c>
      <c r="C62" s="5" t="n">
        <v>1</v>
      </c>
      <c r="D62" s="5" t="n">
        <v>1</v>
      </c>
    </row>
    <row r="63" spans="1:4">
      <c r="A63" s="3" t="s">
        <v>106</v>
      </c>
    </row>
    <row r="64" spans="1:4">
      <c r="A64" s="4" t="s">
        <v>107</v>
      </c>
      <c r="B64" s="5" t="n">
        <v>104</v>
      </c>
      <c r="C64" s="5" t="n">
        <v>102</v>
      </c>
      <c r="D64" s="5" t="n">
        <v>155</v>
      </c>
    </row>
    <row r="65" spans="1:4">
      <c r="A65" s="4" t="s">
        <v>109</v>
      </c>
      <c r="B65" s="5" t="n">
        <v>9</v>
      </c>
      <c r="C65" s="5" t="n">
        <v>31</v>
      </c>
      <c r="D65" s="5" t="n">
        <v>73</v>
      </c>
    </row>
    <row r="66" spans="1:4">
      <c r="A66" s="4" t="s">
        <v>110</v>
      </c>
      <c r="B66" s="5" t="n">
        <v>211</v>
      </c>
      <c r="C66" s="5" t="n">
        <v>199</v>
      </c>
      <c r="D66" s="5" t="n">
        <v>193</v>
      </c>
    </row>
    <row r="67" spans="1:4">
      <c r="A67" s="4" t="s">
        <v>112</v>
      </c>
      <c r="B67" s="6" t="n">
        <v>7</v>
      </c>
      <c r="C67" s="6" t="n">
        <v>6</v>
      </c>
      <c r="D67" s="6"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565</v>
      </c>
    </row>
    <row r="3" spans="1:4">
      <c r="A3" s="4" t="s">
        <v>620</v>
      </c>
      <c r="B3" s="6" t="n">
        <v>2130</v>
      </c>
      <c r="C3" s="6" t="n">
        <v>1937</v>
      </c>
    </row>
    <row r="4" spans="1:4">
      <c r="A4" s="4" t="s">
        <v>621</v>
      </c>
      <c r="B4" s="5" t="n">
        <v>930</v>
      </c>
      <c r="C4" s="5" t="n">
        <v>855</v>
      </c>
    </row>
    <row r="5" spans="1:4">
      <c r="A5" s="4" t="s">
        <v>594</v>
      </c>
    </row>
    <row r="6" spans="1:4">
      <c r="A6" s="4" t="s">
        <v>621</v>
      </c>
      <c r="B6" s="5" t="n">
        <v>755</v>
      </c>
      <c r="C6" s="5" t="n">
        <v>732</v>
      </c>
    </row>
    <row r="7" spans="1:4">
      <c r="A7" s="4" t="s">
        <v>622</v>
      </c>
    </row>
    <row r="8" spans="1:4">
      <c r="A8" s="4" t="s">
        <v>621</v>
      </c>
      <c r="B8" s="5" t="n">
        <v>151</v>
      </c>
      <c r="C8" s="5" t="n">
        <v>96</v>
      </c>
    </row>
    <row r="9" spans="1:4">
      <c r="A9" s="4" t="s">
        <v>623</v>
      </c>
    </row>
    <row r="10" spans="1:4">
      <c r="A10" s="4" t="s">
        <v>621</v>
      </c>
      <c r="B10" s="5" t="n">
        <v>24</v>
      </c>
      <c r="C10" s="5" t="n">
        <v>27</v>
      </c>
    </row>
    <row r="11" spans="1:4">
      <c r="A11" s="4" t="s">
        <v>624</v>
      </c>
    </row>
    <row r="12" spans="1:4">
      <c r="A12" s="4" t="s">
        <v>620</v>
      </c>
      <c r="B12" s="5" t="n">
        <v>59</v>
      </c>
      <c r="C12" s="5" t="n">
        <v>61</v>
      </c>
    </row>
    <row r="13" spans="1:4">
      <c r="A13" s="4" t="s">
        <v>625</v>
      </c>
    </row>
    <row r="14" spans="1:4">
      <c r="A14" s="4" t="s">
        <v>620</v>
      </c>
      <c r="B14" s="5" t="n">
        <v>33</v>
      </c>
      <c r="C14" s="5" t="n">
        <v>19</v>
      </c>
    </row>
    <row r="15" spans="1:4">
      <c r="A15" s="4" t="s">
        <v>626</v>
      </c>
    </row>
    <row r="16" spans="1:4">
      <c r="A16" s="4" t="s">
        <v>620</v>
      </c>
      <c r="B16" s="5" t="n">
        <v>32</v>
      </c>
      <c r="C16" s="5" t="n">
        <v>18</v>
      </c>
    </row>
    <row r="17" spans="1:4">
      <c r="A17" s="4" t="s">
        <v>627</v>
      </c>
    </row>
    <row r="18" spans="1:4">
      <c r="A18" s="4" t="s">
        <v>620</v>
      </c>
      <c r="B18" s="5" t="n">
        <v>20</v>
      </c>
      <c r="C18" s="5" t="n">
        <v>0</v>
      </c>
    </row>
    <row r="19" spans="1:4">
      <c r="A19" s="4" t="s">
        <v>628</v>
      </c>
    </row>
    <row r="20" spans="1:4">
      <c r="A20" s="4" t="s">
        <v>620</v>
      </c>
      <c r="B20" s="6" t="n">
        <v>15</v>
      </c>
      <c r="C20" s="5" t="n">
        <v>0</v>
      </c>
    </row>
    <row r="21" spans="1:4">
      <c r="A21" s="4" t="s">
        <v>586</v>
      </c>
    </row>
    <row r="22" spans="1:4">
      <c r="A22" s="4" t="s">
        <v>583</v>
      </c>
      <c r="B22" s="4" t="s">
        <v>587</v>
      </c>
    </row>
    <row r="23" spans="1:4">
      <c r="A23" s="4" t="s">
        <v>620</v>
      </c>
      <c r="B23" s="6" t="n">
        <v>316</v>
      </c>
      <c r="C23" s="5" t="n">
        <v>298</v>
      </c>
    </row>
    <row r="24" spans="1:4">
      <c r="A24" s="4" t="s">
        <v>594</v>
      </c>
    </row>
    <row r="25" spans="1:4">
      <c r="A25" s="4" t="s">
        <v>583</v>
      </c>
      <c r="B25" s="4" t="s">
        <v>595</v>
      </c>
    </row>
    <row r="26" spans="1:4">
      <c r="A26" s="4" t="s">
        <v>620</v>
      </c>
      <c r="B26" s="6" t="n">
        <v>425</v>
      </c>
      <c r="C26" s="5" t="n">
        <v>405</v>
      </c>
    </row>
    <row r="27" spans="1:4">
      <c r="A27" s="4" t="s">
        <v>629</v>
      </c>
    </row>
    <row r="28" spans="1:4">
      <c r="A28" s="4" t="s">
        <v>620</v>
      </c>
      <c r="B28" s="5" t="n">
        <v>342</v>
      </c>
      <c r="C28" s="5" t="n">
        <v>325</v>
      </c>
    </row>
    <row r="29" spans="1:4">
      <c r="A29" s="4" t="s">
        <v>630</v>
      </c>
    </row>
    <row r="30" spans="1:4">
      <c r="A30" s="4" t="s">
        <v>620</v>
      </c>
      <c r="B30" s="5" t="n">
        <v>620</v>
      </c>
      <c r="C30" s="5" t="n">
        <v>535</v>
      </c>
    </row>
    <row r="31" spans="1:4">
      <c r="A31" s="4" t="s">
        <v>631</v>
      </c>
    </row>
    <row r="32" spans="1:4">
      <c r="A32" s="4" t="s">
        <v>620</v>
      </c>
      <c r="B32" s="5" t="n">
        <v>117</v>
      </c>
      <c r="C32" s="5" t="n">
        <v>127</v>
      </c>
    </row>
    <row r="33" spans="1:4">
      <c r="A33" s="4" t="s">
        <v>632</v>
      </c>
    </row>
    <row r="34" spans="1:4">
      <c r="A34" s="4" t="s">
        <v>620</v>
      </c>
      <c r="B34" s="5" t="n">
        <v>32</v>
      </c>
      <c r="C34" s="5" t="n">
        <v>42</v>
      </c>
    </row>
    <row r="35" spans="1:4">
      <c r="A35" s="4" t="s">
        <v>633</v>
      </c>
    </row>
    <row r="36" spans="1:4">
      <c r="A36" s="4" t="s">
        <v>620</v>
      </c>
      <c r="B36" s="5" t="n">
        <v>119</v>
      </c>
      <c r="C36" s="5" t="n">
        <v>107</v>
      </c>
    </row>
    <row r="37" spans="1:4">
      <c r="A37" s="4" t="s">
        <v>29</v>
      </c>
    </row>
    <row r="38" spans="1:4">
      <c r="A38" s="4" t="s">
        <v>620</v>
      </c>
      <c r="B38" s="5" t="n">
        <v>2030</v>
      </c>
      <c r="C38" s="5" t="n">
        <v>1857</v>
      </c>
    </row>
    <row r="39" spans="1:4">
      <c r="A39" s="4" t="s">
        <v>621</v>
      </c>
      <c r="B39" s="5" t="n">
        <v>695</v>
      </c>
      <c r="C39" s="5" t="n">
        <v>635</v>
      </c>
    </row>
    <row r="40" spans="1:4">
      <c r="A40" s="4" t="s">
        <v>634</v>
      </c>
    </row>
    <row r="41" spans="1:4">
      <c r="A41" s="4" t="s">
        <v>621</v>
      </c>
      <c r="B41" s="5" t="n">
        <v>529</v>
      </c>
      <c r="C41" s="5" t="n">
        <v>519</v>
      </c>
    </row>
    <row r="42" spans="1:4">
      <c r="A42" s="4" t="s">
        <v>635</v>
      </c>
    </row>
    <row r="43" spans="1:4">
      <c r="A43" s="4" t="s">
        <v>621</v>
      </c>
      <c r="B43" s="5" t="n">
        <v>151</v>
      </c>
      <c r="C43" s="5" t="n">
        <v>96</v>
      </c>
    </row>
    <row r="44" spans="1:4">
      <c r="A44" s="4" t="s">
        <v>636</v>
      </c>
    </row>
    <row r="45" spans="1:4">
      <c r="A45" s="4" t="s">
        <v>621</v>
      </c>
      <c r="B45" s="6" t="n">
        <v>15</v>
      </c>
      <c r="C45" s="5" t="n">
        <v>20</v>
      </c>
    </row>
    <row r="46" spans="1:4">
      <c r="A46" s="4" t="s">
        <v>637</v>
      </c>
    </row>
    <row r="47" spans="1:4">
      <c r="A47" s="4" t="s">
        <v>583</v>
      </c>
      <c r="B47" s="4" t="s">
        <v>584</v>
      </c>
    </row>
    <row r="48" spans="1:4">
      <c r="A48" s="4" t="s">
        <v>620</v>
      </c>
      <c r="B48" s="6" t="n">
        <v>59</v>
      </c>
      <c r="C48" s="5" t="n">
        <v>61</v>
      </c>
    </row>
    <row r="49" spans="1:4">
      <c r="A49" s="4" t="s">
        <v>638</v>
      </c>
    </row>
    <row r="50" spans="1:4">
      <c r="A50" s="4" t="s">
        <v>620</v>
      </c>
      <c r="B50" s="5" t="n">
        <v>6</v>
      </c>
      <c r="C50" s="5" t="n">
        <v>4</v>
      </c>
    </row>
    <row r="51" spans="1:4">
      <c r="A51" s="4" t="s">
        <v>639</v>
      </c>
      <c r="B51" s="9" t="n">
        <v>1.9</v>
      </c>
    </row>
    <row r="52" spans="1:4">
      <c r="A52" s="4" t="s">
        <v>640</v>
      </c>
    </row>
    <row r="53" spans="1:4">
      <c r="A53" s="4" t="s">
        <v>583</v>
      </c>
      <c r="B53" s="4" t="s">
        <v>641</v>
      </c>
    </row>
    <row r="54" spans="1:4">
      <c r="A54" s="4" t="s">
        <v>620</v>
      </c>
      <c r="B54" s="6" t="n">
        <v>32</v>
      </c>
      <c r="C54" s="5" t="n">
        <v>18</v>
      </c>
    </row>
    <row r="55" spans="1:4">
      <c r="A55" s="4" t="s">
        <v>642</v>
      </c>
    </row>
    <row r="56" spans="1:4">
      <c r="A56" s="4" t="s">
        <v>620</v>
      </c>
      <c r="B56" s="5" t="n">
        <v>20</v>
      </c>
      <c r="C56" s="5" t="n">
        <v>0</v>
      </c>
    </row>
    <row r="57" spans="1:4">
      <c r="A57" s="4" t="s">
        <v>643</v>
      </c>
    </row>
    <row r="58" spans="1:4">
      <c r="A58" s="4" t="s">
        <v>620</v>
      </c>
      <c r="B58" s="5" t="n">
        <v>15</v>
      </c>
      <c r="C58" s="5" t="n">
        <v>0</v>
      </c>
    </row>
    <row r="59" spans="1:4">
      <c r="A59" s="4" t="s">
        <v>644</v>
      </c>
    </row>
    <row r="60" spans="1:4">
      <c r="A60" s="4" t="s">
        <v>620</v>
      </c>
      <c r="B60" s="5" t="n">
        <v>307</v>
      </c>
      <c r="C60" s="5" t="n">
        <v>291</v>
      </c>
    </row>
    <row r="61" spans="1:4">
      <c r="A61" s="4" t="s">
        <v>634</v>
      </c>
    </row>
    <row r="62" spans="1:4">
      <c r="A62" s="4" t="s">
        <v>620</v>
      </c>
      <c r="B62" s="6" t="n">
        <v>403</v>
      </c>
      <c r="C62" s="5" t="n">
        <v>384</v>
      </c>
    </row>
    <row r="63" spans="1:4">
      <c r="A63" s="4" t="s">
        <v>645</v>
      </c>
    </row>
    <row r="64" spans="1:4">
      <c r="A64" s="4" t="s">
        <v>583</v>
      </c>
      <c r="B64" s="4" t="s">
        <v>589</v>
      </c>
    </row>
    <row r="65" spans="1:4">
      <c r="A65" s="4" t="s">
        <v>646</v>
      </c>
      <c r="B65" s="6" t="n">
        <v>14</v>
      </c>
      <c r="D65" s="6" t="n">
        <v>63</v>
      </c>
    </row>
    <row r="66" spans="1:4">
      <c r="A66" s="4" t="s">
        <v>620</v>
      </c>
      <c r="B66" s="5" t="n">
        <v>309</v>
      </c>
      <c r="C66" s="5" t="n">
        <v>295</v>
      </c>
    </row>
    <row r="67" spans="1:4">
      <c r="A67" s="4" t="s">
        <v>647</v>
      </c>
    </row>
    <row r="68" spans="1:4">
      <c r="A68" s="4" t="s">
        <v>620</v>
      </c>
      <c r="B68" s="5" t="n">
        <v>620</v>
      </c>
      <c r="C68" s="5" t="n">
        <v>535</v>
      </c>
    </row>
    <row r="69" spans="1:4">
      <c r="A69" s="4" t="s">
        <v>648</v>
      </c>
    </row>
    <row r="70" spans="1:4">
      <c r="A70" s="4" t="s">
        <v>620</v>
      </c>
      <c r="B70" s="6" t="n">
        <v>117</v>
      </c>
      <c r="C70" s="5" t="n">
        <v>127</v>
      </c>
    </row>
    <row r="71" spans="1:4">
      <c r="A71" s="4" t="s">
        <v>649</v>
      </c>
    </row>
    <row r="72" spans="1:4">
      <c r="A72" s="4" t="s">
        <v>650</v>
      </c>
      <c r="B72" s="5" t="n">
        <v>18</v>
      </c>
    </row>
    <row r="73" spans="1:4">
      <c r="A73" s="4" t="s">
        <v>620</v>
      </c>
      <c r="B73" s="6" t="n">
        <v>26</v>
      </c>
      <c r="C73" s="5" t="n">
        <v>35</v>
      </c>
    </row>
    <row r="74" spans="1:4">
      <c r="A74" s="4" t="s">
        <v>651</v>
      </c>
    </row>
    <row r="75" spans="1:4">
      <c r="A75" s="4" t="s">
        <v>620</v>
      </c>
      <c r="B75" s="5" t="n">
        <v>116</v>
      </c>
      <c r="C75" s="6" t="n">
        <v>107</v>
      </c>
    </row>
    <row r="76" spans="1:4">
      <c r="A76" s="4" t="s">
        <v>614</v>
      </c>
    </row>
    <row r="77" spans="1:4">
      <c r="A77" s="4" t="s">
        <v>652</v>
      </c>
      <c r="B77" s="7" t="n">
        <v>20.3</v>
      </c>
    </row>
    <row r="78" spans="1:4">
      <c r="A78" s="4" t="s">
        <v>653</v>
      </c>
      <c r="B78" s="6" t="n">
        <v>7</v>
      </c>
    </row>
    <row r="79" spans="1:4">
      <c r="A79" s="4" t="s">
        <v>654</v>
      </c>
    </row>
    <row r="80" spans="1:4">
      <c r="A80" s="4" t="s">
        <v>583</v>
      </c>
      <c r="B80" s="4" t="s">
        <v>5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655</v>
      </c>
      <c r="B1" s="2" t="s">
        <v>1</v>
      </c>
    </row>
    <row r="2" spans="1:2">
      <c r="B2" s="2" t="s">
        <v>2</v>
      </c>
    </row>
    <row r="3" spans="1:2">
      <c r="A3" s="4" t="s">
        <v>586</v>
      </c>
    </row>
    <row r="4" spans="1:2">
      <c r="A4" s="4" t="s">
        <v>583</v>
      </c>
      <c r="B4" s="4" t="s">
        <v>587</v>
      </c>
    </row>
    <row r="5" spans="1:2">
      <c r="A5" s="4" t="s">
        <v>594</v>
      </c>
    </row>
    <row r="6" spans="1:2">
      <c r="A6" s="4" t="s">
        <v>583</v>
      </c>
      <c r="B6" s="4" t="s">
        <v>595</v>
      </c>
    </row>
    <row r="7" spans="1:2">
      <c r="A7" s="4" t="s">
        <v>637</v>
      </c>
    </row>
    <row r="8" spans="1:2">
      <c r="A8" s="4" t="s">
        <v>583</v>
      </c>
      <c r="B8" s="4" t="s">
        <v>584</v>
      </c>
    </row>
    <row r="9" spans="1:2">
      <c r="A9" s="4" t="s">
        <v>645</v>
      </c>
    </row>
    <row r="10" spans="1:2">
      <c r="A10" s="4" t="s">
        <v>583</v>
      </c>
      <c r="B10" s="4" t="s">
        <v>589</v>
      </c>
    </row>
    <row r="11" spans="1:2">
      <c r="A11" s="4" t="s">
        <v>640</v>
      </c>
    </row>
    <row r="12" spans="1:2">
      <c r="A12" s="4" t="s">
        <v>583</v>
      </c>
      <c r="B12" s="4" t="s">
        <v>641</v>
      </c>
    </row>
    <row r="13" spans="1:2">
      <c r="A13" s="4" t="s">
        <v>654</v>
      </c>
    </row>
    <row r="14" spans="1:2">
      <c r="A14" s="4" t="s">
        <v>583</v>
      </c>
      <c r="B14" s="4" t="s">
        <v>5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3</v>
      </c>
    </row>
    <row r="3" spans="1:3">
      <c r="A3" s="3" t="s">
        <v>281</v>
      </c>
    </row>
    <row r="4" spans="1:3">
      <c r="A4" s="4" t="s">
        <v>657</v>
      </c>
      <c r="B4" s="5" t="n">
        <v>200000000</v>
      </c>
      <c r="C4" s="5" t="n">
        <v>200000000</v>
      </c>
    </row>
    <row r="5" spans="1:3">
      <c r="A5" s="4" t="s">
        <v>658</v>
      </c>
      <c r="B5" s="6" t="n">
        <v>0</v>
      </c>
      <c r="C5" s="9" t="n">
        <v>14.3</v>
      </c>
    </row>
    <row r="6" spans="1:3">
      <c r="A6" s="4" t="s">
        <v>29</v>
      </c>
    </row>
    <row r="7" spans="1:3">
      <c r="A7" s="3" t="s">
        <v>281</v>
      </c>
    </row>
    <row r="8" spans="1:3">
      <c r="A8" s="4" t="s">
        <v>659</v>
      </c>
      <c r="B8" s="6" t="n">
        <v>79</v>
      </c>
      <c r="C8" s="9" t="n">
        <v>72.40000000000001</v>
      </c>
    </row>
    <row r="9" spans="1:3">
      <c r="A9" s="4" t="s">
        <v>657</v>
      </c>
      <c r="B9" s="5" t="n">
        <v>50000000</v>
      </c>
      <c r="C9" s="5" t="n">
        <v>50000000</v>
      </c>
    </row>
    <row r="10" spans="1:3">
      <c r="A10" s="4" t="s">
        <v>660</v>
      </c>
      <c r="B10" s="5" t="n">
        <v>20000000</v>
      </c>
      <c r="C10" s="5" t="n">
        <v>20000000</v>
      </c>
    </row>
    <row r="11" spans="1:3">
      <c r="A11" s="4" t="s">
        <v>661</v>
      </c>
      <c r="B11" s="5" t="n">
        <v>1000</v>
      </c>
      <c r="C11" s="5"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662</v>
      </c>
      <c r="B1" s="2" t="s">
        <v>1</v>
      </c>
    </row>
    <row r="2" spans="1:6">
      <c r="B2" s="2" t="s">
        <v>2</v>
      </c>
      <c r="C2" s="2" t="s">
        <v>33</v>
      </c>
      <c r="D2" s="2" t="s">
        <v>663</v>
      </c>
      <c r="E2" s="2" t="s">
        <v>4</v>
      </c>
      <c r="F2" s="2" t="s">
        <v>664</v>
      </c>
    </row>
    <row r="3" spans="1:6">
      <c r="A3" s="3" t="s">
        <v>286</v>
      </c>
    </row>
    <row r="4" spans="1:6">
      <c r="A4" s="4" t="s">
        <v>665</v>
      </c>
      <c r="B4" s="6" t="n">
        <v>800</v>
      </c>
      <c r="C4" s="6" t="n">
        <v>800</v>
      </c>
    </row>
    <row r="5" spans="1:6">
      <c r="A5" s="4" t="s">
        <v>666</v>
      </c>
      <c r="B5" s="5" t="n">
        <v>79</v>
      </c>
      <c r="C5" s="5" t="n">
        <v>84</v>
      </c>
    </row>
    <row r="6" spans="1:6">
      <c r="A6" s="4" t="s">
        <v>667</v>
      </c>
      <c r="B6" s="5" t="n">
        <v>4840</v>
      </c>
      <c r="C6" s="5" t="n">
        <v>4340</v>
      </c>
    </row>
    <row r="7" spans="1:6">
      <c r="A7" s="4" t="s">
        <v>668</v>
      </c>
      <c r="B7" s="5" t="n">
        <v>213</v>
      </c>
      <c r="C7" s="5" t="n">
        <v>220</v>
      </c>
    </row>
    <row r="8" spans="1:6">
      <c r="A8" s="4" t="s">
        <v>669</v>
      </c>
      <c r="B8" s="5" t="n">
        <v>122</v>
      </c>
      <c r="C8" s="5" t="n">
        <v>122</v>
      </c>
    </row>
    <row r="9" spans="1:6">
      <c r="A9" s="4" t="s">
        <v>670</v>
      </c>
      <c r="B9" s="5" t="n">
        <v>450</v>
      </c>
      <c r="C9" s="5" t="n">
        <v>350</v>
      </c>
    </row>
    <row r="10" spans="1:6">
      <c r="A10" s="4" t="s">
        <v>671</v>
      </c>
      <c r="B10" s="5" t="n">
        <v>0</v>
      </c>
      <c r="C10" s="5" t="n">
        <v>100</v>
      </c>
    </row>
    <row r="11" spans="1:6">
      <c r="A11" s="4" t="s">
        <v>672</v>
      </c>
      <c r="B11" s="5" t="n">
        <v>27</v>
      </c>
      <c r="C11" s="5" t="n">
        <v>18</v>
      </c>
    </row>
    <row r="12" spans="1:6">
      <c r="A12" s="4" t="s">
        <v>673</v>
      </c>
      <c r="B12" s="5" t="n">
        <v>6531</v>
      </c>
      <c r="C12" s="5" t="n">
        <v>6034</v>
      </c>
    </row>
    <row r="13" spans="1:6">
      <c r="A13" s="4" t="s">
        <v>71</v>
      </c>
      <c r="B13" s="5" t="n">
        <v>-17</v>
      </c>
      <c r="C13" s="5" t="n">
        <v>-116</v>
      </c>
    </row>
    <row r="14" spans="1:6">
      <c r="A14" s="4" t="s">
        <v>674</v>
      </c>
      <c r="B14" s="5" t="n">
        <v>1</v>
      </c>
      <c r="C14" s="5" t="n">
        <v>0</v>
      </c>
    </row>
    <row r="15" spans="1:6">
      <c r="A15" s="4" t="s">
        <v>675</v>
      </c>
      <c r="B15" s="5" t="n">
        <v>-40</v>
      </c>
      <c r="C15" s="5" t="n">
        <v>-36</v>
      </c>
    </row>
    <row r="16" spans="1:6">
      <c r="A16" s="4" t="s">
        <v>676</v>
      </c>
      <c r="B16" s="5" t="n">
        <v>6473</v>
      </c>
      <c r="C16" s="6" t="n">
        <v>5882</v>
      </c>
    </row>
    <row r="17" spans="1:6">
      <c r="A17" s="4" t="s">
        <v>677</v>
      </c>
      <c r="B17" s="5" t="n">
        <v>17</v>
      </c>
    </row>
    <row r="18" spans="1:6">
      <c r="A18" s="4" t="s">
        <v>678</v>
      </c>
      <c r="B18" s="5" t="n">
        <v>726</v>
      </c>
    </row>
    <row r="19" spans="1:6">
      <c r="A19" s="4" t="s">
        <v>679</v>
      </c>
      <c r="B19" s="5" t="n">
        <v>15</v>
      </c>
    </row>
    <row r="20" spans="1:6">
      <c r="A20" s="4" t="s">
        <v>680</v>
      </c>
      <c r="B20" s="5" t="n">
        <v>365</v>
      </c>
    </row>
    <row r="21" spans="1:6">
      <c r="A21" s="4" t="s">
        <v>681</v>
      </c>
      <c r="B21" s="6" t="n">
        <v>493</v>
      </c>
    </row>
    <row r="22" spans="1:6">
      <c r="A22" s="4" t="s">
        <v>682</v>
      </c>
    </row>
    <row r="23" spans="1:6">
      <c r="A23" s="3" t="s">
        <v>286</v>
      </c>
    </row>
    <row r="24" spans="1:6">
      <c r="A24" s="4" t="s">
        <v>683</v>
      </c>
      <c r="B24" s="4" t="s">
        <v>684</v>
      </c>
      <c r="C24" s="4" t="s">
        <v>684</v>
      </c>
    </row>
    <row r="25" spans="1:6">
      <c r="A25" s="4" t="s">
        <v>685</v>
      </c>
      <c r="B25" s="4" t="s">
        <v>686</v>
      </c>
    </row>
    <row r="26" spans="1:6">
      <c r="A26" s="4" t="s">
        <v>687</v>
      </c>
      <c r="B26" s="4" t="s">
        <v>688</v>
      </c>
    </row>
    <row r="27" spans="1:6">
      <c r="A27" s="4" t="s">
        <v>689</v>
      </c>
    </row>
    <row r="28" spans="1:6">
      <c r="A28" s="3" t="s">
        <v>286</v>
      </c>
    </row>
    <row r="29" spans="1:6">
      <c r="A29" s="4" t="s">
        <v>683</v>
      </c>
      <c r="B29" s="4" t="s">
        <v>690</v>
      </c>
      <c r="C29" s="4" t="s">
        <v>691</v>
      </c>
    </row>
    <row r="30" spans="1:6">
      <c r="A30" s="4" t="s">
        <v>685</v>
      </c>
      <c r="B30" s="4" t="s">
        <v>692</v>
      </c>
    </row>
    <row r="31" spans="1:6">
      <c r="A31" s="4" t="s">
        <v>687</v>
      </c>
      <c r="B31" s="4" t="s">
        <v>693</v>
      </c>
    </row>
    <row r="32" spans="1:6">
      <c r="A32" s="4" t="s">
        <v>694</v>
      </c>
    </row>
    <row r="33" spans="1:6">
      <c r="A33" s="3" t="s">
        <v>286</v>
      </c>
    </row>
    <row r="34" spans="1:6">
      <c r="A34" s="4" t="s">
        <v>683</v>
      </c>
      <c r="B34" s="4" t="s">
        <v>695</v>
      </c>
      <c r="C34" s="4" t="s">
        <v>696</v>
      </c>
    </row>
    <row r="35" spans="1:6">
      <c r="A35" s="4" t="s">
        <v>685</v>
      </c>
      <c r="B35" s="4" t="s">
        <v>697</v>
      </c>
    </row>
    <row r="36" spans="1:6">
      <c r="A36" s="4" t="s">
        <v>687</v>
      </c>
      <c r="B36" s="4" t="s">
        <v>698</v>
      </c>
    </row>
    <row r="37" spans="1:6">
      <c r="A37" s="4" t="s">
        <v>699</v>
      </c>
    </row>
    <row r="38" spans="1:6">
      <c r="A38" s="3" t="s">
        <v>286</v>
      </c>
    </row>
    <row r="39" spans="1:6">
      <c r="A39" s="4" t="s">
        <v>683</v>
      </c>
      <c r="B39" s="4" t="s">
        <v>700</v>
      </c>
      <c r="C39" s="4" t="s">
        <v>700</v>
      </c>
    </row>
    <row r="40" spans="1:6">
      <c r="A40" s="4" t="s">
        <v>685</v>
      </c>
      <c r="B40" s="4" t="s">
        <v>701</v>
      </c>
    </row>
    <row r="41" spans="1:6">
      <c r="A41" s="4" t="s">
        <v>687</v>
      </c>
      <c r="B41" s="4" t="s">
        <v>702</v>
      </c>
    </row>
    <row r="42" spans="1:6">
      <c r="A42" s="4" t="s">
        <v>703</v>
      </c>
      <c r="B42" s="9" t="n">
        <v>67.8</v>
      </c>
    </row>
    <row r="43" spans="1:6">
      <c r="A43" s="4" t="s">
        <v>704</v>
      </c>
      <c r="B43" s="4" t="s">
        <v>705</v>
      </c>
      <c r="C43" s="4" t="s">
        <v>706</v>
      </c>
    </row>
    <row r="44" spans="1:6">
      <c r="A44" s="4" t="s">
        <v>707</v>
      </c>
    </row>
    <row r="45" spans="1:6">
      <c r="A45" s="3" t="s">
        <v>286</v>
      </c>
    </row>
    <row r="46" spans="1:6">
      <c r="A46" s="4" t="s">
        <v>683</v>
      </c>
      <c r="B46" s="4" t="s">
        <v>708</v>
      </c>
      <c r="C46" s="4" t="s">
        <v>695</v>
      </c>
    </row>
    <row r="47" spans="1:6">
      <c r="A47" s="4" t="s">
        <v>685</v>
      </c>
      <c r="B47" s="4" t="s">
        <v>709</v>
      </c>
    </row>
    <row r="48" spans="1:6">
      <c r="A48" s="4" t="s">
        <v>687</v>
      </c>
      <c r="B48" s="4" t="s">
        <v>710</v>
      </c>
    </row>
    <row r="49" spans="1:6">
      <c r="A49" s="4" t="s">
        <v>711</v>
      </c>
    </row>
    <row r="50" spans="1:6">
      <c r="A50" s="3" t="s">
        <v>286</v>
      </c>
    </row>
    <row r="51" spans="1:6">
      <c r="A51" s="4" t="s">
        <v>683</v>
      </c>
      <c r="B51" s="4" t="s">
        <v>533</v>
      </c>
      <c r="C51" s="4" t="s">
        <v>712</v>
      </c>
    </row>
    <row r="52" spans="1:6">
      <c r="A52" s="4" t="s">
        <v>687</v>
      </c>
      <c r="B52" s="4" t="s">
        <v>713</v>
      </c>
    </row>
    <row r="53" spans="1:6">
      <c r="A53" s="4" t="s">
        <v>714</v>
      </c>
    </row>
    <row r="54" spans="1:6">
      <c r="A54" s="3" t="s">
        <v>286</v>
      </c>
    </row>
    <row r="55" spans="1:6">
      <c r="A55" s="4" t="s">
        <v>683</v>
      </c>
      <c r="B55" s="4" t="s">
        <v>715</v>
      </c>
      <c r="C55" s="4" t="s">
        <v>716</v>
      </c>
    </row>
    <row r="56" spans="1:6">
      <c r="A56" s="4" t="s">
        <v>685</v>
      </c>
      <c r="B56" s="4" t="s">
        <v>717</v>
      </c>
    </row>
    <row r="57" spans="1:6">
      <c r="A57" s="4" t="s">
        <v>687</v>
      </c>
      <c r="B57" s="4" t="s">
        <v>718</v>
      </c>
    </row>
    <row r="58" spans="1:6">
      <c r="A58" s="4" t="s">
        <v>719</v>
      </c>
    </row>
    <row r="59" spans="1:6">
      <c r="A59" s="3" t="s">
        <v>286</v>
      </c>
    </row>
    <row r="60" spans="1:6">
      <c r="A60" s="4" t="s">
        <v>683</v>
      </c>
      <c r="B60" s="4" t="s">
        <v>720</v>
      </c>
      <c r="C60" s="4" t="s">
        <v>721</v>
      </c>
    </row>
    <row r="61" spans="1:6">
      <c r="A61" s="4" t="s">
        <v>685</v>
      </c>
      <c r="B61" s="4" t="s">
        <v>722</v>
      </c>
    </row>
    <row r="62" spans="1:6">
      <c r="A62" s="4" t="s">
        <v>687</v>
      </c>
      <c r="B62" s="4" t="s">
        <v>723</v>
      </c>
    </row>
    <row r="63" spans="1:6">
      <c r="A63" s="4" t="s">
        <v>724</v>
      </c>
      <c r="B63" s="4" t="s">
        <v>725</v>
      </c>
    </row>
    <row r="64" spans="1:6">
      <c r="A64" s="4" t="s">
        <v>29</v>
      </c>
    </row>
    <row r="65" spans="1:6">
      <c r="A65" s="3" t="s">
        <v>286</v>
      </c>
    </row>
    <row r="66" spans="1:6">
      <c r="A66" s="4" t="s">
        <v>726</v>
      </c>
      <c r="C66" s="6" t="n">
        <v>500</v>
      </c>
    </row>
    <row r="67" spans="1:6">
      <c r="A67" s="4" t="s">
        <v>667</v>
      </c>
      <c r="B67" s="6" t="n">
        <v>4840</v>
      </c>
      <c r="C67" s="5" t="n">
        <v>4340</v>
      </c>
      <c r="E67" s="6" t="n">
        <v>425</v>
      </c>
    </row>
    <row r="68" spans="1:6">
      <c r="A68" s="4" t="s">
        <v>668</v>
      </c>
      <c r="B68" s="5" t="n">
        <v>213</v>
      </c>
      <c r="C68" s="5" t="n">
        <v>220</v>
      </c>
    </row>
    <row r="69" spans="1:6">
      <c r="A69" s="4" t="s">
        <v>669</v>
      </c>
      <c r="B69" s="5" t="n">
        <v>122</v>
      </c>
      <c r="C69" s="5" t="n">
        <v>122</v>
      </c>
    </row>
    <row r="70" spans="1:6">
      <c r="A70" s="4" t="s">
        <v>671</v>
      </c>
      <c r="B70" s="5" t="n">
        <v>0</v>
      </c>
      <c r="C70" s="5" t="n">
        <v>100</v>
      </c>
    </row>
    <row r="71" spans="1:6">
      <c r="A71" s="4" t="s">
        <v>727</v>
      </c>
      <c r="E71" s="4" t="s">
        <v>728</v>
      </c>
      <c r="F71" s="4" t="s">
        <v>729</v>
      </c>
    </row>
    <row r="72" spans="1:6">
      <c r="A72" s="4" t="s">
        <v>672</v>
      </c>
      <c r="B72" s="5" t="n">
        <v>26</v>
      </c>
      <c r="C72" s="5" t="n">
        <v>17</v>
      </c>
    </row>
    <row r="73" spans="1:6">
      <c r="A73" s="4" t="s">
        <v>673</v>
      </c>
      <c r="B73" s="5" t="n">
        <v>5201</v>
      </c>
      <c r="C73" s="5" t="n">
        <v>4799</v>
      </c>
    </row>
    <row r="74" spans="1:6">
      <c r="A74" s="4" t="s">
        <v>71</v>
      </c>
      <c r="B74" s="5" t="n">
        <v>-12</v>
      </c>
      <c r="C74" s="5" t="n">
        <v>-110</v>
      </c>
    </row>
    <row r="75" spans="1:6">
      <c r="A75" s="4" t="s">
        <v>730</v>
      </c>
      <c r="B75" s="5" t="n">
        <v>1</v>
      </c>
      <c r="C75" s="5" t="n">
        <v>2</v>
      </c>
    </row>
    <row r="76" spans="1:6">
      <c r="A76" s="4" t="s">
        <v>675</v>
      </c>
      <c r="B76" s="5" t="n">
        <v>-36</v>
      </c>
      <c r="C76" s="5" t="n">
        <v>-32</v>
      </c>
    </row>
    <row r="77" spans="1:6">
      <c r="A77" s="4" t="s">
        <v>676</v>
      </c>
      <c r="B77" s="5" t="n">
        <v>5154</v>
      </c>
      <c r="C77" s="6" t="n">
        <v>4659</v>
      </c>
    </row>
    <row r="78" spans="1:6">
      <c r="A78" s="4" t="s">
        <v>678</v>
      </c>
      <c r="B78" s="5" t="n">
        <v>722</v>
      </c>
    </row>
    <row r="79" spans="1:6">
      <c r="A79" s="4" t="s">
        <v>679</v>
      </c>
      <c r="B79" s="5" t="n">
        <v>11</v>
      </c>
    </row>
    <row r="80" spans="1:6">
      <c r="A80" s="4" t="s">
        <v>680</v>
      </c>
      <c r="B80" s="5" t="n">
        <v>10</v>
      </c>
    </row>
    <row r="81" spans="1:6">
      <c r="A81" s="4" t="s">
        <v>681</v>
      </c>
      <c r="B81" s="6" t="n">
        <v>39</v>
      </c>
    </row>
    <row r="82" spans="1:6">
      <c r="A82" s="4" t="s">
        <v>731</v>
      </c>
    </row>
    <row r="83" spans="1:6">
      <c r="A83" s="3" t="s">
        <v>286</v>
      </c>
    </row>
    <row r="84" spans="1:6">
      <c r="A84" s="4" t="s">
        <v>683</v>
      </c>
      <c r="B84" s="4" t="s">
        <v>690</v>
      </c>
      <c r="C84" s="4" t="s">
        <v>691</v>
      </c>
    </row>
    <row r="85" spans="1:6">
      <c r="A85" s="4" t="s">
        <v>687</v>
      </c>
      <c r="B85" s="4" t="s">
        <v>693</v>
      </c>
    </row>
    <row r="86" spans="1:6">
      <c r="A86" s="4" t="s">
        <v>732</v>
      </c>
    </row>
    <row r="87" spans="1:6">
      <c r="A87" s="3" t="s">
        <v>286</v>
      </c>
    </row>
    <row r="88" spans="1:6">
      <c r="A88" s="4" t="s">
        <v>683</v>
      </c>
      <c r="B88" s="4" t="s">
        <v>695</v>
      </c>
      <c r="C88" s="4" t="s">
        <v>696</v>
      </c>
    </row>
    <row r="89" spans="1:6">
      <c r="A89" s="4" t="s">
        <v>687</v>
      </c>
      <c r="B89" s="4" t="s">
        <v>698</v>
      </c>
    </row>
    <row r="90" spans="1:6">
      <c r="A90" s="4" t="s">
        <v>733</v>
      </c>
    </row>
    <row r="91" spans="1:6">
      <c r="A91" s="3" t="s">
        <v>286</v>
      </c>
    </row>
    <row r="92" spans="1:6">
      <c r="A92" s="4" t="s">
        <v>683</v>
      </c>
      <c r="B92" s="4" t="s">
        <v>700</v>
      </c>
      <c r="C92" s="4" t="s">
        <v>700</v>
      </c>
    </row>
    <row r="93" spans="1:6">
      <c r="A93" s="4" t="s">
        <v>687</v>
      </c>
      <c r="B93" s="4" t="s">
        <v>702</v>
      </c>
    </row>
    <row r="94" spans="1:6">
      <c r="A94" s="4" t="s">
        <v>703</v>
      </c>
      <c r="C94" s="9" t="n">
        <v>67.8</v>
      </c>
    </row>
    <row r="95" spans="1:6">
      <c r="A95" s="4" t="s">
        <v>734</v>
      </c>
    </row>
    <row r="96" spans="1:6">
      <c r="A96" s="3" t="s">
        <v>286</v>
      </c>
    </row>
    <row r="97" spans="1:6">
      <c r="A97" s="4" t="s">
        <v>683</v>
      </c>
      <c r="B97" s="4" t="s">
        <v>533</v>
      </c>
      <c r="C97" s="4" t="s">
        <v>712</v>
      </c>
    </row>
    <row r="98" spans="1:6">
      <c r="A98" s="4" t="s">
        <v>687</v>
      </c>
      <c r="B98" s="4" t="s">
        <v>713</v>
      </c>
    </row>
    <row r="99" spans="1:6">
      <c r="A99" s="4" t="s">
        <v>735</v>
      </c>
    </row>
    <row r="100" spans="1:6">
      <c r="A100" s="3" t="s">
        <v>286</v>
      </c>
    </row>
    <row r="101" spans="1:6">
      <c r="A101" s="4" t="s">
        <v>683</v>
      </c>
      <c r="B101" s="4" t="s">
        <v>715</v>
      </c>
      <c r="C101" s="4" t="s">
        <v>736</v>
      </c>
    </row>
    <row r="102" spans="1:6">
      <c r="A102" s="4" t="s">
        <v>685</v>
      </c>
      <c r="B102" s="4" t="s">
        <v>737</v>
      </c>
    </row>
    <row r="103" spans="1:6">
      <c r="A103" s="4" t="s">
        <v>687</v>
      </c>
      <c r="B103" s="4" t="s">
        <v>718</v>
      </c>
    </row>
    <row r="104" spans="1:6">
      <c r="A104" s="4" t="s">
        <v>738</v>
      </c>
    </row>
    <row r="105" spans="1:6">
      <c r="A105" s="3" t="s">
        <v>286</v>
      </c>
    </row>
    <row r="106" spans="1:6">
      <c r="A106" s="4" t="s">
        <v>683</v>
      </c>
      <c r="B106" s="4" t="s">
        <v>739</v>
      </c>
      <c r="C106" s="4" t="s">
        <v>740</v>
      </c>
    </row>
    <row r="107" spans="1:6">
      <c r="A107" s="4" t="s">
        <v>677</v>
      </c>
      <c r="B107" s="6" t="n">
        <v>12</v>
      </c>
    </row>
    <row r="108" spans="1:6">
      <c r="A108" s="4" t="s">
        <v>614</v>
      </c>
    </row>
    <row r="109" spans="1:6">
      <c r="A109" s="3" t="s">
        <v>286</v>
      </c>
    </row>
    <row r="110" spans="1:6">
      <c r="A110" s="4" t="s">
        <v>666</v>
      </c>
      <c r="E110" s="6" t="n">
        <v>100</v>
      </c>
    </row>
    <row r="111" spans="1:6">
      <c r="A111" s="4" t="s">
        <v>727</v>
      </c>
      <c r="E111" s="4" t="s">
        <v>741</v>
      </c>
    </row>
    <row r="112" spans="1:6">
      <c r="A112" s="4" t="s">
        <v>683</v>
      </c>
      <c r="B112" s="4" t="s">
        <v>742</v>
      </c>
      <c r="C112" s="4" t="s">
        <v>743</v>
      </c>
    </row>
    <row r="113" spans="1:6">
      <c r="A113" s="4" t="s">
        <v>744</v>
      </c>
    </row>
    <row r="114" spans="1:6">
      <c r="A114" s="3" t="s">
        <v>286</v>
      </c>
    </row>
    <row r="115" spans="1:6">
      <c r="A115" s="4" t="s">
        <v>667</v>
      </c>
      <c r="D115" s="6" t="n">
        <v>300</v>
      </c>
    </row>
    <row r="116" spans="1:6">
      <c r="A116" s="4" t="s">
        <v>727</v>
      </c>
      <c r="D116" s="4" t="s">
        <v>745</v>
      </c>
    </row>
    <row r="117" spans="1:6">
      <c r="A117" s="4" t="s">
        <v>746</v>
      </c>
    </row>
    <row r="118" spans="1:6">
      <c r="A118" s="3" t="s">
        <v>286</v>
      </c>
    </row>
    <row r="119" spans="1:6">
      <c r="A119" s="4" t="s">
        <v>667</v>
      </c>
      <c r="E119" s="6" t="n">
        <v>75</v>
      </c>
    </row>
    <row r="120" spans="1:6">
      <c r="A120" s="4" t="s">
        <v>727</v>
      </c>
      <c r="E120" s="4" t="s">
        <v>7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7</v>
      </c>
      <c r="B1" s="2" t="s">
        <v>562</v>
      </c>
      <c r="C1" s="2" t="s">
        <v>748</v>
      </c>
    </row>
    <row r="2" spans="1:3">
      <c r="A2" s="3" t="s">
        <v>749</v>
      </c>
    </row>
    <row r="3" spans="1:3">
      <c r="A3" s="4" t="s">
        <v>750</v>
      </c>
      <c r="B3" s="10" t="n">
        <v>5.12</v>
      </c>
    </row>
    <row r="4" spans="1:3">
      <c r="A4" s="4" t="s">
        <v>751</v>
      </c>
      <c r="B4" s="6" t="n">
        <v>2000</v>
      </c>
      <c r="C4" s="6" t="n">
        <v>2000</v>
      </c>
    </row>
    <row r="5" spans="1:3">
      <c r="A5" s="4" t="s">
        <v>752</v>
      </c>
      <c r="B5" s="7" t="n">
        <v>940.5</v>
      </c>
      <c r="C5" s="7" t="n">
        <v>531.4</v>
      </c>
    </row>
    <row r="6" spans="1:3">
      <c r="A6" s="4" t="s">
        <v>753</v>
      </c>
      <c r="B6" s="7" t="n">
        <v>3.3</v>
      </c>
      <c r="C6" s="7" t="n">
        <v>3.3</v>
      </c>
    </row>
    <row r="7" spans="1:3">
      <c r="A7" s="4" t="s">
        <v>754</v>
      </c>
      <c r="B7" s="9" t="n">
        <v>1056.2</v>
      </c>
      <c r="C7" s="7" t="n">
        <v>1465.4</v>
      </c>
    </row>
    <row r="8" spans="1:3">
      <c r="A8" s="4" t="s">
        <v>755</v>
      </c>
      <c r="B8" s="5" t="n">
        <v>2</v>
      </c>
    </row>
    <row r="9" spans="1:3">
      <c r="A9" s="4" t="s">
        <v>738</v>
      </c>
    </row>
    <row r="10" spans="1:3">
      <c r="A10" s="3" t="s">
        <v>749</v>
      </c>
    </row>
    <row r="11" spans="1:3">
      <c r="A11" s="4" t="s">
        <v>751</v>
      </c>
      <c r="B11" s="6" t="n">
        <v>1400</v>
      </c>
      <c r="C11" s="5" t="n">
        <v>1400</v>
      </c>
    </row>
    <row r="12" spans="1:3">
      <c r="A12" s="4" t="s">
        <v>752</v>
      </c>
      <c r="B12" s="9" t="n">
        <v>804.3</v>
      </c>
      <c r="C12" s="9" t="n">
        <v>420.2</v>
      </c>
    </row>
    <row r="13" spans="1:3">
      <c r="A13" s="4" t="s">
        <v>683</v>
      </c>
      <c r="B13" s="4" t="s">
        <v>739</v>
      </c>
      <c r="C13" s="4" t="s">
        <v>740</v>
      </c>
    </row>
    <row r="14" spans="1:3">
      <c r="A14" s="4" t="s">
        <v>753</v>
      </c>
      <c r="B14" s="9" t="n">
        <v>0.3</v>
      </c>
      <c r="C14" s="9" t="n">
        <v>0.3</v>
      </c>
    </row>
    <row r="15" spans="1:3">
      <c r="A15" s="4" t="s">
        <v>754</v>
      </c>
      <c r="B15" s="7" t="n">
        <v>595.4</v>
      </c>
      <c r="C15" s="7" t="n">
        <v>979.6</v>
      </c>
    </row>
    <row r="16" spans="1:3">
      <c r="A16" s="4" t="s">
        <v>756</v>
      </c>
    </row>
    <row r="17" spans="1:3">
      <c r="A17" s="3" t="s">
        <v>749</v>
      </c>
    </row>
    <row r="18" spans="1:3">
      <c r="A18" s="4" t="s">
        <v>751</v>
      </c>
      <c r="B18" s="5" t="n">
        <v>400</v>
      </c>
      <c r="C18" s="5" t="n">
        <v>400</v>
      </c>
    </row>
    <row r="19" spans="1:3">
      <c r="A19" s="4" t="s">
        <v>752</v>
      </c>
      <c r="B19" s="9" t="n">
        <v>64.40000000000001</v>
      </c>
      <c r="C19" s="9" t="n">
        <v>37.4</v>
      </c>
    </row>
    <row r="20" spans="1:3">
      <c r="A20" s="4" t="s">
        <v>683</v>
      </c>
      <c r="B20" s="4" t="s">
        <v>757</v>
      </c>
      <c r="C20" s="4" t="s">
        <v>758</v>
      </c>
    </row>
    <row r="21" spans="1:3">
      <c r="A21" s="4" t="s">
        <v>753</v>
      </c>
      <c r="B21" s="6" t="n">
        <v>3</v>
      </c>
      <c r="C21" s="6" t="n">
        <v>3</v>
      </c>
    </row>
    <row r="22" spans="1:3">
      <c r="A22" s="4" t="s">
        <v>754</v>
      </c>
      <c r="B22" s="7" t="n">
        <v>332.6</v>
      </c>
      <c r="C22" s="7" t="n">
        <v>359.6</v>
      </c>
    </row>
    <row r="23" spans="1:3">
      <c r="A23" s="4" t="s">
        <v>759</v>
      </c>
    </row>
    <row r="24" spans="1:3">
      <c r="A24" s="3" t="s">
        <v>749</v>
      </c>
    </row>
    <row r="25" spans="1:3">
      <c r="A25" s="4" t="s">
        <v>760</v>
      </c>
      <c r="B25" s="5" t="n">
        <v>500</v>
      </c>
      <c r="C25" s="5" t="n">
        <v>500</v>
      </c>
    </row>
    <row r="26" spans="1:3">
      <c r="A26" s="4" t="s">
        <v>29</v>
      </c>
    </row>
    <row r="27" spans="1:3">
      <c r="A27" s="3" t="s">
        <v>749</v>
      </c>
    </row>
    <row r="28" spans="1:3">
      <c r="A28" s="4" t="s">
        <v>751</v>
      </c>
      <c r="B28" s="5" t="n">
        <v>700</v>
      </c>
      <c r="C28" s="5" t="n">
        <v>700</v>
      </c>
    </row>
    <row r="29" spans="1:3">
      <c r="A29" s="4" t="s">
        <v>761</v>
      </c>
      <c r="B29" s="5" t="n">
        <v>200</v>
      </c>
      <c r="C29" s="5" t="n">
        <v>200</v>
      </c>
    </row>
    <row r="30" spans="1:3">
      <c r="A30" s="4" t="s">
        <v>614</v>
      </c>
    </row>
    <row r="31" spans="1:3">
      <c r="A31" s="3" t="s">
        <v>749</v>
      </c>
    </row>
    <row r="32" spans="1:3">
      <c r="A32" s="4" t="s">
        <v>751</v>
      </c>
      <c r="B32" s="5" t="n">
        <v>200</v>
      </c>
      <c r="C32" s="5" t="n">
        <v>200</v>
      </c>
    </row>
    <row r="33" spans="1:3">
      <c r="A33" s="4" t="s">
        <v>752</v>
      </c>
      <c r="B33" s="9" t="n">
        <v>71.8</v>
      </c>
      <c r="C33" s="9" t="n">
        <v>73.8</v>
      </c>
    </row>
    <row r="34" spans="1:3">
      <c r="A34" s="4" t="s">
        <v>683</v>
      </c>
      <c r="B34" s="4" t="s">
        <v>742</v>
      </c>
      <c r="C34" s="4" t="s">
        <v>743</v>
      </c>
    </row>
    <row r="35" spans="1:3">
      <c r="A35" s="4" t="s">
        <v>754</v>
      </c>
      <c r="B35" s="9" t="n">
        <v>128.2</v>
      </c>
      <c r="C35" s="9" t="n">
        <v>126.2</v>
      </c>
    </row>
    <row r="36" spans="1:3">
      <c r="A36" s="4" t="s">
        <v>699</v>
      </c>
    </row>
    <row r="37" spans="1:3">
      <c r="A37" s="3" t="s">
        <v>749</v>
      </c>
    </row>
    <row r="38" spans="1:3">
      <c r="A38" s="4" t="s">
        <v>683</v>
      </c>
      <c r="B38" s="4" t="s">
        <v>700</v>
      </c>
      <c r="C38" s="4" t="s">
        <v>700</v>
      </c>
    </row>
    <row r="39" spans="1:3">
      <c r="A39" s="4" t="s">
        <v>704</v>
      </c>
      <c r="B39" s="4" t="s">
        <v>705</v>
      </c>
      <c r="C39" s="4" t="s">
        <v>706</v>
      </c>
    </row>
    <row r="40" spans="1:3">
      <c r="A40" s="4" t="s">
        <v>762</v>
      </c>
    </row>
    <row r="41" spans="1:3">
      <c r="A41" s="3" t="s">
        <v>749</v>
      </c>
    </row>
    <row r="42" spans="1:3">
      <c r="A42" s="4" t="s">
        <v>683</v>
      </c>
      <c r="B42" s="4" t="s">
        <v>700</v>
      </c>
      <c r="C42" s="4" t="s">
        <v>700</v>
      </c>
    </row>
    <row r="43" spans="1:3">
      <c r="A43" s="4" t="s">
        <v>763</v>
      </c>
    </row>
    <row r="44" spans="1:3">
      <c r="A44" s="3" t="s">
        <v>749</v>
      </c>
    </row>
    <row r="45" spans="1:3">
      <c r="A45" s="4" t="s">
        <v>764</v>
      </c>
      <c r="B45" s="4" t="s">
        <v>765</v>
      </c>
    </row>
    <row r="46" spans="1:3">
      <c r="A46" s="4" t="s">
        <v>766</v>
      </c>
    </row>
    <row r="47" spans="1:3">
      <c r="A47" s="3" t="s">
        <v>749</v>
      </c>
    </row>
    <row r="48" spans="1:3">
      <c r="A48" s="4" t="s">
        <v>764</v>
      </c>
      <c r="B48" s="4" t="s">
        <v>767</v>
      </c>
    </row>
    <row r="49" spans="1:3">
      <c r="A49" s="4" t="s">
        <v>768</v>
      </c>
    </row>
    <row r="50" spans="1:3">
      <c r="A50" s="3" t="s">
        <v>749</v>
      </c>
    </row>
    <row r="51" spans="1:3">
      <c r="A51" s="4" t="s">
        <v>764</v>
      </c>
      <c r="B51" s="4" t="s">
        <v>769</v>
      </c>
    </row>
    <row r="52" spans="1:3">
      <c r="A52" s="4" t="s">
        <v>770</v>
      </c>
    </row>
    <row r="53" spans="1:3">
      <c r="A53" s="3" t="s">
        <v>749</v>
      </c>
    </row>
    <row r="54" spans="1:3">
      <c r="A54" s="4" t="s">
        <v>761</v>
      </c>
      <c r="B54" s="6" t="n">
        <v>200</v>
      </c>
      <c r="C54" s="6" t="n">
        <v>200</v>
      </c>
    </row>
    <row r="55" spans="1:3">
      <c r="A55" s="4" t="s">
        <v>771</v>
      </c>
    </row>
    <row r="56" spans="1:3">
      <c r="A56" s="3" t="s">
        <v>749</v>
      </c>
    </row>
    <row r="57" spans="1:3">
      <c r="A57" s="4" t="s">
        <v>751</v>
      </c>
      <c r="B57" s="6" t="n">
        <v>1300</v>
      </c>
      <c r="C57" s="6" t="n">
        <v>1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72</v>
      </c>
      <c r="B1" s="2" t="s">
        <v>1</v>
      </c>
    </row>
    <row r="2" spans="1:3">
      <c r="B2" s="2" t="s">
        <v>562</v>
      </c>
      <c r="C2" s="2" t="s">
        <v>748</v>
      </c>
    </row>
    <row r="3" spans="1:3">
      <c r="A3" s="3" t="s">
        <v>286</v>
      </c>
    </row>
    <row r="4" spans="1:3">
      <c r="A4" s="4" t="s">
        <v>773</v>
      </c>
      <c r="B4" s="5" t="n">
        <v>18</v>
      </c>
    </row>
    <row r="5" spans="1:3">
      <c r="A5" s="4" t="s">
        <v>774</v>
      </c>
      <c r="B5" s="4" t="s">
        <v>775</v>
      </c>
    </row>
    <row r="6" spans="1:3">
      <c r="A6" s="4" t="s">
        <v>776</v>
      </c>
      <c r="B6" s="5" t="n">
        <v>12</v>
      </c>
    </row>
    <row r="7" spans="1:3">
      <c r="A7" s="4" t="s">
        <v>750</v>
      </c>
      <c r="B7" s="10" t="n">
        <v>5.12</v>
      </c>
    </row>
    <row r="8" spans="1:3">
      <c r="A8" s="4" t="s">
        <v>29</v>
      </c>
    </row>
    <row r="9" spans="1:3">
      <c r="A9" s="3" t="s">
        <v>286</v>
      </c>
    </row>
    <row r="10" spans="1:3">
      <c r="A10" s="4" t="s">
        <v>777</v>
      </c>
      <c r="B10" s="6" t="n">
        <v>29</v>
      </c>
      <c r="C10" s="6" t="n">
        <v>33</v>
      </c>
    </row>
    <row r="11" spans="1:3">
      <c r="A11" s="4" t="s">
        <v>778</v>
      </c>
      <c r="C11" s="6" t="n">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779</v>
      </c>
      <c r="B1" s="2" t="s">
        <v>560</v>
      </c>
      <c r="D1" s="2" t="s">
        <v>780</v>
      </c>
      <c r="E1" s="2" t="s">
        <v>1</v>
      </c>
    </row>
    <row r="2" spans="1:8">
      <c r="B2" s="2" t="s">
        <v>781</v>
      </c>
      <c r="C2" s="2" t="s">
        <v>100</v>
      </c>
      <c r="D2" s="2" t="s">
        <v>782</v>
      </c>
      <c r="E2" s="2" t="s">
        <v>2</v>
      </c>
      <c r="F2" s="2" t="s">
        <v>33</v>
      </c>
      <c r="G2" s="2" t="s">
        <v>100</v>
      </c>
      <c r="H2" s="2" t="s">
        <v>565</v>
      </c>
    </row>
    <row r="3" spans="1:8">
      <c r="A3" s="3" t="s">
        <v>402</v>
      </c>
    </row>
    <row r="4" spans="1:8">
      <c r="A4" s="4" t="s">
        <v>783</v>
      </c>
      <c r="C4" s="6" t="n">
        <v>16000000</v>
      </c>
      <c r="E4" s="6" t="n">
        <v>350000000</v>
      </c>
      <c r="F4" s="6" t="n">
        <v>49000000</v>
      </c>
      <c r="G4" s="6" t="n">
        <v>16000000</v>
      </c>
      <c r="H4" s="6" t="n">
        <v>3000000</v>
      </c>
    </row>
    <row r="5" spans="1:8">
      <c r="A5" s="4" t="s">
        <v>784</v>
      </c>
      <c r="E5" s="5" t="n">
        <v>49000000</v>
      </c>
    </row>
    <row r="6" spans="1:8">
      <c r="A6" s="4" t="s">
        <v>785</v>
      </c>
      <c r="E6" s="5" t="n">
        <v>17000000</v>
      </c>
    </row>
    <row r="7" spans="1:8">
      <c r="A7" s="4" t="s">
        <v>786</v>
      </c>
      <c r="E7" s="5" t="n">
        <v>292000000</v>
      </c>
    </row>
    <row r="8" spans="1:8">
      <c r="A8" s="4" t="s">
        <v>787</v>
      </c>
      <c r="E8" s="5" t="n">
        <v>1800000</v>
      </c>
    </row>
    <row r="9" spans="1:8">
      <c r="A9" s="4" t="s">
        <v>788</v>
      </c>
      <c r="E9" s="5" t="n">
        <v>900000</v>
      </c>
    </row>
    <row r="10" spans="1:8">
      <c r="A10" s="4" t="s">
        <v>789</v>
      </c>
      <c r="E10" s="6" t="n">
        <v>0</v>
      </c>
    </row>
    <row r="11" spans="1:8">
      <c r="A11" s="4" t="s">
        <v>790</v>
      </c>
      <c r="C11" s="4" t="s">
        <v>791</v>
      </c>
      <c r="D11" s="4" t="s">
        <v>792</v>
      </c>
      <c r="E11" s="4" t="s">
        <v>793</v>
      </c>
      <c r="F11" s="4" t="s">
        <v>558</v>
      </c>
    </row>
    <row r="12" spans="1:8">
      <c r="A12" s="4" t="s">
        <v>794</v>
      </c>
      <c r="E12" s="4" t="s">
        <v>795</v>
      </c>
    </row>
    <row r="13" spans="1:8">
      <c r="A13" s="3" t="s">
        <v>796</v>
      </c>
    </row>
    <row r="14" spans="1:8">
      <c r="A14" s="4" t="s">
        <v>797</v>
      </c>
      <c r="E14" s="6" t="n">
        <v>36000000</v>
      </c>
      <c r="F14" s="6" t="n">
        <v>382000000</v>
      </c>
      <c r="G14" s="5" t="n">
        <v>38000000</v>
      </c>
    </row>
    <row r="15" spans="1:8">
      <c r="A15" s="4" t="s">
        <v>798</v>
      </c>
      <c r="E15" s="5" t="n">
        <v>13000000</v>
      </c>
      <c r="F15" s="5" t="n">
        <v>57000000</v>
      </c>
      <c r="G15" s="5" t="n">
        <v>-4000000</v>
      </c>
    </row>
    <row r="16" spans="1:8">
      <c r="A16" s="4" t="s">
        <v>799</v>
      </c>
      <c r="E16" s="5" t="n">
        <v>49000000</v>
      </c>
      <c r="F16" s="5" t="n">
        <v>439000000</v>
      </c>
      <c r="G16" s="5" t="n">
        <v>34000000</v>
      </c>
    </row>
    <row r="17" spans="1:8">
      <c r="A17" s="3" t="s">
        <v>800</v>
      </c>
    </row>
    <row r="18" spans="1:8">
      <c r="A18" s="4" t="s">
        <v>801</v>
      </c>
      <c r="E18" s="5" t="n">
        <v>203000000</v>
      </c>
      <c r="F18" s="5" t="n">
        <v>-36000000</v>
      </c>
      <c r="G18" s="5" t="n">
        <v>184000000</v>
      </c>
    </row>
    <row r="19" spans="1:8">
      <c r="A19" s="4" t="s">
        <v>802</v>
      </c>
      <c r="E19" s="5" t="n">
        <v>21000000</v>
      </c>
      <c r="F19" s="5" t="n">
        <v>-7000000</v>
      </c>
      <c r="G19" s="5" t="n">
        <v>34000000</v>
      </c>
    </row>
    <row r="20" spans="1:8">
      <c r="A20" s="4" t="s">
        <v>803</v>
      </c>
      <c r="E20" s="5" t="n">
        <v>224000000</v>
      </c>
      <c r="F20" s="5" t="n">
        <v>-43000000</v>
      </c>
      <c r="G20" s="5" t="n">
        <v>218000000</v>
      </c>
    </row>
    <row r="21" spans="1:8">
      <c r="A21" s="3" t="s">
        <v>804</v>
      </c>
    </row>
    <row r="22" spans="1:8">
      <c r="A22" s="4" t="s">
        <v>805</v>
      </c>
      <c r="E22" s="5" t="n">
        <v>0</v>
      </c>
      <c r="F22" s="5" t="n">
        <v>-1000000</v>
      </c>
      <c r="G22" s="5" t="n">
        <v>-1000000</v>
      </c>
    </row>
    <row r="23" spans="1:8">
      <c r="A23" s="4" t="s">
        <v>806</v>
      </c>
      <c r="E23" s="5" t="n">
        <v>-2000000</v>
      </c>
      <c r="F23" s="5" t="n">
        <v>-3000000</v>
      </c>
      <c r="G23" s="5" t="n">
        <v>-4000000</v>
      </c>
    </row>
    <row r="24" spans="1:8">
      <c r="A24" s="4" t="s">
        <v>124</v>
      </c>
      <c r="E24" s="5" t="n">
        <v>271000000</v>
      </c>
      <c r="F24" s="5" t="n">
        <v>393000000</v>
      </c>
      <c r="G24" s="5" t="n">
        <v>248000000</v>
      </c>
    </row>
    <row r="25" spans="1:8">
      <c r="A25" s="4" t="s">
        <v>807</v>
      </c>
      <c r="E25" s="5" t="n">
        <v>866000000</v>
      </c>
      <c r="F25" s="5" t="n">
        <v>1139000000</v>
      </c>
      <c r="G25" s="5" t="n">
        <v>786000000</v>
      </c>
    </row>
    <row r="26" spans="1:8">
      <c r="A26" s="4" t="s">
        <v>808</v>
      </c>
      <c r="E26" s="5" t="n">
        <v>303000000</v>
      </c>
      <c r="F26" s="5" t="n">
        <v>399000000</v>
      </c>
      <c r="G26" s="5" t="n">
        <v>275000000</v>
      </c>
    </row>
    <row r="27" spans="1:8">
      <c r="A27" s="4" t="s">
        <v>809</v>
      </c>
      <c r="E27" s="5" t="n">
        <v>27000000</v>
      </c>
      <c r="F27" s="5" t="n">
        <v>38000000</v>
      </c>
      <c r="G27" s="5" t="n">
        <v>24000000</v>
      </c>
    </row>
    <row r="28" spans="1:8">
      <c r="A28" s="4" t="s">
        <v>810</v>
      </c>
      <c r="E28" s="5" t="n">
        <v>-5000000</v>
      </c>
      <c r="F28" s="5" t="n">
        <v>-6000000</v>
      </c>
      <c r="G28" s="5" t="n">
        <v>-5000000</v>
      </c>
    </row>
    <row r="29" spans="1:8">
      <c r="A29" s="4" t="s">
        <v>811</v>
      </c>
      <c r="E29" s="5" t="n">
        <v>-10000000</v>
      </c>
      <c r="F29" s="5" t="n">
        <v>-9000000</v>
      </c>
      <c r="G29" s="5" t="n">
        <v>-11000000</v>
      </c>
    </row>
    <row r="30" spans="1:8">
      <c r="A30" s="4" t="s">
        <v>812</v>
      </c>
      <c r="E30" s="5" t="n">
        <v>-10000000</v>
      </c>
      <c r="F30" s="5" t="n">
        <v>-10000000</v>
      </c>
      <c r="G30" s="5" t="n">
        <v>-10000000</v>
      </c>
    </row>
    <row r="31" spans="1:8">
      <c r="A31" s="4" t="s">
        <v>813</v>
      </c>
      <c r="E31" s="5" t="n">
        <v>-2000000</v>
      </c>
      <c r="F31" s="5" t="n">
        <v>-2000000</v>
      </c>
      <c r="G31" s="5" t="n">
        <v>-3000000</v>
      </c>
    </row>
    <row r="32" spans="1:8">
      <c r="A32" s="4" t="s">
        <v>814</v>
      </c>
      <c r="E32" s="5" t="n">
        <v>0</v>
      </c>
      <c r="F32" s="5" t="n">
        <v>1000000</v>
      </c>
      <c r="G32" s="5" t="n">
        <v>3000000</v>
      </c>
    </row>
    <row r="33" spans="1:8">
      <c r="A33" s="4" t="s">
        <v>815</v>
      </c>
      <c r="E33" s="5" t="n">
        <v>-8000000</v>
      </c>
      <c r="F33" s="5" t="n">
        <v>-9000000</v>
      </c>
      <c r="G33" s="5" t="n">
        <v>-9000000</v>
      </c>
    </row>
    <row r="34" spans="1:8">
      <c r="A34" s="4" t="s">
        <v>816</v>
      </c>
      <c r="E34" s="5" t="n">
        <v>-23000000</v>
      </c>
      <c r="F34" s="5" t="n">
        <v>-18000000</v>
      </c>
      <c r="G34" s="5" t="n">
        <v>-7000000</v>
      </c>
    </row>
    <row r="35" spans="1:8">
      <c r="A35" s="4" t="s">
        <v>817</v>
      </c>
      <c r="E35" s="5" t="n">
        <v>0</v>
      </c>
      <c r="F35" s="5" t="n">
        <v>7000000</v>
      </c>
      <c r="G35" s="5" t="n">
        <v>0</v>
      </c>
    </row>
    <row r="36" spans="1:8">
      <c r="A36" s="4" t="s">
        <v>818</v>
      </c>
      <c r="E36" s="5" t="n">
        <v>-1000000</v>
      </c>
      <c r="F36" s="5" t="n">
        <v>2000000</v>
      </c>
      <c r="G36" s="5" t="n">
        <v>-3000000</v>
      </c>
    </row>
    <row r="37" spans="1:8">
      <c r="A37" s="4" t="s">
        <v>819</v>
      </c>
      <c r="E37" s="5" t="n">
        <v>148000000</v>
      </c>
      <c r="F37" s="5" t="n">
        <v>135000000</v>
      </c>
    </row>
    <row r="38" spans="1:8">
      <c r="A38" s="4" t="s">
        <v>820</v>
      </c>
      <c r="E38" s="5" t="n">
        <v>213000000</v>
      </c>
      <c r="F38" s="5" t="n">
        <v>199000000</v>
      </c>
    </row>
    <row r="39" spans="1:8">
      <c r="A39" s="4" t="s">
        <v>821</v>
      </c>
      <c r="E39" s="5" t="n">
        <v>22000000</v>
      </c>
      <c r="F39" s="5" t="n">
        <v>35000000</v>
      </c>
    </row>
    <row r="40" spans="1:8">
      <c r="A40" s="4" t="s">
        <v>822</v>
      </c>
      <c r="E40" s="5" t="n">
        <v>15000000</v>
      </c>
      <c r="F40" s="5" t="n">
        <v>16000000</v>
      </c>
    </row>
    <row r="41" spans="1:8">
      <c r="A41" s="4" t="s">
        <v>823</v>
      </c>
      <c r="E41" s="5" t="n">
        <v>17000000</v>
      </c>
      <c r="F41" s="5" t="n">
        <v>8000000</v>
      </c>
    </row>
    <row r="42" spans="1:8">
      <c r="A42" s="4" t="s">
        <v>824</v>
      </c>
      <c r="E42" s="5" t="n">
        <v>10000000</v>
      </c>
      <c r="F42" s="5" t="n">
        <v>5000000</v>
      </c>
    </row>
    <row r="43" spans="1:8">
      <c r="A43" s="4" t="s">
        <v>825</v>
      </c>
      <c r="E43" s="5" t="n">
        <v>425000000</v>
      </c>
      <c r="F43" s="5" t="n">
        <v>398000000</v>
      </c>
    </row>
    <row r="44" spans="1:8">
      <c r="A44" s="4" t="s">
        <v>826</v>
      </c>
      <c r="E44" s="5" t="n">
        <v>2159000000</v>
      </c>
      <c r="F44" s="5" t="n">
        <v>1906000000</v>
      </c>
    </row>
    <row r="45" spans="1:8">
      <c r="A45" s="4" t="s">
        <v>827</v>
      </c>
      <c r="E45" s="5" t="n">
        <v>105000000</v>
      </c>
      <c r="F45" s="5" t="n">
        <v>96000000</v>
      </c>
    </row>
    <row r="46" spans="1:8">
      <c r="A46" s="4" t="s">
        <v>828</v>
      </c>
      <c r="E46" s="5" t="n">
        <v>143000000</v>
      </c>
      <c r="F46" s="5" t="n">
        <v>135000000</v>
      </c>
    </row>
    <row r="47" spans="1:8">
      <c r="A47" s="4" t="s">
        <v>829</v>
      </c>
      <c r="E47" s="5" t="n">
        <v>45000000</v>
      </c>
      <c r="F47" s="5" t="n">
        <v>49000000</v>
      </c>
    </row>
    <row r="48" spans="1:8">
      <c r="A48" s="4" t="s">
        <v>830</v>
      </c>
      <c r="E48" s="5" t="n">
        <v>23000000</v>
      </c>
      <c r="F48" s="5" t="n">
        <v>23000000</v>
      </c>
    </row>
    <row r="49" spans="1:8">
      <c r="A49" s="4" t="s">
        <v>831</v>
      </c>
      <c r="E49" s="5" t="n">
        <v>32000000</v>
      </c>
      <c r="F49" s="5" t="n">
        <v>31000000</v>
      </c>
    </row>
    <row r="50" spans="1:8">
      <c r="A50" s="4" t="s">
        <v>832</v>
      </c>
      <c r="E50" s="5" t="n">
        <v>77000000</v>
      </c>
      <c r="F50" s="5" t="n">
        <v>65000000</v>
      </c>
    </row>
    <row r="51" spans="1:8">
      <c r="A51" s="4" t="s">
        <v>833</v>
      </c>
      <c r="E51" s="5" t="n">
        <v>2584000000</v>
      </c>
      <c r="F51" s="5" t="n">
        <v>2305000000</v>
      </c>
    </row>
    <row r="52" spans="1:8">
      <c r="A52" s="4" t="s">
        <v>834</v>
      </c>
      <c r="E52" s="5" t="n">
        <v>2159000000</v>
      </c>
      <c r="F52" s="5" t="n">
        <v>1907000000</v>
      </c>
    </row>
    <row r="53" spans="1:8">
      <c r="A53" s="4" t="s">
        <v>83</v>
      </c>
      <c r="E53" s="5" t="n">
        <v>219000000</v>
      </c>
      <c r="F53" s="5" t="n">
        <v>44000000</v>
      </c>
    </row>
    <row r="54" spans="1:8">
      <c r="A54" s="4" t="s">
        <v>835</v>
      </c>
      <c r="E54" s="5" t="n">
        <v>94000000</v>
      </c>
      <c r="F54" s="5" t="n">
        <v>33000000</v>
      </c>
      <c r="G54" s="5" t="n">
        <v>0</v>
      </c>
    </row>
    <row r="55" spans="1:8">
      <c r="A55" s="4" t="s">
        <v>836</v>
      </c>
      <c r="E55" s="5" t="n">
        <v>0</v>
      </c>
      <c r="F55" s="5" t="n">
        <v>-2000000</v>
      </c>
      <c r="G55" s="5" t="n">
        <v>0</v>
      </c>
    </row>
    <row r="56" spans="1:8">
      <c r="A56" s="4" t="s">
        <v>837</v>
      </c>
      <c r="E56" s="5" t="n">
        <v>207000000</v>
      </c>
      <c r="F56" s="5" t="n">
        <v>2000000</v>
      </c>
      <c r="G56" s="5" t="n">
        <v>13000000</v>
      </c>
    </row>
    <row r="57" spans="1:8">
      <c r="A57" s="4" t="s">
        <v>29</v>
      </c>
    </row>
    <row r="58" spans="1:8">
      <c r="A58" s="3" t="s">
        <v>402</v>
      </c>
    </row>
    <row r="59" spans="1:8">
      <c r="A59" s="4" t="s">
        <v>783</v>
      </c>
      <c r="C59" s="6" t="n">
        <v>16000000</v>
      </c>
      <c r="E59" s="5" t="n">
        <v>350000000</v>
      </c>
      <c r="F59" s="5" t="n">
        <v>49000000</v>
      </c>
      <c r="G59" s="5" t="n">
        <v>16000000</v>
      </c>
      <c r="H59" s="6" t="n">
        <v>3000000</v>
      </c>
    </row>
    <row r="60" spans="1:8">
      <c r="A60" s="4" t="s">
        <v>784</v>
      </c>
      <c r="E60" s="5" t="n">
        <v>49000000</v>
      </c>
    </row>
    <row r="61" spans="1:8">
      <c r="A61" s="4" t="s">
        <v>785</v>
      </c>
      <c r="E61" s="5" t="n">
        <v>17000000</v>
      </c>
    </row>
    <row r="62" spans="1:8">
      <c r="A62" s="4" t="s">
        <v>786</v>
      </c>
      <c r="E62" s="5" t="n">
        <v>292000000</v>
      </c>
    </row>
    <row r="63" spans="1:8">
      <c r="A63" s="4" t="s">
        <v>787</v>
      </c>
      <c r="E63" s="5" t="n">
        <v>1800000</v>
      </c>
    </row>
    <row r="64" spans="1:8">
      <c r="A64" s="4" t="s">
        <v>788</v>
      </c>
      <c r="E64" s="5" t="n">
        <v>900000</v>
      </c>
    </row>
    <row r="65" spans="1:8">
      <c r="A65" s="4" t="s">
        <v>789</v>
      </c>
      <c r="E65" s="5" t="n">
        <v>0</v>
      </c>
    </row>
    <row r="66" spans="1:8">
      <c r="A66" s="3" t="s">
        <v>796</v>
      </c>
    </row>
    <row r="67" spans="1:8">
      <c r="A67" s="4" t="s">
        <v>797</v>
      </c>
      <c r="E67" s="5" t="n">
        <v>50000000</v>
      </c>
      <c r="F67" s="5" t="n">
        <v>208000000</v>
      </c>
      <c r="G67" s="5" t="n">
        <v>39000000</v>
      </c>
    </row>
    <row r="68" spans="1:8">
      <c r="A68" s="4" t="s">
        <v>798</v>
      </c>
      <c r="E68" s="5" t="n">
        <v>13000000</v>
      </c>
      <c r="F68" s="5" t="n">
        <v>32000000</v>
      </c>
      <c r="G68" s="5" t="n">
        <v>-6000000</v>
      </c>
    </row>
    <row r="69" spans="1:8">
      <c r="A69" s="4" t="s">
        <v>799</v>
      </c>
      <c r="E69" s="5" t="n">
        <v>63000000</v>
      </c>
      <c r="F69" s="5" t="n">
        <v>240000000</v>
      </c>
      <c r="G69" s="5" t="n">
        <v>33000000</v>
      </c>
    </row>
    <row r="70" spans="1:8">
      <c r="A70" s="3" t="s">
        <v>800</v>
      </c>
    </row>
    <row r="71" spans="1:8">
      <c r="A71" s="4" t="s">
        <v>801</v>
      </c>
      <c r="E71" s="5" t="n">
        <v>167000000</v>
      </c>
      <c r="F71" s="5" t="n">
        <v>-3000000</v>
      </c>
      <c r="G71" s="5" t="n">
        <v>157000000</v>
      </c>
    </row>
    <row r="72" spans="1:8">
      <c r="A72" s="4" t="s">
        <v>802</v>
      </c>
      <c r="E72" s="5" t="n">
        <v>-20000000</v>
      </c>
      <c r="F72" s="5" t="n">
        <v>-3000000</v>
      </c>
      <c r="G72" s="5" t="n">
        <v>32000000</v>
      </c>
    </row>
    <row r="73" spans="1:8">
      <c r="A73" s="4" t="s">
        <v>803</v>
      </c>
      <c r="E73" s="5" t="n">
        <v>-187000000</v>
      </c>
      <c r="F73" s="5" t="n">
        <v>-6000000</v>
      </c>
      <c r="G73" s="5" t="n">
        <v>189000000</v>
      </c>
    </row>
    <row r="74" spans="1:8">
      <c r="A74" s="3" t="s">
        <v>804</v>
      </c>
    </row>
    <row r="75" spans="1:8">
      <c r="A75" s="4" t="s">
        <v>805</v>
      </c>
      <c r="E75" s="5" t="n">
        <v>0</v>
      </c>
      <c r="F75" s="5" t="n">
        <v>-1000000</v>
      </c>
      <c r="G75" s="5" t="n">
        <v>-1000000</v>
      </c>
    </row>
    <row r="76" spans="1:8">
      <c r="A76" s="4" t="s">
        <v>806</v>
      </c>
      <c r="E76" s="5" t="n">
        <v>-2000000</v>
      </c>
      <c r="F76" s="5" t="n">
        <v>-3000000</v>
      </c>
      <c r="G76" s="5" t="n">
        <v>-4000000</v>
      </c>
    </row>
    <row r="77" spans="1:8">
      <c r="A77" s="4" t="s">
        <v>124</v>
      </c>
      <c r="E77" s="5" t="n">
        <v>248000000</v>
      </c>
      <c r="F77" s="5" t="n">
        <v>231000000</v>
      </c>
      <c r="G77" s="5" t="n">
        <v>218000000</v>
      </c>
    </row>
    <row r="78" spans="1:8">
      <c r="A78" s="4" t="s">
        <v>808</v>
      </c>
      <c r="E78" s="5" t="n">
        <v>271000000</v>
      </c>
      <c r="F78" s="5" t="n">
        <v>249000000</v>
      </c>
      <c r="G78" s="5" t="n">
        <v>237000000</v>
      </c>
    </row>
    <row r="79" spans="1:8">
      <c r="A79" s="4" t="s">
        <v>809</v>
      </c>
      <c r="E79" s="5" t="n">
        <v>26000000</v>
      </c>
      <c r="F79" s="5" t="n">
        <v>24000000</v>
      </c>
      <c r="G79" s="5" t="n">
        <v>21000000</v>
      </c>
    </row>
    <row r="80" spans="1:8">
      <c r="A80" s="4" t="s">
        <v>810</v>
      </c>
      <c r="E80" s="5" t="n">
        <v>-5000000</v>
      </c>
      <c r="F80" s="5" t="n">
        <v>-6000000</v>
      </c>
      <c r="G80" s="5" t="n">
        <v>-5000000</v>
      </c>
    </row>
    <row r="81" spans="1:8">
      <c r="A81" s="4" t="s">
        <v>811</v>
      </c>
      <c r="E81" s="5" t="n">
        <v>-9000000</v>
      </c>
      <c r="F81" s="5" t="n">
        <v>-9000000</v>
      </c>
      <c r="G81" s="5" t="n">
        <v>-10000000</v>
      </c>
    </row>
    <row r="82" spans="1:8">
      <c r="A82" s="4" t="s">
        <v>813</v>
      </c>
      <c r="E82" s="5" t="n">
        <v>-2000000</v>
      </c>
      <c r="F82" s="5" t="n">
        <v>-2000000</v>
      </c>
      <c r="G82" s="5" t="n">
        <v>-3000000</v>
      </c>
    </row>
    <row r="83" spans="1:8">
      <c r="A83" s="4" t="s">
        <v>814</v>
      </c>
      <c r="E83" s="5" t="n">
        <v>0</v>
      </c>
      <c r="F83" s="5" t="n">
        <v>1000000</v>
      </c>
      <c r="G83" s="5" t="n">
        <v>3000000</v>
      </c>
    </row>
    <row r="84" spans="1:8">
      <c r="A84" s="4" t="s">
        <v>815</v>
      </c>
      <c r="E84" s="5" t="n">
        <v>-8000000</v>
      </c>
      <c r="F84" s="5" t="n">
        <v>-9000000</v>
      </c>
      <c r="G84" s="5" t="n">
        <v>-9000000</v>
      </c>
    </row>
    <row r="85" spans="1:8">
      <c r="A85" s="4" t="s">
        <v>816</v>
      </c>
      <c r="E85" s="5" t="n">
        <v>-23000000</v>
      </c>
      <c r="F85" s="5" t="n">
        <v>-18000000</v>
      </c>
      <c r="G85" s="5" t="n">
        <v>-7000000</v>
      </c>
    </row>
    <row r="86" spans="1:8">
      <c r="A86" s="4" t="s">
        <v>818</v>
      </c>
      <c r="E86" s="5" t="n">
        <v>-2000000</v>
      </c>
      <c r="F86" s="5" t="n">
        <v>1000000</v>
      </c>
      <c r="G86" s="5" t="n">
        <v>-3000000</v>
      </c>
    </row>
    <row r="87" spans="1:8">
      <c r="A87" s="4" t="s">
        <v>819</v>
      </c>
      <c r="E87" s="5" t="n">
        <v>53000000</v>
      </c>
      <c r="F87" s="5" t="n">
        <v>52000000</v>
      </c>
    </row>
    <row r="88" spans="1:8">
      <c r="A88" s="4" t="s">
        <v>820</v>
      </c>
      <c r="E88" s="5" t="n">
        <v>200000000</v>
      </c>
      <c r="F88" s="5" t="n">
        <v>187000000</v>
      </c>
    </row>
    <row r="89" spans="1:8">
      <c r="A89" s="4" t="s">
        <v>821</v>
      </c>
      <c r="E89" s="5" t="n">
        <v>0</v>
      </c>
      <c r="F89" s="5" t="n">
        <v>2000000</v>
      </c>
    </row>
    <row r="90" spans="1:8">
      <c r="A90" s="4" t="s">
        <v>822</v>
      </c>
      <c r="E90" s="5" t="n">
        <v>15000000</v>
      </c>
      <c r="F90" s="5" t="n">
        <v>16000000</v>
      </c>
    </row>
    <row r="91" spans="1:8">
      <c r="A91" s="4" t="s">
        <v>823</v>
      </c>
      <c r="E91" s="5" t="n">
        <v>17000000</v>
      </c>
      <c r="F91" s="5" t="n">
        <v>7000000</v>
      </c>
    </row>
    <row r="92" spans="1:8">
      <c r="A92" s="4" t="s">
        <v>824</v>
      </c>
      <c r="E92" s="5" t="n">
        <v>8000000</v>
      </c>
      <c r="F92" s="5" t="n">
        <v>2000000</v>
      </c>
    </row>
    <row r="93" spans="1:8">
      <c r="A93" s="4" t="s">
        <v>825</v>
      </c>
      <c r="E93" s="5" t="n">
        <v>293000000</v>
      </c>
      <c r="F93" s="5" t="n">
        <v>266000000</v>
      </c>
    </row>
    <row r="94" spans="1:8">
      <c r="A94" s="4" t="s">
        <v>826</v>
      </c>
      <c r="E94" s="5" t="n">
        <v>1856000000</v>
      </c>
      <c r="F94" s="5" t="n">
        <v>1644000000</v>
      </c>
    </row>
    <row r="95" spans="1:8">
      <c r="A95" s="4" t="s">
        <v>827</v>
      </c>
      <c r="E95" s="5" t="n">
        <v>93000000</v>
      </c>
      <c r="F95" s="5" t="n">
        <v>85000000</v>
      </c>
    </row>
    <row r="96" spans="1:8">
      <c r="A96" s="4" t="s">
        <v>828</v>
      </c>
      <c r="E96" s="5" t="n">
        <v>135000000</v>
      </c>
      <c r="F96" s="5" t="n">
        <v>127000000</v>
      </c>
    </row>
    <row r="97" spans="1:8">
      <c r="A97" s="4" t="s">
        <v>829</v>
      </c>
      <c r="E97" s="5" t="n">
        <v>45000000</v>
      </c>
      <c r="F97" s="5" t="n">
        <v>49000000</v>
      </c>
    </row>
    <row r="98" spans="1:8">
      <c r="A98" s="4" t="s">
        <v>830</v>
      </c>
      <c r="E98" s="5" t="n">
        <v>23000000</v>
      </c>
      <c r="F98" s="5" t="n">
        <v>23000000</v>
      </c>
    </row>
    <row r="99" spans="1:8">
      <c r="A99" s="4" t="s">
        <v>831</v>
      </c>
      <c r="E99" s="5" t="n">
        <v>30000000</v>
      </c>
      <c r="F99" s="5" t="n">
        <v>29000000</v>
      </c>
    </row>
    <row r="100" spans="1:8">
      <c r="A100" s="4" t="s">
        <v>832</v>
      </c>
      <c r="E100" s="5" t="n">
        <v>50000000</v>
      </c>
      <c r="F100" s="5" t="n">
        <v>41000000</v>
      </c>
    </row>
    <row r="101" spans="1:8">
      <c r="A101" s="4" t="s">
        <v>833</v>
      </c>
      <c r="E101" s="5" t="n">
        <v>2232000000</v>
      </c>
      <c r="F101" s="5" t="n">
        <v>1998000000</v>
      </c>
    </row>
    <row r="102" spans="1:8">
      <c r="A102" s="4" t="s">
        <v>834</v>
      </c>
      <c r="E102" s="5" t="n">
        <v>1939000000</v>
      </c>
      <c r="F102" s="5" t="n">
        <v>1732000000</v>
      </c>
    </row>
    <row r="103" spans="1:8">
      <c r="A103" s="4" t="s">
        <v>83</v>
      </c>
      <c r="E103" s="5" t="n">
        <v>236000000</v>
      </c>
      <c r="F103" s="5" t="n">
        <v>44000000</v>
      </c>
    </row>
    <row r="104" spans="1:8">
      <c r="A104" s="4" t="s">
        <v>835</v>
      </c>
      <c r="E104" s="5" t="n">
        <v>94000000</v>
      </c>
      <c r="F104" s="5" t="n">
        <v>33000000</v>
      </c>
      <c r="G104" s="5" t="n">
        <v>0</v>
      </c>
    </row>
    <row r="105" spans="1:8">
      <c r="A105" s="4" t="s">
        <v>836</v>
      </c>
      <c r="E105" s="5" t="n">
        <v>0</v>
      </c>
      <c r="F105" s="5" t="n">
        <v>-2000000</v>
      </c>
      <c r="G105" s="5" t="n">
        <v>0</v>
      </c>
    </row>
    <row r="106" spans="1:8">
      <c r="A106" s="4" t="s">
        <v>837</v>
      </c>
      <c r="E106" s="6" t="n">
        <v>207000000</v>
      </c>
      <c r="F106" s="6" t="n">
        <v>2000000</v>
      </c>
      <c r="G106" s="6" t="n">
        <v>13000000</v>
      </c>
    </row>
    <row r="107" spans="1:8">
      <c r="A107" s="4" t="s">
        <v>607</v>
      </c>
    </row>
    <row r="108" spans="1:8">
      <c r="A108" s="3" t="s">
        <v>402</v>
      </c>
    </row>
    <row r="109" spans="1:8">
      <c r="A109" s="4" t="s">
        <v>790</v>
      </c>
      <c r="B109" s="4" t="s">
        <v>838</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560</v>
      </c>
      <c r="J1" s="2" t="s">
        <v>1</v>
      </c>
    </row>
    <row r="2" spans="1:12">
      <c r="B2" s="2" t="s">
        <v>2</v>
      </c>
      <c r="C2" s="2" t="s">
        <v>663</v>
      </c>
      <c r="D2" s="2" t="s">
        <v>4</v>
      </c>
      <c r="E2" s="2" t="s">
        <v>840</v>
      </c>
      <c r="F2" s="2" t="s">
        <v>33</v>
      </c>
      <c r="G2" s="2" t="s">
        <v>841</v>
      </c>
      <c r="H2" s="2" t="s">
        <v>664</v>
      </c>
      <c r="I2" s="2" t="s">
        <v>842</v>
      </c>
      <c r="J2" s="2" t="s">
        <v>2</v>
      </c>
      <c r="K2" s="2" t="s">
        <v>33</v>
      </c>
      <c r="L2" s="2" t="s">
        <v>100</v>
      </c>
    </row>
    <row r="3" spans="1:12">
      <c r="A3" s="3" t="s">
        <v>291</v>
      </c>
    </row>
    <row r="4" spans="1:12">
      <c r="A4" s="4" t="s">
        <v>794</v>
      </c>
      <c r="J4" s="4" t="s">
        <v>795</v>
      </c>
    </row>
    <row r="5" spans="1:12">
      <c r="A5" s="4" t="s">
        <v>125</v>
      </c>
      <c r="B5" s="6" t="n">
        <v>125000000</v>
      </c>
      <c r="C5" s="6" t="n">
        <v>189000000</v>
      </c>
      <c r="D5" s="6" t="n">
        <v>105000000</v>
      </c>
      <c r="E5" s="6" t="n">
        <v>176000000</v>
      </c>
      <c r="F5" s="6" t="n">
        <v>98000000</v>
      </c>
      <c r="G5" s="6" t="n">
        <v>149000000</v>
      </c>
      <c r="H5" s="6" t="n">
        <v>99000000</v>
      </c>
      <c r="I5" s="6" t="n">
        <v>400000000</v>
      </c>
      <c r="J5" s="6" t="n">
        <v>595000000</v>
      </c>
      <c r="K5" s="6" t="n">
        <v>746000000</v>
      </c>
      <c r="L5" s="6" t="n">
        <v>538000000</v>
      </c>
    </row>
    <row r="6" spans="1:12">
      <c r="A6" s="3" t="s">
        <v>843</v>
      </c>
    </row>
    <row r="7" spans="1:12">
      <c r="A7" s="4" t="s">
        <v>844</v>
      </c>
      <c r="J7" s="5" t="n">
        <v>303000000</v>
      </c>
      <c r="K7" s="5" t="n">
        <v>399000000</v>
      </c>
      <c r="L7" s="5" t="n">
        <v>275000000</v>
      </c>
    </row>
    <row r="8" spans="1:12">
      <c r="A8" s="3" t="s">
        <v>845</v>
      </c>
    </row>
    <row r="9" spans="1:12">
      <c r="A9" s="4" t="s">
        <v>846</v>
      </c>
      <c r="J9" s="5" t="n">
        <v>27000000</v>
      </c>
      <c r="K9" s="5" t="n">
        <v>38000000</v>
      </c>
      <c r="L9" s="5" t="n">
        <v>24000000</v>
      </c>
    </row>
    <row r="10" spans="1:12">
      <c r="A10" s="4" t="s">
        <v>810</v>
      </c>
      <c r="J10" s="5" t="n">
        <v>-5000000</v>
      </c>
      <c r="K10" s="5" t="n">
        <v>-6000000</v>
      </c>
      <c r="L10" s="5" t="n">
        <v>-5000000</v>
      </c>
    </row>
    <row r="11" spans="1:12">
      <c r="A11" s="4" t="s">
        <v>811</v>
      </c>
      <c r="J11" s="5" t="n">
        <v>-10000000</v>
      </c>
      <c r="K11" s="5" t="n">
        <v>-9000000</v>
      </c>
      <c r="L11" s="5" t="n">
        <v>-11000000</v>
      </c>
    </row>
    <row r="12" spans="1:12">
      <c r="A12" s="4" t="s">
        <v>847</v>
      </c>
      <c r="J12" s="5" t="n">
        <v>10000000</v>
      </c>
      <c r="K12" s="5" t="n">
        <v>10000000</v>
      </c>
      <c r="L12" s="5" t="n">
        <v>10000000</v>
      </c>
    </row>
    <row r="13" spans="1:12">
      <c r="A13" s="4" t="s">
        <v>813</v>
      </c>
      <c r="J13" s="5" t="n">
        <v>2000000</v>
      </c>
      <c r="K13" s="5" t="n">
        <v>2000000</v>
      </c>
      <c r="L13" s="5" t="n">
        <v>3000000</v>
      </c>
    </row>
    <row r="14" spans="1:12">
      <c r="A14" s="4" t="s">
        <v>814</v>
      </c>
      <c r="J14" s="5" t="n">
        <v>0</v>
      </c>
      <c r="K14" s="5" t="n">
        <v>1000000</v>
      </c>
      <c r="L14" s="5" t="n">
        <v>3000000</v>
      </c>
    </row>
    <row r="15" spans="1:12">
      <c r="A15" s="4" t="s">
        <v>815</v>
      </c>
      <c r="J15" s="5" t="n">
        <v>8000000</v>
      </c>
      <c r="K15" s="5" t="n">
        <v>9000000</v>
      </c>
      <c r="L15" s="5" t="n">
        <v>9000000</v>
      </c>
    </row>
    <row r="16" spans="1:12">
      <c r="A16" s="4" t="s">
        <v>848</v>
      </c>
      <c r="J16" s="5" t="n">
        <v>-1000000</v>
      </c>
      <c r="K16" s="5" t="n">
        <v>2000000</v>
      </c>
      <c r="L16" s="5" t="n">
        <v>-3000000</v>
      </c>
    </row>
    <row r="17" spans="1:12">
      <c r="A17" s="4" t="s">
        <v>816</v>
      </c>
      <c r="J17" s="5" t="n">
        <v>-23000000</v>
      </c>
      <c r="K17" s="5" t="n">
        <v>-18000000</v>
      </c>
      <c r="L17" s="5" t="n">
        <v>-7000000</v>
      </c>
    </row>
    <row r="18" spans="1:12">
      <c r="A18" s="4" t="s">
        <v>124</v>
      </c>
      <c r="J18" s="5" t="n">
        <v>271000000</v>
      </c>
      <c r="K18" s="5" t="n">
        <v>393000000</v>
      </c>
      <c r="L18" s="5" t="n">
        <v>248000000</v>
      </c>
    </row>
    <row r="19" spans="1:12">
      <c r="A19" s="4" t="s">
        <v>807</v>
      </c>
      <c r="J19" s="5" t="n">
        <v>866000000</v>
      </c>
      <c r="K19" s="5" t="n">
        <v>1139000000</v>
      </c>
      <c r="L19" s="5" t="n">
        <v>786000000</v>
      </c>
    </row>
    <row r="20" spans="1:12">
      <c r="A20" s="4" t="s">
        <v>817</v>
      </c>
      <c r="J20" s="5" t="n">
        <v>0</v>
      </c>
      <c r="K20" s="5" t="n">
        <v>7000000</v>
      </c>
      <c r="L20" s="5" t="n">
        <v>0</v>
      </c>
    </row>
    <row r="21" spans="1:12">
      <c r="A21" s="4" t="s">
        <v>29</v>
      </c>
    </row>
    <row r="22" spans="1:12">
      <c r="A22" s="3" t="s">
        <v>291</v>
      </c>
    </row>
    <row r="23" spans="1:12">
      <c r="A23" s="4" t="s">
        <v>849</v>
      </c>
      <c r="B23" s="6" t="n">
        <v>89000000</v>
      </c>
      <c r="C23" s="6" t="n">
        <v>201000000</v>
      </c>
      <c r="D23" s="6" t="n">
        <v>110000000</v>
      </c>
      <c r="E23" s="6" t="n">
        <v>113000000</v>
      </c>
      <c r="F23" s="6" t="n">
        <v>73000000</v>
      </c>
      <c r="G23" s="6" t="n">
        <v>164000000</v>
      </c>
      <c r="H23" s="6" t="n">
        <v>107000000</v>
      </c>
      <c r="I23" s="6" t="n">
        <v>122000000</v>
      </c>
      <c r="J23" s="5" t="n">
        <v>513000000</v>
      </c>
      <c r="K23" s="5" t="n">
        <v>466000000</v>
      </c>
      <c r="L23" s="5" t="n">
        <v>446000000</v>
      </c>
    </row>
    <row r="24" spans="1:12">
      <c r="A24" s="4" t="s">
        <v>134</v>
      </c>
      <c r="J24" s="5" t="n">
        <v>13000000</v>
      </c>
      <c r="K24" s="5" t="n">
        <v>14000000</v>
      </c>
      <c r="L24" s="5" t="n">
        <v>12000000</v>
      </c>
    </row>
    <row r="25" spans="1:12">
      <c r="A25" s="3" t="s">
        <v>843</v>
      </c>
    </row>
    <row r="26" spans="1:12">
      <c r="A26" s="4" t="s">
        <v>844</v>
      </c>
      <c r="J26" s="5" t="n">
        <v>271000000</v>
      </c>
      <c r="K26" s="5" t="n">
        <v>249000000</v>
      </c>
      <c r="L26" s="5" t="n">
        <v>237000000</v>
      </c>
    </row>
    <row r="27" spans="1:12">
      <c r="A27" s="3" t="s">
        <v>845</v>
      </c>
    </row>
    <row r="28" spans="1:12">
      <c r="A28" s="4" t="s">
        <v>846</v>
      </c>
      <c r="J28" s="5" t="n">
        <v>26000000</v>
      </c>
      <c r="K28" s="5" t="n">
        <v>24000000</v>
      </c>
      <c r="L28" s="5" t="n">
        <v>21000000</v>
      </c>
    </row>
    <row r="29" spans="1:12">
      <c r="A29" s="4" t="s">
        <v>810</v>
      </c>
      <c r="J29" s="5" t="n">
        <v>-5000000</v>
      </c>
      <c r="K29" s="5" t="n">
        <v>-6000000</v>
      </c>
      <c r="L29" s="5" t="n">
        <v>-5000000</v>
      </c>
    </row>
    <row r="30" spans="1:12">
      <c r="A30" s="4" t="s">
        <v>811</v>
      </c>
      <c r="J30" s="5" t="n">
        <v>-9000000</v>
      </c>
      <c r="K30" s="5" t="n">
        <v>-9000000</v>
      </c>
      <c r="L30" s="5" t="n">
        <v>-10000000</v>
      </c>
    </row>
    <row r="31" spans="1:12">
      <c r="A31" s="4" t="s">
        <v>813</v>
      </c>
      <c r="J31" s="5" t="n">
        <v>2000000</v>
      </c>
      <c r="K31" s="5" t="n">
        <v>2000000</v>
      </c>
      <c r="L31" s="5" t="n">
        <v>3000000</v>
      </c>
    </row>
    <row r="32" spans="1:12">
      <c r="A32" s="4" t="s">
        <v>814</v>
      </c>
      <c r="J32" s="5" t="n">
        <v>0</v>
      </c>
      <c r="K32" s="5" t="n">
        <v>1000000</v>
      </c>
      <c r="L32" s="5" t="n">
        <v>3000000</v>
      </c>
    </row>
    <row r="33" spans="1:12">
      <c r="A33" s="4" t="s">
        <v>815</v>
      </c>
      <c r="J33" s="5" t="n">
        <v>8000000</v>
      </c>
      <c r="K33" s="5" t="n">
        <v>9000000</v>
      </c>
      <c r="L33" s="5" t="n">
        <v>9000000</v>
      </c>
    </row>
    <row r="34" spans="1:12">
      <c r="A34" s="4" t="s">
        <v>848</v>
      </c>
      <c r="J34" s="5" t="n">
        <v>-2000000</v>
      </c>
      <c r="K34" s="5" t="n">
        <v>1000000</v>
      </c>
      <c r="L34" s="5" t="n">
        <v>-3000000</v>
      </c>
    </row>
    <row r="35" spans="1:12">
      <c r="A35" s="4" t="s">
        <v>816</v>
      </c>
      <c r="J35" s="5" t="n">
        <v>-23000000</v>
      </c>
      <c r="K35" s="5" t="n">
        <v>-18000000</v>
      </c>
      <c r="L35" s="5" t="n">
        <v>-7000000</v>
      </c>
    </row>
    <row r="36" spans="1:12">
      <c r="A36" s="4" t="s">
        <v>124</v>
      </c>
      <c r="J36" s="5" t="n">
        <v>248000000</v>
      </c>
      <c r="K36" s="5" t="n">
        <v>231000000</v>
      </c>
      <c r="L36" s="5" t="n">
        <v>218000000</v>
      </c>
    </row>
    <row r="37" spans="1:12">
      <c r="A37" s="4" t="s">
        <v>132</v>
      </c>
      <c r="J37" s="6" t="n">
        <v>774000000</v>
      </c>
      <c r="K37" s="6" t="n">
        <v>711000000</v>
      </c>
      <c r="L37" s="6" t="n">
        <v>6760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3</v>
      </c>
      <c r="D2" s="2" t="s">
        <v>100</v>
      </c>
      <c r="E2" s="2" t="s">
        <v>565</v>
      </c>
    </row>
    <row r="3" spans="1:5">
      <c r="A3" s="3" t="s">
        <v>851</v>
      </c>
    </row>
    <row r="4" spans="1:5">
      <c r="A4" s="4" t="s">
        <v>819</v>
      </c>
      <c r="B4" s="6" t="n">
        <v>148</v>
      </c>
      <c r="C4" s="6" t="n">
        <v>135</v>
      </c>
    </row>
    <row r="5" spans="1:5">
      <c r="A5" s="4" t="s">
        <v>820</v>
      </c>
      <c r="B5" s="5" t="n">
        <v>213</v>
      </c>
      <c r="C5" s="5" t="n">
        <v>199</v>
      </c>
    </row>
    <row r="6" spans="1:5">
      <c r="A6" s="4" t="s">
        <v>821</v>
      </c>
      <c r="B6" s="5" t="n">
        <v>22</v>
      </c>
      <c r="C6" s="5" t="n">
        <v>35</v>
      </c>
    </row>
    <row r="7" spans="1:5">
      <c r="A7" s="4" t="s">
        <v>822</v>
      </c>
      <c r="B7" s="5" t="n">
        <v>15</v>
      </c>
      <c r="C7" s="5" t="n">
        <v>16</v>
      </c>
    </row>
    <row r="8" spans="1:5">
      <c r="A8" s="4" t="s">
        <v>823</v>
      </c>
      <c r="B8" s="5" t="n">
        <v>17</v>
      </c>
      <c r="C8" s="5" t="n">
        <v>8</v>
      </c>
    </row>
    <row r="9" spans="1:5">
      <c r="A9" s="4" t="s">
        <v>824</v>
      </c>
      <c r="B9" s="5" t="n">
        <v>10</v>
      </c>
      <c r="C9" s="5" t="n">
        <v>5</v>
      </c>
    </row>
    <row r="10" spans="1:5">
      <c r="A10" s="4" t="s">
        <v>825</v>
      </c>
      <c r="B10" s="5" t="n">
        <v>425</v>
      </c>
      <c r="C10" s="5" t="n">
        <v>398</v>
      </c>
    </row>
    <row r="11" spans="1:5">
      <c r="A11" s="3" t="s">
        <v>852</v>
      </c>
    </row>
    <row r="12" spans="1:5">
      <c r="A12" s="4" t="s">
        <v>826</v>
      </c>
      <c r="B12" s="5" t="n">
        <v>2159</v>
      </c>
      <c r="C12" s="5" t="n">
        <v>1906</v>
      </c>
    </row>
    <row r="13" spans="1:5">
      <c r="A13" s="4" t="s">
        <v>827</v>
      </c>
      <c r="B13" s="5" t="n">
        <v>105</v>
      </c>
      <c r="C13" s="5" t="n">
        <v>96</v>
      </c>
    </row>
    <row r="14" spans="1:5">
      <c r="A14" s="4" t="s">
        <v>828</v>
      </c>
      <c r="B14" s="5" t="n">
        <v>143</v>
      </c>
      <c r="C14" s="5" t="n">
        <v>135</v>
      </c>
    </row>
    <row r="15" spans="1:5">
      <c r="A15" s="4" t="s">
        <v>829</v>
      </c>
      <c r="B15" s="5" t="n">
        <v>45</v>
      </c>
      <c r="C15" s="5" t="n">
        <v>49</v>
      </c>
    </row>
    <row r="16" spans="1:5">
      <c r="A16" s="4" t="s">
        <v>830</v>
      </c>
      <c r="B16" s="5" t="n">
        <v>23</v>
      </c>
      <c r="C16" s="5" t="n">
        <v>23</v>
      </c>
    </row>
    <row r="17" spans="1:5">
      <c r="A17" s="4" t="s">
        <v>831</v>
      </c>
      <c r="B17" s="5" t="n">
        <v>32</v>
      </c>
      <c r="C17" s="5" t="n">
        <v>31</v>
      </c>
    </row>
    <row r="18" spans="1:5">
      <c r="A18" s="4" t="s">
        <v>832</v>
      </c>
      <c r="B18" s="5" t="n">
        <v>77</v>
      </c>
      <c r="C18" s="5" t="n">
        <v>65</v>
      </c>
    </row>
    <row r="19" spans="1:5">
      <c r="A19" s="4" t="s">
        <v>853</v>
      </c>
      <c r="B19" s="5" t="n">
        <v>2584</v>
      </c>
      <c r="C19" s="5" t="n">
        <v>2305</v>
      </c>
    </row>
    <row r="20" spans="1:5">
      <c r="A20" s="4" t="s">
        <v>834</v>
      </c>
      <c r="B20" s="5" t="n">
        <v>2159</v>
      </c>
      <c r="C20" s="5" t="n">
        <v>1907</v>
      </c>
    </row>
    <row r="21" spans="1:5">
      <c r="A21" s="3" t="s">
        <v>854</v>
      </c>
    </row>
    <row r="22" spans="1:5">
      <c r="A22" s="4" t="s">
        <v>835</v>
      </c>
      <c r="B22" s="5" t="n">
        <v>94</v>
      </c>
      <c r="C22" s="5" t="n">
        <v>33</v>
      </c>
      <c r="D22" s="6" t="n">
        <v>0</v>
      </c>
    </row>
    <row r="23" spans="1:5">
      <c r="A23" s="4" t="s">
        <v>855</v>
      </c>
      <c r="B23" s="5" t="n">
        <v>0</v>
      </c>
      <c r="C23" s="5" t="n">
        <v>-2</v>
      </c>
      <c r="D23" s="5" t="n">
        <v>0</v>
      </c>
    </row>
    <row r="24" spans="1:5">
      <c r="A24" s="4" t="s">
        <v>856</v>
      </c>
      <c r="B24" s="5" t="n">
        <v>207</v>
      </c>
      <c r="C24" s="5" t="n">
        <v>2</v>
      </c>
      <c r="D24" s="5" t="n">
        <v>13</v>
      </c>
    </row>
    <row r="25" spans="1:5">
      <c r="A25" s="4" t="s">
        <v>783</v>
      </c>
      <c r="B25" s="5" t="n">
        <v>350</v>
      </c>
      <c r="C25" s="5" t="n">
        <v>49</v>
      </c>
      <c r="D25" s="5" t="n">
        <v>16</v>
      </c>
      <c r="E25" s="6" t="n">
        <v>3</v>
      </c>
    </row>
    <row r="26" spans="1:5">
      <c r="A26" s="4" t="s">
        <v>29</v>
      </c>
    </row>
    <row r="27" spans="1:5">
      <c r="A27" s="3" t="s">
        <v>851</v>
      </c>
    </row>
    <row r="28" spans="1:5">
      <c r="A28" s="4" t="s">
        <v>819</v>
      </c>
      <c r="B28" s="5" t="n">
        <v>53</v>
      </c>
      <c r="C28" s="5" t="n">
        <v>52</v>
      </c>
    </row>
    <row r="29" spans="1:5">
      <c r="A29" s="4" t="s">
        <v>820</v>
      </c>
      <c r="B29" s="5" t="n">
        <v>200</v>
      </c>
      <c r="C29" s="5" t="n">
        <v>187</v>
      </c>
    </row>
    <row r="30" spans="1:5">
      <c r="A30" s="4" t="s">
        <v>821</v>
      </c>
      <c r="B30" s="5" t="n">
        <v>0</v>
      </c>
      <c r="C30" s="5" t="n">
        <v>2</v>
      </c>
    </row>
    <row r="31" spans="1:5">
      <c r="A31" s="4" t="s">
        <v>822</v>
      </c>
      <c r="B31" s="5" t="n">
        <v>15</v>
      </c>
      <c r="C31" s="5" t="n">
        <v>16</v>
      </c>
    </row>
    <row r="32" spans="1:5">
      <c r="A32" s="4" t="s">
        <v>823</v>
      </c>
      <c r="B32" s="5" t="n">
        <v>17</v>
      </c>
      <c r="C32" s="5" t="n">
        <v>7</v>
      </c>
    </row>
    <row r="33" spans="1:5">
      <c r="A33" s="4" t="s">
        <v>824</v>
      </c>
      <c r="B33" s="5" t="n">
        <v>8</v>
      </c>
      <c r="C33" s="5" t="n">
        <v>2</v>
      </c>
    </row>
    <row r="34" spans="1:5">
      <c r="A34" s="4" t="s">
        <v>825</v>
      </c>
      <c r="B34" s="5" t="n">
        <v>293</v>
      </c>
      <c r="C34" s="5" t="n">
        <v>266</v>
      </c>
    </row>
    <row r="35" spans="1:5">
      <c r="A35" s="3" t="s">
        <v>852</v>
      </c>
    </row>
    <row r="36" spans="1:5">
      <c r="A36" s="4" t="s">
        <v>826</v>
      </c>
      <c r="B36" s="5" t="n">
        <v>1856</v>
      </c>
      <c r="C36" s="5" t="n">
        <v>1644</v>
      </c>
    </row>
    <row r="37" spans="1:5">
      <c r="A37" s="4" t="s">
        <v>827</v>
      </c>
      <c r="B37" s="5" t="n">
        <v>93</v>
      </c>
      <c r="C37" s="5" t="n">
        <v>85</v>
      </c>
    </row>
    <row r="38" spans="1:5">
      <c r="A38" s="4" t="s">
        <v>828</v>
      </c>
      <c r="B38" s="5" t="n">
        <v>135</v>
      </c>
      <c r="C38" s="5" t="n">
        <v>127</v>
      </c>
    </row>
    <row r="39" spans="1:5">
      <c r="A39" s="4" t="s">
        <v>829</v>
      </c>
      <c r="B39" s="5" t="n">
        <v>45</v>
      </c>
      <c r="C39" s="5" t="n">
        <v>49</v>
      </c>
    </row>
    <row r="40" spans="1:5">
      <c r="A40" s="4" t="s">
        <v>830</v>
      </c>
      <c r="B40" s="5" t="n">
        <v>23</v>
      </c>
      <c r="C40" s="5" t="n">
        <v>23</v>
      </c>
    </row>
    <row r="41" spans="1:5">
      <c r="A41" s="4" t="s">
        <v>831</v>
      </c>
      <c r="B41" s="5" t="n">
        <v>30</v>
      </c>
      <c r="C41" s="5" t="n">
        <v>29</v>
      </c>
    </row>
    <row r="42" spans="1:5">
      <c r="A42" s="4" t="s">
        <v>832</v>
      </c>
      <c r="B42" s="5" t="n">
        <v>50</v>
      </c>
      <c r="C42" s="5" t="n">
        <v>41</v>
      </c>
    </row>
    <row r="43" spans="1:5">
      <c r="A43" s="4" t="s">
        <v>853</v>
      </c>
      <c r="B43" s="5" t="n">
        <v>2232</v>
      </c>
      <c r="C43" s="5" t="n">
        <v>1998</v>
      </c>
    </row>
    <row r="44" spans="1:5">
      <c r="A44" s="4" t="s">
        <v>834</v>
      </c>
      <c r="B44" s="5" t="n">
        <v>1939</v>
      </c>
      <c r="C44" s="5" t="n">
        <v>1732</v>
      </c>
    </row>
    <row r="45" spans="1:5">
      <c r="A45" s="3" t="s">
        <v>854</v>
      </c>
    </row>
    <row r="46" spans="1:5">
      <c r="A46" s="4" t="s">
        <v>835</v>
      </c>
      <c r="B46" s="5" t="n">
        <v>94</v>
      </c>
      <c r="C46" s="5" t="n">
        <v>33</v>
      </c>
      <c r="D46" s="5" t="n">
        <v>0</v>
      </c>
    </row>
    <row r="47" spans="1:5">
      <c r="A47" s="4" t="s">
        <v>855</v>
      </c>
      <c r="B47" s="5" t="n">
        <v>0</v>
      </c>
      <c r="C47" s="5" t="n">
        <v>-2</v>
      </c>
      <c r="D47" s="5" t="n">
        <v>0</v>
      </c>
    </row>
    <row r="48" spans="1:5">
      <c r="A48" s="4" t="s">
        <v>856</v>
      </c>
      <c r="B48" s="5" t="n">
        <v>207</v>
      </c>
      <c r="C48" s="5" t="n">
        <v>2</v>
      </c>
      <c r="D48" s="5" t="n">
        <v>13</v>
      </c>
    </row>
    <row r="49" spans="1:5">
      <c r="A49" s="4" t="s">
        <v>783</v>
      </c>
      <c r="B49" s="6" t="n">
        <v>350</v>
      </c>
      <c r="C49" s="6" t="n">
        <v>49</v>
      </c>
      <c r="D49" s="6" t="n">
        <v>16</v>
      </c>
      <c r="E49" s="6"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857</v>
      </c>
      <c r="B1" s="2" t="s">
        <v>1</v>
      </c>
    </row>
    <row r="2" spans="1:4">
      <c r="B2" s="2" t="s">
        <v>858</v>
      </c>
      <c r="D2" s="2" t="s">
        <v>859</v>
      </c>
    </row>
    <row r="3" spans="1:4">
      <c r="A3" s="3" t="s">
        <v>296</v>
      </c>
    </row>
    <row r="4" spans="1:4">
      <c r="A4" s="4" t="s">
        <v>860</v>
      </c>
      <c r="B4" s="5" t="n">
        <v>83904223</v>
      </c>
      <c r="C4" s="4" t="s">
        <v>861</v>
      </c>
      <c r="D4" s="5" t="n">
        <v>58229980</v>
      </c>
    </row>
    <row r="5" spans="1:4">
      <c r="A5" s="4" t="s">
        <v>862</v>
      </c>
    </row>
    <row r="6" spans="1:4">
      <c r="A6" s="3" t="s">
        <v>296</v>
      </c>
    </row>
    <row r="7" spans="1:4">
      <c r="A7" s="4" t="s">
        <v>860</v>
      </c>
      <c r="B7" s="5" t="n">
        <v>4510000</v>
      </c>
      <c r="D7" s="5" t="n">
        <v>7530000</v>
      </c>
    </row>
    <row r="8" spans="1:4">
      <c r="A8" s="4" t="s">
        <v>863</v>
      </c>
    </row>
    <row r="9" spans="1:4">
      <c r="A9" s="3" t="s">
        <v>296</v>
      </c>
    </row>
    <row r="10" spans="1:4">
      <c r="A10" s="4" t="s">
        <v>860</v>
      </c>
      <c r="B10" s="5" t="n">
        <v>79394223</v>
      </c>
      <c r="C10" s="4" t="s">
        <v>861</v>
      </c>
      <c r="D10" s="5" t="n">
        <v>50699980</v>
      </c>
    </row>
    <row r="11" spans="1:4">
      <c r="A11" s="4" t="s">
        <v>864</v>
      </c>
    </row>
    <row r="12" spans="1:4">
      <c r="A12" s="3" t="s">
        <v>296</v>
      </c>
    </row>
    <row r="13" spans="1:4">
      <c r="A13" s="4" t="s">
        <v>865</v>
      </c>
      <c r="B13" s="5" t="n">
        <v>67447223</v>
      </c>
      <c r="C13" s="4" t="s">
        <v>861</v>
      </c>
      <c r="D13" s="5" t="n">
        <v>38857480</v>
      </c>
    </row>
    <row r="14" spans="1:4">
      <c r="A14" s="4" t="s">
        <v>866</v>
      </c>
    </row>
    <row r="15" spans="1:4">
      <c r="A15" s="3" t="s">
        <v>296</v>
      </c>
    </row>
    <row r="16" spans="1:4">
      <c r="A16" s="4" t="s">
        <v>860</v>
      </c>
      <c r="B16" s="5" t="n">
        <v>67447223</v>
      </c>
      <c r="D16" s="5" t="n">
        <v>38857480</v>
      </c>
    </row>
    <row r="17" spans="1:4">
      <c r="A17" s="4" t="s">
        <v>155</v>
      </c>
    </row>
    <row r="18" spans="1:4">
      <c r="A18" s="3" t="s">
        <v>296</v>
      </c>
    </row>
    <row r="19" spans="1:4">
      <c r="A19" s="4" t="s">
        <v>860</v>
      </c>
      <c r="B19" s="5" t="n">
        <v>16457000</v>
      </c>
      <c r="D19" s="5" t="n">
        <v>19372500</v>
      </c>
    </row>
    <row r="20" spans="1:4">
      <c r="A20" s="4" t="s">
        <v>867</v>
      </c>
    </row>
    <row r="21" spans="1:4">
      <c r="A21" s="3" t="s">
        <v>296</v>
      </c>
    </row>
    <row r="22" spans="1:4">
      <c r="A22" s="4" t="s">
        <v>860</v>
      </c>
      <c r="B22" s="5" t="n">
        <v>4510000</v>
      </c>
      <c r="D22" s="5" t="n">
        <v>7530000</v>
      </c>
    </row>
    <row r="23" spans="1:4">
      <c r="A23" s="4" t="s">
        <v>868</v>
      </c>
    </row>
    <row r="24" spans="1:4">
      <c r="A24" s="3" t="s">
        <v>296</v>
      </c>
    </row>
    <row r="25" spans="1:4">
      <c r="A25" s="4" t="s">
        <v>860</v>
      </c>
      <c r="B25" s="5" t="n">
        <v>11947000</v>
      </c>
      <c r="D25" s="5" t="n">
        <v>11842500</v>
      </c>
    </row>
    <row r="26" spans="1:4">
      <c r="A26" s="4" t="s">
        <v>869</v>
      </c>
    </row>
    <row r="27" spans="1:4">
      <c r="A27" s="3" t="s">
        <v>296</v>
      </c>
    </row>
    <row r="28" spans="1:4">
      <c r="A28" s="4" t="s">
        <v>870</v>
      </c>
      <c r="B28" s="5" t="n">
        <v>730721</v>
      </c>
      <c r="D28" s="5" t="n">
        <v>1842048</v>
      </c>
    </row>
    <row r="29" spans="1:4">
      <c r="A29" s="4" t="s">
        <v>871</v>
      </c>
    </row>
    <row r="30" spans="1:4">
      <c r="A30" s="3" t="s">
        <v>296</v>
      </c>
    </row>
    <row r="31" spans="1:4">
      <c r="A31" s="4" t="s">
        <v>872</v>
      </c>
      <c r="B31" s="9" t="n">
        <v>115.6</v>
      </c>
      <c r="D31" s="6" t="n">
        <v>120</v>
      </c>
    </row>
    <row r="32" spans="1:4">
      <c r="A32" s="4" t="s">
        <v>873</v>
      </c>
    </row>
    <row r="33" spans="1:4">
      <c r="A33" s="3" t="s">
        <v>296</v>
      </c>
    </row>
    <row r="34" spans="1:4">
      <c r="A34" s="4" t="s">
        <v>872</v>
      </c>
      <c r="B34" s="5" t="n">
        <v>1285</v>
      </c>
      <c r="D34" s="5" t="n">
        <v>1235</v>
      </c>
    </row>
    <row r="35" spans="1:4">
      <c r="A35" s="4" t="s">
        <v>874</v>
      </c>
    </row>
    <row r="36" spans="1:4">
      <c r="A36" s="3" t="s">
        <v>296</v>
      </c>
    </row>
    <row r="37" spans="1:4">
      <c r="A37" s="4" t="s">
        <v>872</v>
      </c>
      <c r="B37" s="7" t="n">
        <v>36.4</v>
      </c>
      <c r="D37" s="7" t="n">
        <v>36.4</v>
      </c>
    </row>
    <row r="38" spans="1:4">
      <c r="A38" s="4" t="s">
        <v>875</v>
      </c>
    </row>
    <row r="39" spans="1:4">
      <c r="A39" s="3" t="s">
        <v>296</v>
      </c>
    </row>
    <row r="40" spans="1:4">
      <c r="A40" s="4" t="s">
        <v>872</v>
      </c>
      <c r="B40" s="6" t="n">
        <v>1285</v>
      </c>
      <c r="D40" s="6" t="n">
        <v>1235</v>
      </c>
    </row>
    <row r="41" spans="1:4"/>
    <row r="42" spans="1:4">
      <c r="A42" s="4" t="s">
        <v>861</v>
      </c>
      <c r="B42" s="4" t="s">
        <v>876</v>
      </c>
    </row>
  </sheetData>
  <mergeCells count="5">
    <mergeCell ref="A1:A2"/>
    <mergeCell ref="B1:D1"/>
    <mergeCell ref="B2:C2"/>
    <mergeCell ref="A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7</v>
      </c>
      <c r="B1" s="2" t="s">
        <v>1</v>
      </c>
    </row>
    <row r="2" spans="1:4">
      <c r="B2" s="2" t="s">
        <v>2</v>
      </c>
      <c r="C2" s="2" t="s">
        <v>33</v>
      </c>
      <c r="D2" s="2" t="s">
        <v>100</v>
      </c>
    </row>
    <row r="3" spans="1:4">
      <c r="A3" s="4" t="s">
        <v>138</v>
      </c>
      <c r="B3" s="6" t="n">
        <v>19</v>
      </c>
      <c r="C3" s="6" t="n">
        <v>15</v>
      </c>
      <c r="D3" s="6" t="n">
        <v>16</v>
      </c>
    </row>
    <row r="4" spans="1:4">
      <c r="A4" s="4" t="s">
        <v>29</v>
      </c>
    </row>
    <row r="5" spans="1:4">
      <c r="A5" s="4" t="s">
        <v>138</v>
      </c>
      <c r="B5" s="6" t="n">
        <v>18</v>
      </c>
      <c r="C5" s="6" t="n">
        <v>14</v>
      </c>
      <c r="D5" s="6" t="n">
        <v>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3</v>
      </c>
    </row>
    <row r="2" spans="1:3">
      <c r="A2" s="3" t="s">
        <v>296</v>
      </c>
    </row>
    <row r="3" spans="1:3">
      <c r="A3" s="4" t="s">
        <v>878</v>
      </c>
      <c r="B3" s="6" t="n">
        <v>67</v>
      </c>
      <c r="C3" s="6" t="n">
        <v>107</v>
      </c>
    </row>
    <row r="4" spans="1:3">
      <c r="A4" s="4" t="s">
        <v>879</v>
      </c>
      <c r="B4" s="5" t="n">
        <v>64</v>
      </c>
      <c r="C4" s="5" t="n">
        <v>106</v>
      </c>
    </row>
    <row r="5" spans="1:3">
      <c r="A5" s="4" t="s">
        <v>880</v>
      </c>
      <c r="B5" s="5" t="n">
        <v>86</v>
      </c>
      <c r="C5" s="5" t="n">
        <v>30</v>
      </c>
    </row>
    <row r="6" spans="1:3">
      <c r="A6" s="4" t="s">
        <v>881</v>
      </c>
      <c r="B6" s="5" t="n">
        <v>90</v>
      </c>
      <c r="C6" s="5" t="n">
        <v>31</v>
      </c>
    </row>
    <row r="7" spans="1:3">
      <c r="A7" s="4" t="s">
        <v>882</v>
      </c>
    </row>
    <row r="8" spans="1:3">
      <c r="A8" s="3" t="s">
        <v>296</v>
      </c>
    </row>
    <row r="9" spans="1:3">
      <c r="A9" s="4" t="s">
        <v>880</v>
      </c>
      <c r="B9" s="5" t="n">
        <v>72</v>
      </c>
      <c r="C9" s="5" t="n">
        <v>8</v>
      </c>
    </row>
    <row r="10" spans="1:3">
      <c r="A10" s="4" t="s">
        <v>883</v>
      </c>
    </row>
    <row r="11" spans="1:3">
      <c r="A11" s="3" t="s">
        <v>296</v>
      </c>
    </row>
    <row r="12" spans="1:3">
      <c r="A12" s="4" t="s">
        <v>879</v>
      </c>
      <c r="B12" s="5" t="n">
        <v>29</v>
      </c>
      <c r="C12" s="5" t="n">
        <v>53</v>
      </c>
    </row>
    <row r="13" spans="1:3">
      <c r="A13" s="4" t="s">
        <v>884</v>
      </c>
    </row>
    <row r="14" spans="1:3">
      <c r="A14" s="3" t="s">
        <v>296</v>
      </c>
    </row>
    <row r="15" spans="1:3">
      <c r="A15" s="4" t="s">
        <v>879</v>
      </c>
      <c r="C15" s="5" t="n">
        <v>3</v>
      </c>
    </row>
    <row r="16" spans="1:3">
      <c r="A16" s="4" t="s">
        <v>880</v>
      </c>
      <c r="B16" s="5" t="n">
        <v>5</v>
      </c>
      <c r="C16" s="5" t="n">
        <v>22</v>
      </c>
    </row>
    <row r="17" spans="1:3">
      <c r="A17" s="4" t="s">
        <v>885</v>
      </c>
    </row>
    <row r="18" spans="1:3">
      <c r="A18" s="3" t="s">
        <v>296</v>
      </c>
    </row>
    <row r="19" spans="1:3">
      <c r="A19" s="4" t="s">
        <v>880</v>
      </c>
      <c r="B19" s="5" t="n">
        <v>9</v>
      </c>
    </row>
    <row r="20" spans="1:3">
      <c r="A20" s="4" t="s">
        <v>886</v>
      </c>
    </row>
    <row r="21" spans="1:3">
      <c r="A21" s="3" t="s">
        <v>296</v>
      </c>
    </row>
    <row r="22" spans="1:3">
      <c r="A22" s="4" t="s">
        <v>878</v>
      </c>
      <c r="B22" s="5" t="n">
        <v>58</v>
      </c>
      <c r="C22" s="5" t="n">
        <v>87</v>
      </c>
    </row>
    <row r="23" spans="1:3">
      <c r="A23" s="4" t="s">
        <v>879</v>
      </c>
      <c r="B23" s="5" t="n">
        <v>58</v>
      </c>
      <c r="C23" s="5" t="n">
        <v>87</v>
      </c>
    </row>
    <row r="24" spans="1:3">
      <c r="A24" s="4" t="s">
        <v>880</v>
      </c>
      <c r="B24" s="5" t="n">
        <v>71</v>
      </c>
      <c r="C24" s="5" t="n">
        <v>15</v>
      </c>
    </row>
    <row r="25" spans="1:3">
      <c r="A25" s="4" t="s">
        <v>881</v>
      </c>
      <c r="B25" s="5" t="n">
        <v>71</v>
      </c>
      <c r="C25" s="5" t="n">
        <v>15</v>
      </c>
    </row>
    <row r="26" spans="1:3">
      <c r="A26" s="4" t="s">
        <v>155</v>
      </c>
    </row>
    <row r="27" spans="1:3">
      <c r="A27" s="3" t="s">
        <v>296</v>
      </c>
    </row>
    <row r="28" spans="1:3">
      <c r="A28" s="4" t="s">
        <v>878</v>
      </c>
      <c r="C28" s="5" t="n">
        <v>5</v>
      </c>
    </row>
    <row r="29" spans="1:3">
      <c r="A29" s="4" t="s">
        <v>879</v>
      </c>
      <c r="B29" s="5" t="n">
        <v>0</v>
      </c>
      <c r="C29" s="5" t="n">
        <v>5</v>
      </c>
    </row>
    <row r="30" spans="1:3">
      <c r="A30" s="4" t="s">
        <v>880</v>
      </c>
      <c r="B30" s="5" t="n">
        <v>9</v>
      </c>
      <c r="C30" s="5" t="n">
        <v>1</v>
      </c>
    </row>
    <row r="31" spans="1:3">
      <c r="A31" s="4" t="s">
        <v>881</v>
      </c>
      <c r="B31" s="5" t="n">
        <v>9</v>
      </c>
      <c r="C31" s="5" t="n">
        <v>1</v>
      </c>
    </row>
    <row r="32" spans="1:3">
      <c r="A32" s="4" t="s">
        <v>887</v>
      </c>
    </row>
    <row r="33" spans="1:3">
      <c r="A33" s="3" t="s">
        <v>296</v>
      </c>
    </row>
    <row r="34" spans="1:3">
      <c r="A34" s="4" t="s">
        <v>878</v>
      </c>
      <c r="B34" s="5" t="n">
        <v>9</v>
      </c>
      <c r="C34" s="5" t="n">
        <v>15</v>
      </c>
    </row>
    <row r="35" spans="1:3">
      <c r="A35" s="4" t="s">
        <v>879</v>
      </c>
      <c r="B35" s="5" t="n">
        <v>6</v>
      </c>
      <c r="C35" s="5" t="n">
        <v>14</v>
      </c>
    </row>
    <row r="36" spans="1:3">
      <c r="A36" s="4" t="s">
        <v>880</v>
      </c>
      <c r="B36" s="5" t="n">
        <v>6</v>
      </c>
      <c r="C36" s="5" t="n">
        <v>14</v>
      </c>
    </row>
    <row r="37" spans="1:3">
      <c r="A37" s="4" t="s">
        <v>881</v>
      </c>
      <c r="B37" s="5" t="n">
        <v>10</v>
      </c>
      <c r="C37" s="5" t="n">
        <v>15</v>
      </c>
    </row>
    <row r="38" spans="1:3">
      <c r="A38" s="4" t="s">
        <v>888</v>
      </c>
    </row>
    <row r="39" spans="1:3">
      <c r="A39" s="3" t="s">
        <v>296</v>
      </c>
    </row>
    <row r="40" spans="1:3">
      <c r="A40" s="4" t="s">
        <v>878</v>
      </c>
      <c r="B40" s="5" t="n">
        <v>28</v>
      </c>
      <c r="C40" s="5" t="n">
        <v>37</v>
      </c>
    </row>
    <row r="41" spans="1:3">
      <c r="A41" s="4" t="s">
        <v>881</v>
      </c>
      <c r="B41" s="5" t="n">
        <v>6</v>
      </c>
    </row>
    <row r="42" spans="1:3">
      <c r="A42" s="4" t="s">
        <v>889</v>
      </c>
    </row>
    <row r="43" spans="1:3">
      <c r="A43" s="3" t="s">
        <v>296</v>
      </c>
    </row>
    <row r="44" spans="1:3">
      <c r="A44" s="4" t="s">
        <v>878</v>
      </c>
      <c r="B44" s="5" t="n">
        <v>4</v>
      </c>
      <c r="C44" s="5" t="n">
        <v>4</v>
      </c>
    </row>
    <row r="45" spans="1:3">
      <c r="A45" s="4" t="s">
        <v>890</v>
      </c>
    </row>
    <row r="46" spans="1:3">
      <c r="A46" s="3" t="s">
        <v>296</v>
      </c>
    </row>
    <row r="47" spans="1:3">
      <c r="A47" s="4" t="s">
        <v>878</v>
      </c>
      <c r="B47" s="5" t="n">
        <v>24</v>
      </c>
      <c r="C47" s="5" t="n">
        <v>28</v>
      </c>
    </row>
    <row r="48" spans="1:3">
      <c r="A48" s="4" t="s">
        <v>891</v>
      </c>
    </row>
    <row r="49" spans="1:3">
      <c r="A49" s="3" t="s">
        <v>296</v>
      </c>
    </row>
    <row r="50" spans="1:3">
      <c r="A50" s="4" t="s">
        <v>878</v>
      </c>
      <c r="C50" s="5" t="n">
        <v>4</v>
      </c>
    </row>
    <row r="51" spans="1:3">
      <c r="A51" s="4" t="s">
        <v>892</v>
      </c>
    </row>
    <row r="52" spans="1:3">
      <c r="A52" s="3" t="s">
        <v>296</v>
      </c>
    </row>
    <row r="53" spans="1:3">
      <c r="A53" s="4" t="s">
        <v>878</v>
      </c>
      <c r="C53" s="5" t="n">
        <v>1</v>
      </c>
    </row>
    <row r="54" spans="1:3">
      <c r="A54" s="4" t="s">
        <v>881</v>
      </c>
      <c r="B54" s="5" t="n">
        <v>1</v>
      </c>
    </row>
    <row r="55" spans="1:3">
      <c r="A55" s="4" t="s">
        <v>893</v>
      </c>
    </row>
    <row r="56" spans="1:3">
      <c r="A56" s="3" t="s">
        <v>296</v>
      </c>
    </row>
    <row r="57" spans="1:3">
      <c r="A57" s="4" t="s">
        <v>881</v>
      </c>
      <c r="B57" s="5" t="n">
        <v>5</v>
      </c>
    </row>
    <row r="58" spans="1:3">
      <c r="A58" s="4" t="s">
        <v>894</v>
      </c>
    </row>
    <row r="59" spans="1:3">
      <c r="A59" s="3" t="s">
        <v>296</v>
      </c>
    </row>
    <row r="60" spans="1:3">
      <c r="A60" s="4" t="s">
        <v>878</v>
      </c>
      <c r="B60" s="5" t="n">
        <v>39</v>
      </c>
      <c r="C60" s="5" t="n">
        <v>69</v>
      </c>
    </row>
    <row r="61" spans="1:3">
      <c r="A61" s="4" t="s">
        <v>881</v>
      </c>
      <c r="B61" s="5" t="n">
        <v>84</v>
      </c>
      <c r="C61" s="5" t="n">
        <v>30</v>
      </c>
    </row>
    <row r="62" spans="1:3">
      <c r="A62" s="4" t="s">
        <v>895</v>
      </c>
    </row>
    <row r="63" spans="1:3">
      <c r="A63" s="3" t="s">
        <v>296</v>
      </c>
    </row>
    <row r="64" spans="1:3">
      <c r="A64" s="4" t="s">
        <v>878</v>
      </c>
      <c r="B64" s="5" t="n">
        <v>27</v>
      </c>
      <c r="C64" s="5" t="n">
        <v>33</v>
      </c>
    </row>
    <row r="65" spans="1:3">
      <c r="A65" s="4" t="s">
        <v>896</v>
      </c>
    </row>
    <row r="66" spans="1:3">
      <c r="A66" s="3" t="s">
        <v>296</v>
      </c>
    </row>
    <row r="67" spans="1:3">
      <c r="A67" s="4" t="s">
        <v>881</v>
      </c>
      <c r="B67" s="5" t="n">
        <v>71</v>
      </c>
      <c r="C67" s="5" t="n">
        <v>5</v>
      </c>
    </row>
    <row r="68" spans="1:3">
      <c r="A68" s="4" t="s">
        <v>897</v>
      </c>
    </row>
    <row r="69" spans="1:3">
      <c r="A69" s="3" t="s">
        <v>296</v>
      </c>
    </row>
    <row r="70" spans="1:3">
      <c r="A70" s="4" t="s">
        <v>878</v>
      </c>
      <c r="B70" s="5" t="n">
        <v>3</v>
      </c>
      <c r="C70" s="5" t="n">
        <v>22</v>
      </c>
    </row>
    <row r="71" spans="1:3">
      <c r="A71" s="4" t="s">
        <v>898</v>
      </c>
    </row>
    <row r="72" spans="1:3">
      <c r="A72" s="3" t="s">
        <v>296</v>
      </c>
    </row>
    <row r="73" spans="1:3">
      <c r="A73" s="4" t="s">
        <v>881</v>
      </c>
      <c r="C73" s="5" t="n">
        <v>10</v>
      </c>
    </row>
    <row r="74" spans="1:3">
      <c r="A74" s="4" t="s">
        <v>899</v>
      </c>
    </row>
    <row r="75" spans="1:3">
      <c r="A75" s="3" t="s">
        <v>296</v>
      </c>
    </row>
    <row r="76" spans="1:3">
      <c r="A76" s="4" t="s">
        <v>881</v>
      </c>
      <c r="B76" s="5" t="n">
        <v>3</v>
      </c>
      <c r="C76" s="5" t="n">
        <v>1</v>
      </c>
    </row>
    <row r="77" spans="1:3">
      <c r="A77" s="4" t="s">
        <v>900</v>
      </c>
    </row>
    <row r="78" spans="1:3">
      <c r="A78" s="3" t="s">
        <v>296</v>
      </c>
    </row>
    <row r="79" spans="1:3">
      <c r="A79" s="4" t="s">
        <v>878</v>
      </c>
      <c r="B79" s="5" t="n">
        <v>4</v>
      </c>
      <c r="C79" s="5" t="n">
        <v>9</v>
      </c>
    </row>
    <row r="80" spans="1:3">
      <c r="A80" s="4" t="s">
        <v>901</v>
      </c>
    </row>
    <row r="81" spans="1:3">
      <c r="A81" s="3" t="s">
        <v>296</v>
      </c>
    </row>
    <row r="82" spans="1:3">
      <c r="A82" s="4" t="s">
        <v>881</v>
      </c>
      <c r="B82" s="5" t="n">
        <v>2</v>
      </c>
      <c r="C82" s="5" t="n">
        <v>3</v>
      </c>
    </row>
    <row r="83" spans="1:3">
      <c r="A83" s="4" t="s">
        <v>902</v>
      </c>
    </row>
    <row r="84" spans="1:3">
      <c r="A84" s="3" t="s">
        <v>296</v>
      </c>
    </row>
    <row r="85" spans="1:3">
      <c r="A85" s="4" t="s">
        <v>878</v>
      </c>
      <c r="B85" s="5" t="n">
        <v>2</v>
      </c>
      <c r="C85" s="5" t="n">
        <v>3</v>
      </c>
    </row>
    <row r="86" spans="1:3">
      <c r="A86" s="4" t="s">
        <v>903</v>
      </c>
    </row>
    <row r="87" spans="1:3">
      <c r="A87" s="3" t="s">
        <v>296</v>
      </c>
    </row>
    <row r="88" spans="1:3">
      <c r="A88" s="4" t="s">
        <v>878</v>
      </c>
      <c r="B88" s="5" t="n">
        <v>1</v>
      </c>
      <c r="C88" s="5" t="n">
        <v>2</v>
      </c>
    </row>
    <row r="89" spans="1:3">
      <c r="A89" s="4" t="s">
        <v>881</v>
      </c>
      <c r="B89" s="5" t="n">
        <v>2</v>
      </c>
      <c r="C89" s="5" t="n">
        <v>11</v>
      </c>
    </row>
    <row r="90" spans="1:3">
      <c r="A90" s="4" t="s">
        <v>904</v>
      </c>
    </row>
    <row r="91" spans="1:3">
      <c r="A91" s="3" t="s">
        <v>296</v>
      </c>
    </row>
    <row r="92" spans="1:3">
      <c r="A92" s="4" t="s">
        <v>878</v>
      </c>
      <c r="B92" s="5" t="n">
        <v>2</v>
      </c>
    </row>
    <row r="93" spans="1:3">
      <c r="A93" s="4" t="s">
        <v>881</v>
      </c>
      <c r="B93" s="5" t="n">
        <v>6</v>
      </c>
    </row>
    <row r="94" spans="1:3">
      <c r="A94" s="4" t="s">
        <v>29</v>
      </c>
    </row>
    <row r="95" spans="1:3">
      <c r="A95" s="3" t="s">
        <v>296</v>
      </c>
    </row>
    <row r="96" spans="1:3">
      <c r="A96" s="4" t="s">
        <v>879</v>
      </c>
      <c r="B96" s="5" t="n">
        <v>39</v>
      </c>
      <c r="C96" s="5" t="n">
        <v>65</v>
      </c>
    </row>
    <row r="97" spans="1:3">
      <c r="A97" s="4" t="s">
        <v>880</v>
      </c>
      <c r="B97" s="5" t="n">
        <v>71</v>
      </c>
      <c r="C97" s="5" t="n">
        <v>15</v>
      </c>
    </row>
    <row r="98" spans="1:3">
      <c r="A98" s="4" t="s">
        <v>905</v>
      </c>
    </row>
    <row r="99" spans="1:3">
      <c r="A99" s="3" t="s">
        <v>296</v>
      </c>
    </row>
    <row r="100" spans="1:3">
      <c r="A100" s="4" t="s">
        <v>880</v>
      </c>
      <c r="B100" s="5" t="n">
        <v>71</v>
      </c>
      <c r="C100" s="5" t="n">
        <v>5</v>
      </c>
    </row>
    <row r="101" spans="1:3">
      <c r="A101" s="4" t="s">
        <v>906</v>
      </c>
    </row>
    <row r="102" spans="1:3">
      <c r="A102" s="3" t="s">
        <v>296</v>
      </c>
    </row>
    <row r="103" spans="1:3">
      <c r="A103" s="4" t="s">
        <v>879</v>
      </c>
      <c r="B103" s="5" t="n">
        <v>11</v>
      </c>
      <c r="C103" s="5" t="n">
        <v>31</v>
      </c>
    </row>
    <row r="104" spans="1:3">
      <c r="A104" s="4" t="s">
        <v>907</v>
      </c>
    </row>
    <row r="105" spans="1:3">
      <c r="A105" s="3" t="s">
        <v>296</v>
      </c>
    </row>
    <row r="106" spans="1:3">
      <c r="A106" s="4" t="s">
        <v>880</v>
      </c>
      <c r="C106" s="5" t="n">
        <v>10</v>
      </c>
    </row>
    <row r="107" spans="1:3">
      <c r="A107" s="4" t="s">
        <v>908</v>
      </c>
    </row>
    <row r="108" spans="1:3">
      <c r="A108" s="3" t="s">
        <v>296</v>
      </c>
    </row>
    <row r="109" spans="1:3">
      <c r="A109" s="4" t="s">
        <v>878</v>
      </c>
      <c r="B109" s="5" t="n">
        <v>39</v>
      </c>
      <c r="C109" s="5" t="n">
        <v>65</v>
      </c>
    </row>
    <row r="110" spans="1:3">
      <c r="A110" s="4" t="s">
        <v>879</v>
      </c>
      <c r="B110" s="5" t="n">
        <v>39</v>
      </c>
      <c r="C110" s="5" t="n">
        <v>65</v>
      </c>
    </row>
    <row r="111" spans="1:3">
      <c r="A111" s="4" t="s">
        <v>880</v>
      </c>
      <c r="B111" s="5" t="n">
        <v>71</v>
      </c>
      <c r="C111" s="5" t="n">
        <v>15</v>
      </c>
    </row>
    <row r="112" spans="1:3">
      <c r="A112" s="4" t="s">
        <v>881</v>
      </c>
      <c r="B112" s="5" t="n">
        <v>71</v>
      </c>
      <c r="C112" s="5" t="n">
        <v>15</v>
      </c>
    </row>
    <row r="113" spans="1:3">
      <c r="A113" s="4" t="s">
        <v>909</v>
      </c>
    </row>
    <row r="114" spans="1:3">
      <c r="A114" s="3" t="s">
        <v>296</v>
      </c>
    </row>
    <row r="115" spans="1:3">
      <c r="A115" s="4" t="s">
        <v>878</v>
      </c>
      <c r="B115" s="5" t="n">
        <v>9</v>
      </c>
      <c r="C115" s="5" t="n">
        <v>10</v>
      </c>
    </row>
    <row r="116" spans="1:3">
      <c r="A116" s="4" t="s">
        <v>910</v>
      </c>
    </row>
    <row r="117" spans="1:3">
      <c r="A117" s="3" t="s">
        <v>296</v>
      </c>
    </row>
    <row r="118" spans="1:3">
      <c r="A118" s="4" t="s">
        <v>878</v>
      </c>
      <c r="B118" s="5" t="n">
        <v>1</v>
      </c>
      <c r="C118" s="5" t="n">
        <v>1</v>
      </c>
    </row>
    <row r="119" spans="1:3">
      <c r="A119" s="4" t="s">
        <v>911</v>
      </c>
    </row>
    <row r="120" spans="1:3">
      <c r="A120" s="3" t="s">
        <v>296</v>
      </c>
    </row>
    <row r="121" spans="1:3">
      <c r="A121" s="4" t="s">
        <v>878</v>
      </c>
      <c r="B121" s="5" t="n">
        <v>8</v>
      </c>
      <c r="C121" s="5" t="n">
        <v>9</v>
      </c>
    </row>
    <row r="122" spans="1:3">
      <c r="A122" s="4" t="s">
        <v>912</v>
      </c>
    </row>
    <row r="123" spans="1:3">
      <c r="A123" s="3" t="s">
        <v>296</v>
      </c>
    </row>
    <row r="124" spans="1:3">
      <c r="A124" s="4" t="s">
        <v>878</v>
      </c>
      <c r="B124" s="5" t="n">
        <v>30</v>
      </c>
      <c r="C124" s="5" t="n">
        <v>55</v>
      </c>
    </row>
    <row r="125" spans="1:3">
      <c r="A125" s="4" t="s">
        <v>881</v>
      </c>
      <c r="B125" s="5" t="n">
        <v>71</v>
      </c>
      <c r="C125" s="5" t="n">
        <v>15</v>
      </c>
    </row>
    <row r="126" spans="1:3">
      <c r="A126" s="4" t="s">
        <v>913</v>
      </c>
    </row>
    <row r="127" spans="1:3">
      <c r="A127" s="3" t="s">
        <v>296</v>
      </c>
    </row>
    <row r="128" spans="1:3">
      <c r="A128" s="4" t="s">
        <v>878</v>
      </c>
      <c r="B128" s="5" t="n">
        <v>27</v>
      </c>
      <c r="C128" s="5" t="n">
        <v>33</v>
      </c>
    </row>
    <row r="129" spans="1:3">
      <c r="A129" s="4" t="s">
        <v>914</v>
      </c>
    </row>
    <row r="130" spans="1:3">
      <c r="A130" s="3" t="s">
        <v>296</v>
      </c>
    </row>
    <row r="131" spans="1:3">
      <c r="A131" s="4" t="s">
        <v>881</v>
      </c>
      <c r="B131" s="5" t="n">
        <v>71</v>
      </c>
      <c r="C131" s="5" t="n">
        <v>5</v>
      </c>
    </row>
    <row r="132" spans="1:3">
      <c r="A132" s="4" t="s">
        <v>915</v>
      </c>
    </row>
    <row r="133" spans="1:3">
      <c r="A133" s="3" t="s">
        <v>296</v>
      </c>
    </row>
    <row r="134" spans="1:3">
      <c r="A134" s="4" t="s">
        <v>878</v>
      </c>
      <c r="B134" s="6" t="n">
        <v>3</v>
      </c>
      <c r="C134" s="5" t="n">
        <v>22</v>
      </c>
    </row>
    <row r="135" spans="1:3">
      <c r="A135" s="4" t="s">
        <v>916</v>
      </c>
    </row>
    <row r="136" spans="1:3">
      <c r="A136" s="3" t="s">
        <v>296</v>
      </c>
    </row>
    <row r="137" spans="1:3">
      <c r="A137" s="4" t="s">
        <v>881</v>
      </c>
      <c r="C137" s="6"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100</v>
      </c>
    </row>
    <row r="3" spans="1:4">
      <c r="A3" s="3" t="s">
        <v>296</v>
      </c>
    </row>
    <row r="4" spans="1:4">
      <c r="A4" s="4" t="s">
        <v>239</v>
      </c>
      <c r="B4" s="6" t="n">
        <v>4</v>
      </c>
      <c r="C4" s="6" t="n">
        <v>-12</v>
      </c>
      <c r="D4" s="6" t="n">
        <v>-14</v>
      </c>
    </row>
    <row r="5" spans="1:4">
      <c r="A5" s="4" t="s">
        <v>241</v>
      </c>
      <c r="B5" s="6" t="n">
        <v>-13</v>
      </c>
      <c r="C5" s="6" t="n">
        <v>-22</v>
      </c>
      <c r="D5" s="6" t="n">
        <v>-3</v>
      </c>
    </row>
    <row r="6" spans="1:4">
      <c r="A6" s="4" t="s">
        <v>918</v>
      </c>
      <c r="B6" s="4" t="s">
        <v>919</v>
      </c>
      <c r="C6" s="4" t="s">
        <v>920</v>
      </c>
      <c r="D6" s="4" t="s">
        <v>920</v>
      </c>
    </row>
    <row r="7" spans="1:4">
      <c r="A7" s="4" t="s">
        <v>886</v>
      </c>
    </row>
    <row r="8" spans="1:4">
      <c r="A8" s="3" t="s">
        <v>296</v>
      </c>
    </row>
    <row r="9" spans="1:4">
      <c r="A9" s="4" t="s">
        <v>154</v>
      </c>
      <c r="B9" s="6" t="n">
        <v>7</v>
      </c>
      <c r="C9" s="6" t="n">
        <v>7</v>
      </c>
      <c r="D9" s="6" t="n">
        <v>7</v>
      </c>
    </row>
    <row r="10" spans="1:4">
      <c r="A10" s="4" t="s">
        <v>921</v>
      </c>
    </row>
    <row r="11" spans="1:4">
      <c r="A11" s="3" t="s">
        <v>296</v>
      </c>
    </row>
    <row r="12" spans="1:4">
      <c r="A12" s="4" t="s">
        <v>922</v>
      </c>
      <c r="B12" s="7" t="n">
        <v>-7.2</v>
      </c>
    </row>
    <row r="13" spans="1:4">
      <c r="A13" s="4" t="s">
        <v>155</v>
      </c>
    </row>
    <row r="14" spans="1:4">
      <c r="A14" s="3" t="s">
        <v>296</v>
      </c>
    </row>
    <row r="15" spans="1:4">
      <c r="A15" s="4" t="s">
        <v>154</v>
      </c>
      <c r="B15" s="5" t="n">
        <v>6</v>
      </c>
      <c r="C15" s="5" t="n">
        <v>15</v>
      </c>
      <c r="D15" s="5" t="n">
        <v>-4</v>
      </c>
    </row>
    <row r="16" spans="1:4">
      <c r="A16" s="4" t="s">
        <v>923</v>
      </c>
    </row>
    <row r="17" spans="1:4">
      <c r="A17" s="3" t="s">
        <v>296</v>
      </c>
    </row>
    <row r="18" spans="1:4">
      <c r="A18" s="4" t="s">
        <v>922</v>
      </c>
      <c r="B18" s="7" t="n">
        <v>-5.4</v>
      </c>
    </row>
    <row r="19" spans="1:4">
      <c r="A19" s="4" t="s">
        <v>924</v>
      </c>
    </row>
    <row r="20" spans="1:4">
      <c r="A20" s="3" t="s">
        <v>296</v>
      </c>
    </row>
    <row r="21" spans="1:4">
      <c r="A21" s="4" t="s">
        <v>925</v>
      </c>
      <c r="B21" s="5" t="n">
        <v>-34</v>
      </c>
      <c r="C21" s="5" t="n">
        <v>-69</v>
      </c>
      <c r="D21" s="5" t="n">
        <v>-352</v>
      </c>
    </row>
    <row r="22" spans="1:4">
      <c r="A22" s="4" t="s">
        <v>926</v>
      </c>
    </row>
    <row r="23" spans="1:4">
      <c r="A23" s="3" t="s">
        <v>296</v>
      </c>
    </row>
    <row r="24" spans="1:4">
      <c r="A24" s="4" t="s">
        <v>927</v>
      </c>
      <c r="C24" s="6" t="n">
        <v>5</v>
      </c>
      <c r="D24" s="6" t="n">
        <v>64</v>
      </c>
    </row>
    <row r="25" spans="1:4">
      <c r="A25" s="4" t="s">
        <v>928</v>
      </c>
    </row>
    <row r="26" spans="1:4">
      <c r="A26" s="3" t="s">
        <v>296</v>
      </c>
    </row>
    <row r="27" spans="1:4">
      <c r="A27" s="4" t="s">
        <v>927</v>
      </c>
      <c r="B27" s="5" t="n">
        <v>-2</v>
      </c>
    </row>
    <row r="28" spans="1:4">
      <c r="A28" s="4" t="s">
        <v>929</v>
      </c>
      <c r="B28" s="9" t="n">
        <v>2.4</v>
      </c>
    </row>
    <row r="29" spans="1:4">
      <c r="A29" s="4" t="s">
        <v>29</v>
      </c>
    </row>
    <row r="30" spans="1:4">
      <c r="A30" s="3" t="s">
        <v>296</v>
      </c>
    </row>
    <row r="31" spans="1:4">
      <c r="A31" s="4" t="s">
        <v>918</v>
      </c>
      <c r="B31" s="4" t="s">
        <v>920</v>
      </c>
      <c r="C31" s="4" t="s">
        <v>920</v>
      </c>
      <c r="D31" s="4" t="s">
        <v>920</v>
      </c>
    </row>
    <row r="32" spans="1:4">
      <c r="A32" s="4" t="s">
        <v>930</v>
      </c>
    </row>
    <row r="33" spans="1:4">
      <c r="A33" s="3" t="s">
        <v>296</v>
      </c>
    </row>
    <row r="34" spans="1:4">
      <c r="A34" s="4" t="s">
        <v>925</v>
      </c>
      <c r="B34" s="6" t="n">
        <v>-34</v>
      </c>
      <c r="C34" s="6" t="n">
        <v>-69</v>
      </c>
      <c r="D34" s="6" t="n">
        <v>-352</v>
      </c>
    </row>
    <row r="35" spans="1:4">
      <c r="A35" s="4" t="s">
        <v>931</v>
      </c>
    </row>
    <row r="36" spans="1:4">
      <c r="A36" s="3" t="s">
        <v>296</v>
      </c>
    </row>
    <row r="37" spans="1:4">
      <c r="A37" s="4" t="s">
        <v>927</v>
      </c>
      <c r="C37" s="5" t="n">
        <v>5</v>
      </c>
      <c r="D37" s="5" t="n">
        <v>64</v>
      </c>
    </row>
    <row r="38" spans="1:4">
      <c r="A38" s="4" t="s">
        <v>932</v>
      </c>
    </row>
    <row r="39" spans="1:4">
      <c r="A39" s="3" t="s">
        <v>296</v>
      </c>
    </row>
    <row r="40" spans="1:4">
      <c r="A40" s="4" t="s">
        <v>927</v>
      </c>
      <c r="B40" s="5" t="n">
        <v>-2</v>
      </c>
    </row>
    <row r="41" spans="1:4">
      <c r="A41" s="4" t="s">
        <v>933</v>
      </c>
    </row>
    <row r="42" spans="1:4">
      <c r="A42" s="3" t="s">
        <v>296</v>
      </c>
    </row>
    <row r="43" spans="1:4">
      <c r="A43" s="4" t="s">
        <v>934</v>
      </c>
      <c r="B43" s="5" t="n">
        <v>-1</v>
      </c>
      <c r="C43" s="5" t="n">
        <v>-2</v>
      </c>
      <c r="D43" s="5" t="n">
        <v>-6</v>
      </c>
    </row>
    <row r="44" spans="1:4">
      <c r="A44" s="4" t="s">
        <v>935</v>
      </c>
    </row>
    <row r="45" spans="1:4">
      <c r="A45" s="3" t="s">
        <v>296</v>
      </c>
    </row>
    <row r="46" spans="1:4">
      <c r="A46" s="4" t="s">
        <v>925</v>
      </c>
      <c r="B46" s="5" t="n">
        <v>0</v>
      </c>
      <c r="C46" s="5" t="n">
        <v>-3</v>
      </c>
      <c r="D46" s="5" t="n">
        <v>-9</v>
      </c>
    </row>
    <row r="47" spans="1:4">
      <c r="A47" s="4" t="s">
        <v>936</v>
      </c>
      <c r="B47" s="5" t="n">
        <v>-2</v>
      </c>
      <c r="C47" s="5" t="n">
        <v>-3</v>
      </c>
      <c r="D47" s="5" t="n">
        <v>-3</v>
      </c>
    </row>
    <row r="48" spans="1:4">
      <c r="A48" s="4" t="s">
        <v>154</v>
      </c>
      <c r="B48" s="5" t="n">
        <v>-7</v>
      </c>
      <c r="C48" s="5" t="n">
        <v>-7</v>
      </c>
      <c r="D48" s="5" t="n">
        <v>-7</v>
      </c>
    </row>
    <row r="49" spans="1:4">
      <c r="A49" s="4" t="s">
        <v>937</v>
      </c>
    </row>
    <row r="50" spans="1:4">
      <c r="A50" s="3" t="s">
        <v>296</v>
      </c>
    </row>
    <row r="51" spans="1:4">
      <c r="A51" s="4" t="s">
        <v>934</v>
      </c>
      <c r="B51" s="5" t="n">
        <v>5</v>
      </c>
      <c r="C51" s="5" t="n">
        <v>-10</v>
      </c>
      <c r="D51" s="5" t="n">
        <v>-8</v>
      </c>
    </row>
    <row r="52" spans="1:4">
      <c r="A52" s="4" t="s">
        <v>938</v>
      </c>
    </row>
    <row r="53" spans="1:4">
      <c r="A53" s="3" t="s">
        <v>296</v>
      </c>
    </row>
    <row r="54" spans="1:4">
      <c r="A54" s="4" t="s">
        <v>154</v>
      </c>
      <c r="B54" s="5" t="n">
        <v>-6</v>
      </c>
      <c r="C54" s="5" t="n">
        <v>-15</v>
      </c>
      <c r="D54" s="5" t="n">
        <v>4</v>
      </c>
    </row>
    <row r="55" spans="1:4">
      <c r="A55" s="4" t="s">
        <v>939</v>
      </c>
    </row>
    <row r="56" spans="1:4">
      <c r="A56" s="3" t="s">
        <v>296</v>
      </c>
    </row>
    <row r="57" spans="1:4">
      <c r="A57" s="4" t="s">
        <v>929</v>
      </c>
      <c r="B57" s="7" t="n">
        <v>1.8</v>
      </c>
    </row>
    <row r="58" spans="1:4">
      <c r="A58" s="4" t="s">
        <v>940</v>
      </c>
    </row>
    <row r="59" spans="1:4">
      <c r="A59" s="3" t="s">
        <v>296</v>
      </c>
    </row>
    <row r="60" spans="1:4">
      <c r="A60" s="4" t="s">
        <v>925</v>
      </c>
      <c r="B60" s="5" t="n">
        <v>0</v>
      </c>
      <c r="C60" s="5" t="n">
        <v>-3</v>
      </c>
      <c r="D60" s="5" t="n">
        <v>-9</v>
      </c>
    </row>
    <row r="61" spans="1:4">
      <c r="A61" s="4" t="s">
        <v>941</v>
      </c>
    </row>
    <row r="62" spans="1:4">
      <c r="A62" s="3" t="s">
        <v>296</v>
      </c>
    </row>
    <row r="63" spans="1:4">
      <c r="A63" s="4" t="s">
        <v>936</v>
      </c>
      <c r="B63" s="5" t="n">
        <v>-2</v>
      </c>
      <c r="C63" s="6" t="n">
        <v>-3</v>
      </c>
      <c r="D63" s="6" t="n">
        <v>-3</v>
      </c>
    </row>
    <row r="64" spans="1:4">
      <c r="A64" s="4" t="s">
        <v>942</v>
      </c>
    </row>
    <row r="65" spans="1:4">
      <c r="A65" s="3" t="s">
        <v>296</v>
      </c>
    </row>
    <row r="66" spans="1:4">
      <c r="A66" s="4" t="s">
        <v>929</v>
      </c>
      <c r="B66" s="7" t="n">
        <v>1.8</v>
      </c>
    </row>
    <row r="67" spans="1:4">
      <c r="A67" s="4" t="s">
        <v>943</v>
      </c>
    </row>
    <row r="68" spans="1:4">
      <c r="A68" s="3" t="s">
        <v>296</v>
      </c>
    </row>
    <row r="69" spans="1:4">
      <c r="A69" s="4" t="s">
        <v>929</v>
      </c>
      <c r="B69" s="9" t="n">
        <v>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3</v>
      </c>
    </row>
    <row r="2" spans="1:3">
      <c r="A2" s="3" t="s">
        <v>945</v>
      </c>
    </row>
    <row r="3" spans="1:3">
      <c r="A3" s="4" t="s">
        <v>946</v>
      </c>
      <c r="B3" s="9" t="n">
        <v>29.2</v>
      </c>
      <c r="C3" s="9" t="n">
        <v>50.4</v>
      </c>
    </row>
    <row r="4" spans="1:3">
      <c r="A4" s="4" t="s">
        <v>947</v>
      </c>
      <c r="B4" s="7" t="n">
        <v>21.1</v>
      </c>
      <c r="C4" s="7" t="n">
        <v>44.8</v>
      </c>
    </row>
    <row r="5" spans="1:3">
      <c r="A5" s="4" t="s">
        <v>948</v>
      </c>
      <c r="B5" s="7" t="n">
        <v>50.3</v>
      </c>
      <c r="C5" s="7" t="n">
        <v>95.2</v>
      </c>
    </row>
    <row r="6" spans="1:3">
      <c r="A6" s="4" t="s">
        <v>949</v>
      </c>
      <c r="B6" s="7" t="n">
        <v>62.9</v>
      </c>
      <c r="C6" s="7" t="n">
        <v>7.3</v>
      </c>
    </row>
    <row r="7" spans="1:3">
      <c r="A7" s="4" t="s">
        <v>950</v>
      </c>
      <c r="B7" s="7" t="n">
        <v>62.9</v>
      </c>
      <c r="C7" s="7" t="n">
        <v>7.3</v>
      </c>
    </row>
    <row r="8" spans="1:3">
      <c r="A8" s="4" t="s">
        <v>951</v>
      </c>
      <c r="B8" s="7" t="n">
        <v>1.5</v>
      </c>
      <c r="C8" s="5" t="n">
        <v>3</v>
      </c>
    </row>
    <row r="9" spans="1:3">
      <c r="A9" s="4" t="s">
        <v>952</v>
      </c>
      <c r="B9" s="5" t="n">
        <v>9</v>
      </c>
      <c r="C9" s="5" t="n">
        <v>14</v>
      </c>
    </row>
    <row r="10" spans="1:3">
      <c r="A10" s="4" t="s">
        <v>29</v>
      </c>
    </row>
    <row r="11" spans="1:3">
      <c r="A11" s="3" t="s">
        <v>945</v>
      </c>
    </row>
    <row r="12" spans="1:3">
      <c r="A12" s="4" t="s">
        <v>946</v>
      </c>
      <c r="B12" s="7" t="n">
        <v>9.199999999999999</v>
      </c>
      <c r="C12" s="7" t="n">
        <v>13.4</v>
      </c>
    </row>
    <row r="13" spans="1:3">
      <c r="A13" s="4" t="s">
        <v>947</v>
      </c>
      <c r="B13" s="7" t="n">
        <v>21.1</v>
      </c>
      <c r="C13" s="7" t="n">
        <v>43.6</v>
      </c>
    </row>
    <row r="14" spans="1:3">
      <c r="A14" s="4" t="s">
        <v>948</v>
      </c>
      <c r="B14" s="7" t="n">
        <v>30.3</v>
      </c>
      <c r="C14" s="5" t="n">
        <v>57</v>
      </c>
    </row>
    <row r="15" spans="1:3">
      <c r="A15" s="4" t="s">
        <v>949</v>
      </c>
      <c r="B15" s="5" t="n">
        <v>62</v>
      </c>
      <c r="C15" s="7" t="n">
        <v>7.3</v>
      </c>
    </row>
    <row r="16" spans="1:3">
      <c r="A16" s="4" t="s">
        <v>950</v>
      </c>
      <c r="B16" s="6" t="n">
        <v>62</v>
      </c>
      <c r="C16" s="9" t="n">
        <v>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3" t="s">
        <v>296</v>
      </c>
    </row>
    <row r="3" spans="1:3">
      <c r="A3" s="4" t="s">
        <v>879</v>
      </c>
      <c r="B3" s="6" t="n">
        <v>64</v>
      </c>
      <c r="C3" s="6" t="n">
        <v>106</v>
      </c>
    </row>
    <row r="4" spans="1:3">
      <c r="A4" s="4" t="s">
        <v>954</v>
      </c>
      <c r="B4" s="5" t="n">
        <v>-4</v>
      </c>
      <c r="C4" s="5" t="n">
        <v>-1</v>
      </c>
    </row>
    <row r="5" spans="1:3">
      <c r="A5" s="4" t="s">
        <v>955</v>
      </c>
      <c r="B5" s="5" t="n">
        <v>-9</v>
      </c>
      <c r="C5" s="5" t="n">
        <v>-8</v>
      </c>
    </row>
    <row r="6" spans="1:3">
      <c r="A6" s="4" t="s">
        <v>956</v>
      </c>
      <c r="B6" s="4" t="s">
        <v>957</v>
      </c>
      <c r="C6" s="4" t="s">
        <v>957</v>
      </c>
    </row>
    <row r="7" spans="1:3">
      <c r="A7" s="4" t="s">
        <v>881</v>
      </c>
      <c r="B7" s="5" t="n">
        <v>90</v>
      </c>
      <c r="C7" s="5" t="n">
        <v>31</v>
      </c>
    </row>
    <row r="8" spans="1:3">
      <c r="A8" s="4" t="s">
        <v>958</v>
      </c>
      <c r="B8" s="5" t="n">
        <v>-3</v>
      </c>
      <c r="C8" s="5" t="n">
        <v>-1</v>
      </c>
    </row>
    <row r="9" spans="1:3">
      <c r="A9" s="4" t="s">
        <v>959</v>
      </c>
      <c r="B9" s="5" t="n">
        <v>26</v>
      </c>
      <c r="C9" s="5" t="n">
        <v>48</v>
      </c>
    </row>
    <row r="10" spans="1:3">
      <c r="A10" s="4" t="s">
        <v>878</v>
      </c>
      <c r="B10" s="5" t="n">
        <v>67</v>
      </c>
      <c r="C10" s="5" t="n">
        <v>107</v>
      </c>
    </row>
    <row r="11" spans="1:3">
      <c r="A11" s="4" t="s">
        <v>960</v>
      </c>
      <c r="B11" s="5" t="n">
        <v>-9</v>
      </c>
      <c r="C11" s="5" t="n">
        <v>-8</v>
      </c>
    </row>
    <row r="12" spans="1:3">
      <c r="A12" s="4" t="s">
        <v>961</v>
      </c>
      <c r="B12" s="5" t="n">
        <v>-29</v>
      </c>
      <c r="C12" s="5" t="n">
        <v>-50</v>
      </c>
    </row>
    <row r="13" spans="1:3">
      <c r="A13" s="4" t="s">
        <v>962</v>
      </c>
      <c r="B13" s="5" t="n">
        <v>77</v>
      </c>
      <c r="C13" s="5" t="n">
        <v>22</v>
      </c>
    </row>
    <row r="14" spans="1:3">
      <c r="A14" s="4" t="s">
        <v>880</v>
      </c>
      <c r="B14" s="5" t="n">
        <v>86</v>
      </c>
      <c r="C14" s="5" t="n">
        <v>30</v>
      </c>
    </row>
    <row r="15" spans="1:3">
      <c r="A15" s="4" t="s">
        <v>882</v>
      </c>
    </row>
    <row r="16" spans="1:3">
      <c r="A16" s="3" t="s">
        <v>296</v>
      </c>
    </row>
    <row r="17" spans="1:3">
      <c r="A17" s="4" t="s">
        <v>880</v>
      </c>
      <c r="B17" s="5" t="n">
        <v>72</v>
      </c>
      <c r="C17" s="5" t="n">
        <v>8</v>
      </c>
    </row>
    <row r="18" spans="1:3">
      <c r="A18" s="4" t="s">
        <v>884</v>
      </c>
    </row>
    <row r="19" spans="1:3">
      <c r="A19" s="3" t="s">
        <v>296</v>
      </c>
    </row>
    <row r="20" spans="1:3">
      <c r="A20" s="4" t="s">
        <v>879</v>
      </c>
      <c r="C20" s="5" t="n">
        <v>3</v>
      </c>
    </row>
    <row r="21" spans="1:3">
      <c r="A21" s="4" t="s">
        <v>880</v>
      </c>
      <c r="B21" s="5" t="n">
        <v>5</v>
      </c>
      <c r="C21" s="5" t="n">
        <v>22</v>
      </c>
    </row>
    <row r="22" spans="1:3">
      <c r="A22" s="4" t="s">
        <v>963</v>
      </c>
    </row>
    <row r="23" spans="1:3">
      <c r="A23" s="3" t="s">
        <v>296</v>
      </c>
    </row>
    <row r="24" spans="1:3">
      <c r="A24" s="4" t="s">
        <v>879</v>
      </c>
      <c r="B24" s="5" t="n">
        <v>35</v>
      </c>
      <c r="C24" s="5" t="n">
        <v>50</v>
      </c>
    </row>
    <row r="25" spans="1:3">
      <c r="A25" s="4" t="s">
        <v>883</v>
      </c>
    </row>
    <row r="26" spans="1:3">
      <c r="A26" s="3" t="s">
        <v>296</v>
      </c>
    </row>
    <row r="27" spans="1:3">
      <c r="A27" s="4" t="s">
        <v>879</v>
      </c>
      <c r="B27" s="5" t="n">
        <v>29</v>
      </c>
      <c r="C27" s="5" t="n">
        <v>53</v>
      </c>
    </row>
    <row r="28" spans="1:3">
      <c r="A28" s="4" t="s">
        <v>885</v>
      </c>
    </row>
    <row r="29" spans="1:3">
      <c r="A29" s="3" t="s">
        <v>296</v>
      </c>
    </row>
    <row r="30" spans="1:3">
      <c r="A30" s="4" t="s">
        <v>880</v>
      </c>
      <c r="B30" s="5" t="n">
        <v>9</v>
      </c>
    </row>
    <row r="31" spans="1:3">
      <c r="A31" s="4" t="s">
        <v>29</v>
      </c>
    </row>
    <row r="32" spans="1:3">
      <c r="A32" s="3" t="s">
        <v>296</v>
      </c>
    </row>
    <row r="33" spans="1:3">
      <c r="A33" s="4" t="s">
        <v>879</v>
      </c>
      <c r="B33" s="5" t="n">
        <v>39</v>
      </c>
      <c r="C33" s="5" t="n">
        <v>65</v>
      </c>
    </row>
    <row r="34" spans="1:3">
      <c r="A34" s="4" t="s">
        <v>880</v>
      </c>
      <c r="B34" s="5" t="n">
        <v>71</v>
      </c>
      <c r="C34" s="5" t="n">
        <v>15</v>
      </c>
    </row>
    <row r="35" spans="1:3">
      <c r="A35" s="4" t="s">
        <v>905</v>
      </c>
    </row>
    <row r="36" spans="1:3">
      <c r="A36" s="3" t="s">
        <v>296</v>
      </c>
    </row>
    <row r="37" spans="1:3">
      <c r="A37" s="4" t="s">
        <v>880</v>
      </c>
      <c r="B37" s="5" t="n">
        <v>71</v>
      </c>
      <c r="C37" s="5" t="n">
        <v>5</v>
      </c>
    </row>
    <row r="38" spans="1:3">
      <c r="A38" s="4" t="s">
        <v>907</v>
      </c>
    </row>
    <row r="39" spans="1:3">
      <c r="A39" s="3" t="s">
        <v>296</v>
      </c>
    </row>
    <row r="40" spans="1:3">
      <c r="A40" s="4" t="s">
        <v>880</v>
      </c>
      <c r="C40" s="5" t="n">
        <v>10</v>
      </c>
    </row>
    <row r="41" spans="1:3">
      <c r="A41" s="4" t="s">
        <v>964</v>
      </c>
    </row>
    <row r="42" spans="1:3">
      <c r="A42" s="3" t="s">
        <v>296</v>
      </c>
    </row>
    <row r="43" spans="1:3">
      <c r="A43" s="4" t="s">
        <v>879</v>
      </c>
      <c r="B43" s="5" t="n">
        <v>28</v>
      </c>
      <c r="C43" s="5" t="n">
        <v>34</v>
      </c>
    </row>
    <row r="44" spans="1:3">
      <c r="A44" s="4" t="s">
        <v>906</v>
      </c>
    </row>
    <row r="45" spans="1:3">
      <c r="A45" s="3" t="s">
        <v>296</v>
      </c>
    </row>
    <row r="46" spans="1:3">
      <c r="A46" s="4" t="s">
        <v>879</v>
      </c>
      <c r="B46" s="5" t="n">
        <v>11</v>
      </c>
      <c r="C46" s="5" t="n">
        <v>31</v>
      </c>
    </row>
    <row r="47" spans="1:3">
      <c r="A47" s="4" t="s">
        <v>886</v>
      </c>
    </row>
    <row r="48" spans="1:3">
      <c r="A48" s="3" t="s">
        <v>296</v>
      </c>
    </row>
    <row r="49" spans="1:3">
      <c r="A49" s="4" t="s">
        <v>879</v>
      </c>
      <c r="B49" s="5" t="n">
        <v>58</v>
      </c>
      <c r="C49" s="5" t="n">
        <v>87</v>
      </c>
    </row>
    <row r="50" spans="1:3">
      <c r="A50" s="4" t="s">
        <v>955</v>
      </c>
      <c r="B50" s="5" t="n">
        <v>-9</v>
      </c>
      <c r="C50" s="5" t="n">
        <v>-8</v>
      </c>
    </row>
    <row r="51" spans="1:3">
      <c r="A51" s="4" t="s">
        <v>881</v>
      </c>
      <c r="B51" s="5" t="n">
        <v>71</v>
      </c>
      <c r="C51" s="5" t="n">
        <v>15</v>
      </c>
    </row>
    <row r="52" spans="1:3">
      <c r="A52" s="4" t="s">
        <v>959</v>
      </c>
      <c r="B52" s="5" t="n">
        <v>20</v>
      </c>
      <c r="C52" s="5" t="n">
        <v>43</v>
      </c>
    </row>
    <row r="53" spans="1:3">
      <c r="A53" s="4" t="s">
        <v>878</v>
      </c>
      <c r="B53" s="5" t="n">
        <v>58</v>
      </c>
      <c r="C53" s="5" t="n">
        <v>87</v>
      </c>
    </row>
    <row r="54" spans="1:3">
      <c r="A54" s="4" t="s">
        <v>960</v>
      </c>
      <c r="B54" s="5" t="n">
        <v>-9</v>
      </c>
      <c r="C54" s="5" t="n">
        <v>-8</v>
      </c>
    </row>
    <row r="55" spans="1:3">
      <c r="A55" s="4" t="s">
        <v>961</v>
      </c>
      <c r="B55" s="5" t="n">
        <v>-29</v>
      </c>
      <c r="C55" s="5" t="n">
        <v>-36</v>
      </c>
    </row>
    <row r="56" spans="1:3">
      <c r="A56" s="4" t="s">
        <v>962</v>
      </c>
      <c r="B56" s="5" t="n">
        <v>62</v>
      </c>
      <c r="C56" s="5" t="n">
        <v>7</v>
      </c>
    </row>
    <row r="57" spans="1:3">
      <c r="A57" s="4" t="s">
        <v>880</v>
      </c>
      <c r="B57" s="5" t="n">
        <v>71</v>
      </c>
      <c r="C57" s="5" t="n">
        <v>15</v>
      </c>
    </row>
    <row r="58" spans="1:3">
      <c r="A58" s="4" t="s">
        <v>965</v>
      </c>
    </row>
    <row r="59" spans="1:3">
      <c r="A59" s="3" t="s">
        <v>296</v>
      </c>
    </row>
    <row r="60" spans="1:3">
      <c r="A60" s="4" t="s">
        <v>879</v>
      </c>
      <c r="B60" s="5" t="n">
        <v>39</v>
      </c>
      <c r="C60" s="5" t="n">
        <v>65</v>
      </c>
    </row>
    <row r="61" spans="1:3">
      <c r="A61" s="4" t="s">
        <v>955</v>
      </c>
      <c r="B61" s="5" t="n">
        <v>-9</v>
      </c>
      <c r="C61" s="5" t="n">
        <v>-8</v>
      </c>
    </row>
    <row r="62" spans="1:3">
      <c r="A62" s="4" t="s">
        <v>881</v>
      </c>
      <c r="B62" s="5" t="n">
        <v>71</v>
      </c>
      <c r="C62" s="5" t="n">
        <v>15</v>
      </c>
    </row>
    <row r="63" spans="1:3">
      <c r="A63" s="4" t="s">
        <v>959</v>
      </c>
      <c r="B63" s="5" t="n">
        <v>21</v>
      </c>
      <c r="C63" s="5" t="n">
        <v>44</v>
      </c>
    </row>
    <row r="64" spans="1:3">
      <c r="A64" s="4" t="s">
        <v>878</v>
      </c>
      <c r="B64" s="5" t="n">
        <v>39</v>
      </c>
      <c r="C64" s="5" t="n">
        <v>65</v>
      </c>
    </row>
    <row r="65" spans="1:3">
      <c r="A65" s="4" t="s">
        <v>960</v>
      </c>
      <c r="B65" s="5" t="n">
        <v>-9</v>
      </c>
      <c r="C65" s="5" t="n">
        <v>-8</v>
      </c>
    </row>
    <row r="66" spans="1:3">
      <c r="A66" s="4" t="s">
        <v>961</v>
      </c>
      <c r="B66" s="5" t="n">
        <v>-9</v>
      </c>
      <c r="C66" s="5" t="n">
        <v>-13</v>
      </c>
    </row>
    <row r="67" spans="1:3">
      <c r="A67" s="4" t="s">
        <v>962</v>
      </c>
      <c r="B67" s="5" t="n">
        <v>62</v>
      </c>
      <c r="C67" s="5" t="n">
        <v>7</v>
      </c>
    </row>
    <row r="68" spans="1:3">
      <c r="A68" s="4" t="s">
        <v>880</v>
      </c>
      <c r="B68" s="5" t="n">
        <v>71</v>
      </c>
      <c r="C68" s="5" t="n">
        <v>15</v>
      </c>
    </row>
    <row r="69" spans="1:3">
      <c r="A69" s="4" t="s">
        <v>155</v>
      </c>
    </row>
    <row r="70" spans="1:3">
      <c r="A70" s="3" t="s">
        <v>296</v>
      </c>
    </row>
    <row r="71" spans="1:3">
      <c r="A71" s="4" t="s">
        <v>879</v>
      </c>
      <c r="B71" s="5" t="n">
        <v>0</v>
      </c>
      <c r="C71" s="5" t="n">
        <v>5</v>
      </c>
    </row>
    <row r="72" spans="1:3">
      <c r="A72" s="4" t="s">
        <v>881</v>
      </c>
      <c r="B72" s="5" t="n">
        <v>9</v>
      </c>
      <c r="C72" s="5" t="n">
        <v>1</v>
      </c>
    </row>
    <row r="73" spans="1:3">
      <c r="A73" s="4" t="s">
        <v>959</v>
      </c>
      <c r="B73" s="5" t="n">
        <v>0</v>
      </c>
      <c r="C73" s="5" t="n">
        <v>0</v>
      </c>
    </row>
    <row r="74" spans="1:3">
      <c r="A74" s="4" t="s">
        <v>878</v>
      </c>
      <c r="C74" s="5" t="n">
        <v>5</v>
      </c>
    </row>
    <row r="75" spans="1:3">
      <c r="A75" s="4" t="s">
        <v>961</v>
      </c>
      <c r="C75" s="5" t="n">
        <v>-5</v>
      </c>
    </row>
    <row r="76" spans="1:3">
      <c r="A76" s="4" t="s">
        <v>962</v>
      </c>
      <c r="B76" s="5" t="n">
        <v>9</v>
      </c>
      <c r="C76" s="5" t="n">
        <v>1</v>
      </c>
    </row>
    <row r="77" spans="1:3">
      <c r="A77" s="4" t="s">
        <v>880</v>
      </c>
      <c r="B77" s="5" t="n">
        <v>9</v>
      </c>
      <c r="C77" s="5" t="n">
        <v>1</v>
      </c>
    </row>
    <row r="78" spans="1:3">
      <c r="A78" s="4" t="s">
        <v>887</v>
      </c>
    </row>
    <row r="79" spans="1:3">
      <c r="A79" s="3" t="s">
        <v>296</v>
      </c>
    </row>
    <row r="80" spans="1:3">
      <c r="A80" s="4" t="s">
        <v>879</v>
      </c>
      <c r="B80" s="5" t="n">
        <v>6</v>
      </c>
      <c r="C80" s="5" t="n">
        <v>14</v>
      </c>
    </row>
    <row r="81" spans="1:3">
      <c r="A81" s="4" t="s">
        <v>954</v>
      </c>
      <c r="B81" s="5" t="n">
        <v>-4</v>
      </c>
      <c r="C81" s="5" t="n">
        <v>-1</v>
      </c>
    </row>
    <row r="82" spans="1:3">
      <c r="A82" s="4" t="s">
        <v>881</v>
      </c>
      <c r="B82" s="5" t="n">
        <v>10</v>
      </c>
      <c r="C82" s="5" t="n">
        <v>15</v>
      </c>
    </row>
    <row r="83" spans="1:3">
      <c r="A83" s="4" t="s">
        <v>958</v>
      </c>
      <c r="B83" s="5" t="n">
        <v>-3</v>
      </c>
      <c r="C83" s="5" t="n">
        <v>-1</v>
      </c>
    </row>
    <row r="84" spans="1:3">
      <c r="A84" s="4" t="s">
        <v>959</v>
      </c>
      <c r="B84" s="5" t="n">
        <v>6</v>
      </c>
      <c r="C84" s="5" t="n">
        <v>5</v>
      </c>
    </row>
    <row r="85" spans="1:3">
      <c r="A85" s="4" t="s">
        <v>878</v>
      </c>
      <c r="B85" s="5" t="n">
        <v>9</v>
      </c>
      <c r="C85" s="5" t="n">
        <v>15</v>
      </c>
    </row>
    <row r="86" spans="1:3">
      <c r="A86" s="4" t="s">
        <v>961</v>
      </c>
      <c r="C86" s="5" t="n">
        <v>-9</v>
      </c>
    </row>
    <row r="87" spans="1:3">
      <c r="A87" s="4" t="s">
        <v>962</v>
      </c>
      <c r="B87" s="5" t="n">
        <v>6</v>
      </c>
      <c r="C87" s="5" t="n">
        <v>14</v>
      </c>
    </row>
    <row r="88" spans="1:3">
      <c r="A88" s="4" t="s">
        <v>880</v>
      </c>
      <c r="B88" s="6" t="n">
        <v>6</v>
      </c>
      <c r="C88"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3</v>
      </c>
    </row>
    <row r="3" spans="1:3">
      <c r="A3" s="3" t="s">
        <v>300</v>
      </c>
    </row>
    <row r="4" spans="1:3">
      <c r="A4" s="4" t="s">
        <v>880</v>
      </c>
      <c r="B4" s="6" t="n">
        <v>86</v>
      </c>
      <c r="C4" s="6" t="n">
        <v>30</v>
      </c>
    </row>
    <row r="5" spans="1:3">
      <c r="A5" s="4" t="s">
        <v>879</v>
      </c>
      <c r="B5" s="6" t="n">
        <v>64</v>
      </c>
      <c r="C5" s="6" t="n">
        <v>106</v>
      </c>
    </row>
    <row r="6" spans="1:3">
      <c r="A6" s="3" t="s">
        <v>967</v>
      </c>
    </row>
    <row r="7" spans="1:3">
      <c r="A7" s="4" t="s">
        <v>968</v>
      </c>
      <c r="B7" s="4" t="s">
        <v>969</v>
      </c>
      <c r="C7" s="4" t="s">
        <v>969</v>
      </c>
    </row>
    <row r="8" spans="1:3">
      <c r="A8" s="4" t="s">
        <v>970</v>
      </c>
      <c r="B8" s="4" t="s">
        <v>969</v>
      </c>
      <c r="C8" s="4" t="s">
        <v>969</v>
      </c>
    </row>
    <row r="9" spans="1:3">
      <c r="A9" s="4" t="s">
        <v>971</v>
      </c>
    </row>
    <row r="10" spans="1:3">
      <c r="A10" s="3" t="s">
        <v>300</v>
      </c>
    </row>
    <row r="11" spans="1:3">
      <c r="A11" s="4" t="s">
        <v>972</v>
      </c>
      <c r="B11" s="6" t="n">
        <v>14</v>
      </c>
      <c r="C11" s="6" t="n">
        <v>11</v>
      </c>
    </row>
    <row r="12" spans="1:3">
      <c r="A12" s="4" t="s">
        <v>973</v>
      </c>
    </row>
    <row r="13" spans="1:3">
      <c r="A13" s="3" t="s">
        <v>300</v>
      </c>
    </row>
    <row r="14" spans="1:3">
      <c r="A14" s="4" t="s">
        <v>972</v>
      </c>
      <c r="B14" s="5" t="n">
        <v>7</v>
      </c>
    </row>
    <row r="15" spans="1:3">
      <c r="A15" s="4" t="s">
        <v>886</v>
      </c>
    </row>
    <row r="16" spans="1:3">
      <c r="A16" s="3" t="s">
        <v>300</v>
      </c>
    </row>
    <row r="17" spans="1:3">
      <c r="A17" s="4" t="s">
        <v>880</v>
      </c>
      <c r="B17" s="5" t="n">
        <v>71</v>
      </c>
      <c r="C17" s="5" t="n">
        <v>15</v>
      </c>
    </row>
    <row r="18" spans="1:3">
      <c r="A18" s="4" t="s">
        <v>879</v>
      </c>
      <c r="B18" s="5" t="n">
        <v>58</v>
      </c>
      <c r="C18" s="5" t="n">
        <v>87</v>
      </c>
    </row>
    <row r="19" spans="1:3">
      <c r="A19" s="4" t="s">
        <v>974</v>
      </c>
    </row>
    <row r="20" spans="1:3">
      <c r="A20" s="3" t="s">
        <v>300</v>
      </c>
    </row>
    <row r="21" spans="1:3">
      <c r="A21" s="4" t="s">
        <v>972</v>
      </c>
      <c r="B21" s="5" t="n">
        <v>71</v>
      </c>
      <c r="C21" s="5" t="n">
        <v>15</v>
      </c>
    </row>
    <row r="22" spans="1:3">
      <c r="A22" s="4" t="s">
        <v>975</v>
      </c>
      <c r="B22" s="5" t="n">
        <v>58</v>
      </c>
      <c r="C22" s="5" t="n">
        <v>87</v>
      </c>
    </row>
    <row r="23" spans="1:3">
      <c r="A23" s="4" t="s">
        <v>155</v>
      </c>
    </row>
    <row r="24" spans="1:3">
      <c r="A24" s="3" t="s">
        <v>300</v>
      </c>
    </row>
    <row r="25" spans="1:3">
      <c r="A25" s="4" t="s">
        <v>880</v>
      </c>
      <c r="B25" s="5" t="n">
        <v>9</v>
      </c>
      <c r="C25" s="5" t="n">
        <v>1</v>
      </c>
    </row>
    <row r="26" spans="1:3">
      <c r="A26" s="4" t="s">
        <v>879</v>
      </c>
      <c r="B26" s="5" t="n">
        <v>0</v>
      </c>
      <c r="C26" s="5" t="n">
        <v>5</v>
      </c>
    </row>
    <row r="27" spans="1:3">
      <c r="A27" s="4" t="s">
        <v>976</v>
      </c>
    </row>
    <row r="28" spans="1:3">
      <c r="A28" s="3" t="s">
        <v>300</v>
      </c>
    </row>
    <row r="29" spans="1:3">
      <c r="A29" s="4" t="s">
        <v>972</v>
      </c>
      <c r="B29" s="5" t="n">
        <v>8</v>
      </c>
      <c r="C29" s="5" t="n">
        <v>1</v>
      </c>
    </row>
    <row r="30" spans="1:3">
      <c r="A30" s="4" t="s">
        <v>975</v>
      </c>
      <c r="C30" s="5" t="n">
        <v>1</v>
      </c>
    </row>
    <row r="31" spans="1:3">
      <c r="A31" s="4" t="s">
        <v>977</v>
      </c>
    </row>
    <row r="32" spans="1:3">
      <c r="A32" s="3" t="s">
        <v>300</v>
      </c>
    </row>
    <row r="33" spans="1:3">
      <c r="A33" s="4" t="s">
        <v>972</v>
      </c>
      <c r="B33" s="5" t="n">
        <v>1</v>
      </c>
    </row>
    <row r="34" spans="1:3">
      <c r="A34" s="4" t="s">
        <v>975</v>
      </c>
      <c r="C34" s="5" t="n">
        <v>4</v>
      </c>
    </row>
    <row r="35" spans="1:3">
      <c r="A35" s="4" t="s">
        <v>887</v>
      </c>
    </row>
    <row r="36" spans="1:3">
      <c r="A36" s="3" t="s">
        <v>300</v>
      </c>
    </row>
    <row r="37" spans="1:3">
      <c r="A37" s="4" t="s">
        <v>880</v>
      </c>
      <c r="B37" s="5" t="n">
        <v>6</v>
      </c>
      <c r="C37" s="5" t="n">
        <v>14</v>
      </c>
    </row>
    <row r="38" spans="1:3">
      <c r="A38" s="4" t="s">
        <v>879</v>
      </c>
      <c r="B38" s="5" t="n">
        <v>6</v>
      </c>
      <c r="C38" s="5" t="n">
        <v>14</v>
      </c>
    </row>
    <row r="39" spans="1:3">
      <c r="A39" s="4" t="s">
        <v>978</v>
      </c>
    </row>
    <row r="40" spans="1:3">
      <c r="A40" s="3" t="s">
        <v>300</v>
      </c>
    </row>
    <row r="41" spans="1:3">
      <c r="A41" s="4" t="s">
        <v>972</v>
      </c>
      <c r="B41" s="5" t="n">
        <v>6</v>
      </c>
    </row>
    <row r="42" spans="1:3">
      <c r="A42" s="4" t="s">
        <v>975</v>
      </c>
      <c r="B42" s="5" t="n">
        <v>2</v>
      </c>
      <c r="C42" s="5" t="n">
        <v>4</v>
      </c>
    </row>
    <row r="43" spans="1:3">
      <c r="A43" s="4" t="s">
        <v>979</v>
      </c>
    </row>
    <row r="44" spans="1:3">
      <c r="A44" s="3" t="s">
        <v>300</v>
      </c>
    </row>
    <row r="45" spans="1:3">
      <c r="A45" s="4" t="s">
        <v>972</v>
      </c>
      <c r="B45" s="5" t="n">
        <v>4</v>
      </c>
      <c r="C45" s="5" t="n">
        <v>14</v>
      </c>
    </row>
    <row r="46" spans="1:3">
      <c r="A46" s="4" t="s">
        <v>975</v>
      </c>
      <c r="B46" s="5" t="n">
        <v>10</v>
      </c>
      <c r="C46" s="5" t="n">
        <v>12</v>
      </c>
    </row>
    <row r="47" spans="1:3">
      <c r="A47" s="4" t="s">
        <v>29</v>
      </c>
    </row>
    <row r="48" spans="1:3">
      <c r="A48" s="3" t="s">
        <v>300</v>
      </c>
    </row>
    <row r="49" spans="1:3">
      <c r="A49" s="4" t="s">
        <v>880</v>
      </c>
      <c r="B49" s="5" t="n">
        <v>71</v>
      </c>
      <c r="C49" s="5" t="n">
        <v>15</v>
      </c>
    </row>
    <row r="50" spans="1:3">
      <c r="A50" s="4" t="s">
        <v>879</v>
      </c>
      <c r="B50" s="6" t="n">
        <v>39</v>
      </c>
      <c r="C50" s="6" t="n">
        <v>65</v>
      </c>
    </row>
    <row r="51" spans="1:3">
      <c r="A51" s="3" t="s">
        <v>967</v>
      </c>
    </row>
    <row r="52" spans="1:3">
      <c r="A52" s="4" t="s">
        <v>968</v>
      </c>
      <c r="B52" s="4" t="s">
        <v>969</v>
      </c>
      <c r="C52" s="4" t="s">
        <v>969</v>
      </c>
    </row>
    <row r="53" spans="1:3">
      <c r="A53" s="4" t="s">
        <v>970</v>
      </c>
      <c r="B53" s="4" t="s">
        <v>969</v>
      </c>
      <c r="C53" s="4" t="s">
        <v>969</v>
      </c>
    </row>
    <row r="54" spans="1:3">
      <c r="A54" s="4" t="s">
        <v>908</v>
      </c>
    </row>
    <row r="55" spans="1:3">
      <c r="A55" s="3" t="s">
        <v>300</v>
      </c>
    </row>
    <row r="56" spans="1:3">
      <c r="A56" s="4" t="s">
        <v>880</v>
      </c>
      <c r="B56" s="6" t="n">
        <v>71</v>
      </c>
      <c r="C56" s="6" t="n">
        <v>15</v>
      </c>
    </row>
    <row r="57" spans="1:3">
      <c r="A57" s="4" t="s">
        <v>879</v>
      </c>
      <c r="B57" s="5" t="n">
        <v>39</v>
      </c>
      <c r="C57" s="5" t="n">
        <v>65</v>
      </c>
    </row>
    <row r="58" spans="1:3">
      <c r="A58" s="4" t="s">
        <v>980</v>
      </c>
    </row>
    <row r="59" spans="1:3">
      <c r="A59" s="3" t="s">
        <v>300</v>
      </c>
    </row>
    <row r="60" spans="1:3">
      <c r="A60" s="4" t="s">
        <v>972</v>
      </c>
      <c r="B60" s="5" t="n">
        <v>71</v>
      </c>
      <c r="C60" s="5" t="n">
        <v>15</v>
      </c>
    </row>
    <row r="61" spans="1:3">
      <c r="A61" s="4" t="s">
        <v>975</v>
      </c>
      <c r="B61" s="6" t="n">
        <v>39</v>
      </c>
      <c r="C61" s="6" t="n">
        <v>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3</v>
      </c>
    </row>
    <row r="2" spans="1:3">
      <c r="A2" s="3" t="s">
        <v>300</v>
      </c>
    </row>
    <row r="3" spans="1:3">
      <c r="A3" s="4" t="s">
        <v>982</v>
      </c>
      <c r="B3" s="9" t="n">
        <v>6489.8</v>
      </c>
      <c r="C3" s="9" t="n">
        <v>5997.6</v>
      </c>
    </row>
    <row r="4" spans="1:3">
      <c r="A4" s="4" t="s">
        <v>983</v>
      </c>
      <c r="B4" s="7" t="n">
        <v>7183.3</v>
      </c>
      <c r="C4" s="7" t="n">
        <v>6445.7</v>
      </c>
    </row>
    <row r="5" spans="1:3">
      <c r="A5" s="4" t="s">
        <v>29</v>
      </c>
    </row>
    <row r="6" spans="1:3">
      <c r="A6" s="3" t="s">
        <v>300</v>
      </c>
    </row>
    <row r="7" spans="1:3">
      <c r="A7" s="4" t="s">
        <v>982</v>
      </c>
      <c r="B7" s="5" t="n">
        <v>5166</v>
      </c>
      <c r="C7" s="5" t="n">
        <v>4769</v>
      </c>
    </row>
    <row r="8" spans="1:3">
      <c r="A8" s="4" t="s">
        <v>983</v>
      </c>
      <c r="B8" s="9" t="n">
        <v>5752.3</v>
      </c>
      <c r="C8" s="9" t="n">
        <v>512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4</v>
      </c>
      <c r="B1" s="2" t="s">
        <v>1</v>
      </c>
    </row>
    <row r="2" spans="1:6">
      <c r="B2" s="2" t="s">
        <v>597</v>
      </c>
      <c r="C2" s="2" t="s">
        <v>2</v>
      </c>
      <c r="D2" s="2" t="s">
        <v>33</v>
      </c>
      <c r="E2" s="2" t="s">
        <v>100</v>
      </c>
      <c r="F2" s="2" t="s">
        <v>565</v>
      </c>
    </row>
    <row r="3" spans="1:6">
      <c r="A3" s="3" t="s">
        <v>438</v>
      </c>
    </row>
    <row r="4" spans="1:6">
      <c r="A4" s="4" t="s">
        <v>985</v>
      </c>
      <c r="C4" s="4" t="s">
        <v>969</v>
      </c>
    </row>
    <row r="5" spans="1:6">
      <c r="A5" s="4" t="s">
        <v>986</v>
      </c>
      <c r="C5" s="6" t="n">
        <v>874300000</v>
      </c>
      <c r="D5" s="6" t="n">
        <v>829300000</v>
      </c>
    </row>
    <row r="6" spans="1:6">
      <c r="A6" s="4" t="s">
        <v>987</v>
      </c>
      <c r="C6" s="4" t="s">
        <v>558</v>
      </c>
    </row>
    <row r="7" spans="1:6">
      <c r="A7" s="4" t="s">
        <v>988</v>
      </c>
      <c r="C7" s="6" t="n">
        <v>800000</v>
      </c>
      <c r="D7" s="5" t="n">
        <v>800000</v>
      </c>
    </row>
    <row r="8" spans="1:6">
      <c r="A8" s="4" t="s">
        <v>989</v>
      </c>
      <c r="C8" s="6" t="n">
        <v>700000</v>
      </c>
      <c r="D8" s="6" t="n">
        <v>700000</v>
      </c>
    </row>
    <row r="9" spans="1:6">
      <c r="A9" s="4" t="s">
        <v>990</v>
      </c>
      <c r="C9" s="4" t="s">
        <v>991</v>
      </c>
    </row>
    <row r="10" spans="1:6">
      <c r="A10" s="4" t="s">
        <v>992</v>
      </c>
      <c r="C10" s="4" t="s">
        <v>993</v>
      </c>
      <c r="D10" s="4" t="s">
        <v>993</v>
      </c>
    </row>
    <row r="11" spans="1:6">
      <c r="A11" s="4" t="s">
        <v>994</v>
      </c>
      <c r="C11" s="4" t="s">
        <v>995</v>
      </c>
      <c r="D11" s="4" t="s">
        <v>995</v>
      </c>
    </row>
    <row r="12" spans="1:6">
      <c r="A12" s="4" t="s">
        <v>996</v>
      </c>
      <c r="C12" s="4" t="s">
        <v>601</v>
      </c>
      <c r="D12" s="4" t="s">
        <v>601</v>
      </c>
    </row>
    <row r="13" spans="1:6">
      <c r="A13" s="4" t="s">
        <v>997</v>
      </c>
    </row>
    <row r="14" spans="1:6">
      <c r="A14" s="3" t="s">
        <v>438</v>
      </c>
    </row>
    <row r="15" spans="1:6">
      <c r="A15" s="4" t="s">
        <v>998</v>
      </c>
      <c r="D15" s="6" t="n">
        <v>2400000</v>
      </c>
    </row>
    <row r="16" spans="1:6">
      <c r="A16" s="4" t="s">
        <v>999</v>
      </c>
      <c r="C16" s="6" t="n">
        <v>274700000</v>
      </c>
      <c r="D16" s="5" t="n">
        <v>253600000</v>
      </c>
      <c r="E16" s="6" t="n">
        <v>268200000</v>
      </c>
    </row>
    <row r="17" spans="1:6">
      <c r="A17" s="4" t="s">
        <v>1000</v>
      </c>
      <c r="C17" s="5" t="n">
        <v>4400000</v>
      </c>
      <c r="D17" s="5" t="n">
        <v>5300000</v>
      </c>
      <c r="E17" s="5" t="n">
        <v>4600000</v>
      </c>
    </row>
    <row r="18" spans="1:6">
      <c r="A18" s="4" t="s">
        <v>1001</v>
      </c>
      <c r="C18" s="5" t="n">
        <v>12100000</v>
      </c>
      <c r="D18" s="5" t="n">
        <v>11400000</v>
      </c>
      <c r="E18" s="6" t="n">
        <v>12000000</v>
      </c>
    </row>
    <row r="19" spans="1:6">
      <c r="A19" s="4" t="s">
        <v>1002</v>
      </c>
      <c r="C19" s="5" t="n">
        <v>1700000</v>
      </c>
      <c r="D19" s="5" t="n">
        <v>2400000</v>
      </c>
    </row>
    <row r="20" spans="1:6">
      <c r="A20" s="4" t="s">
        <v>1003</v>
      </c>
      <c r="C20" s="5" t="n">
        <v>-14000000</v>
      </c>
      <c r="D20" s="5" t="n">
        <v>21200000</v>
      </c>
    </row>
    <row r="21" spans="1:6">
      <c r="A21" s="4" t="s">
        <v>1004</v>
      </c>
      <c r="C21" s="6" t="n">
        <v>-11100000</v>
      </c>
      <c r="D21" s="6" t="n">
        <v>-12500000</v>
      </c>
    </row>
    <row r="22" spans="1:6">
      <c r="A22" s="4" t="s">
        <v>1005</v>
      </c>
      <c r="C22" s="4" t="s">
        <v>1006</v>
      </c>
      <c r="D22" s="4" t="s">
        <v>1007</v>
      </c>
    </row>
    <row r="23" spans="1:6">
      <c r="A23" s="4" t="s">
        <v>1008</v>
      </c>
      <c r="C23" s="4" t="s">
        <v>838</v>
      </c>
      <c r="D23" s="4" t="s">
        <v>838</v>
      </c>
    </row>
    <row r="24" spans="1:6">
      <c r="A24" s="4" t="s">
        <v>987</v>
      </c>
      <c r="C24" s="4" t="s">
        <v>558</v>
      </c>
      <c r="D24" s="4" t="s">
        <v>558</v>
      </c>
      <c r="E24" s="4" t="s">
        <v>558</v>
      </c>
    </row>
    <row r="25" spans="1:6">
      <c r="A25" s="4" t="s">
        <v>1009</v>
      </c>
      <c r="C25" s="6" t="n">
        <v>0</v>
      </c>
      <c r="D25" s="6" t="n">
        <v>0</v>
      </c>
    </row>
    <row r="26" spans="1:6">
      <c r="A26" s="4" t="s">
        <v>1010</v>
      </c>
      <c r="C26" s="5" t="n">
        <v>-274700000</v>
      </c>
      <c r="D26" s="5" t="n">
        <v>-253600000</v>
      </c>
    </row>
    <row r="27" spans="1:6">
      <c r="A27" s="4" t="s">
        <v>1011</v>
      </c>
      <c r="C27" s="5" t="n">
        <v>-12600000</v>
      </c>
      <c r="D27" s="5" t="n">
        <v>-11900000</v>
      </c>
    </row>
    <row r="28" spans="1:6">
      <c r="A28" s="4" t="s">
        <v>1012</v>
      </c>
      <c r="C28" s="5" t="n">
        <v>-262100000</v>
      </c>
      <c r="D28" s="5" t="n">
        <v>-241700000</v>
      </c>
    </row>
    <row r="29" spans="1:6">
      <c r="A29" s="4" t="s">
        <v>1013</v>
      </c>
      <c r="C29" s="5" t="n">
        <v>2500000</v>
      </c>
      <c r="D29" s="5" t="n">
        <v>1700000</v>
      </c>
    </row>
    <row r="30" spans="1:6">
      <c r="A30" s="4" t="s">
        <v>1014</v>
      </c>
      <c r="C30" s="5" t="n">
        <v>0</v>
      </c>
      <c r="D30" s="5" t="n">
        <v>0</v>
      </c>
    </row>
    <row r="31" spans="1:6">
      <c r="A31" s="4" t="s">
        <v>1015</v>
      </c>
      <c r="C31" s="5" t="n">
        <v>2500000</v>
      </c>
      <c r="D31" s="5" t="n">
        <v>1700000</v>
      </c>
    </row>
    <row r="32" spans="1:6">
      <c r="A32" s="4" t="s">
        <v>1016</v>
      </c>
      <c r="C32" s="5" t="n">
        <v>34700000</v>
      </c>
      <c r="D32" s="5" t="n">
        <v>24000000</v>
      </c>
    </row>
    <row r="33" spans="1:6">
      <c r="A33" s="4" t="s">
        <v>1017</v>
      </c>
      <c r="C33" s="5" t="n">
        <v>0</v>
      </c>
      <c r="D33" s="5" t="n">
        <v>300000</v>
      </c>
    </row>
    <row r="34" spans="1:6">
      <c r="A34" s="4" t="s">
        <v>1018</v>
      </c>
      <c r="C34" s="5" t="n">
        <v>34700000</v>
      </c>
      <c r="D34" s="5" t="n">
        <v>24300000</v>
      </c>
    </row>
    <row r="35" spans="1:6">
      <c r="A35" s="4" t="s">
        <v>1019</v>
      </c>
      <c r="C35" s="7" t="n">
        <v>15.8</v>
      </c>
      <c r="D35" s="7" t="n">
        <v>13.8</v>
      </c>
    </row>
    <row r="36" spans="1:6">
      <c r="A36" s="4" t="s">
        <v>1020</v>
      </c>
      <c r="C36" s="5" t="n">
        <v>11100000</v>
      </c>
      <c r="D36" s="5" t="n">
        <v>-18000000</v>
      </c>
      <c r="E36" s="6" t="n">
        <v>19400000</v>
      </c>
    </row>
    <row r="37" spans="1:6">
      <c r="A37" s="4" t="s">
        <v>1021</v>
      </c>
      <c r="C37" s="5" t="n">
        <v>-400000</v>
      </c>
      <c r="D37" s="5" t="n">
        <v>-1800000</v>
      </c>
      <c r="E37" s="5" t="n">
        <v>0</v>
      </c>
    </row>
    <row r="38" spans="1:6">
      <c r="A38" s="4" t="s">
        <v>1022</v>
      </c>
      <c r="C38" s="5" t="n">
        <v>-300000</v>
      </c>
      <c r="D38" s="5" t="n">
        <v>-300000</v>
      </c>
      <c r="E38" s="5" t="n">
        <v>-300000</v>
      </c>
    </row>
    <row r="39" spans="1:6">
      <c r="A39" s="4" t="s">
        <v>1023</v>
      </c>
      <c r="C39" s="6" t="n">
        <v>10400000</v>
      </c>
      <c r="D39" s="6" t="n">
        <v>20100000</v>
      </c>
      <c r="E39" s="6" t="n">
        <v>19100000</v>
      </c>
    </row>
    <row r="40" spans="1:6">
      <c r="A40" s="4" t="s">
        <v>1024</v>
      </c>
      <c r="C40" s="4" t="s">
        <v>1007</v>
      </c>
      <c r="D40" s="4" t="s">
        <v>1006</v>
      </c>
      <c r="E40" s="4" t="s">
        <v>1025</v>
      </c>
    </row>
    <row r="41" spans="1:6">
      <c r="A41" s="4" t="s">
        <v>1026</v>
      </c>
      <c r="C41" s="4" t="s">
        <v>838</v>
      </c>
      <c r="D41" s="4" t="s">
        <v>838</v>
      </c>
      <c r="E41" s="4" t="s">
        <v>1027</v>
      </c>
    </row>
    <row r="42" spans="1:6">
      <c r="A42" s="4" t="s">
        <v>1028</v>
      </c>
      <c r="C42" s="4" t="s">
        <v>1029</v>
      </c>
      <c r="D42" s="4" t="s">
        <v>1029</v>
      </c>
      <c r="E42" s="4" t="s">
        <v>1030</v>
      </c>
    </row>
    <row r="43" spans="1:6">
      <c r="A43" s="4" t="s">
        <v>1031</v>
      </c>
    </row>
    <row r="44" spans="1:6">
      <c r="A44" s="3" t="s">
        <v>438</v>
      </c>
    </row>
    <row r="45" spans="1:6">
      <c r="A45" s="4" t="s">
        <v>998</v>
      </c>
      <c r="D45" s="6" t="n">
        <v>21500000</v>
      </c>
    </row>
    <row r="46" spans="1:6">
      <c r="A46" s="4" t="s">
        <v>999</v>
      </c>
      <c r="C46" s="6" t="n">
        <v>904300000</v>
      </c>
      <c r="D46" s="5" t="n">
        <v>855400000</v>
      </c>
      <c r="E46" s="6" t="n">
        <v>919500000</v>
      </c>
    </row>
    <row r="47" spans="1:6">
      <c r="A47" s="4" t="s">
        <v>1000</v>
      </c>
      <c r="C47" s="5" t="n">
        <v>20700000</v>
      </c>
      <c r="D47" s="5" t="n">
        <v>24100000</v>
      </c>
      <c r="E47" s="5" t="n">
        <v>20000000</v>
      </c>
    </row>
    <row r="48" spans="1:6">
      <c r="A48" s="4" t="s">
        <v>1001</v>
      </c>
      <c r="C48" s="5" t="n">
        <v>39400000</v>
      </c>
      <c r="D48" s="5" t="n">
        <v>38200000</v>
      </c>
      <c r="E48" s="5" t="n">
        <v>40400000</v>
      </c>
    </row>
    <row r="49" spans="1:6">
      <c r="A49" s="4" t="s">
        <v>1002</v>
      </c>
      <c r="C49" s="5" t="n">
        <v>0</v>
      </c>
      <c r="D49" s="5" t="n">
        <v>0</v>
      </c>
    </row>
    <row r="50" spans="1:6">
      <c r="A50" s="4" t="s">
        <v>1003</v>
      </c>
      <c r="C50" s="5" t="n">
        <v>-45000000</v>
      </c>
      <c r="D50" s="5" t="n">
        <v>62400000</v>
      </c>
    </row>
    <row r="51" spans="1:6">
      <c r="A51" s="4" t="s">
        <v>1004</v>
      </c>
      <c r="C51" s="6" t="n">
        <v>-56200000</v>
      </c>
      <c r="D51" s="6" t="n">
        <v>-64000000</v>
      </c>
    </row>
    <row r="52" spans="1:6">
      <c r="A52" s="4" t="s">
        <v>1005</v>
      </c>
      <c r="C52" s="4" t="s">
        <v>1032</v>
      </c>
      <c r="D52" s="4" t="s">
        <v>1033</v>
      </c>
    </row>
    <row r="53" spans="1:6">
      <c r="A53" s="4" t="s">
        <v>1008</v>
      </c>
      <c r="C53" s="4" t="s">
        <v>838</v>
      </c>
      <c r="D53" s="4" t="s">
        <v>838</v>
      </c>
    </row>
    <row r="54" spans="1:6">
      <c r="A54" s="4" t="s">
        <v>1009</v>
      </c>
      <c r="C54" s="6" t="n">
        <v>793600000</v>
      </c>
      <c r="D54" s="6" t="n">
        <v>781700000</v>
      </c>
      <c r="E54" s="5" t="n">
        <v>861800000</v>
      </c>
    </row>
    <row r="55" spans="1:6">
      <c r="A55" s="4" t="s">
        <v>1034</v>
      </c>
      <c r="C55" s="5" t="n">
        <v>68100000</v>
      </c>
      <c r="D55" s="5" t="n">
        <v>-16100000</v>
      </c>
    </row>
    <row r="56" spans="1:6">
      <c r="A56" s="4" t="s">
        <v>1010</v>
      </c>
      <c r="C56" s="5" t="n">
        <v>-110700000</v>
      </c>
      <c r="D56" s="5" t="n">
        <v>-73700000</v>
      </c>
    </row>
    <row r="57" spans="1:6">
      <c r="A57" s="4" t="s">
        <v>1035</v>
      </c>
      <c r="C57" s="5" t="n">
        <v>-110700000</v>
      </c>
      <c r="D57" s="5" t="n">
        <v>-73700000</v>
      </c>
    </row>
    <row r="58" spans="1:6">
      <c r="A58" s="4" t="s">
        <v>1013</v>
      </c>
      <c r="C58" s="5" t="n">
        <v>10400000</v>
      </c>
      <c r="D58" s="5" t="n">
        <v>10400000</v>
      </c>
    </row>
    <row r="59" spans="1:6">
      <c r="A59" s="4" t="s">
        <v>1014</v>
      </c>
      <c r="C59" s="5" t="n">
        <v>100000</v>
      </c>
      <c r="D59" s="5" t="n">
        <v>200000</v>
      </c>
    </row>
    <row r="60" spans="1:6">
      <c r="A60" s="4" t="s">
        <v>1015</v>
      </c>
      <c r="C60" s="5" t="n">
        <v>10500000</v>
      </c>
      <c r="D60" s="5" t="n">
        <v>10600000</v>
      </c>
    </row>
    <row r="61" spans="1:6">
      <c r="A61" s="4" t="s">
        <v>1016</v>
      </c>
      <c r="C61" s="5" t="n">
        <v>236100000</v>
      </c>
      <c r="D61" s="5" t="n">
        <v>219400000</v>
      </c>
    </row>
    <row r="62" spans="1:6">
      <c r="A62" s="4" t="s">
        <v>1017</v>
      </c>
      <c r="C62" s="5" t="n">
        <v>2500000</v>
      </c>
      <c r="D62" s="5" t="n">
        <v>5900000</v>
      </c>
    </row>
    <row r="63" spans="1:6">
      <c r="A63" s="4" t="s">
        <v>1018</v>
      </c>
      <c r="C63" s="5" t="n">
        <v>238600000</v>
      </c>
      <c r="D63" s="5" t="n">
        <v>225300000</v>
      </c>
    </row>
    <row r="64" spans="1:6">
      <c r="A64" s="4" t="s">
        <v>1019</v>
      </c>
      <c r="C64" s="7" t="n">
        <v>23.4</v>
      </c>
      <c r="D64" s="7" t="n">
        <v>20.3</v>
      </c>
    </row>
    <row r="65" spans="1:6">
      <c r="A65" s="4" t="s">
        <v>1020</v>
      </c>
      <c r="C65" s="5" t="n">
        <v>29400000</v>
      </c>
      <c r="D65" s="5" t="n">
        <v>9200000</v>
      </c>
      <c r="E65" s="5" t="n">
        <v>101300000</v>
      </c>
    </row>
    <row r="66" spans="1:6">
      <c r="A66" s="4" t="s">
        <v>1021</v>
      </c>
      <c r="C66" s="5" t="n">
        <v>-12700000</v>
      </c>
      <c r="D66" s="5" t="n">
        <v>-11900000</v>
      </c>
      <c r="E66" s="5" t="n">
        <v>-4000000</v>
      </c>
    </row>
    <row r="67" spans="1:6">
      <c r="A67" s="4" t="s">
        <v>1022</v>
      </c>
      <c r="C67" s="5" t="n">
        <v>-3400000</v>
      </c>
      <c r="D67" s="5" t="n">
        <v>-3700000</v>
      </c>
      <c r="E67" s="5" t="n">
        <v>-3200000</v>
      </c>
    </row>
    <row r="68" spans="1:6">
      <c r="A68" s="4" t="s">
        <v>1023</v>
      </c>
      <c r="C68" s="6" t="n">
        <v>13300000</v>
      </c>
      <c r="D68" s="6" t="n">
        <v>6400000</v>
      </c>
      <c r="E68" s="6" t="n">
        <v>94100000</v>
      </c>
    </row>
    <row r="69" spans="1:6">
      <c r="A69" s="4" t="s">
        <v>1036</v>
      </c>
      <c r="C69" s="4" t="s">
        <v>1037</v>
      </c>
      <c r="D69" s="4" t="s">
        <v>1037</v>
      </c>
      <c r="E69" s="4" t="s">
        <v>1038</v>
      </c>
    </row>
    <row r="70" spans="1:6">
      <c r="A70" s="4" t="s">
        <v>1024</v>
      </c>
      <c r="C70" s="4" t="s">
        <v>1033</v>
      </c>
      <c r="D70" s="4" t="s">
        <v>1039</v>
      </c>
      <c r="E70" s="4" t="s">
        <v>1040</v>
      </c>
    </row>
    <row r="71" spans="1:6">
      <c r="A71" s="4" t="s">
        <v>1026</v>
      </c>
      <c r="C71" s="4" t="s">
        <v>838</v>
      </c>
      <c r="D71" s="4" t="s">
        <v>838</v>
      </c>
      <c r="E71" s="4" t="s">
        <v>838</v>
      </c>
    </row>
    <row r="72" spans="1:6">
      <c r="A72" s="4" t="s">
        <v>29</v>
      </c>
    </row>
    <row r="73" spans="1:6">
      <c r="A73" s="3" t="s">
        <v>438</v>
      </c>
    </row>
    <row r="74" spans="1:6">
      <c r="A74" s="4" t="s">
        <v>985</v>
      </c>
      <c r="C74" s="4" t="s">
        <v>969</v>
      </c>
    </row>
    <row r="75" spans="1:6">
      <c r="A75" s="4" t="s">
        <v>1041</v>
      </c>
      <c r="C75" s="5" t="n">
        <v>3</v>
      </c>
    </row>
    <row r="76" spans="1:6">
      <c r="A76" s="4" t="s">
        <v>986</v>
      </c>
      <c r="C76" s="6" t="n">
        <v>742900000</v>
      </c>
      <c r="D76" s="6" t="n">
        <v>702000000</v>
      </c>
    </row>
    <row r="77" spans="1:6">
      <c r="A77" s="4" t="s">
        <v>987</v>
      </c>
      <c r="C77" s="4" t="s">
        <v>558</v>
      </c>
    </row>
    <row r="78" spans="1:6">
      <c r="A78" s="4" t="s">
        <v>988</v>
      </c>
      <c r="C78" s="6" t="n">
        <v>600000</v>
      </c>
      <c r="D78" s="5" t="n">
        <v>600000</v>
      </c>
    </row>
    <row r="79" spans="1:6">
      <c r="A79" s="4" t="s">
        <v>989</v>
      </c>
      <c r="C79" s="6" t="n">
        <v>600000</v>
      </c>
      <c r="D79" s="6" t="n">
        <v>600000</v>
      </c>
    </row>
    <row r="80" spans="1:6">
      <c r="A80" s="4" t="s">
        <v>990</v>
      </c>
      <c r="C80" s="4" t="s">
        <v>991</v>
      </c>
    </row>
    <row r="81" spans="1:6">
      <c r="A81" s="4" t="s">
        <v>992</v>
      </c>
      <c r="C81" s="4" t="s">
        <v>993</v>
      </c>
      <c r="D81" s="4" t="s">
        <v>993</v>
      </c>
    </row>
    <row r="82" spans="1:6">
      <c r="A82" s="4" t="s">
        <v>994</v>
      </c>
      <c r="C82" s="4" t="s">
        <v>995</v>
      </c>
      <c r="D82" s="4" t="s">
        <v>995</v>
      </c>
    </row>
    <row r="83" spans="1:6">
      <c r="A83" s="4" t="s">
        <v>996</v>
      </c>
      <c r="C83" s="4" t="s">
        <v>601</v>
      </c>
      <c r="D83" s="4" t="s">
        <v>601</v>
      </c>
    </row>
    <row r="84" spans="1:6">
      <c r="A84" s="4" t="s">
        <v>1042</v>
      </c>
    </row>
    <row r="85" spans="1:6">
      <c r="A85" s="3" t="s">
        <v>438</v>
      </c>
    </row>
    <row r="86" spans="1:6">
      <c r="A86" s="4" t="s">
        <v>998</v>
      </c>
      <c r="D86" s="6" t="n">
        <v>2000000</v>
      </c>
    </row>
    <row r="87" spans="1:6">
      <c r="A87" s="4" t="s">
        <v>999</v>
      </c>
      <c r="C87" s="6" t="n">
        <v>207200000</v>
      </c>
      <c r="D87" s="5" t="n">
        <v>191700000</v>
      </c>
      <c r="E87" s="6" t="n">
        <v>204100000</v>
      </c>
    </row>
    <row r="88" spans="1:6">
      <c r="A88" s="4" t="s">
        <v>1000</v>
      </c>
      <c r="C88" s="5" t="n">
        <v>3600000</v>
      </c>
      <c r="D88" s="5" t="n">
        <v>4400000</v>
      </c>
      <c r="E88" s="5" t="n">
        <v>3600000</v>
      </c>
    </row>
    <row r="89" spans="1:6">
      <c r="A89" s="4" t="s">
        <v>1001</v>
      </c>
      <c r="C89" s="5" t="n">
        <v>9900000</v>
      </c>
      <c r="D89" s="5" t="n">
        <v>9400000</v>
      </c>
      <c r="E89" s="6" t="n">
        <v>9400000</v>
      </c>
    </row>
    <row r="90" spans="1:6">
      <c r="A90" s="4" t="s">
        <v>1002</v>
      </c>
      <c r="C90" s="5" t="n">
        <v>1300000</v>
      </c>
      <c r="D90" s="5" t="n">
        <v>1900000</v>
      </c>
    </row>
    <row r="91" spans="1:6">
      <c r="A91" s="4" t="s">
        <v>1003</v>
      </c>
      <c r="C91" s="5" t="n">
        <v>-11500000</v>
      </c>
      <c r="D91" s="5" t="n">
        <v>15700000</v>
      </c>
    </row>
    <row r="92" spans="1:6">
      <c r="A92" s="4" t="s">
        <v>1004</v>
      </c>
      <c r="C92" s="5" t="n">
        <v>-9100000</v>
      </c>
      <c r="D92" s="5" t="n">
        <v>-10300000</v>
      </c>
    </row>
    <row r="93" spans="1:6">
      <c r="A93" s="4" t="s">
        <v>1043</v>
      </c>
      <c r="C93" s="6" t="n">
        <v>-1700000</v>
      </c>
      <c r="D93" s="6" t="n">
        <v>-2100000</v>
      </c>
    </row>
    <row r="94" spans="1:6">
      <c r="A94" s="4" t="s">
        <v>1005</v>
      </c>
      <c r="C94" s="4" t="s">
        <v>1006</v>
      </c>
      <c r="D94" s="4" t="s">
        <v>1007</v>
      </c>
    </row>
    <row r="95" spans="1:6">
      <c r="A95" s="4" t="s">
        <v>1008</v>
      </c>
      <c r="C95" s="4" t="s">
        <v>838</v>
      </c>
      <c r="D95" s="4" t="s">
        <v>838</v>
      </c>
    </row>
    <row r="96" spans="1:6">
      <c r="A96" s="4" t="s">
        <v>987</v>
      </c>
      <c r="C96" s="4" t="s">
        <v>558</v>
      </c>
      <c r="D96" s="4" t="s">
        <v>558</v>
      </c>
      <c r="E96" s="4" t="s">
        <v>558</v>
      </c>
    </row>
    <row r="97" spans="1:6">
      <c r="A97" s="4" t="s">
        <v>1009</v>
      </c>
      <c r="C97" s="6" t="n">
        <v>0</v>
      </c>
      <c r="D97" s="6" t="n">
        <v>0</v>
      </c>
    </row>
    <row r="98" spans="1:6">
      <c r="A98" s="4" t="s">
        <v>1010</v>
      </c>
      <c r="C98" s="5" t="n">
        <v>-207200000</v>
      </c>
      <c r="D98" s="5" t="n">
        <v>-191700000</v>
      </c>
    </row>
    <row r="99" spans="1:6">
      <c r="A99" s="4" t="s">
        <v>1011</v>
      </c>
      <c r="C99" s="5" t="n">
        <v>-10400000</v>
      </c>
      <c r="D99" s="5" t="n">
        <v>-9800000</v>
      </c>
    </row>
    <row r="100" spans="1:6">
      <c r="A100" s="4" t="s">
        <v>1012</v>
      </c>
      <c r="C100" s="5" t="n">
        <v>-196800000</v>
      </c>
      <c r="D100" s="5" t="n">
        <v>-181900000</v>
      </c>
    </row>
    <row r="101" spans="1:6">
      <c r="A101" s="4" t="s">
        <v>1013</v>
      </c>
      <c r="C101" s="5" t="n">
        <v>1000000</v>
      </c>
      <c r="D101" s="5" t="n">
        <v>700000</v>
      </c>
    </row>
    <row r="102" spans="1:6">
      <c r="A102" s="4" t="s">
        <v>1014</v>
      </c>
      <c r="C102" s="5" t="n">
        <v>0</v>
      </c>
      <c r="D102" s="5" t="n">
        <v>0</v>
      </c>
    </row>
    <row r="103" spans="1:6">
      <c r="A103" s="4" t="s">
        <v>1015</v>
      </c>
      <c r="C103" s="5" t="n">
        <v>1000000</v>
      </c>
      <c r="D103" s="5" t="n">
        <v>700000</v>
      </c>
    </row>
    <row r="104" spans="1:6">
      <c r="A104" s="4" t="s">
        <v>1016</v>
      </c>
      <c r="C104" s="5" t="n">
        <v>29300000</v>
      </c>
      <c r="D104" s="5" t="n">
        <v>20400000</v>
      </c>
    </row>
    <row r="105" spans="1:6">
      <c r="A105" s="4" t="s">
        <v>1017</v>
      </c>
      <c r="C105" s="5" t="n">
        <v>0</v>
      </c>
      <c r="D105" s="5" t="n">
        <v>200000</v>
      </c>
    </row>
    <row r="106" spans="1:6">
      <c r="A106" s="4" t="s">
        <v>1018</v>
      </c>
      <c r="C106" s="5" t="n">
        <v>29300000</v>
      </c>
      <c r="D106" s="5" t="n">
        <v>20600000</v>
      </c>
    </row>
    <row r="107" spans="1:6">
      <c r="A107" s="4" t="s">
        <v>1020</v>
      </c>
      <c r="C107" s="5" t="n">
        <v>9200000</v>
      </c>
      <c r="D107" s="5" t="n">
        <v>-14000000</v>
      </c>
      <c r="E107" s="6" t="n">
        <v>15800000</v>
      </c>
    </row>
    <row r="108" spans="1:6">
      <c r="A108" s="4" t="s">
        <v>1021</v>
      </c>
      <c r="C108" s="5" t="n">
        <v>-300000</v>
      </c>
      <c r="D108" s="5" t="n">
        <v>-1500000</v>
      </c>
      <c r="E108" s="5" t="n">
        <v>0</v>
      </c>
    </row>
    <row r="109" spans="1:6">
      <c r="A109" s="4" t="s">
        <v>1022</v>
      </c>
      <c r="C109" s="5" t="n">
        <v>-200000</v>
      </c>
      <c r="D109" s="5" t="n">
        <v>-300000</v>
      </c>
      <c r="E109" s="5" t="n">
        <v>-200000</v>
      </c>
    </row>
    <row r="110" spans="1:6">
      <c r="A110" s="4" t="s">
        <v>1023</v>
      </c>
      <c r="C110" s="6" t="n">
        <v>8700000</v>
      </c>
      <c r="D110" s="6" t="n">
        <v>15800000</v>
      </c>
      <c r="E110" s="6" t="n">
        <v>15600000</v>
      </c>
    </row>
    <row r="111" spans="1:6">
      <c r="A111" s="4" t="s">
        <v>1024</v>
      </c>
      <c r="C111" s="4" t="s">
        <v>1007</v>
      </c>
      <c r="D111" s="4" t="s">
        <v>1006</v>
      </c>
      <c r="E111" s="4" t="s">
        <v>1025</v>
      </c>
    </row>
    <row r="112" spans="1:6">
      <c r="A112" s="4" t="s">
        <v>1026</v>
      </c>
      <c r="C112" s="4" t="s">
        <v>838</v>
      </c>
      <c r="D112" s="4" t="s">
        <v>838</v>
      </c>
      <c r="E112" s="4" t="s">
        <v>1027</v>
      </c>
    </row>
    <row r="113" spans="1:6">
      <c r="A113" s="4" t="s">
        <v>1028</v>
      </c>
      <c r="C113" s="4" t="s">
        <v>1029</v>
      </c>
      <c r="D113" s="4" t="s">
        <v>1029</v>
      </c>
      <c r="E113" s="4" t="s">
        <v>1030</v>
      </c>
    </row>
    <row r="114" spans="1:6">
      <c r="A114" s="4" t="s">
        <v>1044</v>
      </c>
    </row>
    <row r="115" spans="1:6">
      <c r="A115" s="3" t="s">
        <v>438</v>
      </c>
    </row>
    <row r="116" spans="1:6">
      <c r="A116" s="4" t="s">
        <v>998</v>
      </c>
      <c r="D116" s="6" t="n">
        <v>18200000</v>
      </c>
    </row>
    <row r="117" spans="1:6">
      <c r="A117" s="4" t="s">
        <v>999</v>
      </c>
      <c r="C117" s="6" t="n">
        <v>768400000</v>
      </c>
      <c r="D117" s="5" t="n">
        <v>724000000</v>
      </c>
      <c r="E117" s="6" t="n">
        <v>773700000</v>
      </c>
    </row>
    <row r="118" spans="1:6">
      <c r="A118" s="4" t="s">
        <v>1000</v>
      </c>
      <c r="C118" s="5" t="n">
        <v>16900000</v>
      </c>
      <c r="D118" s="5" t="n">
        <v>19300000</v>
      </c>
      <c r="E118" s="5" t="n">
        <v>16000000</v>
      </c>
    </row>
    <row r="119" spans="1:6">
      <c r="A119" s="4" t="s">
        <v>1001</v>
      </c>
      <c r="C119" s="5" t="n">
        <v>33400000</v>
      </c>
      <c r="D119" s="5" t="n">
        <v>32200000</v>
      </c>
      <c r="E119" s="5" t="n">
        <v>34100000</v>
      </c>
    </row>
    <row r="120" spans="1:6">
      <c r="A120" s="4" t="s">
        <v>1002</v>
      </c>
      <c r="C120" s="5" t="n">
        <v>0</v>
      </c>
      <c r="D120" s="5" t="n">
        <v>0</v>
      </c>
    </row>
    <row r="121" spans="1:6">
      <c r="A121" s="4" t="s">
        <v>1003</v>
      </c>
      <c r="C121" s="5" t="n">
        <v>-41800000</v>
      </c>
      <c r="D121" s="5" t="n">
        <v>47000000</v>
      </c>
    </row>
    <row r="122" spans="1:6">
      <c r="A122" s="4" t="s">
        <v>1004</v>
      </c>
      <c r="C122" s="5" t="n">
        <v>-47700000</v>
      </c>
      <c r="D122" s="5" t="n">
        <v>-54200000</v>
      </c>
    </row>
    <row r="123" spans="1:6">
      <c r="A123" s="4" t="s">
        <v>1043</v>
      </c>
      <c r="C123" s="6" t="n">
        <v>0</v>
      </c>
      <c r="D123" s="6" t="n">
        <v>0</v>
      </c>
    </row>
    <row r="124" spans="1:6">
      <c r="A124" s="4" t="s">
        <v>1005</v>
      </c>
      <c r="C124" s="4" t="s">
        <v>1032</v>
      </c>
      <c r="D124" s="4" t="s">
        <v>1033</v>
      </c>
    </row>
    <row r="125" spans="1:6">
      <c r="A125" s="4" t="s">
        <v>1008</v>
      </c>
      <c r="C125" s="4" t="s">
        <v>838</v>
      </c>
      <c r="D125" s="4" t="s">
        <v>838</v>
      </c>
    </row>
    <row r="126" spans="1:6">
      <c r="A126" s="4" t="s">
        <v>1009</v>
      </c>
      <c r="C126" s="6" t="n">
        <v>732900000</v>
      </c>
      <c r="D126" s="6" t="n">
        <v>720100000</v>
      </c>
      <c r="E126" s="5" t="n">
        <v>783600000</v>
      </c>
    </row>
    <row r="127" spans="1:6">
      <c r="A127" s="4" t="s">
        <v>1034</v>
      </c>
      <c r="C127" s="5" t="n">
        <v>60500000</v>
      </c>
      <c r="D127" s="5" t="n">
        <v>-9300000</v>
      </c>
    </row>
    <row r="128" spans="1:6">
      <c r="A128" s="4" t="s">
        <v>1010</v>
      </c>
      <c r="C128" s="5" t="n">
        <v>-35500000</v>
      </c>
      <c r="D128" s="5" t="n">
        <v>-3900000</v>
      </c>
    </row>
    <row r="129" spans="1:6">
      <c r="A129" s="4" t="s">
        <v>1035</v>
      </c>
      <c r="C129" s="5" t="n">
        <v>-35500000</v>
      </c>
      <c r="D129" s="5" t="n">
        <v>-3900000</v>
      </c>
    </row>
    <row r="130" spans="1:6">
      <c r="A130" s="4" t="s">
        <v>1013</v>
      </c>
      <c r="C130" s="5" t="n">
        <v>1900000</v>
      </c>
      <c r="D130" s="5" t="n">
        <v>2000000</v>
      </c>
    </row>
    <row r="131" spans="1:6">
      <c r="A131" s="4" t="s">
        <v>1014</v>
      </c>
      <c r="C131" s="5" t="n">
        <v>0</v>
      </c>
      <c r="D131" s="5" t="n">
        <v>0</v>
      </c>
    </row>
    <row r="132" spans="1:6">
      <c r="A132" s="4" t="s">
        <v>1015</v>
      </c>
      <c r="C132" s="5" t="n">
        <v>1900000</v>
      </c>
      <c r="D132" s="5" t="n">
        <v>2000000</v>
      </c>
    </row>
    <row r="133" spans="1:6">
      <c r="A133" s="4" t="s">
        <v>1016</v>
      </c>
      <c r="C133" s="5" t="n">
        <v>208800000</v>
      </c>
      <c r="D133" s="5" t="n">
        <v>193700000</v>
      </c>
    </row>
    <row r="134" spans="1:6">
      <c r="A134" s="4" t="s">
        <v>1017</v>
      </c>
      <c r="C134" s="5" t="n">
        <v>2200000</v>
      </c>
      <c r="D134" s="5" t="n">
        <v>5200000</v>
      </c>
    </row>
    <row r="135" spans="1:6">
      <c r="A135" s="4" t="s">
        <v>1018</v>
      </c>
      <c r="C135" s="5" t="n">
        <v>211000000</v>
      </c>
      <c r="D135" s="5" t="n">
        <v>198900000</v>
      </c>
    </row>
    <row r="136" spans="1:6">
      <c r="A136" s="4" t="s">
        <v>1020</v>
      </c>
      <c r="C136" s="5" t="n">
        <v>26300000</v>
      </c>
      <c r="D136" s="5" t="n">
        <v>12200000</v>
      </c>
      <c r="E136" s="5" t="n">
        <v>87700000</v>
      </c>
    </row>
    <row r="137" spans="1:6">
      <c r="A137" s="4" t="s">
        <v>1021</v>
      </c>
      <c r="C137" s="5" t="n">
        <v>-11200000</v>
      </c>
      <c r="D137" s="5" t="n">
        <v>-10400000</v>
      </c>
      <c r="E137" s="5" t="n">
        <v>-3500000</v>
      </c>
    </row>
    <row r="138" spans="1:6">
      <c r="A138" s="4" t="s">
        <v>1022</v>
      </c>
      <c r="C138" s="5" t="n">
        <v>-3000000</v>
      </c>
      <c r="D138" s="5" t="n">
        <v>-3100000</v>
      </c>
      <c r="E138" s="5" t="n">
        <v>-2800000</v>
      </c>
    </row>
    <row r="139" spans="1:6">
      <c r="A139" s="4" t="s">
        <v>1023</v>
      </c>
      <c r="C139" s="6" t="n">
        <v>12100000</v>
      </c>
      <c r="D139" s="6" t="n">
        <v>1300000</v>
      </c>
      <c r="E139" s="6" t="n">
        <v>81400000</v>
      </c>
    </row>
    <row r="140" spans="1:6">
      <c r="A140" s="4" t="s">
        <v>1036</v>
      </c>
      <c r="C140" s="4" t="s">
        <v>1037</v>
      </c>
      <c r="D140" s="4" t="s">
        <v>1037</v>
      </c>
      <c r="E140" s="4" t="s">
        <v>1038</v>
      </c>
    </row>
    <row r="141" spans="1:6">
      <c r="A141" s="4" t="s">
        <v>1024</v>
      </c>
      <c r="C141" s="4" t="s">
        <v>1033</v>
      </c>
      <c r="D141" s="4" t="s">
        <v>1039</v>
      </c>
      <c r="E141" s="4" t="s">
        <v>1040</v>
      </c>
    </row>
    <row r="142" spans="1:6">
      <c r="A142" s="4" t="s">
        <v>1026</v>
      </c>
      <c r="C142" s="4" t="s">
        <v>838</v>
      </c>
      <c r="D142" s="4" t="s">
        <v>838</v>
      </c>
      <c r="E142" s="4" t="s">
        <v>838</v>
      </c>
    </row>
    <row r="143" spans="1:6">
      <c r="A143" s="4" t="s">
        <v>588</v>
      </c>
    </row>
    <row r="144" spans="1:6">
      <c r="A144" s="3" t="s">
        <v>438</v>
      </c>
    </row>
    <row r="145" spans="1:6">
      <c r="A145" s="4" t="s">
        <v>646</v>
      </c>
      <c r="C145" s="6" t="n">
        <v>14000000</v>
      </c>
      <c r="F145" s="6" t="n">
        <v>63000000</v>
      </c>
    </row>
    <row r="146" spans="1:6">
      <c r="A146" s="4" t="s">
        <v>1045</v>
      </c>
      <c r="C146" s="4" t="s">
        <v>589</v>
      </c>
    </row>
    <row r="147" spans="1:6">
      <c r="A147" s="4" t="s">
        <v>607</v>
      </c>
    </row>
    <row r="148" spans="1:6">
      <c r="A148" s="3" t="s">
        <v>438</v>
      </c>
    </row>
    <row r="149" spans="1:6">
      <c r="A149" s="4" t="s">
        <v>1036</v>
      </c>
      <c r="B149" s="4" t="s">
        <v>1046</v>
      </c>
    </row>
    <row r="150" spans="1:6">
      <c r="A150" s="4" t="s">
        <v>992</v>
      </c>
      <c r="B150" s="4" t="s">
        <v>1047</v>
      </c>
    </row>
    <row r="151" spans="1:6">
      <c r="A151" s="4" t="s">
        <v>994</v>
      </c>
      <c r="B151" s="4" t="s">
        <v>1048</v>
      </c>
    </row>
    <row r="152" spans="1:6">
      <c r="A152" s="4" t="s">
        <v>996</v>
      </c>
      <c r="B152" s="4" t="s">
        <v>1049</v>
      </c>
    </row>
    <row r="153" spans="1:6">
      <c r="A153" s="4" t="s">
        <v>1050</v>
      </c>
    </row>
    <row r="154" spans="1:6">
      <c r="A154" s="3" t="s">
        <v>438</v>
      </c>
    </row>
    <row r="155" spans="1:6">
      <c r="A155" s="4" t="s">
        <v>1036</v>
      </c>
      <c r="B155" s="4" t="s">
        <v>1046</v>
      </c>
    </row>
    <row r="156" spans="1:6">
      <c r="A156" s="4" t="s">
        <v>992</v>
      </c>
      <c r="B156" s="4" t="s">
        <v>1047</v>
      </c>
    </row>
    <row r="157" spans="1:6">
      <c r="A157" s="4" t="s">
        <v>994</v>
      </c>
      <c r="B157" s="4" t="s">
        <v>1048</v>
      </c>
    </row>
    <row r="158" spans="1:6">
      <c r="A158" s="4" t="s">
        <v>996</v>
      </c>
      <c r="B158" s="4" t="s">
        <v>104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1</v>
      </c>
      <c r="B1" s="2" t="s">
        <v>1</v>
      </c>
    </row>
    <row r="2" spans="1:4">
      <c r="B2" s="2" t="s">
        <v>597</v>
      </c>
      <c r="C2" s="2" t="s">
        <v>2</v>
      </c>
      <c r="D2" s="2" t="s">
        <v>33</v>
      </c>
    </row>
    <row r="3" spans="1:4">
      <c r="A3" s="3" t="s">
        <v>438</v>
      </c>
    </row>
    <row r="4" spans="1:4">
      <c r="A4" s="4" t="s">
        <v>992</v>
      </c>
      <c r="C4" s="4" t="s">
        <v>993</v>
      </c>
      <c r="D4" s="4" t="s">
        <v>993</v>
      </c>
    </row>
    <row r="5" spans="1:4">
      <c r="A5" s="4" t="s">
        <v>994</v>
      </c>
      <c r="C5" s="4" t="s">
        <v>995</v>
      </c>
      <c r="D5" s="4" t="s">
        <v>995</v>
      </c>
    </row>
    <row r="6" spans="1:4">
      <c r="A6" s="4" t="s">
        <v>996</v>
      </c>
      <c r="C6" s="4" t="s">
        <v>601</v>
      </c>
      <c r="D6" s="4" t="s">
        <v>601</v>
      </c>
    </row>
    <row r="7" spans="1:4">
      <c r="A7" s="4" t="s">
        <v>29</v>
      </c>
    </row>
    <row r="8" spans="1:4">
      <c r="A8" s="3" t="s">
        <v>438</v>
      </c>
    </row>
    <row r="9" spans="1:4">
      <c r="A9" s="4" t="s">
        <v>992</v>
      </c>
      <c r="C9" s="4" t="s">
        <v>993</v>
      </c>
      <c r="D9" s="4" t="s">
        <v>993</v>
      </c>
    </row>
    <row r="10" spans="1:4">
      <c r="A10" s="4" t="s">
        <v>994</v>
      </c>
      <c r="C10" s="4" t="s">
        <v>995</v>
      </c>
      <c r="D10" s="4" t="s">
        <v>995</v>
      </c>
    </row>
    <row r="11" spans="1:4">
      <c r="A11" s="4" t="s">
        <v>996</v>
      </c>
      <c r="C11" s="4" t="s">
        <v>601</v>
      </c>
      <c r="D11" s="4" t="s">
        <v>601</v>
      </c>
    </row>
    <row r="12" spans="1:4">
      <c r="A12" s="4" t="s">
        <v>607</v>
      </c>
    </row>
    <row r="13" spans="1:4">
      <c r="A13" s="3" t="s">
        <v>438</v>
      </c>
    </row>
    <row r="14" spans="1:4">
      <c r="A14" s="4" t="s">
        <v>992</v>
      </c>
      <c r="B14" s="4" t="s">
        <v>1047</v>
      </c>
    </row>
    <row r="15" spans="1:4">
      <c r="A15" s="4" t="s">
        <v>994</v>
      </c>
      <c r="B15" s="4" t="s">
        <v>1048</v>
      </c>
    </row>
    <row r="16" spans="1:4">
      <c r="A16" s="4" t="s">
        <v>996</v>
      </c>
      <c r="B16" s="4" t="s">
        <v>1049</v>
      </c>
    </row>
    <row r="17" spans="1:4">
      <c r="A17" s="4" t="s">
        <v>1050</v>
      </c>
    </row>
    <row r="18" spans="1:4">
      <c r="A18" s="3" t="s">
        <v>438</v>
      </c>
    </row>
    <row r="19" spans="1:4">
      <c r="A19" s="4" t="s">
        <v>992</v>
      </c>
      <c r="B19" s="4" t="s">
        <v>1047</v>
      </c>
    </row>
    <row r="20" spans="1:4">
      <c r="A20" s="4" t="s">
        <v>994</v>
      </c>
      <c r="B20" s="4" t="s">
        <v>1048</v>
      </c>
    </row>
    <row r="21" spans="1:4">
      <c r="A21" s="4" t="s">
        <v>996</v>
      </c>
      <c r="B21" s="4" t="s">
        <v>10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3</v>
      </c>
    </row>
    <row r="3" spans="1:3">
      <c r="A3" s="3" t="s">
        <v>438</v>
      </c>
    </row>
    <row r="4" spans="1:3">
      <c r="A4" s="4" t="s">
        <v>968</v>
      </c>
      <c r="B4" s="4" t="s">
        <v>969</v>
      </c>
      <c r="C4" s="4" t="s">
        <v>969</v>
      </c>
    </row>
    <row r="5" spans="1:3">
      <c r="A5" s="4" t="s">
        <v>1053</v>
      </c>
      <c r="C5" s="6" t="n">
        <v>413</v>
      </c>
    </row>
    <row r="6" spans="1:3">
      <c r="A6" s="4" t="s">
        <v>1054</v>
      </c>
    </row>
    <row r="7" spans="1:3">
      <c r="A7" s="3" t="s">
        <v>438</v>
      </c>
    </row>
    <row r="8" spans="1:3">
      <c r="A8" s="4" t="s">
        <v>1009</v>
      </c>
      <c r="C8" s="5" t="n">
        <v>14</v>
      </c>
    </row>
    <row r="9" spans="1:3">
      <c r="A9" s="4" t="s">
        <v>1055</v>
      </c>
    </row>
    <row r="10" spans="1:3">
      <c r="A10" s="3" t="s">
        <v>438</v>
      </c>
    </row>
    <row r="11" spans="1:3">
      <c r="A11" s="4" t="s">
        <v>1009</v>
      </c>
      <c r="C11" s="5" t="n">
        <v>22</v>
      </c>
    </row>
    <row r="12" spans="1:3">
      <c r="A12" s="4" t="s">
        <v>1056</v>
      </c>
    </row>
    <row r="13" spans="1:3">
      <c r="A13" s="3" t="s">
        <v>438</v>
      </c>
    </row>
    <row r="14" spans="1:3">
      <c r="A14" s="4" t="s">
        <v>1009</v>
      </c>
      <c r="C14" s="5" t="n">
        <v>78</v>
      </c>
    </row>
    <row r="15" spans="1:3">
      <c r="A15" s="4" t="s">
        <v>1057</v>
      </c>
    </row>
    <row r="16" spans="1:3">
      <c r="A16" s="3" t="s">
        <v>438</v>
      </c>
    </row>
    <row r="17" spans="1:3">
      <c r="A17" s="4" t="s">
        <v>1009</v>
      </c>
      <c r="C17" s="5" t="n">
        <v>14</v>
      </c>
    </row>
    <row r="18" spans="1:3">
      <c r="A18" s="4" t="s">
        <v>1058</v>
      </c>
    </row>
    <row r="19" spans="1:3">
      <c r="A19" s="3" t="s">
        <v>438</v>
      </c>
    </row>
    <row r="20" spans="1:3">
      <c r="A20" s="4" t="s">
        <v>1059</v>
      </c>
      <c r="B20" s="6" t="n">
        <v>453</v>
      </c>
      <c r="C20" s="5" t="n">
        <v>413</v>
      </c>
    </row>
    <row r="21" spans="1:3">
      <c r="A21" s="4" t="s">
        <v>1060</v>
      </c>
    </row>
    <row r="22" spans="1:3">
      <c r="A22" s="3" t="s">
        <v>438</v>
      </c>
    </row>
    <row r="23" spans="1:3">
      <c r="A23" s="4" t="s">
        <v>1059</v>
      </c>
      <c r="B23" s="5" t="n">
        <v>86</v>
      </c>
      <c r="C23" s="5" t="n">
        <v>83</v>
      </c>
    </row>
    <row r="24" spans="1:3">
      <c r="A24" s="4" t="s">
        <v>1061</v>
      </c>
    </row>
    <row r="25" spans="1:3">
      <c r="A25" s="3" t="s">
        <v>438</v>
      </c>
    </row>
    <row r="26" spans="1:3">
      <c r="A26" s="4" t="s">
        <v>1059</v>
      </c>
      <c r="B26" s="5" t="n">
        <v>0</v>
      </c>
      <c r="C26" s="5" t="n">
        <v>33</v>
      </c>
    </row>
    <row r="27" spans="1:3">
      <c r="A27" s="4" t="s">
        <v>1062</v>
      </c>
    </row>
    <row r="28" spans="1:3">
      <c r="A28" s="3" t="s">
        <v>438</v>
      </c>
    </row>
    <row r="29" spans="1:3">
      <c r="A29" s="4" t="s">
        <v>1059</v>
      </c>
      <c r="B29" s="5" t="n">
        <v>794</v>
      </c>
      <c r="C29" s="5" t="n">
        <v>782</v>
      </c>
    </row>
    <row r="30" spans="1:3">
      <c r="A30" s="4" t="s">
        <v>1063</v>
      </c>
    </row>
    <row r="31" spans="1:3">
      <c r="A31" s="3" t="s">
        <v>438</v>
      </c>
    </row>
    <row r="32" spans="1:3">
      <c r="A32" s="4" t="s">
        <v>1009</v>
      </c>
      <c r="B32" s="5" t="n">
        <v>255</v>
      </c>
      <c r="C32" s="5" t="n">
        <v>253</v>
      </c>
    </row>
    <row r="33" spans="1:3">
      <c r="A33" s="4" t="s">
        <v>1064</v>
      </c>
    </row>
    <row r="34" spans="1:3">
      <c r="A34" s="3" t="s">
        <v>438</v>
      </c>
    </row>
    <row r="35" spans="1:3">
      <c r="A35" s="4" t="s">
        <v>1009</v>
      </c>
      <c r="B35" s="5" t="n">
        <v>125</v>
      </c>
      <c r="C35" s="6" t="n">
        <v>125</v>
      </c>
    </row>
    <row r="36" spans="1:3">
      <c r="A36" s="4" t="s">
        <v>1065</v>
      </c>
    </row>
    <row r="37" spans="1:3">
      <c r="A37" s="3" t="s">
        <v>438</v>
      </c>
    </row>
    <row r="38" spans="1:3">
      <c r="A38" s="4" t="s">
        <v>1009</v>
      </c>
      <c r="B38" s="5" t="n">
        <v>16</v>
      </c>
    </row>
    <row r="39" spans="1:3">
      <c r="A39" s="4" t="s">
        <v>1066</v>
      </c>
    </row>
    <row r="40" spans="1:3">
      <c r="A40" s="3" t="s">
        <v>438</v>
      </c>
    </row>
    <row r="41" spans="1:3">
      <c r="A41" s="4" t="s">
        <v>1009</v>
      </c>
      <c r="B41" s="5" t="n">
        <v>18</v>
      </c>
    </row>
    <row r="42" spans="1:3">
      <c r="A42" s="4" t="s">
        <v>1067</v>
      </c>
    </row>
    <row r="43" spans="1:3">
      <c r="A43" s="3" t="s">
        <v>438</v>
      </c>
    </row>
    <row r="44" spans="1:3">
      <c r="A44" s="4" t="s">
        <v>1009</v>
      </c>
      <c r="B44" s="5" t="n">
        <v>82</v>
      </c>
    </row>
    <row r="45" spans="1:3">
      <c r="A45" s="4" t="s">
        <v>1068</v>
      </c>
    </row>
    <row r="46" spans="1:3">
      <c r="A46" s="3" t="s">
        <v>438</v>
      </c>
    </row>
    <row r="47" spans="1:3">
      <c r="A47" s="4" t="s">
        <v>1009</v>
      </c>
      <c r="B47" s="6" t="n">
        <v>14</v>
      </c>
    </row>
    <row r="48" spans="1:3">
      <c r="A48" s="4" t="s">
        <v>29</v>
      </c>
    </row>
    <row r="49" spans="1:3">
      <c r="A49" s="3" t="s">
        <v>438</v>
      </c>
    </row>
    <row r="50" spans="1:3">
      <c r="A50" s="4" t="s">
        <v>968</v>
      </c>
      <c r="B50" s="4" t="s">
        <v>969</v>
      </c>
      <c r="C50" s="4" t="s">
        <v>969</v>
      </c>
    </row>
    <row r="51" spans="1:3">
      <c r="A51" s="4" t="s">
        <v>1053</v>
      </c>
      <c r="C51" s="6" t="n">
        <v>381</v>
      </c>
    </row>
    <row r="52" spans="1:3">
      <c r="A52" s="4" t="s">
        <v>1069</v>
      </c>
    </row>
    <row r="53" spans="1:3">
      <c r="A53" s="3" t="s">
        <v>438</v>
      </c>
    </row>
    <row r="54" spans="1:3">
      <c r="A54" s="4" t="s">
        <v>1059</v>
      </c>
      <c r="B54" s="6" t="n">
        <v>418</v>
      </c>
      <c r="C54" s="5" t="n">
        <v>381</v>
      </c>
    </row>
    <row r="55" spans="1:3">
      <c r="A55" s="4" t="s">
        <v>1070</v>
      </c>
    </row>
    <row r="56" spans="1:3">
      <c r="A56" s="3" t="s">
        <v>438</v>
      </c>
    </row>
    <row r="57" spans="1:3">
      <c r="A57" s="4" t="s">
        <v>1059</v>
      </c>
      <c r="B57" s="5" t="n">
        <v>79</v>
      </c>
      <c r="C57" s="5" t="n">
        <v>77</v>
      </c>
    </row>
    <row r="58" spans="1:3">
      <c r="A58" s="4" t="s">
        <v>1071</v>
      </c>
    </row>
    <row r="59" spans="1:3">
      <c r="A59" s="3" t="s">
        <v>438</v>
      </c>
    </row>
    <row r="60" spans="1:3">
      <c r="A60" s="4" t="s">
        <v>1059</v>
      </c>
      <c r="B60" s="5" t="n">
        <v>0</v>
      </c>
      <c r="C60" s="5" t="n">
        <v>30</v>
      </c>
    </row>
    <row r="61" spans="1:3">
      <c r="A61" s="4" t="s">
        <v>1072</v>
      </c>
    </row>
    <row r="62" spans="1:3">
      <c r="A62" s="3" t="s">
        <v>438</v>
      </c>
    </row>
    <row r="63" spans="1:3">
      <c r="A63" s="4" t="s">
        <v>1059</v>
      </c>
      <c r="B63" s="5" t="n">
        <v>733</v>
      </c>
      <c r="C63" s="5" t="n">
        <v>720</v>
      </c>
    </row>
    <row r="64" spans="1:3">
      <c r="A64" s="4" t="s">
        <v>1073</v>
      </c>
    </row>
    <row r="65" spans="1:3">
      <c r="A65" s="3" t="s">
        <v>438</v>
      </c>
    </row>
    <row r="66" spans="1:3">
      <c r="A66" s="4" t="s">
        <v>1009</v>
      </c>
      <c r="B66" s="5" t="n">
        <v>236</v>
      </c>
      <c r="C66" s="5" t="n">
        <v>232</v>
      </c>
    </row>
    <row r="67" spans="1:3">
      <c r="A67" s="4" t="s">
        <v>1074</v>
      </c>
    </row>
    <row r="68" spans="1:3">
      <c r="A68" s="3" t="s">
        <v>438</v>
      </c>
    </row>
    <row r="69" spans="1:3">
      <c r="A69" s="4" t="s">
        <v>1009</v>
      </c>
      <c r="B69" s="5" t="n">
        <v>115</v>
      </c>
      <c r="C69" s="5" t="n">
        <v>115</v>
      </c>
    </row>
    <row r="70" spans="1:3">
      <c r="A70" s="4" t="s">
        <v>1075</v>
      </c>
    </row>
    <row r="71" spans="1:3">
      <c r="A71" s="3" t="s">
        <v>438</v>
      </c>
    </row>
    <row r="72" spans="1:3">
      <c r="A72" s="4" t="s">
        <v>1009</v>
      </c>
      <c r="B72" s="5" t="n">
        <v>15</v>
      </c>
      <c r="C72" s="5" t="n">
        <v>12</v>
      </c>
    </row>
    <row r="73" spans="1:3">
      <c r="A73" s="4" t="s">
        <v>1076</v>
      </c>
    </row>
    <row r="74" spans="1:3">
      <c r="A74" s="3" t="s">
        <v>438</v>
      </c>
    </row>
    <row r="75" spans="1:3">
      <c r="A75" s="4" t="s">
        <v>1009</v>
      </c>
      <c r="B75" s="5" t="n">
        <v>17</v>
      </c>
      <c r="C75" s="5" t="n">
        <v>20</v>
      </c>
    </row>
    <row r="76" spans="1:3">
      <c r="A76" s="4" t="s">
        <v>1077</v>
      </c>
    </row>
    <row r="77" spans="1:3">
      <c r="A77" s="3" t="s">
        <v>438</v>
      </c>
    </row>
    <row r="78" spans="1:3">
      <c r="A78" s="4" t="s">
        <v>1009</v>
      </c>
      <c r="B78" s="5" t="n">
        <v>76</v>
      </c>
      <c r="C78" s="5" t="n">
        <v>72</v>
      </c>
    </row>
    <row r="79" spans="1:3">
      <c r="A79" s="4" t="s">
        <v>1078</v>
      </c>
    </row>
    <row r="80" spans="1:3">
      <c r="A80" s="3" t="s">
        <v>438</v>
      </c>
    </row>
    <row r="81" spans="1:3">
      <c r="A81" s="4" t="s">
        <v>1009</v>
      </c>
      <c r="B81" s="6" t="n">
        <v>13</v>
      </c>
      <c r="C81"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562</v>
      </c>
    </row>
    <row r="2" spans="1:2">
      <c r="A2" s="4" t="s">
        <v>1031</v>
      </c>
    </row>
    <row r="3" spans="1:2">
      <c r="A3" s="3" t="s">
        <v>438</v>
      </c>
    </row>
    <row r="4" spans="1:2">
      <c r="A4" s="4" t="s">
        <v>1080</v>
      </c>
      <c r="B4" s="9" t="n">
        <v>63.1</v>
      </c>
    </row>
    <row r="5" spans="1:2">
      <c r="A5" s="4" t="s">
        <v>1081</v>
      </c>
      <c r="B5" s="7" t="n">
        <v>65.09999999999999</v>
      </c>
    </row>
    <row r="6" spans="1:2">
      <c r="A6" s="4" t="s">
        <v>1082</v>
      </c>
      <c r="B6" s="7" t="n">
        <v>64.5</v>
      </c>
    </row>
    <row r="7" spans="1:2">
      <c r="A7" s="4" t="s">
        <v>1083</v>
      </c>
      <c r="B7" s="7" t="n">
        <v>64.7</v>
      </c>
    </row>
    <row r="8" spans="1:2">
      <c r="A8" s="4" t="s">
        <v>1084</v>
      </c>
      <c r="B8" s="7" t="n">
        <v>67.09999999999999</v>
      </c>
    </row>
    <row r="9" spans="1:2">
      <c r="A9" s="4" t="s">
        <v>1085</v>
      </c>
      <c r="B9" s="7" t="n">
        <v>324.4</v>
      </c>
    </row>
    <row r="10" spans="1:2">
      <c r="A10" s="4" t="s">
        <v>1086</v>
      </c>
    </row>
    <row r="11" spans="1:2">
      <c r="A11" s="3" t="s">
        <v>438</v>
      </c>
    </row>
    <row r="12" spans="1:2">
      <c r="A12" s="4" t="s">
        <v>1080</v>
      </c>
      <c r="B12" s="7" t="n">
        <v>12.9</v>
      </c>
    </row>
    <row r="13" spans="1:2">
      <c r="A13" s="4" t="s">
        <v>1081</v>
      </c>
      <c r="B13" s="7" t="n">
        <v>13.7</v>
      </c>
    </row>
    <row r="14" spans="1:2">
      <c r="A14" s="4" t="s">
        <v>1082</v>
      </c>
      <c r="B14" s="7" t="n">
        <v>14.5</v>
      </c>
    </row>
    <row r="15" spans="1:2">
      <c r="A15" s="4" t="s">
        <v>1083</v>
      </c>
      <c r="B15" s="7" t="n">
        <v>15.3</v>
      </c>
    </row>
    <row r="16" spans="1:2">
      <c r="A16" s="4" t="s">
        <v>1084</v>
      </c>
      <c r="B16" s="7" t="n">
        <v>15.9</v>
      </c>
    </row>
    <row r="17" spans="1:2">
      <c r="A17" s="4" t="s">
        <v>1085</v>
      </c>
      <c r="B17" s="5" t="n">
        <v>86</v>
      </c>
    </row>
    <row r="18" spans="1:2">
      <c r="A18" s="4" t="s">
        <v>1044</v>
      </c>
    </row>
    <row r="19" spans="1:2">
      <c r="A19" s="3" t="s">
        <v>438</v>
      </c>
    </row>
    <row r="20" spans="1:2">
      <c r="A20" s="4" t="s">
        <v>1080</v>
      </c>
      <c r="B20" s="7" t="n">
        <v>63.1</v>
      </c>
    </row>
    <row r="21" spans="1:2">
      <c r="A21" s="4" t="s">
        <v>1081</v>
      </c>
      <c r="B21" s="7" t="n">
        <v>65.09999999999999</v>
      </c>
    </row>
    <row r="22" spans="1:2">
      <c r="A22" s="4" t="s">
        <v>1082</v>
      </c>
      <c r="B22" s="7" t="n">
        <v>64.5</v>
      </c>
    </row>
    <row r="23" spans="1:2">
      <c r="A23" s="4" t="s">
        <v>1083</v>
      </c>
      <c r="B23" s="7" t="n">
        <v>64.7</v>
      </c>
    </row>
    <row r="24" spans="1:2">
      <c r="A24" s="4" t="s">
        <v>1084</v>
      </c>
      <c r="B24" s="7" t="n">
        <v>67.09999999999999</v>
      </c>
    </row>
    <row r="25" spans="1:2">
      <c r="A25" s="4" t="s">
        <v>1085</v>
      </c>
      <c r="B25" s="7" t="n">
        <v>324.4</v>
      </c>
    </row>
    <row r="26" spans="1:2">
      <c r="A26" s="4" t="s">
        <v>1087</v>
      </c>
    </row>
    <row r="27" spans="1:2">
      <c r="A27" s="3" t="s">
        <v>438</v>
      </c>
    </row>
    <row r="28" spans="1:2">
      <c r="A28" s="4" t="s">
        <v>1080</v>
      </c>
      <c r="B28" s="7" t="n">
        <v>10.6</v>
      </c>
    </row>
    <row r="29" spans="1:2">
      <c r="A29" s="4" t="s">
        <v>1081</v>
      </c>
      <c r="B29" s="7" t="n">
        <v>11.2</v>
      </c>
    </row>
    <row r="30" spans="1:2">
      <c r="A30" s="4" t="s">
        <v>1082</v>
      </c>
      <c r="B30" s="7" t="n">
        <v>11.9</v>
      </c>
    </row>
    <row r="31" spans="1:2">
      <c r="A31" s="4" t="s">
        <v>1083</v>
      </c>
      <c r="B31" s="7" t="n">
        <v>12.5</v>
      </c>
    </row>
    <row r="32" spans="1:2">
      <c r="A32" s="4" t="s">
        <v>1084</v>
      </c>
      <c r="B32" s="7" t="n">
        <v>13.1</v>
      </c>
    </row>
    <row r="33" spans="1:2">
      <c r="A33" s="4" t="s">
        <v>1085</v>
      </c>
      <c r="B33" s="9" t="n">
        <v>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100</v>
      </c>
    </row>
    <row r="3" spans="1:4">
      <c r="A3" s="4" t="s">
        <v>125</v>
      </c>
      <c r="B3" s="6" t="n">
        <v>595</v>
      </c>
      <c r="C3" s="6" t="n">
        <v>746</v>
      </c>
      <c r="D3" s="6" t="n">
        <v>538</v>
      </c>
    </row>
    <row r="4" spans="1:4">
      <c r="A4" s="4" t="s">
        <v>140</v>
      </c>
      <c r="B4" s="5" t="n">
        <v>4</v>
      </c>
      <c r="C4" s="5" t="n">
        <v>-12</v>
      </c>
      <c r="D4" s="5" t="n">
        <v>-14</v>
      </c>
    </row>
    <row r="5" spans="1:4">
      <c r="A5" s="4" t="s">
        <v>141</v>
      </c>
      <c r="B5" s="5" t="n">
        <v>17</v>
      </c>
      <c r="C5" s="5" t="n">
        <v>10</v>
      </c>
      <c r="D5" s="5" t="n">
        <v>11</v>
      </c>
    </row>
    <row r="6" spans="1:4">
      <c r="A6" s="4" t="s">
        <v>142</v>
      </c>
      <c r="B6" s="5" t="n">
        <v>0</v>
      </c>
      <c r="C6" s="5" t="n">
        <v>0</v>
      </c>
      <c r="D6" s="5" t="n">
        <v>-5</v>
      </c>
    </row>
    <row r="7" spans="1:4">
      <c r="A7" s="4" t="s">
        <v>143</v>
      </c>
      <c r="B7" s="5" t="n">
        <v>-1</v>
      </c>
      <c r="C7" s="5" t="n">
        <v>0</v>
      </c>
      <c r="D7" s="5" t="n">
        <v>1</v>
      </c>
    </row>
    <row r="8" spans="1:4">
      <c r="A8" s="4" t="s">
        <v>144</v>
      </c>
      <c r="B8" s="5" t="n">
        <v>-1</v>
      </c>
      <c r="C8" s="5" t="n">
        <v>0</v>
      </c>
      <c r="D8" s="5" t="n">
        <v>-4</v>
      </c>
    </row>
    <row r="9" spans="1:4">
      <c r="A9" s="4" t="s">
        <v>145</v>
      </c>
      <c r="B9" s="5" t="n">
        <v>16</v>
      </c>
      <c r="C9" s="5" t="n">
        <v>10</v>
      </c>
      <c r="D9" s="5" t="n">
        <v>-15</v>
      </c>
    </row>
    <row r="10" spans="1:4">
      <c r="A10" s="3" t="s">
        <v>146</v>
      </c>
    </row>
    <row r="11" spans="1:4">
      <c r="A11" s="4" t="s">
        <v>147</v>
      </c>
      <c r="B11" s="5" t="n">
        <v>611</v>
      </c>
      <c r="C11" s="5" t="n">
        <v>756</v>
      </c>
      <c r="D11" s="5" t="n">
        <v>523</v>
      </c>
    </row>
    <row r="12" spans="1:4">
      <c r="A12" s="4" t="s">
        <v>29</v>
      </c>
    </row>
    <row r="13" spans="1:4">
      <c r="A13" s="4" t="s">
        <v>145</v>
      </c>
      <c r="C13" s="5" t="n">
        <v>0</v>
      </c>
      <c r="D13" s="5" t="n">
        <v>0</v>
      </c>
    </row>
    <row r="14" spans="1:4">
      <c r="A14" s="4" t="s">
        <v>133</v>
      </c>
      <c r="B14" s="5" t="n">
        <v>526</v>
      </c>
      <c r="C14" s="5" t="n">
        <v>480</v>
      </c>
      <c r="D14" s="5" t="n">
        <v>458</v>
      </c>
    </row>
    <row r="15" spans="1:4">
      <c r="A15" s="3" t="s">
        <v>148</v>
      </c>
    </row>
    <row r="16" spans="1:4">
      <c r="A16" s="4" t="s">
        <v>149</v>
      </c>
      <c r="B16" s="5" t="n">
        <v>0</v>
      </c>
      <c r="C16" s="5" t="n">
        <v>0</v>
      </c>
      <c r="D16" s="5" t="n">
        <v>0</v>
      </c>
    </row>
    <row r="17" spans="1:4">
      <c r="A17" s="4" t="s">
        <v>150</v>
      </c>
      <c r="B17" s="5" t="n">
        <v>13</v>
      </c>
      <c r="C17" s="5" t="n">
        <v>14</v>
      </c>
      <c r="D17" s="5" t="n">
        <v>12</v>
      </c>
    </row>
    <row r="18" spans="1:4">
      <c r="A18" s="3" t="s">
        <v>146</v>
      </c>
    </row>
    <row r="19" spans="1:4">
      <c r="A19" s="4" t="s">
        <v>147</v>
      </c>
      <c r="B19" s="5" t="n">
        <v>526</v>
      </c>
      <c r="C19" s="5" t="n">
        <v>480</v>
      </c>
      <c r="D19" s="5" t="n">
        <v>458</v>
      </c>
    </row>
    <row r="20" spans="1:4">
      <c r="A20" s="4" t="s">
        <v>151</v>
      </c>
      <c r="B20" s="5" t="n">
        <v>526</v>
      </c>
      <c r="C20" s="5" t="n">
        <v>480</v>
      </c>
      <c r="D20" s="5" t="n">
        <v>458</v>
      </c>
    </row>
    <row r="21" spans="1:4">
      <c r="A21" s="4" t="s">
        <v>152</v>
      </c>
    </row>
    <row r="22" spans="1:4">
      <c r="A22" s="4" t="s">
        <v>125</v>
      </c>
      <c r="B22" s="5" t="n">
        <v>513</v>
      </c>
      <c r="C22" s="5" t="n">
        <v>466</v>
      </c>
      <c r="D22" s="5" t="n">
        <v>446</v>
      </c>
    </row>
    <row r="23" spans="1:4">
      <c r="A23" s="3" t="s">
        <v>146</v>
      </c>
    </row>
    <row r="24" spans="1:4">
      <c r="A24" s="4" t="s">
        <v>147</v>
      </c>
      <c r="B24" s="5" t="n">
        <v>513</v>
      </c>
      <c r="C24" s="5" t="n">
        <v>466</v>
      </c>
      <c r="D24" s="5" t="n">
        <v>446</v>
      </c>
    </row>
    <row r="25" spans="1:4">
      <c r="A25" s="4" t="s">
        <v>153</v>
      </c>
    </row>
    <row r="26" spans="1:4">
      <c r="A26" s="4" t="s">
        <v>154</v>
      </c>
      <c r="B26" s="5" t="n">
        <v>7</v>
      </c>
      <c r="C26" s="5" t="n">
        <v>7</v>
      </c>
      <c r="D26" s="5" t="n">
        <v>7</v>
      </c>
    </row>
    <row r="27" spans="1:4">
      <c r="A27" s="4" t="s">
        <v>155</v>
      </c>
    </row>
    <row r="28" spans="1:4">
      <c r="A28" s="4" t="s">
        <v>154</v>
      </c>
      <c r="B28" s="6" t="n">
        <v>6</v>
      </c>
      <c r="C28" s="6" t="n">
        <v>15</v>
      </c>
      <c r="D28"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8</v>
      </c>
      <c r="B1" s="2" t="s">
        <v>1</v>
      </c>
    </row>
    <row r="2" spans="1:5">
      <c r="B2" s="2" t="s">
        <v>597</v>
      </c>
      <c r="C2" s="2" t="s">
        <v>2</v>
      </c>
      <c r="D2" s="2" t="s">
        <v>33</v>
      </c>
      <c r="E2" s="2" t="s">
        <v>100</v>
      </c>
    </row>
    <row r="3" spans="1:5">
      <c r="A3" s="3" t="s">
        <v>438</v>
      </c>
    </row>
    <row r="4" spans="1:5">
      <c r="A4" s="4" t="s">
        <v>1089</v>
      </c>
      <c r="C4" s="6" t="n">
        <v>0</v>
      </c>
      <c r="D4" s="6" t="n">
        <v>0</v>
      </c>
      <c r="E4" s="6" t="n">
        <v>1</v>
      </c>
    </row>
    <row r="5" spans="1:5">
      <c r="A5" s="4" t="s">
        <v>144</v>
      </c>
      <c r="C5" s="6" t="n">
        <v>1</v>
      </c>
      <c r="D5" s="5" t="n">
        <v>0</v>
      </c>
      <c r="E5" s="5" t="n">
        <v>4</v>
      </c>
    </row>
    <row r="6" spans="1:5">
      <c r="A6" s="4" t="s">
        <v>987</v>
      </c>
      <c r="C6" s="4" t="s">
        <v>558</v>
      </c>
    </row>
    <row r="7" spans="1:5">
      <c r="A7" s="4" t="s">
        <v>1090</v>
      </c>
      <c r="C7" s="4" t="s">
        <v>1091</v>
      </c>
    </row>
    <row r="8" spans="1:5">
      <c r="A8" s="4" t="s">
        <v>1092</v>
      </c>
      <c r="C8" s="4" t="s">
        <v>791</v>
      </c>
    </row>
    <row r="9" spans="1:5">
      <c r="A9" s="4" t="s">
        <v>1093</v>
      </c>
      <c r="C9" s="9" t="n">
        <v>27.5</v>
      </c>
      <c r="D9" s="7" t="n">
        <v>26.2</v>
      </c>
      <c r="E9" s="7" t="n">
        <v>25.8</v>
      </c>
    </row>
    <row r="10" spans="1:5">
      <c r="A10" s="4" t="s">
        <v>1031</v>
      </c>
    </row>
    <row r="11" spans="1:5">
      <c r="A11" s="3" t="s">
        <v>438</v>
      </c>
    </row>
    <row r="12" spans="1:5">
      <c r="A12" s="4" t="s">
        <v>1089</v>
      </c>
      <c r="C12" s="7" t="n">
        <v>0.6</v>
      </c>
      <c r="D12" s="7" t="n">
        <v>2.7</v>
      </c>
      <c r="E12" s="7" t="n">
        <v>3.1</v>
      </c>
    </row>
    <row r="13" spans="1:5">
      <c r="A13" s="4" t="s">
        <v>149</v>
      </c>
      <c r="C13" s="7" t="n">
        <v>-0.6</v>
      </c>
      <c r="D13" s="7" t="n">
        <v>-0.4</v>
      </c>
      <c r="E13" s="7" t="n">
        <v>-0.2</v>
      </c>
    </row>
    <row r="14" spans="1:5">
      <c r="A14" s="4" t="s">
        <v>1094</v>
      </c>
      <c r="C14" s="7" t="n">
        <v>-0.1</v>
      </c>
      <c r="D14" s="7" t="n">
        <v>-0.1</v>
      </c>
      <c r="E14" s="7" t="n">
        <v>-0.2</v>
      </c>
    </row>
    <row r="15" spans="1:5">
      <c r="A15" s="4" t="s">
        <v>144</v>
      </c>
      <c r="C15" s="7" t="n">
        <v>-0.1</v>
      </c>
      <c r="D15" s="7" t="n">
        <v>2.2</v>
      </c>
      <c r="E15" s="7" t="n">
        <v>2.7</v>
      </c>
    </row>
    <row r="16" spans="1:5">
      <c r="A16" s="4" t="s">
        <v>1000</v>
      </c>
      <c r="C16" s="7" t="n">
        <v>20.7</v>
      </c>
      <c r="D16" s="7" t="n">
        <v>24.1</v>
      </c>
      <c r="E16" s="5" t="n">
        <v>20</v>
      </c>
    </row>
    <row r="17" spans="1:5">
      <c r="A17" s="4" t="s">
        <v>1001</v>
      </c>
      <c r="C17" s="7" t="n">
        <v>39.4</v>
      </c>
      <c r="D17" s="7" t="n">
        <v>38.2</v>
      </c>
      <c r="E17" s="7" t="n">
        <v>40.4</v>
      </c>
    </row>
    <row r="18" spans="1:5">
      <c r="A18" s="4" t="s">
        <v>1095</v>
      </c>
      <c r="C18" s="7" t="n">
        <v>-55.9</v>
      </c>
      <c r="D18" s="5" t="n">
        <v>-62</v>
      </c>
      <c r="E18" s="7" t="n">
        <v>-66.7</v>
      </c>
    </row>
    <row r="19" spans="1:5">
      <c r="A19" s="4" t="s">
        <v>1096</v>
      </c>
      <c r="C19" s="7" t="n">
        <v>3.9</v>
      </c>
      <c r="D19" s="7" t="n">
        <v>4.1</v>
      </c>
      <c r="E19" s="7" t="n">
        <v>4.1</v>
      </c>
    </row>
    <row r="20" spans="1:5">
      <c r="A20" s="4" t="s">
        <v>1097</v>
      </c>
      <c r="C20" s="7" t="n">
        <v>14.8</v>
      </c>
      <c r="D20" s="7" t="n">
        <v>13.6</v>
      </c>
      <c r="E20" s="7" t="n">
        <v>4.8</v>
      </c>
    </row>
    <row r="21" spans="1:5">
      <c r="A21" s="4" t="s">
        <v>1098</v>
      </c>
      <c r="C21" s="9" t="n">
        <v>22.9</v>
      </c>
      <c r="D21" s="6" t="n">
        <v>18</v>
      </c>
      <c r="E21" s="9" t="n">
        <v>2.6</v>
      </c>
    </row>
    <row r="22" spans="1:5">
      <c r="A22" s="4" t="s">
        <v>1024</v>
      </c>
      <c r="C22" s="4" t="s">
        <v>1033</v>
      </c>
      <c r="D22" s="4" t="s">
        <v>1039</v>
      </c>
      <c r="E22" s="4" t="s">
        <v>1040</v>
      </c>
    </row>
    <row r="23" spans="1:5">
      <c r="A23" s="4" t="s">
        <v>1036</v>
      </c>
      <c r="C23" s="4" t="s">
        <v>1037</v>
      </c>
      <c r="D23" s="4" t="s">
        <v>1037</v>
      </c>
      <c r="E23" s="4" t="s">
        <v>1038</v>
      </c>
    </row>
    <row r="24" spans="1:5">
      <c r="A24" s="4" t="s">
        <v>1026</v>
      </c>
      <c r="C24" s="4" t="s">
        <v>838</v>
      </c>
      <c r="D24" s="4" t="s">
        <v>838</v>
      </c>
      <c r="E24" s="4" t="s">
        <v>838</v>
      </c>
    </row>
    <row r="25" spans="1:5">
      <c r="A25" s="4" t="s">
        <v>1086</v>
      </c>
    </row>
    <row r="26" spans="1:5">
      <c r="A26" s="3" t="s">
        <v>438</v>
      </c>
    </row>
    <row r="27" spans="1:5">
      <c r="A27" s="4" t="s">
        <v>1089</v>
      </c>
      <c r="C27" s="9" t="n">
        <v>0.8</v>
      </c>
      <c r="D27" s="9" t="n">
        <v>-1.2</v>
      </c>
      <c r="E27" s="9" t="n">
        <v>1.3</v>
      </c>
    </row>
    <row r="28" spans="1:5">
      <c r="A28" s="4" t="s">
        <v>149</v>
      </c>
      <c r="C28" s="5" t="n">
        <v>0</v>
      </c>
      <c r="D28" s="7" t="n">
        <v>-0.1</v>
      </c>
      <c r="E28" s="5" t="n">
        <v>0</v>
      </c>
    </row>
    <row r="29" spans="1:5">
      <c r="A29" s="4" t="s">
        <v>1094</v>
      </c>
      <c r="C29" s="5" t="n">
        <v>0</v>
      </c>
      <c r="D29" s="7" t="n">
        <v>-0.1</v>
      </c>
      <c r="E29" s="5" t="n">
        <v>0</v>
      </c>
    </row>
    <row r="30" spans="1:5">
      <c r="A30" s="4" t="s">
        <v>144</v>
      </c>
      <c r="C30" s="7" t="n">
        <v>0.8</v>
      </c>
      <c r="D30" s="7" t="n">
        <v>-1.4</v>
      </c>
      <c r="E30" s="7" t="n">
        <v>1.3</v>
      </c>
    </row>
    <row r="31" spans="1:5">
      <c r="A31" s="4" t="s">
        <v>1000</v>
      </c>
      <c r="C31" s="7" t="n">
        <v>4.4</v>
      </c>
      <c r="D31" s="7" t="n">
        <v>5.3</v>
      </c>
      <c r="E31" s="7" t="n">
        <v>4.6</v>
      </c>
    </row>
    <row r="32" spans="1:5">
      <c r="A32" s="4" t="s">
        <v>1001</v>
      </c>
      <c r="C32" s="7" t="n">
        <v>12.1</v>
      </c>
      <c r="D32" s="7" t="n">
        <v>11.4</v>
      </c>
      <c r="E32" s="5" t="n">
        <v>12</v>
      </c>
    </row>
    <row r="33" spans="1:5">
      <c r="A33" s="4" t="s">
        <v>1096</v>
      </c>
      <c r="C33" s="7" t="n">
        <v>0.3</v>
      </c>
      <c r="D33" s="7" t="n">
        <v>0.4</v>
      </c>
      <c r="E33" s="7" t="n">
        <v>0.3</v>
      </c>
    </row>
    <row r="34" spans="1:5">
      <c r="A34" s="4" t="s">
        <v>1097</v>
      </c>
      <c r="C34" s="7" t="n">
        <v>0.5</v>
      </c>
      <c r="D34" s="7" t="n">
        <v>2.1</v>
      </c>
      <c r="E34" s="5" t="n">
        <v>0</v>
      </c>
    </row>
    <row r="35" spans="1:5">
      <c r="A35" s="4" t="s">
        <v>1098</v>
      </c>
      <c r="C35" s="9" t="n">
        <v>17.3</v>
      </c>
      <c r="D35" s="9" t="n">
        <v>19.2</v>
      </c>
      <c r="E35" s="9" t="n">
        <v>16.9</v>
      </c>
    </row>
    <row r="36" spans="1:5">
      <c r="A36" s="4" t="s">
        <v>1024</v>
      </c>
      <c r="C36" s="4" t="s">
        <v>1007</v>
      </c>
      <c r="D36" s="4" t="s">
        <v>1006</v>
      </c>
      <c r="E36" s="4" t="s">
        <v>1025</v>
      </c>
    </row>
    <row r="37" spans="1:5">
      <c r="A37" s="4" t="s">
        <v>1026</v>
      </c>
      <c r="C37" s="4" t="s">
        <v>838</v>
      </c>
      <c r="D37" s="4" t="s">
        <v>838</v>
      </c>
      <c r="E37" s="4" t="s">
        <v>1027</v>
      </c>
    </row>
    <row r="38" spans="1:5">
      <c r="A38" s="4" t="s">
        <v>1028</v>
      </c>
      <c r="C38" s="4" t="s">
        <v>1029</v>
      </c>
      <c r="D38" s="4" t="s">
        <v>1029</v>
      </c>
      <c r="E38" s="4" t="s">
        <v>1030</v>
      </c>
    </row>
    <row r="39" spans="1:5">
      <c r="A39" s="4" t="s">
        <v>987</v>
      </c>
      <c r="C39" s="4" t="s">
        <v>558</v>
      </c>
      <c r="D39" s="4" t="s">
        <v>558</v>
      </c>
      <c r="E39" s="4" t="s">
        <v>558</v>
      </c>
    </row>
    <row r="40" spans="1:5">
      <c r="A40" s="4" t="s">
        <v>29</v>
      </c>
    </row>
    <row r="41" spans="1:5">
      <c r="A41" s="3" t="s">
        <v>438</v>
      </c>
    </row>
    <row r="42" spans="1:5">
      <c r="A42" s="4" t="s">
        <v>1089</v>
      </c>
      <c r="C42" s="6" t="n">
        <v>0</v>
      </c>
      <c r="D42" s="6" t="n">
        <v>0</v>
      </c>
      <c r="E42" s="6" t="n">
        <v>0</v>
      </c>
    </row>
    <row r="43" spans="1:5">
      <c r="A43" s="4" t="s">
        <v>149</v>
      </c>
      <c r="C43" s="6" t="n">
        <v>0</v>
      </c>
      <c r="D43" s="5" t="n">
        <v>0</v>
      </c>
      <c r="E43" s="5" t="n">
        <v>0</v>
      </c>
    </row>
    <row r="44" spans="1:5">
      <c r="A44" s="4" t="s">
        <v>987</v>
      </c>
      <c r="C44" s="4" t="s">
        <v>558</v>
      </c>
    </row>
    <row r="45" spans="1:5">
      <c r="A45" s="4" t="s">
        <v>1090</v>
      </c>
      <c r="C45" s="4" t="s">
        <v>1091</v>
      </c>
    </row>
    <row r="46" spans="1:5">
      <c r="A46" s="4" t="s">
        <v>1092</v>
      </c>
      <c r="C46" s="4" t="s">
        <v>791</v>
      </c>
    </row>
    <row r="47" spans="1:5">
      <c r="A47" s="4" t="s">
        <v>1093</v>
      </c>
      <c r="C47" s="9" t="n">
        <v>22.9</v>
      </c>
      <c r="D47" s="7" t="n">
        <v>21.8</v>
      </c>
      <c r="E47" s="7" t="n">
        <v>20.7</v>
      </c>
    </row>
    <row r="48" spans="1:5">
      <c r="A48" s="4" t="s">
        <v>1044</v>
      </c>
    </row>
    <row r="49" spans="1:5">
      <c r="A49" s="3" t="s">
        <v>438</v>
      </c>
    </row>
    <row r="50" spans="1:5">
      <c r="A50" s="4" t="s">
        <v>1089</v>
      </c>
      <c r="C50" s="5" t="n">
        <v>0</v>
      </c>
      <c r="D50" s="7" t="n">
        <v>0.2</v>
      </c>
      <c r="E50" s="7" t="n">
        <v>0.2</v>
      </c>
    </row>
    <row r="51" spans="1:5">
      <c r="A51" s="4" t="s">
        <v>149</v>
      </c>
      <c r="C51" s="7" t="n">
        <v>-0.1</v>
      </c>
      <c r="D51" s="7" t="n">
        <v>-0.1</v>
      </c>
      <c r="E51" s="7" t="n">
        <v>-0.1</v>
      </c>
    </row>
    <row r="52" spans="1:5">
      <c r="A52" s="4" t="s">
        <v>1094</v>
      </c>
      <c r="C52" s="5" t="n">
        <v>0</v>
      </c>
      <c r="D52" s="7" t="n">
        <v>-0.1</v>
      </c>
      <c r="E52" s="7" t="n">
        <v>-0.1</v>
      </c>
    </row>
    <row r="53" spans="1:5">
      <c r="A53" s="4" t="s">
        <v>144</v>
      </c>
      <c r="C53" s="7" t="n">
        <v>-0.1</v>
      </c>
      <c r="D53" s="5" t="n">
        <v>0</v>
      </c>
      <c r="E53" s="5" t="n">
        <v>0</v>
      </c>
    </row>
    <row r="54" spans="1:5">
      <c r="A54" s="4" t="s">
        <v>1000</v>
      </c>
      <c r="C54" s="7" t="n">
        <v>16.9</v>
      </c>
      <c r="D54" s="7" t="n">
        <v>19.3</v>
      </c>
      <c r="E54" s="5" t="n">
        <v>16</v>
      </c>
    </row>
    <row r="55" spans="1:5">
      <c r="A55" s="4" t="s">
        <v>1001</v>
      </c>
      <c r="C55" s="7" t="n">
        <v>33.4</v>
      </c>
      <c r="D55" s="7" t="n">
        <v>32.2</v>
      </c>
      <c r="E55" s="7" t="n">
        <v>34.1</v>
      </c>
    </row>
    <row r="56" spans="1:5">
      <c r="A56" s="4" t="s">
        <v>1095</v>
      </c>
      <c r="C56" s="7" t="n">
        <v>-47.4</v>
      </c>
      <c r="D56" s="7" t="n">
        <v>-52.2</v>
      </c>
      <c r="E56" s="7" t="n">
        <v>-56.3</v>
      </c>
    </row>
    <row r="57" spans="1:5">
      <c r="A57" s="4" t="s">
        <v>1096</v>
      </c>
      <c r="C57" s="7" t="n">
        <v>3.4</v>
      </c>
      <c r="D57" s="7" t="n">
        <v>3.4</v>
      </c>
      <c r="E57" s="7" t="n">
        <v>3.5</v>
      </c>
    </row>
    <row r="58" spans="1:5">
      <c r="A58" s="4" t="s">
        <v>1097</v>
      </c>
      <c r="C58" s="7" t="n">
        <v>12.5</v>
      </c>
      <c r="D58" s="7" t="n">
        <v>11.4</v>
      </c>
      <c r="E58" s="5" t="n">
        <v>4</v>
      </c>
    </row>
    <row r="59" spans="1:5">
      <c r="A59" s="4" t="s">
        <v>1098</v>
      </c>
      <c r="C59" s="9" t="n">
        <v>18.8</v>
      </c>
      <c r="D59" s="9" t="n">
        <v>14.1</v>
      </c>
      <c r="E59" s="9" t="n">
        <v>1.3</v>
      </c>
    </row>
    <row r="60" spans="1:5">
      <c r="A60" s="4" t="s">
        <v>1024</v>
      </c>
      <c r="C60" s="4" t="s">
        <v>1033</v>
      </c>
      <c r="D60" s="4" t="s">
        <v>1039</v>
      </c>
      <c r="E60" s="4" t="s">
        <v>1040</v>
      </c>
    </row>
    <row r="61" spans="1:5">
      <c r="A61" s="4" t="s">
        <v>1036</v>
      </c>
      <c r="C61" s="4" t="s">
        <v>1037</v>
      </c>
      <c r="D61" s="4" t="s">
        <v>1037</v>
      </c>
      <c r="E61" s="4" t="s">
        <v>1038</v>
      </c>
    </row>
    <row r="62" spans="1:5">
      <c r="A62" s="4" t="s">
        <v>1026</v>
      </c>
      <c r="C62" s="4" t="s">
        <v>838</v>
      </c>
      <c r="D62" s="4" t="s">
        <v>838</v>
      </c>
      <c r="E62" s="4" t="s">
        <v>838</v>
      </c>
    </row>
    <row r="63" spans="1:5">
      <c r="A63" s="4" t="s">
        <v>1087</v>
      </c>
    </row>
    <row r="64" spans="1:5">
      <c r="A64" s="3" t="s">
        <v>438</v>
      </c>
    </row>
    <row r="65" spans="1:5">
      <c r="A65" s="4" t="s">
        <v>1089</v>
      </c>
      <c r="C65" s="9" t="n">
        <v>0.3</v>
      </c>
      <c r="D65" s="9" t="n">
        <v>-0.3</v>
      </c>
      <c r="E65" s="9" t="n">
        <v>0.4</v>
      </c>
    </row>
    <row r="66" spans="1:5">
      <c r="A66" s="4" t="s">
        <v>149</v>
      </c>
      <c r="C66" s="5" t="n">
        <v>0</v>
      </c>
      <c r="D66" s="5" t="n">
        <v>0</v>
      </c>
      <c r="E66" s="5" t="n">
        <v>0</v>
      </c>
    </row>
    <row r="67" spans="1:5">
      <c r="A67" s="4" t="s">
        <v>1094</v>
      </c>
      <c r="C67" s="5" t="n">
        <v>0</v>
      </c>
      <c r="D67" s="5" t="n">
        <v>0</v>
      </c>
      <c r="E67" s="5" t="n">
        <v>0</v>
      </c>
    </row>
    <row r="68" spans="1:5">
      <c r="A68" s="4" t="s">
        <v>144</v>
      </c>
      <c r="C68" s="7" t="n">
        <v>0.3</v>
      </c>
      <c r="D68" s="7" t="n">
        <v>-0.3</v>
      </c>
      <c r="E68" s="7" t="n">
        <v>0.4</v>
      </c>
    </row>
    <row r="69" spans="1:5">
      <c r="A69" s="4" t="s">
        <v>1000</v>
      </c>
      <c r="C69" s="7" t="n">
        <v>3.6</v>
      </c>
      <c r="D69" s="7" t="n">
        <v>4.4</v>
      </c>
      <c r="E69" s="7" t="n">
        <v>3.6</v>
      </c>
    </row>
    <row r="70" spans="1:5">
      <c r="A70" s="4" t="s">
        <v>1001</v>
      </c>
      <c r="C70" s="7" t="n">
        <v>9.9</v>
      </c>
      <c r="D70" s="7" t="n">
        <v>9.4</v>
      </c>
      <c r="E70" s="7" t="n">
        <v>9.4</v>
      </c>
    </row>
    <row r="71" spans="1:5">
      <c r="A71" s="4" t="s">
        <v>1096</v>
      </c>
      <c r="C71" s="7" t="n">
        <v>0.3</v>
      </c>
      <c r="D71" s="7" t="n">
        <v>0.3</v>
      </c>
      <c r="E71" s="7" t="n">
        <v>0.3</v>
      </c>
    </row>
    <row r="72" spans="1:5">
      <c r="A72" s="4" t="s">
        <v>1097</v>
      </c>
      <c r="C72" s="7" t="n">
        <v>0.4</v>
      </c>
      <c r="D72" s="7" t="n">
        <v>1.7</v>
      </c>
      <c r="E72" s="5" t="n">
        <v>0</v>
      </c>
    </row>
    <row r="73" spans="1:5">
      <c r="A73" s="4" t="s">
        <v>1098</v>
      </c>
      <c r="C73" s="9" t="n">
        <v>14.2</v>
      </c>
      <c r="D73" s="9" t="n">
        <v>15.8</v>
      </c>
      <c r="E73" s="9" t="n">
        <v>13.3</v>
      </c>
    </row>
    <row r="74" spans="1:5">
      <c r="A74" s="4" t="s">
        <v>1024</v>
      </c>
      <c r="C74" s="4" t="s">
        <v>1007</v>
      </c>
      <c r="D74" s="4" t="s">
        <v>1006</v>
      </c>
      <c r="E74" s="4" t="s">
        <v>1025</v>
      </c>
    </row>
    <row r="75" spans="1:5">
      <c r="A75" s="4" t="s">
        <v>1026</v>
      </c>
      <c r="C75" s="4" t="s">
        <v>838</v>
      </c>
      <c r="D75" s="4" t="s">
        <v>838</v>
      </c>
      <c r="E75" s="4" t="s">
        <v>1027</v>
      </c>
    </row>
    <row r="76" spans="1:5">
      <c r="A76" s="4" t="s">
        <v>1028</v>
      </c>
      <c r="C76" s="4" t="s">
        <v>1029</v>
      </c>
      <c r="D76" s="4" t="s">
        <v>1029</v>
      </c>
      <c r="E76" s="4" t="s">
        <v>1030</v>
      </c>
    </row>
    <row r="77" spans="1:5">
      <c r="A77" s="4" t="s">
        <v>987</v>
      </c>
      <c r="C77" s="4" t="s">
        <v>558</v>
      </c>
      <c r="D77" s="4" t="s">
        <v>558</v>
      </c>
      <c r="E77" s="4" t="s">
        <v>558</v>
      </c>
    </row>
    <row r="78" spans="1:5">
      <c r="A78" s="4" t="s">
        <v>607</v>
      </c>
    </row>
    <row r="79" spans="1:5">
      <c r="A79" s="3" t="s">
        <v>438</v>
      </c>
    </row>
    <row r="80" spans="1:5">
      <c r="A80" s="4" t="s">
        <v>1036</v>
      </c>
      <c r="B80" s="4" t="s">
        <v>1046</v>
      </c>
    </row>
    <row r="81" spans="1:5">
      <c r="A81" s="4" t="s">
        <v>1099</v>
      </c>
    </row>
    <row r="82" spans="1:5">
      <c r="A82" s="3" t="s">
        <v>438</v>
      </c>
    </row>
    <row r="83" spans="1:5">
      <c r="A83" s="4" t="s">
        <v>1100</v>
      </c>
      <c r="B83" s="9" t="n">
        <v>0.6</v>
      </c>
    </row>
    <row r="84" spans="1:5">
      <c r="A84" s="4" t="s">
        <v>1101</v>
      </c>
      <c r="B84" s="7" t="n">
        <v>0.1</v>
      </c>
    </row>
    <row r="85" spans="1:5">
      <c r="A85" s="4" t="s">
        <v>1102</v>
      </c>
      <c r="B85" s="7" t="n">
        <v>0.7</v>
      </c>
    </row>
    <row r="86" spans="1:5">
      <c r="A86" s="4" t="s">
        <v>1103</v>
      </c>
      <c r="B86" s="7" t="n">
        <v>13.6</v>
      </c>
    </row>
    <row r="87" spans="1:5">
      <c r="A87" s="4" t="s">
        <v>1104</v>
      </c>
      <c r="B87" s="7" t="n">
        <v>1.4</v>
      </c>
    </row>
    <row r="88" spans="1:5">
      <c r="A88" s="4" t="s">
        <v>1105</v>
      </c>
      <c r="B88" s="5" t="n">
        <v>15</v>
      </c>
    </row>
    <row r="89" spans="1:5">
      <c r="A89" s="4" t="s">
        <v>1106</v>
      </c>
    </row>
    <row r="90" spans="1:5">
      <c r="A90" s="3" t="s">
        <v>438</v>
      </c>
    </row>
    <row r="91" spans="1:5">
      <c r="A91" s="4" t="s">
        <v>1100</v>
      </c>
      <c r="B91" s="7" t="n">
        <v>0.1</v>
      </c>
    </row>
    <row r="92" spans="1:5">
      <c r="A92" s="4" t="s">
        <v>1101</v>
      </c>
      <c r="B92" s="5" t="n">
        <v>0</v>
      </c>
    </row>
    <row r="93" spans="1:5">
      <c r="A93" s="4" t="s">
        <v>1102</v>
      </c>
      <c r="B93" s="7" t="n">
        <v>0.1</v>
      </c>
    </row>
    <row r="94" spans="1:5">
      <c r="A94" s="4" t="s">
        <v>1103</v>
      </c>
      <c r="B94" s="7" t="n">
        <v>1.2</v>
      </c>
    </row>
    <row r="95" spans="1:5">
      <c r="A95" s="4" t="s">
        <v>1104</v>
      </c>
      <c r="B95" s="5" t="n">
        <v>0</v>
      </c>
    </row>
    <row r="96" spans="1:5">
      <c r="A96" s="4" t="s">
        <v>1105</v>
      </c>
      <c r="B96" s="9" t="n">
        <v>1.2</v>
      </c>
    </row>
    <row r="97" spans="1:5">
      <c r="A97" s="4" t="s">
        <v>1050</v>
      </c>
    </row>
    <row r="98" spans="1:5">
      <c r="A98" s="3" t="s">
        <v>438</v>
      </c>
    </row>
    <row r="99" spans="1:5">
      <c r="A99" s="4" t="s">
        <v>1036</v>
      </c>
      <c r="B99" s="4" t="s">
        <v>1046</v>
      </c>
    </row>
    <row r="100" spans="1:5">
      <c r="A100" s="4" t="s">
        <v>1102</v>
      </c>
      <c r="B100" s="4" t="s">
        <v>920</v>
      </c>
    </row>
    <row r="101" spans="1:5">
      <c r="A101" s="4" t="s">
        <v>1107</v>
      </c>
    </row>
    <row r="102" spans="1:5">
      <c r="A102" s="3" t="s">
        <v>438</v>
      </c>
    </row>
    <row r="103" spans="1:5">
      <c r="A103" s="4" t="s">
        <v>1103</v>
      </c>
      <c r="B103" s="6" t="n">
        <v>12</v>
      </c>
    </row>
    <row r="104" spans="1:5">
      <c r="A104" s="4" t="s">
        <v>1104</v>
      </c>
      <c r="B104" s="7" t="n">
        <v>1.3</v>
      </c>
    </row>
    <row r="105" spans="1:5">
      <c r="A105" s="4" t="s">
        <v>1105</v>
      </c>
      <c r="B105" s="7" t="n">
        <v>13.3</v>
      </c>
    </row>
    <row r="106" spans="1:5">
      <c r="A106" s="4" t="s">
        <v>1108</v>
      </c>
    </row>
    <row r="107" spans="1:5">
      <c r="A107" s="3" t="s">
        <v>438</v>
      </c>
    </row>
    <row r="108" spans="1:5">
      <c r="A108" s="4" t="s">
        <v>1103</v>
      </c>
      <c r="B108" s="5" t="n">
        <v>1</v>
      </c>
    </row>
    <row r="109" spans="1:5">
      <c r="A109" s="4" t="s">
        <v>1104</v>
      </c>
      <c r="B109" s="5" t="n">
        <v>0</v>
      </c>
    </row>
    <row r="110" spans="1:5">
      <c r="A110" s="4" t="s">
        <v>1105</v>
      </c>
      <c r="B110" s="6" t="n">
        <v>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09</v>
      </c>
      <c r="B1" s="2" t="s">
        <v>1110</v>
      </c>
    </row>
    <row r="2" spans="1:2">
      <c r="A2" s="3" t="s">
        <v>309</v>
      </c>
    </row>
    <row r="3" spans="1:2">
      <c r="A3" s="4" t="s">
        <v>1111</v>
      </c>
      <c r="B3" s="5" t="n">
        <v>5000000</v>
      </c>
    </row>
    <row r="4" spans="1:2">
      <c r="A4" s="4" t="s">
        <v>1112</v>
      </c>
    </row>
    <row r="5" spans="1:2">
      <c r="A5" s="3" t="s">
        <v>309</v>
      </c>
    </row>
    <row r="6" spans="1:2">
      <c r="A6" s="4" t="s">
        <v>1111</v>
      </c>
      <c r="B6" s="5"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1114</v>
      </c>
      <c r="C1" s="2" t="s">
        <v>2</v>
      </c>
      <c r="D1" s="2" t="s">
        <v>33</v>
      </c>
      <c r="E1" s="2" t="s">
        <v>100</v>
      </c>
    </row>
    <row r="2" spans="1:5">
      <c r="A2" s="3" t="s">
        <v>1115</v>
      </c>
    </row>
    <row r="3" spans="1:5">
      <c r="A3" s="4" t="s">
        <v>1116</v>
      </c>
      <c r="C3" s="9" t="n">
        <v>18.4</v>
      </c>
      <c r="D3" s="9" t="n">
        <v>20.8</v>
      </c>
      <c r="E3" s="9" t="n">
        <v>11.8</v>
      </c>
    </row>
    <row r="4" spans="1:5">
      <c r="A4" s="4" t="s">
        <v>1117</v>
      </c>
      <c r="C4" s="9" t="n">
        <v>23.4</v>
      </c>
    </row>
    <row r="5" spans="1:5">
      <c r="A5" s="4" t="s">
        <v>1118</v>
      </c>
      <c r="C5" s="4" t="s">
        <v>1119</v>
      </c>
    </row>
    <row r="6" spans="1:5">
      <c r="A6" s="4" t="s">
        <v>1120</v>
      </c>
      <c r="C6" s="9" t="n">
        <v>25.6</v>
      </c>
      <c r="D6" s="5" t="n">
        <v>18</v>
      </c>
      <c r="E6" s="7" t="n">
        <v>20.3</v>
      </c>
    </row>
    <row r="7" spans="1:5">
      <c r="A7" s="4" t="s">
        <v>1121</v>
      </c>
      <c r="C7" s="9" t="n">
        <v>3.3</v>
      </c>
      <c r="D7" s="7" t="n">
        <v>2.3</v>
      </c>
      <c r="E7" s="7" t="n">
        <v>3.1</v>
      </c>
    </row>
    <row r="8" spans="1:5">
      <c r="A8" s="4" t="s">
        <v>1112</v>
      </c>
    </row>
    <row r="9" spans="1:5">
      <c r="A9" s="3" t="s">
        <v>1115</v>
      </c>
    </row>
    <row r="10" spans="1:5">
      <c r="A10" s="4" t="s">
        <v>1122</v>
      </c>
      <c r="C10" s="4" t="s">
        <v>1123</v>
      </c>
    </row>
    <row r="11" spans="1:5">
      <c r="A11" s="4" t="s">
        <v>1124</v>
      </c>
    </row>
    <row r="12" spans="1:5">
      <c r="A12" s="3" t="s">
        <v>1115</v>
      </c>
    </row>
    <row r="13" spans="1:5">
      <c r="A13" s="4" t="s">
        <v>1125</v>
      </c>
      <c r="C13" s="4" t="s">
        <v>1126</v>
      </c>
    </row>
    <row r="14" spans="1:5">
      <c r="A14" s="4" t="s">
        <v>1127</v>
      </c>
      <c r="C14" s="4" t="s">
        <v>1128</v>
      </c>
    </row>
    <row r="15" spans="1:5">
      <c r="A15" s="4" t="s">
        <v>1129</v>
      </c>
      <c r="C15" s="4" t="s">
        <v>1128</v>
      </c>
    </row>
    <row r="16" spans="1:5">
      <c r="A16" s="4" t="s">
        <v>29</v>
      </c>
    </row>
    <row r="17" spans="1:5">
      <c r="A17" s="3" t="s">
        <v>1115</v>
      </c>
    </row>
    <row r="18" spans="1:5">
      <c r="A18" s="4" t="s">
        <v>1116</v>
      </c>
      <c r="C18" s="9" t="n">
        <v>13.2</v>
      </c>
      <c r="D18" s="7" t="n">
        <v>6.3</v>
      </c>
      <c r="E18" s="7" t="n">
        <v>1.9</v>
      </c>
    </row>
    <row r="19" spans="1:5">
      <c r="A19" s="4" t="s">
        <v>1117</v>
      </c>
      <c r="C19" s="7" t="n">
        <v>17.2</v>
      </c>
    </row>
    <row r="20" spans="1:5">
      <c r="A20" s="4" t="s">
        <v>1120</v>
      </c>
      <c r="C20" s="7" t="n">
        <v>17.3</v>
      </c>
      <c r="D20" s="7" t="n">
        <v>12.2</v>
      </c>
      <c r="E20" s="7" t="n">
        <v>12.6</v>
      </c>
    </row>
    <row r="21" spans="1:5">
      <c r="A21" s="4" t="s">
        <v>1121</v>
      </c>
      <c r="C21" s="9" t="n">
        <v>3.1</v>
      </c>
      <c r="D21" s="9" t="n">
        <v>0.6</v>
      </c>
      <c r="E21" s="9" t="n">
        <v>0.6</v>
      </c>
    </row>
    <row r="22" spans="1:5">
      <c r="A22" s="4" t="s">
        <v>1130</v>
      </c>
    </row>
    <row r="23" spans="1:5">
      <c r="A23" s="3" t="s">
        <v>1115</v>
      </c>
    </row>
    <row r="24" spans="1:5">
      <c r="A24" s="4" t="s">
        <v>1131</v>
      </c>
      <c r="C24" s="4" t="s">
        <v>1132</v>
      </c>
    </row>
    <row r="25" spans="1:5">
      <c r="A25" s="4" t="s">
        <v>1122</v>
      </c>
      <c r="C25" s="4" t="s">
        <v>1123</v>
      </c>
    </row>
    <row r="26" spans="1:5">
      <c r="A26" s="4" t="s">
        <v>1133</v>
      </c>
    </row>
    <row r="27" spans="1:5">
      <c r="A27" s="3" t="s">
        <v>1115</v>
      </c>
    </row>
    <row r="28" spans="1:5">
      <c r="A28" s="4" t="s">
        <v>1125</v>
      </c>
      <c r="C28" s="4" t="s">
        <v>1126</v>
      </c>
    </row>
    <row r="29" spans="1:5">
      <c r="A29" s="4" t="s">
        <v>1127</v>
      </c>
      <c r="C29" s="4" t="s">
        <v>1128</v>
      </c>
    </row>
    <row r="30" spans="1:5">
      <c r="A30" s="4" t="s">
        <v>1129</v>
      </c>
      <c r="C30" s="4" t="s">
        <v>1128</v>
      </c>
    </row>
    <row r="31" spans="1:5">
      <c r="A31" s="4" t="s">
        <v>1134</v>
      </c>
    </row>
    <row r="32" spans="1:5">
      <c r="A32" s="3" t="s">
        <v>1115</v>
      </c>
    </row>
    <row r="33" spans="1:5">
      <c r="A33" s="4" t="s">
        <v>1116</v>
      </c>
      <c r="B33" s="6" t="n">
        <v>28</v>
      </c>
    </row>
    <row r="34" spans="1:5">
      <c r="A34" s="4" t="s">
        <v>1135</v>
      </c>
    </row>
    <row r="35" spans="1:5">
      <c r="A35" s="3" t="s">
        <v>1115</v>
      </c>
    </row>
    <row r="36" spans="1:5">
      <c r="A36" s="4" t="s">
        <v>1122</v>
      </c>
      <c r="B36" s="4" t="s">
        <v>1136</v>
      </c>
    </row>
    <row r="37" spans="1:5">
      <c r="A37" s="4" t="s">
        <v>1137</v>
      </c>
    </row>
    <row r="38" spans="1:5">
      <c r="A38" s="3" t="s">
        <v>1115</v>
      </c>
    </row>
    <row r="39" spans="1:5">
      <c r="A39" s="4" t="s">
        <v>1125</v>
      </c>
      <c r="B39" s="4" t="s">
        <v>775</v>
      </c>
    </row>
    <row r="40" spans="1:5">
      <c r="A40" s="4" t="s">
        <v>1138</v>
      </c>
    </row>
    <row r="41" spans="1:5">
      <c r="A41" s="3" t="s">
        <v>1115</v>
      </c>
    </row>
    <row r="42" spans="1:5">
      <c r="A42" s="4" t="s">
        <v>1116</v>
      </c>
      <c r="B42" s="9" t="n">
        <v>20.2</v>
      </c>
    </row>
    <row r="43" spans="1:5">
      <c r="A43" s="4" t="s">
        <v>1139</v>
      </c>
    </row>
    <row r="44" spans="1:5">
      <c r="A44" s="3" t="s">
        <v>1115</v>
      </c>
    </row>
    <row r="45" spans="1:5">
      <c r="A45" s="4" t="s">
        <v>1122</v>
      </c>
      <c r="B45" s="4" t="s">
        <v>1136</v>
      </c>
    </row>
    <row r="46" spans="1:5">
      <c r="A46" s="4" t="s">
        <v>1140</v>
      </c>
    </row>
    <row r="47" spans="1:5">
      <c r="A47" s="3" t="s">
        <v>1115</v>
      </c>
    </row>
    <row r="48" spans="1:5">
      <c r="A48" s="4" t="s">
        <v>1125</v>
      </c>
      <c r="B48" s="4" t="s">
        <v>7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1</v>
      </c>
      <c r="B1" s="2" t="s">
        <v>1</v>
      </c>
    </row>
    <row r="2" spans="1:4">
      <c r="B2" s="2" t="s">
        <v>562</v>
      </c>
      <c r="C2" s="2" t="s">
        <v>748</v>
      </c>
      <c r="D2" s="2" t="s">
        <v>564</v>
      </c>
    </row>
    <row r="3" spans="1:4">
      <c r="A3" s="3" t="s">
        <v>1142</v>
      </c>
    </row>
    <row r="4" spans="1:4">
      <c r="A4" s="4" t="s">
        <v>1143</v>
      </c>
      <c r="B4" s="9" t="n">
        <v>10.2</v>
      </c>
      <c r="C4" s="9" t="n">
        <v>11.1</v>
      </c>
      <c r="D4" s="9" t="n">
        <v>12.3</v>
      </c>
    </row>
    <row r="5" spans="1:4">
      <c r="A5" s="4" t="s">
        <v>1144</v>
      </c>
      <c r="B5" s="5" t="n">
        <v>31000000</v>
      </c>
    </row>
    <row r="6" spans="1:4">
      <c r="A6" s="4" t="s">
        <v>1145</v>
      </c>
      <c r="B6" s="5" t="n">
        <v>29000000</v>
      </c>
    </row>
    <row r="7" spans="1:4">
      <c r="A7" s="4" t="s">
        <v>1146</v>
      </c>
      <c r="B7" s="5" t="n">
        <v>28000000</v>
      </c>
    </row>
    <row r="8" spans="1:4">
      <c r="A8" s="4" t="s">
        <v>1147</v>
      </c>
      <c r="B8" s="5" t="n">
        <v>3000000</v>
      </c>
    </row>
    <row r="9" spans="1:4">
      <c r="A9" s="4" t="s">
        <v>1148</v>
      </c>
      <c r="B9" s="5" t="n">
        <v>3000000</v>
      </c>
    </row>
    <row r="10" spans="1:4">
      <c r="A10" s="4" t="s">
        <v>1149</v>
      </c>
      <c r="B10" s="5" t="n">
        <v>23000000</v>
      </c>
    </row>
    <row r="11" spans="1:4">
      <c r="A11" s="4" t="s">
        <v>1150</v>
      </c>
      <c r="B11" s="5" t="n">
        <v>1700000000</v>
      </c>
    </row>
    <row r="12" spans="1:4">
      <c r="A12" s="4" t="s">
        <v>1151</v>
      </c>
      <c r="B12" s="5" t="n">
        <v>359000000</v>
      </c>
    </row>
    <row r="13" spans="1:4">
      <c r="A13" s="4" t="s">
        <v>1152</v>
      </c>
      <c r="B13" s="5" t="n">
        <v>558000000</v>
      </c>
      <c r="C13" s="5" t="n">
        <v>520000000</v>
      </c>
      <c r="D13" s="5" t="n">
        <v>563000000</v>
      </c>
    </row>
    <row r="14" spans="1:4">
      <c r="A14" s="4" t="s">
        <v>1153</v>
      </c>
      <c r="B14" s="5" t="n">
        <v>0</v>
      </c>
      <c r="C14" s="5" t="n">
        <v>0</v>
      </c>
    </row>
    <row r="15" spans="1:4">
      <c r="A15" s="4" t="s">
        <v>1154</v>
      </c>
      <c r="B15" s="5" t="n">
        <v>-11000000</v>
      </c>
      <c r="C15" s="5" t="n">
        <v>-16000000</v>
      </c>
    </row>
    <row r="16" spans="1:4">
      <c r="A16" s="4" t="s">
        <v>1155</v>
      </c>
      <c r="B16" s="5" t="n">
        <v>23000000</v>
      </c>
      <c r="C16" s="5" t="n">
        <v>25000000</v>
      </c>
    </row>
    <row r="17" spans="1:4">
      <c r="A17" s="4" t="s">
        <v>1156</v>
      </c>
      <c r="B17" s="6" t="n">
        <v>26000000</v>
      </c>
      <c r="C17" s="6" t="n">
        <v>-52000000</v>
      </c>
    </row>
    <row r="18" spans="1:4">
      <c r="A18" s="3" t="s">
        <v>1157</v>
      </c>
    </row>
    <row r="19" spans="1:4">
      <c r="A19" s="4" t="s">
        <v>1158</v>
      </c>
      <c r="C19" s="5" t="n">
        <v>1400</v>
      </c>
    </row>
    <row r="20" spans="1:4">
      <c r="A20" s="4" t="s">
        <v>1159</v>
      </c>
      <c r="B20" s="4" t="s">
        <v>995</v>
      </c>
    </row>
    <row r="21" spans="1:4">
      <c r="A21" s="4" t="s">
        <v>1160</v>
      </c>
      <c r="B21" s="5" t="n">
        <v>28</v>
      </c>
    </row>
    <row r="22" spans="1:4">
      <c r="A22" s="4" t="s">
        <v>29</v>
      </c>
    </row>
    <row r="23" spans="1:4">
      <c r="A23" s="3" t="s">
        <v>1142</v>
      </c>
    </row>
    <row r="24" spans="1:4">
      <c r="A24" s="4" t="s">
        <v>1143</v>
      </c>
      <c r="B24" s="9" t="n">
        <v>12.2</v>
      </c>
      <c r="C24" s="9" t="n">
        <v>12.3</v>
      </c>
      <c r="D24" s="7" t="n">
        <v>12.1</v>
      </c>
    </row>
    <row r="25" spans="1:4">
      <c r="A25" s="4" t="s">
        <v>1144</v>
      </c>
      <c r="B25" s="5" t="n">
        <v>25000000</v>
      </c>
    </row>
    <row r="26" spans="1:4">
      <c r="A26" s="4" t="s">
        <v>1145</v>
      </c>
      <c r="B26" s="5" t="n">
        <v>23000000</v>
      </c>
    </row>
    <row r="27" spans="1:4">
      <c r="A27" s="4" t="s">
        <v>1146</v>
      </c>
      <c r="B27" s="5" t="n">
        <v>22000000</v>
      </c>
    </row>
    <row r="28" spans="1:4">
      <c r="A28" s="4" t="s">
        <v>1147</v>
      </c>
      <c r="B28" s="5" t="n">
        <v>1000000</v>
      </c>
    </row>
    <row r="29" spans="1:4">
      <c r="A29" s="4" t="s">
        <v>1148</v>
      </c>
      <c r="B29" s="5" t="n">
        <v>0</v>
      </c>
    </row>
    <row r="30" spans="1:4">
      <c r="A30" s="4" t="s">
        <v>1149</v>
      </c>
      <c r="B30" s="5" t="n">
        <v>17000000</v>
      </c>
    </row>
    <row r="31" spans="1:4">
      <c r="A31" s="4" t="s">
        <v>1151</v>
      </c>
      <c r="B31" s="5" t="n">
        <v>323000000</v>
      </c>
    </row>
    <row r="32" spans="1:4">
      <c r="A32" s="4" t="s">
        <v>1152</v>
      </c>
      <c r="B32" s="5" t="n">
        <v>522000000</v>
      </c>
      <c r="C32" s="5" t="n">
        <v>488000000</v>
      </c>
      <c r="D32" s="6" t="n">
        <v>536000000</v>
      </c>
    </row>
    <row r="33" spans="1:4">
      <c r="A33" s="4" t="s">
        <v>1153</v>
      </c>
      <c r="B33" s="5" t="n">
        <v>0</v>
      </c>
      <c r="C33" s="5" t="n">
        <v>0</v>
      </c>
    </row>
    <row r="34" spans="1:4">
      <c r="A34" s="4" t="s">
        <v>1154</v>
      </c>
      <c r="B34" s="5" t="n">
        <v>-11000000</v>
      </c>
      <c r="C34" s="5" t="n">
        <v>-16000000</v>
      </c>
    </row>
    <row r="35" spans="1:4">
      <c r="A35" s="4" t="s">
        <v>1155</v>
      </c>
      <c r="B35" s="5" t="n">
        <v>22000000</v>
      </c>
      <c r="C35" s="5" t="n">
        <v>23000000</v>
      </c>
    </row>
    <row r="36" spans="1:4">
      <c r="A36" s="4" t="s">
        <v>1156</v>
      </c>
      <c r="B36" s="5" t="n">
        <v>23000000</v>
      </c>
      <c r="C36" s="6" t="n">
        <v>-55000000</v>
      </c>
    </row>
    <row r="37" spans="1:4">
      <c r="A37" s="3" t="s">
        <v>1161</v>
      </c>
    </row>
    <row r="38" spans="1:4">
      <c r="A38" s="4" t="s">
        <v>1162</v>
      </c>
      <c r="B38" s="5" t="n">
        <v>375000000</v>
      </c>
    </row>
    <row r="39" spans="1:4">
      <c r="A39" s="4" t="s">
        <v>1163</v>
      </c>
      <c r="B39" s="5" t="n">
        <v>13400000000</v>
      </c>
    </row>
    <row r="40" spans="1:4">
      <c r="A40" s="4" t="s">
        <v>1164</v>
      </c>
      <c r="B40" s="5" t="n">
        <v>127300000</v>
      </c>
    </row>
    <row r="41" spans="1:4">
      <c r="A41" s="4" t="s">
        <v>1165</v>
      </c>
      <c r="B41" s="5" t="n">
        <v>18900000</v>
      </c>
    </row>
    <row r="42" spans="1:4">
      <c r="A42" s="4" t="s">
        <v>1166</v>
      </c>
      <c r="B42" s="5" t="n">
        <v>84800000</v>
      </c>
    </row>
    <row r="43" spans="1:4">
      <c r="A43" s="4" t="s">
        <v>1167</v>
      </c>
      <c r="B43" s="5" t="n">
        <v>2750000000</v>
      </c>
    </row>
    <row r="44" spans="1:4">
      <c r="A44" s="4" t="s">
        <v>1168</v>
      </c>
      <c r="B44" s="5" t="n">
        <v>2330000000</v>
      </c>
    </row>
    <row r="45" spans="1:4">
      <c r="A45" s="4" t="s">
        <v>1169</v>
      </c>
      <c r="B45" s="5" t="n">
        <v>45800000</v>
      </c>
    </row>
    <row r="46" spans="1:4">
      <c r="A46" s="4" t="s">
        <v>1170</v>
      </c>
      <c r="B46" s="5" t="n">
        <v>2750000000</v>
      </c>
    </row>
    <row r="47" spans="1:4">
      <c r="A47" s="4" t="s">
        <v>1171</v>
      </c>
      <c r="B47" s="5" t="n">
        <v>500000000</v>
      </c>
    </row>
    <row r="48" spans="1:4">
      <c r="A48" s="4" t="s">
        <v>1172</v>
      </c>
      <c r="B48" s="5" t="n">
        <v>415000000</v>
      </c>
    </row>
    <row r="49" spans="1:4">
      <c r="A49" s="4" t="s">
        <v>1173</v>
      </c>
      <c r="B49" s="5" t="n">
        <v>1800000</v>
      </c>
    </row>
    <row r="50" spans="1:4">
      <c r="A50" s="3" t="s">
        <v>1157</v>
      </c>
    </row>
    <row r="51" spans="1:4">
      <c r="A51" s="4" t="s">
        <v>1174</v>
      </c>
      <c r="B51" s="5" t="n">
        <v>10200000</v>
      </c>
    </row>
    <row r="52" spans="1:4">
      <c r="A52" s="4" t="s">
        <v>1175</v>
      </c>
      <c r="B52" s="5" t="n">
        <v>25700000</v>
      </c>
    </row>
    <row r="53" spans="1:4">
      <c r="A53" s="3" t="s">
        <v>1176</v>
      </c>
    </row>
    <row r="54" spans="1:4">
      <c r="A54" s="4" t="s">
        <v>1177</v>
      </c>
      <c r="B54" s="5" t="n">
        <v>199000000</v>
      </c>
    </row>
    <row r="55" spans="1:4">
      <c r="A55" s="4" t="s">
        <v>1178</v>
      </c>
    </row>
    <row r="56" spans="1:4">
      <c r="A56" s="3" t="s">
        <v>1161</v>
      </c>
    </row>
    <row r="57" spans="1:4">
      <c r="A57" s="4" t="s">
        <v>1165</v>
      </c>
      <c r="B57" s="6" t="n">
        <v>12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179</v>
      </c>
      <c r="B1" s="2" t="s">
        <v>1</v>
      </c>
    </row>
    <row r="2" spans="1:7">
      <c r="B2" s="2" t="s">
        <v>2</v>
      </c>
      <c r="C2" s="2" t="s">
        <v>1180</v>
      </c>
      <c r="D2" s="2" t="s">
        <v>1181</v>
      </c>
      <c r="E2" s="2" t="s">
        <v>1182</v>
      </c>
      <c r="F2" s="2" t="s">
        <v>781</v>
      </c>
      <c r="G2" s="2" t="s">
        <v>33</v>
      </c>
    </row>
    <row r="3" spans="1:7">
      <c r="A3" s="4" t="s">
        <v>29</v>
      </c>
    </row>
    <row r="4" spans="1:7">
      <c r="A4" s="4" t="s">
        <v>1183</v>
      </c>
      <c r="B4" s="4" t="s">
        <v>1184</v>
      </c>
    </row>
    <row r="5" spans="1:7">
      <c r="A5" s="4" t="s">
        <v>1185</v>
      </c>
      <c r="B5" s="6" t="n">
        <v>55</v>
      </c>
    </row>
    <row r="6" spans="1:7">
      <c r="A6" s="4" t="s">
        <v>1186</v>
      </c>
      <c r="B6" s="6" t="n">
        <v>25</v>
      </c>
    </row>
    <row r="7" spans="1:7">
      <c r="A7" s="4" t="s">
        <v>1187</v>
      </c>
      <c r="B7" s="4" t="s">
        <v>1188</v>
      </c>
    </row>
    <row r="8" spans="1:7">
      <c r="A8" s="4" t="s">
        <v>1189</v>
      </c>
      <c r="B8" s="4" t="s">
        <v>1190</v>
      </c>
    </row>
    <row r="9" spans="1:7">
      <c r="A9" s="4" t="s">
        <v>1191</v>
      </c>
      <c r="B9" s="6" t="n">
        <v>873</v>
      </c>
    </row>
    <row r="10" spans="1:7">
      <c r="A10" s="4" t="s">
        <v>1192</v>
      </c>
      <c r="B10" s="5" t="n">
        <v>6800</v>
      </c>
    </row>
    <row r="11" spans="1:7">
      <c r="A11" s="4" t="s">
        <v>1193</v>
      </c>
      <c r="B11" s="5" t="n">
        <v>7700</v>
      </c>
    </row>
    <row r="12" spans="1:7">
      <c r="A12" s="4" t="s">
        <v>1194</v>
      </c>
      <c r="B12" s="5" t="n">
        <v>3345</v>
      </c>
    </row>
    <row r="13" spans="1:7">
      <c r="A13" s="4" t="s">
        <v>1195</v>
      </c>
      <c r="B13" s="5" t="n">
        <v>186</v>
      </c>
    </row>
    <row r="14" spans="1:7">
      <c r="A14" s="4" t="s">
        <v>1196</v>
      </c>
      <c r="B14" s="5" t="n">
        <v>83</v>
      </c>
    </row>
    <row r="15" spans="1:7">
      <c r="A15" s="4" t="s">
        <v>606</v>
      </c>
      <c r="B15" s="5" t="n">
        <v>831</v>
      </c>
    </row>
    <row r="16" spans="1:7">
      <c r="A16" s="4" t="s">
        <v>1197</v>
      </c>
    </row>
    <row r="17" spans="1:7">
      <c r="A17" s="4" t="s">
        <v>552</v>
      </c>
      <c r="B17" s="5" t="n">
        <v>4500</v>
      </c>
    </row>
    <row r="18" spans="1:7">
      <c r="A18" s="4" t="s">
        <v>555</v>
      </c>
    </row>
    <row r="19" spans="1:7">
      <c r="A19" s="4" t="s">
        <v>552</v>
      </c>
      <c r="B19" s="5" t="n">
        <v>4200</v>
      </c>
      <c r="G19" s="6" t="n">
        <v>3400</v>
      </c>
    </row>
    <row r="20" spans="1:7">
      <c r="A20" s="4" t="s">
        <v>1198</v>
      </c>
      <c r="B20" s="5" t="n">
        <v>3800</v>
      </c>
    </row>
    <row r="21" spans="1:7">
      <c r="A21" s="4" t="s">
        <v>1185</v>
      </c>
      <c r="B21" s="5" t="n">
        <v>100</v>
      </c>
    </row>
    <row r="22" spans="1:7">
      <c r="A22" s="4" t="s">
        <v>1186</v>
      </c>
      <c r="B22" s="5" t="n">
        <v>45</v>
      </c>
    </row>
    <row r="23" spans="1:7">
      <c r="A23" s="4" t="s">
        <v>1194</v>
      </c>
      <c r="B23" s="5" t="n">
        <v>6082</v>
      </c>
    </row>
    <row r="24" spans="1:7">
      <c r="A24" s="4" t="s">
        <v>1195</v>
      </c>
      <c r="B24" s="5" t="n">
        <v>338</v>
      </c>
    </row>
    <row r="25" spans="1:7">
      <c r="A25" s="4" t="s">
        <v>1196</v>
      </c>
      <c r="B25" s="5" t="n">
        <v>150</v>
      </c>
    </row>
    <row r="26" spans="1:7">
      <c r="A26" s="4" t="s">
        <v>1199</v>
      </c>
      <c r="B26" s="6" t="n">
        <v>1400</v>
      </c>
    </row>
    <row r="27" spans="1:7">
      <c r="A27" s="4" t="s">
        <v>1200</v>
      </c>
      <c r="B27" s="5" t="n">
        <v>8</v>
      </c>
    </row>
    <row r="28" spans="1:7">
      <c r="A28" s="4" t="s">
        <v>607</v>
      </c>
    </row>
    <row r="29" spans="1:7">
      <c r="A29" s="4" t="s">
        <v>1201</v>
      </c>
      <c r="F29" s="6" t="n">
        <v>6000</v>
      </c>
    </row>
    <row r="30" spans="1:7">
      <c r="A30" s="4" t="s">
        <v>1050</v>
      </c>
    </row>
    <row r="31" spans="1:7">
      <c r="A31" s="4" t="s">
        <v>1202</v>
      </c>
      <c r="C31" s="4" t="s">
        <v>1203</v>
      </c>
      <c r="D31" s="4" t="s">
        <v>1203</v>
      </c>
      <c r="E31" s="4" t="s">
        <v>1204</v>
      </c>
    </row>
    <row r="32" spans="1:7">
      <c r="A32" s="4" t="s">
        <v>1205</v>
      </c>
    </row>
    <row r="33" spans="1:7">
      <c r="A33" s="4" t="s">
        <v>1206</v>
      </c>
      <c r="B33" s="6" t="n">
        <v>8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7</v>
      </c>
      <c r="B1" s="2" t="s">
        <v>1</v>
      </c>
    </row>
    <row r="2" spans="1:4">
      <c r="B2" s="2" t="s">
        <v>2</v>
      </c>
      <c r="C2" s="2" t="s">
        <v>33</v>
      </c>
      <c r="D2" s="2" t="s">
        <v>100</v>
      </c>
    </row>
    <row r="3" spans="1:4">
      <c r="A3" s="3" t="s">
        <v>318</v>
      </c>
    </row>
    <row r="4" spans="1:4">
      <c r="A4" s="4" t="s">
        <v>1208</v>
      </c>
      <c r="B4" s="9" t="n">
        <v>3.7</v>
      </c>
      <c r="C4" s="6" t="n">
        <v>4</v>
      </c>
      <c r="D4" s="9" t="n">
        <v>7.8</v>
      </c>
    </row>
    <row r="5" spans="1:4">
      <c r="A5" s="4" t="s">
        <v>1209</v>
      </c>
      <c r="B5" s="7" t="n">
        <v>5.5</v>
      </c>
      <c r="C5" s="7" t="n">
        <v>4.1</v>
      </c>
      <c r="D5" s="7" t="n">
        <v>5.7</v>
      </c>
    </row>
    <row r="6" spans="1:4">
      <c r="A6" s="4" t="s">
        <v>1210</v>
      </c>
      <c r="B6" s="7" t="n">
        <v>337.7</v>
      </c>
      <c r="C6" s="5" t="n">
        <v>300</v>
      </c>
      <c r="D6" s="7" t="n">
        <v>292.2</v>
      </c>
    </row>
    <row r="7" spans="1:4">
      <c r="A7" s="4" t="s">
        <v>1211</v>
      </c>
    </row>
    <row r="8" spans="1:4">
      <c r="A8" s="3" t="s">
        <v>318</v>
      </c>
    </row>
    <row r="9" spans="1:4">
      <c r="A9" s="4" t="s">
        <v>1212</v>
      </c>
      <c r="B9" s="7" t="n">
        <v>161.8</v>
      </c>
      <c r="C9" s="7" t="n">
        <v>233.2</v>
      </c>
      <c r="D9" s="7" t="n">
        <v>260.3</v>
      </c>
    </row>
    <row r="10" spans="1:4">
      <c r="A10" s="4" t="s">
        <v>1213</v>
      </c>
      <c r="B10" s="9" t="n">
        <v>160.8</v>
      </c>
      <c r="C10" s="5" t="n">
        <v>232</v>
      </c>
      <c r="D10" s="5" t="n">
        <v>259</v>
      </c>
    </row>
    <row r="11" spans="1:4">
      <c r="A11" s="4" t="s">
        <v>1214</v>
      </c>
      <c r="B11" s="4" t="s">
        <v>543</v>
      </c>
    </row>
    <row r="12" spans="1:4">
      <c r="A12" s="4" t="s">
        <v>1215</v>
      </c>
      <c r="B12" s="6" t="n">
        <v>16</v>
      </c>
      <c r="C12" s="7" t="n">
        <v>12.8</v>
      </c>
    </row>
    <row r="13" spans="1:4">
      <c r="A13" s="4" t="s">
        <v>1216</v>
      </c>
      <c r="B13" s="7" t="n">
        <v>16.1</v>
      </c>
      <c r="C13" s="7" t="n">
        <v>12.9</v>
      </c>
    </row>
    <row r="14" spans="1:4">
      <c r="A14" s="4" t="s">
        <v>29</v>
      </c>
    </row>
    <row r="15" spans="1:4">
      <c r="A15" s="3" t="s">
        <v>318</v>
      </c>
    </row>
    <row r="16" spans="1:4">
      <c r="A16" s="4" t="s">
        <v>91</v>
      </c>
      <c r="B16" s="5" t="n">
        <v>122</v>
      </c>
      <c r="C16" s="5" t="n">
        <v>113</v>
      </c>
    </row>
    <row r="17" spans="1:4">
      <c r="A17" s="4" t="s">
        <v>87</v>
      </c>
      <c r="B17" s="5" t="n">
        <v>16</v>
      </c>
      <c r="C17" s="5" t="n">
        <v>22</v>
      </c>
    </row>
    <row r="18" spans="1:4">
      <c r="A18" s="4" t="s">
        <v>778</v>
      </c>
      <c r="C18" s="5" t="n">
        <v>9</v>
      </c>
    </row>
    <row r="19" spans="1:4">
      <c r="A19" s="4" t="s">
        <v>1217</v>
      </c>
      <c r="B19" s="7" t="n">
        <v>63.5</v>
      </c>
      <c r="C19" s="5" t="n">
        <v>57</v>
      </c>
    </row>
    <row r="20" spans="1:4">
      <c r="A20" s="4" t="s">
        <v>532</v>
      </c>
    </row>
    <row r="21" spans="1:4">
      <c r="A21" s="3" t="s">
        <v>318</v>
      </c>
    </row>
    <row r="22" spans="1:4">
      <c r="A22" s="4" t="s">
        <v>1212</v>
      </c>
      <c r="C22" s="7" t="n">
        <v>3.4</v>
      </c>
      <c r="D22" s="5" t="n">
        <v>30</v>
      </c>
    </row>
    <row r="23" spans="1:4">
      <c r="A23" s="4" t="s">
        <v>1218</v>
      </c>
    </row>
    <row r="24" spans="1:4">
      <c r="A24" s="3" t="s">
        <v>318</v>
      </c>
    </row>
    <row r="25" spans="1:4">
      <c r="A25" s="4" t="s">
        <v>91</v>
      </c>
      <c r="B25" s="7" t="n">
        <v>8.800000000000001</v>
      </c>
      <c r="C25" s="7" t="n">
        <v>7.5</v>
      </c>
    </row>
    <row r="26" spans="1:4">
      <c r="A26" s="4" t="s">
        <v>1219</v>
      </c>
      <c r="B26" s="9" t="n">
        <v>111.5</v>
      </c>
      <c r="C26" s="9" t="n">
        <v>128.5</v>
      </c>
      <c r="D26" s="9" t="n">
        <v>19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560</v>
      </c>
      <c r="J1" s="2" t="s">
        <v>1</v>
      </c>
    </row>
    <row r="2" spans="1:12">
      <c r="B2" s="2" t="s">
        <v>2</v>
      </c>
      <c r="C2" s="2" t="s">
        <v>663</v>
      </c>
      <c r="D2" s="2" t="s">
        <v>4</v>
      </c>
      <c r="E2" s="2" t="s">
        <v>840</v>
      </c>
      <c r="F2" s="2" t="s">
        <v>33</v>
      </c>
      <c r="G2" s="2" t="s">
        <v>841</v>
      </c>
      <c r="H2" s="2" t="s">
        <v>664</v>
      </c>
      <c r="I2" s="2" t="s">
        <v>842</v>
      </c>
      <c r="J2" s="2" t="s">
        <v>2</v>
      </c>
      <c r="K2" s="2" t="s">
        <v>33</v>
      </c>
      <c r="L2" s="2" t="s">
        <v>100</v>
      </c>
    </row>
    <row r="3" spans="1:12">
      <c r="A3" s="3" t="s">
        <v>322</v>
      </c>
    </row>
    <row r="4" spans="1:12">
      <c r="A4" s="4" t="s">
        <v>114</v>
      </c>
      <c r="K4" s="6" t="n">
        <v>234</v>
      </c>
    </row>
    <row r="5" spans="1:12">
      <c r="A5" s="4" t="s">
        <v>61</v>
      </c>
      <c r="B5" s="6" t="n">
        <v>18707</v>
      </c>
      <c r="F5" s="6" t="n">
        <v>17146</v>
      </c>
      <c r="J5" s="6" t="n">
        <v>18707</v>
      </c>
      <c r="K5" s="5" t="n">
        <v>17146</v>
      </c>
      <c r="L5" s="6" t="n">
        <v>16818</v>
      </c>
    </row>
    <row r="6" spans="1:12">
      <c r="A6" s="4" t="s">
        <v>1221</v>
      </c>
      <c r="J6" s="5" t="n">
        <v>1579</v>
      </c>
      <c r="K6" s="5" t="n">
        <v>1153</v>
      </c>
      <c r="L6" s="5" t="n">
        <v>1092</v>
      </c>
    </row>
    <row r="7" spans="1:12">
      <c r="A7" s="4" t="s">
        <v>1222</v>
      </c>
      <c r="B7" s="5" t="n">
        <v>0</v>
      </c>
      <c r="F7" s="5" t="n">
        <v>0</v>
      </c>
      <c r="J7" s="5" t="n">
        <v>0</v>
      </c>
      <c r="K7" s="5" t="n">
        <v>0</v>
      </c>
      <c r="L7" s="5" t="n">
        <v>0</v>
      </c>
    </row>
    <row r="8" spans="1:12">
      <c r="A8" s="4" t="s">
        <v>102</v>
      </c>
      <c r="J8" s="5" t="n">
        <v>2614</v>
      </c>
      <c r="K8" s="5" t="n">
        <v>2551</v>
      </c>
      <c r="L8" s="5" t="n">
        <v>2622</v>
      </c>
    </row>
    <row r="9" spans="1:12">
      <c r="A9" s="4" t="s">
        <v>105</v>
      </c>
      <c r="B9" s="5" t="n">
        <v>1057</v>
      </c>
      <c r="C9" s="6" t="n">
        <v>1093</v>
      </c>
      <c r="D9" s="6" t="n">
        <v>905</v>
      </c>
      <c r="E9" s="6" t="n">
        <v>1172</v>
      </c>
      <c r="F9" s="5" t="n">
        <v>956</v>
      </c>
      <c r="G9" s="6" t="n">
        <v>1068</v>
      </c>
      <c r="H9" s="6" t="n">
        <v>967</v>
      </c>
      <c r="I9" s="6" t="n">
        <v>1389</v>
      </c>
      <c r="J9" s="5" t="n">
        <v>4227</v>
      </c>
      <c r="K9" s="5" t="n">
        <v>4380</v>
      </c>
      <c r="L9" s="5" t="n">
        <v>4951</v>
      </c>
    </row>
    <row r="10" spans="1:12">
      <c r="A10" s="4" t="s">
        <v>1223</v>
      </c>
      <c r="J10" s="5" t="n">
        <v>0</v>
      </c>
      <c r="K10" s="5" t="n">
        <v>0</v>
      </c>
      <c r="L10" s="5" t="n">
        <v>0</v>
      </c>
    </row>
    <row r="11" spans="1:12">
      <c r="A11" s="4" t="s">
        <v>115</v>
      </c>
      <c r="B11" s="5" t="n">
        <v>253</v>
      </c>
      <c r="C11" s="5" t="n">
        <v>348</v>
      </c>
      <c r="D11" s="5" t="n">
        <v>221</v>
      </c>
      <c r="E11" s="5" t="n">
        <v>331</v>
      </c>
      <c r="F11" s="5" t="n">
        <v>214</v>
      </c>
      <c r="G11" s="5" t="n">
        <v>292</v>
      </c>
      <c r="H11" s="5" t="n">
        <v>216</v>
      </c>
      <c r="I11" s="5" t="n">
        <v>586</v>
      </c>
      <c r="J11" s="5" t="n">
        <v>1153</v>
      </c>
      <c r="K11" s="5" t="n">
        <v>1308</v>
      </c>
      <c r="L11" s="5" t="n">
        <v>1007</v>
      </c>
    </row>
    <row r="12" spans="1:12">
      <c r="A12" s="4" t="s">
        <v>1224</v>
      </c>
      <c r="J12" s="5" t="n">
        <v>342</v>
      </c>
      <c r="K12" s="5" t="n">
        <v>318</v>
      </c>
      <c r="L12" s="5" t="n">
        <v>312</v>
      </c>
    </row>
    <row r="13" spans="1:12">
      <c r="A13" s="4" t="s">
        <v>1225</v>
      </c>
      <c r="J13" s="5" t="n">
        <v>371</v>
      </c>
      <c r="K13" s="5" t="n">
        <v>358</v>
      </c>
      <c r="L13" s="5" t="n">
        <v>384</v>
      </c>
    </row>
    <row r="14" spans="1:12">
      <c r="A14" s="4" t="s">
        <v>124</v>
      </c>
      <c r="J14" s="5" t="n">
        <v>271</v>
      </c>
      <c r="K14" s="5" t="n">
        <v>393</v>
      </c>
      <c r="L14" s="5" t="n">
        <v>248</v>
      </c>
    </row>
    <row r="15" spans="1:12">
      <c r="A15" s="4" t="s">
        <v>125</v>
      </c>
      <c r="B15" s="5" t="n">
        <v>125</v>
      </c>
      <c r="C15" s="5" t="n">
        <v>189</v>
      </c>
      <c r="D15" s="5" t="n">
        <v>105</v>
      </c>
      <c r="E15" s="5" t="n">
        <v>176</v>
      </c>
      <c r="F15" s="5" t="n">
        <v>98</v>
      </c>
      <c r="G15" s="5" t="n">
        <v>149</v>
      </c>
      <c r="H15" s="5" t="n">
        <v>99</v>
      </c>
      <c r="I15" s="5" t="n">
        <v>400</v>
      </c>
      <c r="J15" s="5" t="n">
        <v>595</v>
      </c>
      <c r="K15" s="5" t="n">
        <v>746</v>
      </c>
      <c r="L15" s="5" t="n">
        <v>538</v>
      </c>
    </row>
    <row r="16" spans="1:12">
      <c r="A16" s="4" t="s">
        <v>103</v>
      </c>
      <c r="J16" s="5" t="n">
        <v>788</v>
      </c>
      <c r="K16" s="5" t="n">
        <v>811</v>
      </c>
      <c r="L16" s="5" t="n">
        <v>1028</v>
      </c>
    </row>
    <row r="17" spans="1:12">
      <c r="A17" s="4" t="s">
        <v>1226</v>
      </c>
    </row>
    <row r="18" spans="1:12">
      <c r="A18" s="3" t="s">
        <v>322</v>
      </c>
    </row>
    <row r="19" spans="1:12">
      <c r="A19" s="4" t="s">
        <v>61</v>
      </c>
      <c r="B19" s="5" t="n">
        <v>11929</v>
      </c>
      <c r="F19" s="5" t="n">
        <v>10883</v>
      </c>
      <c r="J19" s="5" t="n">
        <v>11929</v>
      </c>
      <c r="K19" s="5" t="n">
        <v>10883</v>
      </c>
      <c r="L19" s="5" t="n">
        <v>10182</v>
      </c>
    </row>
    <row r="20" spans="1:12">
      <c r="A20" s="4" t="s">
        <v>1221</v>
      </c>
      <c r="J20" s="5" t="n">
        <v>1275</v>
      </c>
      <c r="K20" s="5" t="n">
        <v>1087</v>
      </c>
      <c r="L20" s="5" t="n">
        <v>936</v>
      </c>
    </row>
    <row r="21" spans="1:12">
      <c r="A21" s="4" t="s">
        <v>1222</v>
      </c>
      <c r="B21" s="5" t="n">
        <v>-9</v>
      </c>
      <c r="F21" s="5" t="n">
        <v>-5</v>
      </c>
      <c r="J21" s="5" t="n">
        <v>-9</v>
      </c>
      <c r="K21" s="5" t="n">
        <v>-5</v>
      </c>
      <c r="L21" s="5" t="n">
        <v>-11</v>
      </c>
    </row>
    <row r="22" spans="1:12">
      <c r="A22" s="4" t="s">
        <v>102</v>
      </c>
      <c r="J22" s="5" t="n">
        <v>2614</v>
      </c>
    </row>
    <row r="23" spans="1:12">
      <c r="A23" s="4" t="s">
        <v>1223</v>
      </c>
      <c r="J23" s="5" t="n">
        <v>5</v>
      </c>
      <c r="K23" s="5" t="n">
        <v>6</v>
      </c>
      <c r="L23" s="5" t="n">
        <v>7</v>
      </c>
    </row>
    <row r="24" spans="1:12">
      <c r="A24" s="4" t="s">
        <v>115</v>
      </c>
      <c r="J24" s="5" t="n">
        <v>957</v>
      </c>
      <c r="K24" s="5" t="n">
        <v>876</v>
      </c>
      <c r="L24" s="5" t="n">
        <v>768</v>
      </c>
    </row>
    <row r="25" spans="1:12">
      <c r="A25" s="4" t="s">
        <v>1224</v>
      </c>
      <c r="J25" s="5" t="n">
        <v>17</v>
      </c>
      <c r="K25" s="5" t="n">
        <v>17</v>
      </c>
      <c r="L25" s="5" t="n">
        <v>19</v>
      </c>
    </row>
    <row r="26" spans="1:12">
      <c r="A26" s="4" t="s">
        <v>1225</v>
      </c>
      <c r="J26" s="5" t="n">
        <v>287</v>
      </c>
      <c r="K26" s="5" t="n">
        <v>277</v>
      </c>
      <c r="L26" s="5" t="n">
        <v>300</v>
      </c>
    </row>
    <row r="27" spans="1:12">
      <c r="A27" s="4" t="s">
        <v>124</v>
      </c>
      <c r="J27" s="5" t="n">
        <v>8</v>
      </c>
      <c r="K27" s="5" t="n">
        <v>9</v>
      </c>
      <c r="L27" s="5" t="n">
        <v>7</v>
      </c>
    </row>
    <row r="28" spans="1:12">
      <c r="A28" s="4" t="s">
        <v>862</v>
      </c>
    </row>
    <row r="29" spans="1:12">
      <c r="A29" s="3" t="s">
        <v>322</v>
      </c>
    </row>
    <row r="30" spans="1:12">
      <c r="A30" s="4" t="s">
        <v>61</v>
      </c>
      <c r="B30" s="5" t="n">
        <v>2892</v>
      </c>
      <c r="F30" s="5" t="n">
        <v>2606</v>
      </c>
      <c r="J30" s="5" t="n">
        <v>2892</v>
      </c>
      <c r="K30" s="5" t="n">
        <v>2606</v>
      </c>
      <c r="L30" s="5" t="n">
        <v>2487</v>
      </c>
    </row>
    <row r="31" spans="1:12">
      <c r="A31" s="4" t="s">
        <v>1221</v>
      </c>
      <c r="J31" s="5" t="n">
        <v>276</v>
      </c>
      <c r="K31" s="5" t="n">
        <v>203</v>
      </c>
      <c r="L31" s="5" t="n">
        <v>200</v>
      </c>
    </row>
    <row r="32" spans="1:12">
      <c r="A32" s="4" t="s">
        <v>1222</v>
      </c>
      <c r="B32" s="5" t="n">
        <v>-32</v>
      </c>
      <c r="F32" s="5" t="n">
        <v>-29</v>
      </c>
      <c r="J32" s="5" t="n">
        <v>-32</v>
      </c>
      <c r="K32" s="5" t="n">
        <v>-29</v>
      </c>
      <c r="L32" s="5" t="n">
        <v>-29</v>
      </c>
    </row>
    <row r="33" spans="1:12">
      <c r="A33" s="4" t="s">
        <v>105</v>
      </c>
      <c r="J33" s="5" t="n">
        <v>788</v>
      </c>
      <c r="K33" s="5" t="n">
        <v>810</v>
      </c>
      <c r="L33" s="5" t="n">
        <v>1012</v>
      </c>
    </row>
    <row r="34" spans="1:12">
      <c r="A34" s="4" t="s">
        <v>1223</v>
      </c>
      <c r="J34" s="5" t="n">
        <v>2</v>
      </c>
      <c r="K34" s="5" t="n">
        <v>2</v>
      </c>
      <c r="L34" s="5" t="n">
        <v>2</v>
      </c>
    </row>
    <row r="35" spans="1:12">
      <c r="A35" s="4" t="s">
        <v>115</v>
      </c>
      <c r="J35" s="5" t="n">
        <v>148</v>
      </c>
      <c r="K35" s="5" t="n">
        <v>152</v>
      </c>
      <c r="L35" s="5" t="n">
        <v>159</v>
      </c>
    </row>
    <row r="36" spans="1:12">
      <c r="A36" s="4" t="s">
        <v>1224</v>
      </c>
      <c r="J36" s="5" t="n">
        <v>25</v>
      </c>
      <c r="K36" s="5" t="n">
        <v>23</v>
      </c>
      <c r="L36" s="5" t="n">
        <v>22</v>
      </c>
    </row>
    <row r="37" spans="1:12">
      <c r="A37" s="4" t="s">
        <v>1225</v>
      </c>
      <c r="J37" s="5" t="n">
        <v>82</v>
      </c>
      <c r="K37" s="5" t="n">
        <v>77</v>
      </c>
      <c r="L37" s="5" t="n">
        <v>72</v>
      </c>
    </row>
    <row r="38" spans="1:12">
      <c r="A38" s="4" t="s">
        <v>124</v>
      </c>
      <c r="J38" s="5" t="n">
        <v>32</v>
      </c>
      <c r="K38" s="5" t="n">
        <v>32</v>
      </c>
      <c r="L38" s="5" t="n">
        <v>33</v>
      </c>
    </row>
    <row r="39" spans="1:12">
      <c r="A39" s="4" t="s">
        <v>1227</v>
      </c>
    </row>
    <row r="40" spans="1:12">
      <c r="A40" s="3" t="s">
        <v>322</v>
      </c>
    </row>
    <row r="41" spans="1:12">
      <c r="A41" s="4" t="s">
        <v>61</v>
      </c>
      <c r="B41" s="5" t="n">
        <v>230</v>
      </c>
      <c r="F41" s="5" t="n">
        <v>201</v>
      </c>
      <c r="J41" s="5" t="n">
        <v>230</v>
      </c>
      <c r="K41" s="5" t="n">
        <v>201</v>
      </c>
      <c r="L41" s="5" t="n">
        <v>290</v>
      </c>
    </row>
    <row r="42" spans="1:12">
      <c r="A42" s="4" t="s">
        <v>1221</v>
      </c>
      <c r="J42" s="5" t="n">
        <v>2</v>
      </c>
      <c r="K42" s="5" t="n">
        <v>2</v>
      </c>
      <c r="L42" s="5" t="n">
        <v>2</v>
      </c>
    </row>
    <row r="43" spans="1:12">
      <c r="A43" s="4" t="s">
        <v>1222</v>
      </c>
      <c r="B43" s="5" t="n">
        <v>-11</v>
      </c>
      <c r="F43" s="5" t="n">
        <v>-15</v>
      </c>
      <c r="J43" s="5" t="n">
        <v>-11</v>
      </c>
      <c r="K43" s="5" t="n">
        <v>-15</v>
      </c>
      <c r="L43" s="5" t="n">
        <v>-20</v>
      </c>
    </row>
    <row r="44" spans="1:12">
      <c r="A44" s="4" t="s">
        <v>105</v>
      </c>
      <c r="J44" s="5" t="n">
        <v>825</v>
      </c>
      <c r="K44" s="5" t="n">
        <v>1018</v>
      </c>
      <c r="L44" s="5" t="n">
        <v>1301</v>
      </c>
    </row>
    <row r="45" spans="1:12">
      <c r="A45" s="4" t="s">
        <v>1223</v>
      </c>
      <c r="J45" s="5" t="n">
        <v>111</v>
      </c>
      <c r="K45" s="5" t="n">
        <v>128</v>
      </c>
      <c r="L45" s="5" t="n">
        <v>196</v>
      </c>
    </row>
    <row r="46" spans="1:12">
      <c r="A46" s="4" t="s">
        <v>1224</v>
      </c>
      <c r="J46" s="5" t="n">
        <v>1</v>
      </c>
      <c r="K46" s="5" t="n">
        <v>1</v>
      </c>
      <c r="L46" s="5" t="n">
        <v>1</v>
      </c>
    </row>
    <row r="47" spans="1:12">
      <c r="A47" s="4" t="s">
        <v>1225</v>
      </c>
      <c r="J47" s="5" t="n">
        <v>2</v>
      </c>
      <c r="K47" s="5" t="n">
        <v>2</v>
      </c>
      <c r="L47" s="5" t="n">
        <v>2</v>
      </c>
    </row>
    <row r="48" spans="1:12">
      <c r="A48" s="4" t="s">
        <v>124</v>
      </c>
      <c r="J48" s="5" t="n">
        <v>19</v>
      </c>
      <c r="K48" s="5" t="n">
        <v>18</v>
      </c>
      <c r="L48" s="5" t="n">
        <v>19</v>
      </c>
    </row>
    <row r="49" spans="1:12">
      <c r="A49" s="4" t="s">
        <v>125</v>
      </c>
      <c r="J49" s="5" t="n">
        <v>30</v>
      </c>
      <c r="K49" s="5" t="n">
        <v>28</v>
      </c>
      <c r="L49" s="5" t="n">
        <v>31</v>
      </c>
    </row>
    <row r="50" spans="1:12">
      <c r="A50" s="4" t="s">
        <v>1228</v>
      </c>
    </row>
    <row r="51" spans="1:12">
      <c r="A51" s="3" t="s">
        <v>322</v>
      </c>
    </row>
    <row r="52" spans="1:12">
      <c r="A52" s="4" t="s">
        <v>61</v>
      </c>
      <c r="B52" s="5" t="n">
        <v>1124</v>
      </c>
      <c r="F52" s="5" t="n">
        <v>998</v>
      </c>
      <c r="J52" s="5" t="n">
        <v>1124</v>
      </c>
      <c r="K52" s="5" t="n">
        <v>998</v>
      </c>
      <c r="L52" s="5" t="n">
        <v>1474</v>
      </c>
    </row>
    <row r="53" spans="1:12">
      <c r="A53" s="4" t="s">
        <v>1221</v>
      </c>
      <c r="J53" s="5" t="n">
        <v>11</v>
      </c>
      <c r="K53" s="5" t="n">
        <v>15</v>
      </c>
      <c r="L53" s="5" t="n">
        <v>52</v>
      </c>
    </row>
    <row r="54" spans="1:12">
      <c r="A54" s="4" t="s">
        <v>1222</v>
      </c>
      <c r="B54" s="5" t="n">
        <v>0</v>
      </c>
      <c r="F54" s="5" t="n">
        <v>0</v>
      </c>
      <c r="J54" s="5" t="n">
        <v>0</v>
      </c>
      <c r="K54" s="5" t="n">
        <v>0</v>
      </c>
      <c r="L54" s="5" t="n">
        <v>-15</v>
      </c>
    </row>
    <row r="55" spans="1:12">
      <c r="A55" s="4" t="s">
        <v>105</v>
      </c>
      <c r="J55" s="5" t="n">
        <v>0</v>
      </c>
      <c r="K55" s="5" t="n">
        <v>5</v>
      </c>
      <c r="L55" s="5" t="n">
        <v>37</v>
      </c>
    </row>
    <row r="56" spans="1:12">
      <c r="A56" s="4" t="s">
        <v>1223</v>
      </c>
      <c r="J56" s="5" t="n">
        <v>414</v>
      </c>
      <c r="K56" s="5" t="n">
        <v>413</v>
      </c>
      <c r="L56" s="5" t="n">
        <v>437</v>
      </c>
    </row>
    <row r="57" spans="1:12">
      <c r="A57" s="4" t="s">
        <v>115</v>
      </c>
      <c r="J57" s="5" t="n">
        <v>0</v>
      </c>
      <c r="K57" s="5" t="n">
        <v>236</v>
      </c>
      <c r="L57" s="5" t="n">
        <v>27</v>
      </c>
    </row>
    <row r="58" spans="1:12">
      <c r="A58" s="4" t="s">
        <v>1224</v>
      </c>
      <c r="J58" s="5" t="n">
        <v>0</v>
      </c>
      <c r="K58" s="5" t="n">
        <v>1</v>
      </c>
      <c r="L58" s="5" t="n">
        <v>5</v>
      </c>
    </row>
    <row r="59" spans="1:12">
      <c r="A59" s="4" t="s">
        <v>1225</v>
      </c>
      <c r="J59" s="5" t="n">
        <v>16</v>
      </c>
      <c r="K59" s="5" t="n">
        <v>16</v>
      </c>
      <c r="L59" s="5" t="n">
        <v>24</v>
      </c>
    </row>
    <row r="60" spans="1:12">
      <c r="A60" s="4" t="s">
        <v>124</v>
      </c>
      <c r="J60" s="5" t="n">
        <v>0</v>
      </c>
      <c r="K60" s="5" t="n">
        <v>1</v>
      </c>
      <c r="L60" s="5" t="n">
        <v>12</v>
      </c>
    </row>
    <row r="61" spans="1:12">
      <c r="A61" s="4" t="s">
        <v>125</v>
      </c>
      <c r="J61" s="5" t="n">
        <v>-18</v>
      </c>
      <c r="K61" s="5" t="n">
        <v>185</v>
      </c>
      <c r="L61" s="5" t="n">
        <v>-6</v>
      </c>
    </row>
    <row r="62" spans="1:12">
      <c r="A62" s="4" t="s">
        <v>1229</v>
      </c>
    </row>
    <row r="63" spans="1:12">
      <c r="A63" s="3" t="s">
        <v>322</v>
      </c>
    </row>
    <row r="64" spans="1:12">
      <c r="A64" s="4" t="s">
        <v>61</v>
      </c>
      <c r="B64" s="5" t="n">
        <v>2532</v>
      </c>
      <c r="F64" s="5" t="n">
        <v>2458</v>
      </c>
      <c r="J64" s="5" t="n">
        <v>2532</v>
      </c>
      <c r="K64" s="5" t="n">
        <v>2458</v>
      </c>
      <c r="L64" s="5" t="n">
        <v>2385</v>
      </c>
    </row>
    <row r="65" spans="1:12">
      <c r="A65" s="4" t="s">
        <v>1221</v>
      </c>
      <c r="J65" s="5" t="n">
        <v>15</v>
      </c>
      <c r="K65" s="5" t="n">
        <v>-154</v>
      </c>
      <c r="L65" s="5" t="n">
        <v>-98</v>
      </c>
    </row>
    <row r="66" spans="1:12">
      <c r="A66" s="4" t="s">
        <v>1222</v>
      </c>
      <c r="B66" s="5" t="n">
        <v>52</v>
      </c>
      <c r="F66" s="5" t="n">
        <v>49</v>
      </c>
      <c r="J66" s="5" t="n">
        <v>52</v>
      </c>
      <c r="K66" s="5" t="n">
        <v>49</v>
      </c>
      <c r="L66" s="5" t="n">
        <v>75</v>
      </c>
    </row>
    <row r="67" spans="1:12">
      <c r="A67" s="4" t="s">
        <v>105</v>
      </c>
      <c r="J67" s="5" t="n">
        <v>0</v>
      </c>
      <c r="K67" s="5" t="n">
        <v>-4</v>
      </c>
      <c r="L67" s="5" t="n">
        <v>-21</v>
      </c>
    </row>
    <row r="68" spans="1:12">
      <c r="A68" s="4" t="s">
        <v>1223</v>
      </c>
      <c r="J68" s="5" t="n">
        <v>-532</v>
      </c>
      <c r="K68" s="5" t="n">
        <v>-549</v>
      </c>
      <c r="L68" s="5" t="n">
        <v>-642</v>
      </c>
    </row>
    <row r="69" spans="1:12">
      <c r="A69" s="4" t="s">
        <v>115</v>
      </c>
      <c r="J69" s="5" t="n">
        <v>48</v>
      </c>
      <c r="K69" s="5" t="n">
        <v>44</v>
      </c>
      <c r="L69" s="5" t="n">
        <v>53</v>
      </c>
    </row>
    <row r="70" spans="1:12">
      <c r="A70" s="4" t="s">
        <v>1224</v>
      </c>
      <c r="J70" s="5" t="n">
        <v>299</v>
      </c>
      <c r="K70" s="5" t="n">
        <v>276</v>
      </c>
      <c r="L70" s="5" t="n">
        <v>265</v>
      </c>
    </row>
    <row r="71" spans="1:12">
      <c r="A71" s="4" t="s">
        <v>1225</v>
      </c>
      <c r="J71" s="5" t="n">
        <v>-16</v>
      </c>
      <c r="K71" s="5" t="n">
        <v>-14</v>
      </c>
      <c r="L71" s="5" t="n">
        <v>-14</v>
      </c>
    </row>
    <row r="72" spans="1:12">
      <c r="A72" s="4" t="s">
        <v>124</v>
      </c>
      <c r="J72" s="5" t="n">
        <v>212</v>
      </c>
      <c r="K72" s="5" t="n">
        <v>333</v>
      </c>
      <c r="L72" s="5" t="n">
        <v>177</v>
      </c>
    </row>
    <row r="73" spans="1:12">
      <c r="A73" s="4" t="s">
        <v>125</v>
      </c>
      <c r="J73" s="5" t="n">
        <v>583</v>
      </c>
      <c r="K73" s="5" t="n">
        <v>533</v>
      </c>
      <c r="L73" s="5" t="n">
        <v>513</v>
      </c>
    </row>
    <row r="74" spans="1:12">
      <c r="A74" s="4" t="s">
        <v>29</v>
      </c>
    </row>
    <row r="75" spans="1:12">
      <c r="A75" s="3" t="s">
        <v>322</v>
      </c>
    </row>
    <row r="76" spans="1:12">
      <c r="A76" s="4" t="s">
        <v>61</v>
      </c>
      <c r="B76" s="5" t="n">
        <v>16091</v>
      </c>
      <c r="F76" s="5" t="n">
        <v>14765</v>
      </c>
      <c r="J76" s="5" t="n">
        <v>16091</v>
      </c>
      <c r="K76" s="5" t="n">
        <v>14765</v>
      </c>
      <c r="L76" s="5" t="n">
        <v>14078</v>
      </c>
    </row>
    <row r="77" spans="1:12">
      <c r="A77" s="4" t="s">
        <v>1221</v>
      </c>
      <c r="J77" s="5" t="n">
        <v>1399</v>
      </c>
      <c r="K77" s="5" t="n">
        <v>1008</v>
      </c>
      <c r="L77" s="5" t="n">
        <v>934</v>
      </c>
    </row>
    <row r="78" spans="1:12">
      <c r="A78" s="4" t="s">
        <v>1222</v>
      </c>
      <c r="B78" s="5" t="n">
        <v>0</v>
      </c>
      <c r="F78" s="5" t="n">
        <v>0</v>
      </c>
      <c r="J78" s="5" t="n">
        <v>0</v>
      </c>
      <c r="K78" s="5" t="n">
        <v>0</v>
      </c>
      <c r="L78" s="5" t="n">
        <v>0</v>
      </c>
    </row>
    <row r="79" spans="1:12">
      <c r="A79" s="4" t="s">
        <v>102</v>
      </c>
      <c r="J79" s="5" t="n">
        <v>2614</v>
      </c>
      <c r="K79" s="5" t="n">
        <v>2551</v>
      </c>
      <c r="L79" s="5" t="n">
        <v>2621</v>
      </c>
    </row>
    <row r="80" spans="1:12">
      <c r="A80" s="4" t="s">
        <v>131</v>
      </c>
      <c r="B80" s="5" t="n">
        <v>695</v>
      </c>
      <c r="C80" s="5" t="n">
        <v>882</v>
      </c>
      <c r="D80" s="5" t="n">
        <v>692</v>
      </c>
      <c r="E80" s="5" t="n">
        <v>717</v>
      </c>
      <c r="F80" s="5" t="n">
        <v>643</v>
      </c>
      <c r="G80" s="5" t="n">
        <v>806</v>
      </c>
      <c r="H80" s="5" t="n">
        <v>709</v>
      </c>
      <c r="I80" s="5" t="n">
        <v>772</v>
      </c>
      <c r="J80" s="5" t="n">
        <v>2986</v>
      </c>
      <c r="K80" s="5" t="n">
        <v>2930</v>
      </c>
      <c r="L80" s="5" t="n">
        <v>3091</v>
      </c>
    </row>
    <row r="81" spans="1:12">
      <c r="A81" s="4" t="s">
        <v>115</v>
      </c>
      <c r="B81" s="5" t="n">
        <v>196</v>
      </c>
      <c r="C81" s="6" t="n">
        <v>359</v>
      </c>
      <c r="D81" s="6" t="n">
        <v>222</v>
      </c>
      <c r="E81" s="6" t="n">
        <v>236</v>
      </c>
      <c r="F81" s="5" t="n">
        <v>172</v>
      </c>
      <c r="G81" s="6" t="n">
        <v>307</v>
      </c>
      <c r="H81" s="6" t="n">
        <v>218</v>
      </c>
      <c r="I81" s="6" t="n">
        <v>237</v>
      </c>
      <c r="J81" s="5" t="n">
        <v>1013</v>
      </c>
      <c r="K81" s="5" t="n">
        <v>934</v>
      </c>
      <c r="L81" s="5" t="n">
        <v>830</v>
      </c>
    </row>
    <row r="82" spans="1:12">
      <c r="A82" s="4" t="s">
        <v>1224</v>
      </c>
      <c r="J82" s="5" t="n">
        <v>270</v>
      </c>
      <c r="K82" s="5" t="n">
        <v>248</v>
      </c>
      <c r="L82" s="5" t="n">
        <v>228</v>
      </c>
    </row>
    <row r="83" spans="1:12">
      <c r="A83" s="4" t="s">
        <v>1225</v>
      </c>
      <c r="J83" s="5" t="n">
        <v>302</v>
      </c>
      <c r="K83" s="5" t="n">
        <v>294</v>
      </c>
      <c r="L83" s="5" t="n">
        <v>315</v>
      </c>
    </row>
    <row r="84" spans="1:12">
      <c r="A84" s="4" t="s">
        <v>124</v>
      </c>
      <c r="J84" s="5" t="n">
        <v>248</v>
      </c>
      <c r="K84" s="5" t="n">
        <v>231</v>
      </c>
      <c r="L84" s="5" t="n">
        <v>218</v>
      </c>
    </row>
    <row r="85" spans="1:12">
      <c r="A85" s="4" t="s">
        <v>103</v>
      </c>
      <c r="J85" s="5" t="n">
        <v>366</v>
      </c>
      <c r="K85" s="5" t="n">
        <v>372</v>
      </c>
      <c r="L85" s="5" t="n">
        <v>461</v>
      </c>
    </row>
    <row r="86" spans="1:12">
      <c r="A86" s="4" t="s">
        <v>1230</v>
      </c>
    </row>
    <row r="87" spans="1:12">
      <c r="A87" s="3" t="s">
        <v>322</v>
      </c>
    </row>
    <row r="88" spans="1:12">
      <c r="A88" s="4" t="s">
        <v>61</v>
      </c>
      <c r="B88" s="5" t="n">
        <v>11929</v>
      </c>
      <c r="J88" s="5" t="n">
        <v>11929</v>
      </c>
      <c r="L88" s="5" t="n">
        <v>10182</v>
      </c>
    </row>
    <row r="89" spans="1:12">
      <c r="A89" s="4" t="s">
        <v>1221</v>
      </c>
      <c r="J89" s="5" t="n">
        <v>1275</v>
      </c>
      <c r="L89" s="5" t="n">
        <v>936</v>
      </c>
    </row>
    <row r="90" spans="1:12">
      <c r="A90" s="4" t="s">
        <v>1222</v>
      </c>
      <c r="B90" s="5" t="n">
        <v>-9</v>
      </c>
      <c r="J90" s="5" t="n">
        <v>-9</v>
      </c>
      <c r="L90" s="5" t="n">
        <v>-11</v>
      </c>
    </row>
    <row r="91" spans="1:12">
      <c r="A91" s="4" t="s">
        <v>115</v>
      </c>
      <c r="J91" s="5" t="n">
        <v>957</v>
      </c>
      <c r="L91" s="5" t="n">
        <v>768</v>
      </c>
    </row>
    <row r="92" spans="1:12">
      <c r="A92" s="4" t="s">
        <v>1224</v>
      </c>
      <c r="J92" s="5" t="n">
        <v>17</v>
      </c>
      <c r="K92" s="5" t="n">
        <v>17</v>
      </c>
      <c r="L92" s="5" t="n">
        <v>19</v>
      </c>
    </row>
    <row r="93" spans="1:12">
      <c r="A93" s="4" t="s">
        <v>1225</v>
      </c>
      <c r="J93" s="5" t="n">
        <v>287</v>
      </c>
      <c r="K93" s="5" t="n">
        <v>277</v>
      </c>
      <c r="L93" s="5" t="n">
        <v>300</v>
      </c>
    </row>
    <row r="94" spans="1:12">
      <c r="A94" s="4" t="s">
        <v>1231</v>
      </c>
    </row>
    <row r="95" spans="1:12">
      <c r="A95" s="3" t="s">
        <v>322</v>
      </c>
    </row>
    <row r="96" spans="1:12">
      <c r="A96" s="4" t="s">
        <v>61</v>
      </c>
      <c r="B96" s="5" t="n">
        <v>825</v>
      </c>
      <c r="F96" s="5" t="n">
        <v>757</v>
      </c>
      <c r="J96" s="5" t="n">
        <v>825</v>
      </c>
      <c r="K96" s="5" t="n">
        <v>757</v>
      </c>
      <c r="L96" s="5" t="n">
        <v>721</v>
      </c>
    </row>
    <row r="97" spans="1:12">
      <c r="A97" s="4" t="s">
        <v>1221</v>
      </c>
      <c r="J97" s="5" t="n">
        <v>78</v>
      </c>
      <c r="K97" s="5" t="n">
        <v>57</v>
      </c>
      <c r="L97" s="5" t="n">
        <v>55</v>
      </c>
    </row>
    <row r="98" spans="1:12">
      <c r="A98" s="4" t="s">
        <v>105</v>
      </c>
      <c r="J98" s="5" t="n">
        <v>367</v>
      </c>
      <c r="K98" s="5" t="n">
        <v>373</v>
      </c>
      <c r="L98" s="5" t="n">
        <v>462</v>
      </c>
    </row>
    <row r="99" spans="1:12">
      <c r="A99" s="4" t="s">
        <v>115</v>
      </c>
      <c r="J99" s="5" t="n">
        <v>56</v>
      </c>
      <c r="K99" s="5" t="n">
        <v>58</v>
      </c>
      <c r="L99" s="5" t="n">
        <v>62</v>
      </c>
    </row>
    <row r="100" spans="1:12">
      <c r="A100" s="4" t="s">
        <v>1225</v>
      </c>
      <c r="J100" s="5" t="n">
        <v>28</v>
      </c>
      <c r="K100" s="5" t="n">
        <v>28</v>
      </c>
      <c r="L100" s="5" t="n">
        <v>27</v>
      </c>
    </row>
    <row r="101" spans="1:12">
      <c r="A101" s="4" t="s">
        <v>1232</v>
      </c>
    </row>
    <row r="102" spans="1:12">
      <c r="A102" s="3" t="s">
        <v>322</v>
      </c>
    </row>
    <row r="103" spans="1:12">
      <c r="A103" s="4" t="s">
        <v>61</v>
      </c>
      <c r="B103" s="5" t="n">
        <v>3337</v>
      </c>
      <c r="F103" s="5" t="n">
        <v>3125</v>
      </c>
      <c r="J103" s="5" t="n">
        <v>3337</v>
      </c>
      <c r="K103" s="5" t="n">
        <v>3125</v>
      </c>
      <c r="L103" s="5" t="n">
        <v>3175</v>
      </c>
    </row>
    <row r="104" spans="1:12">
      <c r="A104" s="4" t="s">
        <v>1221</v>
      </c>
      <c r="J104" s="5" t="n">
        <v>46</v>
      </c>
      <c r="K104" s="5" t="n">
        <v>-136</v>
      </c>
      <c r="L104" s="5" t="n">
        <v>-57</v>
      </c>
    </row>
    <row r="105" spans="1:12">
      <c r="A105" s="4" t="s">
        <v>1222</v>
      </c>
      <c r="B105" s="6" t="n">
        <v>9</v>
      </c>
      <c r="F105" s="6" t="n">
        <v>5</v>
      </c>
      <c r="J105" s="5" t="n">
        <v>9</v>
      </c>
      <c r="K105" s="5" t="n">
        <v>5</v>
      </c>
      <c r="L105" s="5" t="n">
        <v>11</v>
      </c>
    </row>
    <row r="106" spans="1:12">
      <c r="A106" s="4" t="s">
        <v>115</v>
      </c>
      <c r="L106" s="5" t="n">
        <v>0</v>
      </c>
    </row>
    <row r="107" spans="1:12">
      <c r="A107" s="4" t="s">
        <v>1224</v>
      </c>
      <c r="J107" s="5" t="n">
        <v>253</v>
      </c>
      <c r="K107" s="5" t="n">
        <v>231</v>
      </c>
      <c r="L107" s="5" t="n">
        <v>209</v>
      </c>
    </row>
    <row r="108" spans="1:12">
      <c r="A108" s="4" t="s">
        <v>1225</v>
      </c>
      <c r="J108" s="5" t="n">
        <v>-13</v>
      </c>
      <c r="K108" s="5" t="n">
        <v>-11</v>
      </c>
      <c r="L108" s="5" t="n">
        <v>-12</v>
      </c>
    </row>
    <row r="109" spans="1:12">
      <c r="A109" s="4" t="s">
        <v>1233</v>
      </c>
    </row>
    <row r="110" spans="1:12">
      <c r="A110" s="3" t="s">
        <v>322</v>
      </c>
    </row>
    <row r="111" spans="1:12">
      <c r="A111" s="4" t="s">
        <v>102</v>
      </c>
      <c r="J111" s="6" t="n">
        <v>2619</v>
      </c>
      <c r="K111" s="6" t="n">
        <v>2557</v>
      </c>
      <c r="L111" s="6" t="n">
        <v>262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34</v>
      </c>
      <c r="B1" s="2" t="s">
        <v>1</v>
      </c>
    </row>
    <row r="2" spans="1:3">
      <c r="B2" s="2" t="s">
        <v>33</v>
      </c>
      <c r="C2" s="2" t="s">
        <v>2</v>
      </c>
    </row>
    <row r="3" spans="1:3">
      <c r="A3" s="4" t="s">
        <v>94</v>
      </c>
      <c r="B3" s="6" t="n">
        <v>13145</v>
      </c>
      <c r="C3" s="6" t="n">
        <v>14324</v>
      </c>
    </row>
    <row r="4" spans="1:3">
      <c r="A4" s="4" t="s">
        <v>45</v>
      </c>
      <c r="B4" s="5" t="n">
        <v>466</v>
      </c>
      <c r="C4" s="5" t="n">
        <v>475</v>
      </c>
    </row>
    <row r="5" spans="1:3">
      <c r="A5" s="4" t="s">
        <v>96</v>
      </c>
      <c r="B5" s="5" t="n">
        <v>1378</v>
      </c>
      <c r="C5" s="5" t="n">
        <v>1506</v>
      </c>
    </row>
    <row r="6" spans="1:3">
      <c r="A6" s="4" t="s">
        <v>60</v>
      </c>
      <c r="B6" s="5" t="n">
        <v>2157</v>
      </c>
      <c r="C6" s="5" t="n">
        <v>2402</v>
      </c>
    </row>
    <row r="7" spans="1:3">
      <c r="A7" s="4" t="s">
        <v>1235</v>
      </c>
      <c r="B7" s="5" t="n">
        <v>1952</v>
      </c>
      <c r="C7" s="5" t="n">
        <v>2065</v>
      </c>
    </row>
    <row r="8" spans="1:3">
      <c r="A8" s="4" t="s">
        <v>1236</v>
      </c>
      <c r="B8" s="5" t="n">
        <v>3869</v>
      </c>
      <c r="C8" s="6" t="n">
        <v>4444</v>
      </c>
    </row>
    <row r="9" spans="1:3">
      <c r="A9" s="4" t="s">
        <v>497</v>
      </c>
      <c r="B9" s="6" t="n">
        <v>3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60</v>
      </c>
      <c r="J1" s="2" t="s">
        <v>1</v>
      </c>
    </row>
    <row r="2" spans="1:12">
      <c r="B2" s="2" t="s">
        <v>2</v>
      </c>
      <c r="C2" s="2" t="s">
        <v>663</v>
      </c>
      <c r="D2" s="2" t="s">
        <v>4</v>
      </c>
      <c r="E2" s="2" t="s">
        <v>840</v>
      </c>
      <c r="F2" s="2" t="s">
        <v>33</v>
      </c>
      <c r="G2" s="2" t="s">
        <v>841</v>
      </c>
      <c r="H2" s="2" t="s">
        <v>664</v>
      </c>
      <c r="I2" s="2" t="s">
        <v>842</v>
      </c>
      <c r="J2" s="2" t="s">
        <v>2</v>
      </c>
      <c r="K2" s="2" t="s">
        <v>33</v>
      </c>
      <c r="L2" s="2" t="s">
        <v>100</v>
      </c>
    </row>
    <row r="3" spans="1:12">
      <c r="A3" s="4" t="s">
        <v>105</v>
      </c>
      <c r="B3" s="6" t="n">
        <v>1057</v>
      </c>
      <c r="C3" s="6" t="n">
        <v>1093</v>
      </c>
      <c r="D3" s="6" t="n">
        <v>905</v>
      </c>
      <c r="E3" s="6" t="n">
        <v>1172</v>
      </c>
      <c r="F3" s="6" t="n">
        <v>956</v>
      </c>
      <c r="G3" s="6" t="n">
        <v>1068</v>
      </c>
      <c r="H3" s="6" t="n">
        <v>967</v>
      </c>
      <c r="I3" s="6" t="n">
        <v>1389</v>
      </c>
      <c r="J3" s="6" t="n">
        <v>4227</v>
      </c>
      <c r="K3" s="6" t="n">
        <v>4380</v>
      </c>
      <c r="L3" s="6" t="n">
        <v>4951</v>
      </c>
    </row>
    <row r="4" spans="1:12">
      <c r="A4" s="4" t="s">
        <v>1238</v>
      </c>
      <c r="B4" s="5" t="n">
        <v>253</v>
      </c>
      <c r="C4" s="5" t="n">
        <v>348</v>
      </c>
      <c r="D4" s="5" t="n">
        <v>221</v>
      </c>
      <c r="E4" s="5" t="n">
        <v>331</v>
      </c>
      <c r="F4" s="5" t="n">
        <v>214</v>
      </c>
      <c r="G4" s="5" t="n">
        <v>292</v>
      </c>
      <c r="H4" s="5" t="n">
        <v>216</v>
      </c>
      <c r="I4" s="5" t="n">
        <v>586</v>
      </c>
      <c r="J4" s="5" t="n">
        <v>1153</v>
      </c>
      <c r="K4" s="5" t="n">
        <v>1308</v>
      </c>
      <c r="L4" s="5" t="n">
        <v>1007</v>
      </c>
    </row>
    <row r="5" spans="1:12">
      <c r="A5" s="4" t="s">
        <v>125</v>
      </c>
      <c r="B5" s="6" t="n">
        <v>125</v>
      </c>
      <c r="C5" s="6" t="n">
        <v>189</v>
      </c>
      <c r="D5" s="6" t="n">
        <v>105</v>
      </c>
      <c r="E5" s="6" t="n">
        <v>176</v>
      </c>
      <c r="F5" s="6" t="n">
        <v>98</v>
      </c>
      <c r="G5" s="6" t="n">
        <v>149</v>
      </c>
      <c r="H5" s="6" t="n">
        <v>99</v>
      </c>
      <c r="I5" s="6" t="n">
        <v>400</v>
      </c>
      <c r="J5" s="6" t="n">
        <v>595</v>
      </c>
      <c r="K5" s="6" t="n">
        <v>746</v>
      </c>
      <c r="L5" s="6" t="n">
        <v>538</v>
      </c>
    </row>
    <row r="6" spans="1:12">
      <c r="A6" s="4" t="s">
        <v>126</v>
      </c>
      <c r="B6" s="8" t="n">
        <v>0.87</v>
      </c>
      <c r="C6" s="8" t="n">
        <v>1.32</v>
      </c>
      <c r="D6" s="8" t="n">
        <v>0.74</v>
      </c>
      <c r="E6" s="8" t="n">
        <v>1.23</v>
      </c>
      <c r="F6" s="8" t="n">
        <v>0.6899999999999999</v>
      </c>
      <c r="G6" s="8" t="n">
        <v>1.04</v>
      </c>
      <c r="H6" s="8" t="n">
        <v>0.6899999999999999</v>
      </c>
      <c r="I6" s="8" t="n">
        <v>2.8</v>
      </c>
      <c r="J6" s="8" t="n">
        <v>4.16</v>
      </c>
      <c r="K6" s="8" t="n">
        <v>5.22</v>
      </c>
      <c r="L6" s="8" t="n">
        <v>3.79</v>
      </c>
    </row>
    <row r="7" spans="1:12">
      <c r="A7" s="4" t="s">
        <v>29</v>
      </c>
    </row>
    <row r="8" spans="1:12">
      <c r="A8" s="4" t="s">
        <v>131</v>
      </c>
      <c r="B8" s="6" t="n">
        <v>695</v>
      </c>
      <c r="C8" s="6" t="n">
        <v>882</v>
      </c>
      <c r="D8" s="6" t="n">
        <v>692</v>
      </c>
      <c r="E8" s="6" t="n">
        <v>717</v>
      </c>
      <c r="F8" s="6" t="n">
        <v>643</v>
      </c>
      <c r="G8" s="6" t="n">
        <v>806</v>
      </c>
      <c r="H8" s="6" t="n">
        <v>709</v>
      </c>
      <c r="I8" s="6" t="n">
        <v>772</v>
      </c>
      <c r="J8" s="6" t="n">
        <v>2986</v>
      </c>
      <c r="K8" s="6" t="n">
        <v>2930</v>
      </c>
      <c r="L8" s="6" t="n">
        <v>3091</v>
      </c>
    </row>
    <row r="9" spans="1:12">
      <c r="A9" s="4" t="s">
        <v>1238</v>
      </c>
      <c r="B9" s="5" t="n">
        <v>196</v>
      </c>
      <c r="C9" s="5" t="n">
        <v>359</v>
      </c>
      <c r="D9" s="5" t="n">
        <v>222</v>
      </c>
      <c r="E9" s="5" t="n">
        <v>236</v>
      </c>
      <c r="F9" s="5" t="n">
        <v>172</v>
      </c>
      <c r="G9" s="5" t="n">
        <v>307</v>
      </c>
      <c r="H9" s="5" t="n">
        <v>218</v>
      </c>
      <c r="I9" s="5" t="n">
        <v>237</v>
      </c>
      <c r="J9" s="5" t="n">
        <v>1013</v>
      </c>
      <c r="K9" s="5" t="n">
        <v>934</v>
      </c>
      <c r="L9" s="5" t="n">
        <v>830</v>
      </c>
    </row>
    <row r="10" spans="1:12">
      <c r="A10" s="4" t="s">
        <v>133</v>
      </c>
      <c r="B10" s="5" t="n">
        <v>93</v>
      </c>
      <c r="C10" s="5" t="n">
        <v>204</v>
      </c>
      <c r="D10" s="5" t="n">
        <v>113</v>
      </c>
      <c r="E10" s="5" t="n">
        <v>116</v>
      </c>
      <c r="F10" s="5" t="n">
        <v>76</v>
      </c>
      <c r="G10" s="5" t="n">
        <v>167</v>
      </c>
      <c r="H10" s="5" t="n">
        <v>111</v>
      </c>
      <c r="I10" s="5" t="n">
        <v>126</v>
      </c>
      <c r="J10" s="5" t="n">
        <v>526</v>
      </c>
      <c r="K10" s="5" t="n">
        <v>480</v>
      </c>
      <c r="L10" s="5" t="n">
        <v>458</v>
      </c>
    </row>
    <row r="11" spans="1:12">
      <c r="A11" s="4" t="s">
        <v>849</v>
      </c>
      <c r="B11" s="6" t="n">
        <v>89</v>
      </c>
      <c r="C11" s="6" t="n">
        <v>201</v>
      </c>
      <c r="D11" s="6" t="n">
        <v>110</v>
      </c>
      <c r="E11" s="6" t="n">
        <v>113</v>
      </c>
      <c r="F11" s="6" t="n">
        <v>73</v>
      </c>
      <c r="G11" s="6" t="n">
        <v>164</v>
      </c>
      <c r="H11" s="6" t="n">
        <v>107</v>
      </c>
      <c r="I11" s="6" t="n">
        <v>122</v>
      </c>
      <c r="J11" s="6" t="n">
        <v>513</v>
      </c>
      <c r="K11" s="6" t="n">
        <v>466</v>
      </c>
      <c r="L11" s="6" t="n">
        <v>44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239</v>
      </c>
      <c r="B1" s="2" t="s">
        <v>1</v>
      </c>
    </row>
    <row r="2" spans="1:5">
      <c r="B2" s="2" t="s">
        <v>2</v>
      </c>
      <c r="C2" s="2" t="s">
        <v>33</v>
      </c>
      <c r="D2" s="2" t="s">
        <v>100</v>
      </c>
      <c r="E2" s="2" t="s">
        <v>565</v>
      </c>
    </row>
    <row r="3" spans="1:5">
      <c r="A3" s="4" t="s">
        <v>1240</v>
      </c>
    </row>
    <row r="4" spans="1:5">
      <c r="A4" s="3" t="s">
        <v>1241</v>
      </c>
    </row>
    <row r="5" spans="1:5">
      <c r="A5" s="4" t="s">
        <v>1242</v>
      </c>
      <c r="B5" s="6" t="n">
        <v>6</v>
      </c>
      <c r="C5" s="6" t="n">
        <v>5</v>
      </c>
      <c r="D5" s="6" t="n">
        <v>7</v>
      </c>
      <c r="E5" s="6" t="n">
        <v>6</v>
      </c>
    </row>
    <row r="6" spans="1:5">
      <c r="A6" s="4" t="s">
        <v>1243</v>
      </c>
      <c r="B6" s="5" t="n">
        <v>12</v>
      </c>
      <c r="C6" s="5" t="n">
        <v>12</v>
      </c>
      <c r="D6" s="5" t="n">
        <v>16</v>
      </c>
    </row>
    <row r="7" spans="1:5">
      <c r="A7" s="4" t="s">
        <v>1244</v>
      </c>
      <c r="B7" s="5" t="n">
        <v>0</v>
      </c>
      <c r="C7" s="5" t="n">
        <v>0</v>
      </c>
      <c r="D7" s="5" t="n">
        <v>0</v>
      </c>
    </row>
    <row r="8" spans="1:5">
      <c r="A8" s="4" t="s">
        <v>1245</v>
      </c>
      <c r="B8" s="5" t="n">
        <v>11</v>
      </c>
      <c r="C8" s="5" t="n">
        <v>14</v>
      </c>
      <c r="D8" s="5" t="n">
        <v>15</v>
      </c>
    </row>
    <row r="9" spans="1:5">
      <c r="A9" s="4" t="s">
        <v>1246</v>
      </c>
    </row>
    <row r="10" spans="1:5">
      <c r="A10" s="3" t="s">
        <v>1241</v>
      </c>
    </row>
    <row r="11" spans="1:5">
      <c r="A11" s="4" t="s">
        <v>1242</v>
      </c>
      <c r="B11" s="5" t="n">
        <v>9</v>
      </c>
      <c r="C11" s="5" t="n">
        <v>6</v>
      </c>
      <c r="D11" s="5" t="n">
        <v>5</v>
      </c>
      <c r="E11" s="5" t="n">
        <v>6</v>
      </c>
    </row>
    <row r="12" spans="1:5">
      <c r="A12" s="4" t="s">
        <v>1243</v>
      </c>
      <c r="B12" s="5" t="n">
        <v>5</v>
      </c>
      <c r="C12" s="5" t="n">
        <v>11</v>
      </c>
      <c r="D12" s="5" t="n">
        <v>7</v>
      </c>
    </row>
    <row r="13" spans="1:5">
      <c r="A13" s="4" t="s">
        <v>1244</v>
      </c>
      <c r="B13" s="5" t="n">
        <v>0</v>
      </c>
      <c r="C13" s="5" t="n">
        <v>0</v>
      </c>
      <c r="D13" s="5" t="n">
        <v>0</v>
      </c>
    </row>
    <row r="14" spans="1:5">
      <c r="A14" s="4" t="s">
        <v>1245</v>
      </c>
      <c r="B14" s="5" t="n">
        <v>2</v>
      </c>
      <c r="C14" s="5" t="n">
        <v>10</v>
      </c>
      <c r="D14" s="5" t="n">
        <v>8</v>
      </c>
    </row>
    <row r="15" spans="1:5">
      <c r="A15" s="4" t="s">
        <v>1247</v>
      </c>
    </row>
    <row r="16" spans="1:5">
      <c r="A16" s="3" t="s">
        <v>1241</v>
      </c>
    </row>
    <row r="17" spans="1:5">
      <c r="A17" s="4" t="s">
        <v>1242</v>
      </c>
      <c r="B17" s="5" t="n">
        <v>3</v>
      </c>
      <c r="C17" s="5" t="n">
        <v>3</v>
      </c>
      <c r="D17" s="5" t="n">
        <v>4</v>
      </c>
      <c r="E17" s="5" t="n">
        <v>3</v>
      </c>
    </row>
    <row r="18" spans="1:5">
      <c r="A18" s="4" t="s">
        <v>1243</v>
      </c>
      <c r="B18" s="5" t="n">
        <v>6</v>
      </c>
      <c r="C18" s="5" t="n">
        <v>6</v>
      </c>
      <c r="D18" s="5" t="n">
        <v>8</v>
      </c>
    </row>
    <row r="19" spans="1:5">
      <c r="A19" s="4" t="s">
        <v>1244</v>
      </c>
      <c r="B19" s="5" t="n">
        <v>0</v>
      </c>
      <c r="C19" s="5" t="n">
        <v>0</v>
      </c>
      <c r="D19" s="5" t="n">
        <v>0</v>
      </c>
    </row>
    <row r="20" spans="1:5">
      <c r="A20" s="4" t="s">
        <v>1245</v>
      </c>
      <c r="B20" s="5" t="n">
        <v>6</v>
      </c>
      <c r="C20" s="5" t="n">
        <v>7</v>
      </c>
      <c r="D20" s="5" t="n">
        <v>7</v>
      </c>
    </row>
    <row r="21" spans="1:5">
      <c r="A21" s="4" t="s">
        <v>1248</v>
      </c>
    </row>
    <row r="22" spans="1:5">
      <c r="A22" s="3" t="s">
        <v>1241</v>
      </c>
    </row>
    <row r="23" spans="1:5">
      <c r="A23" s="4" t="s">
        <v>1242</v>
      </c>
      <c r="B23" s="5" t="n">
        <v>8</v>
      </c>
      <c r="C23" s="5" t="n">
        <v>5</v>
      </c>
      <c r="D23" s="5" t="n">
        <v>3</v>
      </c>
      <c r="E23" s="6" t="n">
        <v>5</v>
      </c>
    </row>
    <row r="24" spans="1:5">
      <c r="A24" s="4" t="s">
        <v>1243</v>
      </c>
      <c r="B24" s="5" t="n">
        <v>5</v>
      </c>
      <c r="C24" s="5" t="n">
        <v>11</v>
      </c>
      <c r="D24" s="5" t="n">
        <v>1</v>
      </c>
    </row>
    <row r="25" spans="1:5">
      <c r="A25" s="4" t="s">
        <v>1244</v>
      </c>
      <c r="B25" s="5" t="n">
        <v>0</v>
      </c>
      <c r="C25" s="5" t="n">
        <v>0</v>
      </c>
      <c r="D25" s="5" t="n">
        <v>0</v>
      </c>
    </row>
    <row r="26" spans="1:5">
      <c r="A26" s="4" t="s">
        <v>1245</v>
      </c>
      <c r="B26" s="6" t="n">
        <v>2</v>
      </c>
      <c r="C26" s="6" t="n">
        <v>9</v>
      </c>
      <c r="D26"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3</v>
      </c>
      <c r="D2" s="2" t="s">
        <v>100</v>
      </c>
    </row>
    <row r="3" spans="1:4">
      <c r="A3" s="4" t="s">
        <v>157</v>
      </c>
      <c r="B3" s="6" t="n">
        <v>2</v>
      </c>
      <c r="C3" s="6" t="n">
        <v>-7</v>
      </c>
      <c r="D3" s="6" t="n">
        <v>-9</v>
      </c>
    </row>
    <row r="4" spans="1:4">
      <c r="A4" s="4" t="s">
        <v>158</v>
      </c>
      <c r="B4" s="5" t="n">
        <v>4</v>
      </c>
      <c r="C4" s="5" t="n">
        <v>4</v>
      </c>
      <c r="D4" s="5" t="n">
        <v>4</v>
      </c>
    </row>
    <row r="5" spans="1:4">
      <c r="A5" s="4" t="s">
        <v>159</v>
      </c>
      <c r="B5" s="5" t="n">
        <v>4</v>
      </c>
      <c r="C5" s="5" t="n">
        <v>9</v>
      </c>
      <c r="D5" s="5" t="n">
        <v>-2</v>
      </c>
    </row>
    <row r="6" spans="1:4">
      <c r="A6" s="4" t="s">
        <v>160</v>
      </c>
      <c r="B6" s="6" t="n">
        <v>0</v>
      </c>
      <c r="C6" s="6" t="n">
        <v>0</v>
      </c>
      <c r="D6"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100</v>
      </c>
    </row>
    <row r="3" spans="1:4">
      <c r="A3" s="3" t="s">
        <v>162</v>
      </c>
    </row>
    <row r="4" spans="1:4">
      <c r="A4" s="4" t="s">
        <v>163</v>
      </c>
      <c r="B4" s="6" t="n">
        <v>595</v>
      </c>
      <c r="C4" s="6" t="n">
        <v>746</v>
      </c>
      <c r="D4" s="6" t="n">
        <v>538</v>
      </c>
    </row>
    <row r="5" spans="1:4">
      <c r="A5" s="3" t="s">
        <v>164</v>
      </c>
    </row>
    <row r="6" spans="1:4">
      <c r="A6" s="4" t="s">
        <v>165</v>
      </c>
      <c r="C6" s="5" t="n">
        <v>-355</v>
      </c>
    </row>
    <row r="7" spans="1:4">
      <c r="A7" s="4" t="s">
        <v>80</v>
      </c>
      <c r="B7" s="5" t="n">
        <v>242</v>
      </c>
      <c r="C7" s="5" t="n">
        <v>-31</v>
      </c>
      <c r="D7" s="5" t="n">
        <v>235</v>
      </c>
    </row>
    <row r="8" spans="1:4">
      <c r="A8" s="4" t="s">
        <v>111</v>
      </c>
      <c r="B8" s="5" t="n">
        <v>389</v>
      </c>
      <c r="C8" s="5" t="n">
        <v>368</v>
      </c>
      <c r="D8" s="5" t="n">
        <v>403</v>
      </c>
    </row>
    <row r="9" spans="1:4">
      <c r="A9" s="4" t="s">
        <v>166</v>
      </c>
      <c r="B9" s="5" t="n">
        <v>57</v>
      </c>
      <c r="C9" s="5" t="n">
        <v>46</v>
      </c>
      <c r="D9" s="5" t="n">
        <v>45</v>
      </c>
    </row>
    <row r="10" spans="1:4">
      <c r="A10" s="4" t="s">
        <v>121</v>
      </c>
      <c r="B10" s="5" t="n">
        <v>-29</v>
      </c>
      <c r="C10" s="5" t="n">
        <v>-27</v>
      </c>
      <c r="D10" s="5" t="n">
        <v>-33</v>
      </c>
    </row>
    <row r="11" spans="1:4">
      <c r="A11" s="4" t="s">
        <v>167</v>
      </c>
      <c r="B11" s="5" t="n">
        <v>-17</v>
      </c>
      <c r="C11" s="5" t="n">
        <v>-12</v>
      </c>
      <c r="D11" s="5" t="n">
        <v>-9</v>
      </c>
    </row>
    <row r="12" spans="1:4">
      <c r="A12" s="3" t="s">
        <v>168</v>
      </c>
    </row>
    <row r="13" spans="1:4">
      <c r="A13" s="4" t="s">
        <v>169</v>
      </c>
      <c r="B13" s="5" t="n">
        <v>112</v>
      </c>
      <c r="C13" s="5" t="n">
        <v>-188</v>
      </c>
      <c r="D13" s="5" t="n">
        <v>33</v>
      </c>
    </row>
    <row r="14" spans="1:4">
      <c r="A14" s="4" t="s">
        <v>170</v>
      </c>
      <c r="B14" s="5" t="n">
        <v>-142</v>
      </c>
    </row>
    <row r="15" spans="1:4">
      <c r="A15" s="4" t="s">
        <v>171</v>
      </c>
      <c r="B15" s="5" t="n">
        <v>43</v>
      </c>
      <c r="C15" s="5" t="n">
        <v>16</v>
      </c>
      <c r="D15" s="5" t="n">
        <v>62</v>
      </c>
    </row>
    <row r="16" spans="1:4">
      <c r="A16" s="4" t="s">
        <v>172</v>
      </c>
      <c r="B16" s="5" t="n">
        <v>-11</v>
      </c>
      <c r="C16" s="5" t="n">
        <v>-211</v>
      </c>
      <c r="D16" s="5" t="n">
        <v>235</v>
      </c>
    </row>
    <row r="17" spans="1:4">
      <c r="A17" s="4" t="s">
        <v>173</v>
      </c>
      <c r="B17" s="5" t="n">
        <v>114</v>
      </c>
      <c r="C17" s="5" t="n">
        <v>31</v>
      </c>
      <c r="D17" s="5" t="n">
        <v>138</v>
      </c>
    </row>
    <row r="18" spans="1:4">
      <c r="A18" s="4" t="s">
        <v>174</v>
      </c>
      <c r="B18" s="5" t="n">
        <v>-2</v>
      </c>
      <c r="C18" s="5" t="n">
        <v>-1</v>
      </c>
      <c r="D18" s="5" t="n">
        <v>-104</v>
      </c>
    </row>
    <row r="19" spans="1:4">
      <c r="A19" s="4" t="s">
        <v>175</v>
      </c>
      <c r="B19" s="5" t="n">
        <v>44</v>
      </c>
      <c r="C19" s="5" t="n">
        <v>-78</v>
      </c>
      <c r="D19" s="5" t="n">
        <v>36</v>
      </c>
    </row>
    <row r="20" spans="1:4">
      <c r="A20" s="4" t="s">
        <v>176</v>
      </c>
      <c r="B20" s="5" t="n">
        <v>175</v>
      </c>
      <c r="C20" s="5" t="n">
        <v>31</v>
      </c>
      <c r="D20" s="5" t="n">
        <v>10</v>
      </c>
    </row>
    <row r="21" spans="1:4">
      <c r="A21" s="4" t="s">
        <v>177</v>
      </c>
      <c r="B21" s="5" t="n">
        <v>-41</v>
      </c>
      <c r="C21" s="5" t="n">
        <v>61</v>
      </c>
      <c r="D21" s="5" t="n">
        <v>-24</v>
      </c>
    </row>
    <row r="22" spans="1:4">
      <c r="A22" s="4" t="s">
        <v>178</v>
      </c>
      <c r="B22" s="5" t="n">
        <v>51</v>
      </c>
      <c r="C22" s="5" t="n">
        <v>-6</v>
      </c>
      <c r="D22" s="5" t="n">
        <v>133</v>
      </c>
    </row>
    <row r="23" spans="1:4">
      <c r="A23" s="4" t="s">
        <v>179</v>
      </c>
      <c r="B23" s="5" t="n">
        <v>-9</v>
      </c>
      <c r="C23" s="5" t="n">
        <v>-9</v>
      </c>
      <c r="D23" s="5" t="n">
        <v>18</v>
      </c>
    </row>
    <row r="24" spans="1:4">
      <c r="A24" s="4" t="s">
        <v>180</v>
      </c>
      <c r="B24" s="5" t="n">
        <v>44</v>
      </c>
      <c r="C24" s="5" t="n">
        <v>3</v>
      </c>
      <c r="D24" s="5" t="n">
        <v>35</v>
      </c>
    </row>
    <row r="25" spans="1:4">
      <c r="A25" s="4" t="s">
        <v>181</v>
      </c>
      <c r="B25" s="5" t="n">
        <v>81</v>
      </c>
      <c r="C25" s="5" t="n">
        <v>-23</v>
      </c>
      <c r="D25" s="5" t="n">
        <v>-15</v>
      </c>
    </row>
    <row r="26" spans="1:4">
      <c r="A26" s="4" t="s">
        <v>182</v>
      </c>
      <c r="B26" s="5" t="n">
        <v>1092</v>
      </c>
      <c r="C26" s="5" t="n">
        <v>1059</v>
      </c>
      <c r="D26" s="5" t="n">
        <v>730</v>
      </c>
    </row>
    <row r="27" spans="1:4">
      <c r="A27" s="3" t="s">
        <v>183</v>
      </c>
    </row>
    <row r="28" spans="1:4">
      <c r="A28" s="4" t="s">
        <v>184</v>
      </c>
      <c r="B28" s="5" t="n">
        <v>-1579</v>
      </c>
      <c r="C28" s="5" t="n">
        <v>-1153</v>
      </c>
      <c r="D28" s="5" t="n">
        <v>-1092</v>
      </c>
    </row>
    <row r="29" spans="1:4">
      <c r="A29" s="4" t="s">
        <v>185</v>
      </c>
      <c r="C29" s="5" t="n">
        <v>647</v>
      </c>
    </row>
    <row r="30" spans="1:4">
      <c r="A30" s="4" t="s">
        <v>186</v>
      </c>
      <c r="B30" s="5" t="n">
        <v>860</v>
      </c>
      <c r="C30" s="5" t="n">
        <v>1117</v>
      </c>
      <c r="D30" s="5" t="n">
        <v>347</v>
      </c>
    </row>
    <row r="31" spans="1:4">
      <c r="A31" s="4" t="s">
        <v>187</v>
      </c>
      <c r="B31" s="5" t="n">
        <v>-788</v>
      </c>
      <c r="C31" s="5" t="n">
        <v>-1018</v>
      </c>
      <c r="D31" s="5" t="n">
        <v>-475</v>
      </c>
    </row>
    <row r="32" spans="1:4">
      <c r="A32" s="4" t="s">
        <v>188</v>
      </c>
      <c r="B32" s="5" t="n">
        <v>-113</v>
      </c>
      <c r="C32" s="5" t="n">
        <v>-263</v>
      </c>
      <c r="D32" s="5" t="n">
        <v>-95</v>
      </c>
    </row>
    <row r="33" spans="1:4">
      <c r="A33" s="4" t="s">
        <v>189</v>
      </c>
      <c r="B33" s="5" t="n">
        <v>0</v>
      </c>
      <c r="C33" s="5" t="n">
        <v>10</v>
      </c>
    </row>
    <row r="34" spans="1:4">
      <c r="A34" s="4" t="s">
        <v>190</v>
      </c>
      <c r="B34" s="5" t="n">
        <v>-1620</v>
      </c>
      <c r="C34" s="5" t="n">
        <v>-660</v>
      </c>
      <c r="D34" s="5" t="n">
        <v>-1315</v>
      </c>
    </row>
    <row r="35" spans="1:4">
      <c r="A35" s="3" t="s">
        <v>191</v>
      </c>
    </row>
    <row r="36" spans="1:4">
      <c r="A36" s="4" t="s">
        <v>192</v>
      </c>
      <c r="B36" s="5" t="n">
        <v>0</v>
      </c>
      <c r="C36" s="5" t="n">
        <v>14</v>
      </c>
      <c r="D36" s="5" t="n">
        <v>98</v>
      </c>
    </row>
    <row r="37" spans="1:4">
      <c r="A37" s="4" t="s">
        <v>193</v>
      </c>
      <c r="B37" s="5" t="n">
        <v>592</v>
      </c>
      <c r="C37" s="5" t="n">
        <v>491</v>
      </c>
      <c r="D37" s="5" t="n">
        <v>294</v>
      </c>
    </row>
    <row r="38" spans="1:4">
      <c r="A38" s="4" t="s">
        <v>194</v>
      </c>
      <c r="B38" s="5" t="n">
        <v>-117</v>
      </c>
      <c r="C38" s="5" t="n">
        <v>-166</v>
      </c>
      <c r="D38" s="5" t="n">
        <v>-54</v>
      </c>
    </row>
    <row r="39" spans="1:4">
      <c r="A39" s="4" t="s">
        <v>195</v>
      </c>
      <c r="B39" s="5" t="n">
        <v>-325</v>
      </c>
      <c r="C39" s="5" t="n">
        <v>-309</v>
      </c>
      <c r="D39" s="5" t="n">
        <v>-294</v>
      </c>
    </row>
    <row r="40" spans="1:4">
      <c r="A40" s="4" t="s">
        <v>196</v>
      </c>
      <c r="B40" s="5" t="n">
        <v>410</v>
      </c>
      <c r="C40" s="5" t="n">
        <v>-387</v>
      </c>
      <c r="D40" s="5" t="n">
        <v>542</v>
      </c>
    </row>
    <row r="41" spans="1:4">
      <c r="A41" s="4" t="s">
        <v>197</v>
      </c>
      <c r="B41" s="5" t="n">
        <v>0</v>
      </c>
      <c r="C41" s="5" t="n">
        <v>-3</v>
      </c>
    </row>
    <row r="42" spans="1:4">
      <c r="A42" s="4" t="s">
        <v>198</v>
      </c>
      <c r="B42" s="5" t="n">
        <v>560</v>
      </c>
      <c r="C42" s="5" t="n">
        <v>-360</v>
      </c>
      <c r="D42" s="5" t="n">
        <v>586</v>
      </c>
    </row>
    <row r="43" spans="1:4">
      <c r="A43" s="4" t="s">
        <v>199</v>
      </c>
      <c r="B43" s="5" t="n">
        <v>32</v>
      </c>
      <c r="C43" s="5" t="n">
        <v>39</v>
      </c>
      <c r="D43" s="5" t="n">
        <v>1</v>
      </c>
    </row>
    <row r="44" spans="1:4">
      <c r="A44" s="4" t="s">
        <v>200</v>
      </c>
      <c r="B44" s="5" t="n">
        <v>176</v>
      </c>
      <c r="C44" s="5" t="n">
        <v>137</v>
      </c>
      <c r="D44" s="5" t="n">
        <v>136</v>
      </c>
    </row>
    <row r="45" spans="1:4">
      <c r="A45" s="4" t="s">
        <v>201</v>
      </c>
      <c r="B45" s="5" t="n">
        <v>208</v>
      </c>
      <c r="C45" s="5" t="n">
        <v>176</v>
      </c>
      <c r="D45" s="5" t="n">
        <v>137</v>
      </c>
    </row>
    <row r="46" spans="1:4">
      <c r="A46" s="3" t="s">
        <v>202</v>
      </c>
    </row>
    <row r="47" spans="1:4">
      <c r="A47" s="4" t="s">
        <v>203</v>
      </c>
      <c r="B47" s="5" t="n">
        <v>328</v>
      </c>
      <c r="C47" s="5" t="n">
        <v>306</v>
      </c>
      <c r="D47" s="5" t="n">
        <v>301</v>
      </c>
    </row>
    <row r="48" spans="1:4">
      <c r="A48" s="4" t="s">
        <v>204</v>
      </c>
      <c r="B48" s="5" t="n">
        <v>229</v>
      </c>
      <c r="C48" s="5" t="n">
        <v>184</v>
      </c>
      <c r="D48" s="5" t="n">
        <v>299</v>
      </c>
    </row>
    <row r="49" spans="1:4">
      <c r="A49" s="4" t="s">
        <v>205</v>
      </c>
      <c r="B49" s="5" t="n">
        <v>166</v>
      </c>
    </row>
    <row r="50" spans="1:4">
      <c r="A50" s="3" t="s">
        <v>206</v>
      </c>
    </row>
    <row r="51" spans="1:4">
      <c r="A51" s="4" t="s">
        <v>207</v>
      </c>
      <c r="B51" s="5" t="n">
        <v>109</v>
      </c>
      <c r="C51" s="5" t="n">
        <v>244</v>
      </c>
      <c r="D51" s="5" t="n">
        <v>180</v>
      </c>
    </row>
    <row r="52" spans="1:4">
      <c r="A52" s="4" t="s">
        <v>208</v>
      </c>
      <c r="B52" s="5" t="n">
        <v>15</v>
      </c>
      <c r="C52" s="5" t="n">
        <v>6</v>
      </c>
      <c r="D52" s="5" t="n">
        <v>5</v>
      </c>
    </row>
    <row r="53" spans="1:4">
      <c r="A53" s="4" t="s">
        <v>29</v>
      </c>
    </row>
    <row r="54" spans="1:4">
      <c r="A54" s="3" t="s">
        <v>162</v>
      </c>
    </row>
    <row r="55" spans="1:4">
      <c r="A55" s="4" t="s">
        <v>133</v>
      </c>
      <c r="B55" s="5" t="n">
        <v>526</v>
      </c>
      <c r="C55" s="5" t="n">
        <v>480</v>
      </c>
      <c r="D55" s="5" t="n">
        <v>458</v>
      </c>
    </row>
    <row r="56" spans="1:4">
      <c r="A56" s="3" t="s">
        <v>164</v>
      </c>
    </row>
    <row r="57" spans="1:4">
      <c r="A57" s="4" t="s">
        <v>80</v>
      </c>
      <c r="B57" s="5" t="n">
        <v>207</v>
      </c>
      <c r="C57" s="5" t="n">
        <v>8</v>
      </c>
      <c r="D57" s="5" t="n">
        <v>187</v>
      </c>
    </row>
    <row r="58" spans="1:4">
      <c r="A58" s="4" t="s">
        <v>111</v>
      </c>
      <c r="B58" s="5" t="n">
        <v>310</v>
      </c>
      <c r="C58" s="5" t="n">
        <v>294</v>
      </c>
      <c r="D58" s="5" t="n">
        <v>318</v>
      </c>
    </row>
    <row r="59" spans="1:4">
      <c r="A59" s="4" t="s">
        <v>166</v>
      </c>
      <c r="B59" s="5" t="n">
        <v>57</v>
      </c>
      <c r="C59" s="5" t="n">
        <v>46</v>
      </c>
      <c r="D59" s="5" t="n">
        <v>45</v>
      </c>
    </row>
    <row r="60" spans="1:4">
      <c r="A60" s="4" t="s">
        <v>121</v>
      </c>
      <c r="B60" s="5" t="n">
        <v>-26</v>
      </c>
      <c r="C60" s="5" t="n">
        <v>-25</v>
      </c>
      <c r="D60" s="5" t="n">
        <v>-28</v>
      </c>
    </row>
    <row r="61" spans="1:4">
      <c r="A61" s="4" t="s">
        <v>167</v>
      </c>
      <c r="B61" s="5" t="n">
        <v>-17</v>
      </c>
      <c r="C61" s="5" t="n">
        <v>-12</v>
      </c>
      <c r="D61" s="5" t="n">
        <v>-9</v>
      </c>
    </row>
    <row r="62" spans="1:4">
      <c r="A62" s="3" t="s">
        <v>168</v>
      </c>
    </row>
    <row r="63" spans="1:4">
      <c r="A63" s="4" t="s">
        <v>169</v>
      </c>
      <c r="B63" s="5" t="n">
        <v>47</v>
      </c>
      <c r="C63" s="5" t="n">
        <v>-85</v>
      </c>
      <c r="D63" s="5" t="n">
        <v>-51</v>
      </c>
    </row>
    <row r="64" spans="1:4">
      <c r="A64" s="4" t="s">
        <v>209</v>
      </c>
      <c r="B64" s="5" t="n">
        <v>-3</v>
      </c>
      <c r="C64" s="5" t="n">
        <v>16</v>
      </c>
      <c r="D64" s="5" t="n">
        <v>-90</v>
      </c>
    </row>
    <row r="65" spans="1:4">
      <c r="A65" s="4" t="s">
        <v>170</v>
      </c>
      <c r="B65" s="5" t="n">
        <v>-53</v>
      </c>
    </row>
    <row r="66" spans="1:4">
      <c r="A66" s="4" t="s">
        <v>171</v>
      </c>
      <c r="B66" s="5" t="n">
        <v>35</v>
      </c>
      <c r="C66" s="5" t="n">
        <v>24</v>
      </c>
      <c r="D66" s="5" t="n">
        <v>52</v>
      </c>
    </row>
    <row r="67" spans="1:4">
      <c r="A67" s="4" t="s">
        <v>172</v>
      </c>
      <c r="B67" s="5" t="n">
        <v>4</v>
      </c>
      <c r="C67" s="5" t="n">
        <v>-70</v>
      </c>
      <c r="D67" s="5" t="n">
        <v>89</v>
      </c>
    </row>
    <row r="68" spans="1:4">
      <c r="A68" s="4" t="s">
        <v>173</v>
      </c>
      <c r="B68" s="5" t="n">
        <v>94</v>
      </c>
      <c r="C68" s="5" t="n">
        <v>29</v>
      </c>
      <c r="D68" s="5" t="n">
        <v>116</v>
      </c>
    </row>
    <row r="69" spans="1:4">
      <c r="A69" s="4" t="s">
        <v>174</v>
      </c>
      <c r="B69" s="5" t="n">
        <v>-5</v>
      </c>
      <c r="C69" s="5" t="n">
        <v>-3</v>
      </c>
      <c r="D69" s="5" t="n">
        <v>-103</v>
      </c>
    </row>
    <row r="70" spans="1:4">
      <c r="A70" s="4" t="s">
        <v>175</v>
      </c>
      <c r="B70" s="5" t="n">
        <v>8</v>
      </c>
      <c r="C70" s="5" t="n">
        <v>11</v>
      </c>
      <c r="D70" s="5" t="n">
        <v>-49</v>
      </c>
    </row>
    <row r="71" spans="1:4">
      <c r="A71" s="4" t="s">
        <v>176</v>
      </c>
      <c r="B71" s="5" t="n">
        <v>192</v>
      </c>
      <c r="C71" s="5" t="n">
        <v>31</v>
      </c>
      <c r="D71" s="5" t="n">
        <v>10</v>
      </c>
    </row>
    <row r="72" spans="1:4">
      <c r="A72" s="4" t="s">
        <v>210</v>
      </c>
      <c r="B72" s="5" t="n">
        <v>13</v>
      </c>
      <c r="C72" s="5" t="n">
        <v>-17</v>
      </c>
      <c r="D72" s="5" t="n">
        <v>63</v>
      </c>
    </row>
    <row r="73" spans="1:4">
      <c r="A73" s="4" t="s">
        <v>177</v>
      </c>
      <c r="B73" s="5" t="n">
        <v>-104</v>
      </c>
      <c r="C73" s="5" t="n">
        <v>129</v>
      </c>
      <c r="D73" s="5" t="n">
        <v>-53</v>
      </c>
    </row>
    <row r="74" spans="1:4">
      <c r="A74" s="4" t="s">
        <v>178</v>
      </c>
      <c r="B74" s="5" t="n">
        <v>39</v>
      </c>
      <c r="C74" s="5" t="n">
        <v>-5</v>
      </c>
      <c r="D74" s="5" t="n">
        <v>106</v>
      </c>
    </row>
    <row r="75" spans="1:4">
      <c r="A75" s="4" t="s">
        <v>180</v>
      </c>
      <c r="B75" s="5" t="n">
        <v>99</v>
      </c>
      <c r="C75" s="5" t="n">
        <v>-57</v>
      </c>
      <c r="D75" s="5" t="n">
        <v>15</v>
      </c>
    </row>
    <row r="76" spans="1:4">
      <c r="A76" s="4" t="s">
        <v>181</v>
      </c>
      <c r="B76" s="5" t="n">
        <v>58</v>
      </c>
      <c r="C76" s="5" t="n">
        <v>-28</v>
      </c>
      <c r="D76" s="5" t="n">
        <v>16</v>
      </c>
    </row>
    <row r="77" spans="1:4">
      <c r="A77" s="4" t="s">
        <v>211</v>
      </c>
      <c r="B77" s="5" t="n">
        <v>-1</v>
      </c>
      <c r="C77" s="5" t="n">
        <v>-6</v>
      </c>
      <c r="D77" s="5" t="n">
        <v>-9</v>
      </c>
    </row>
    <row r="78" spans="1:4">
      <c r="A78" s="4" t="s">
        <v>182</v>
      </c>
      <c r="B78" s="5" t="n">
        <v>922</v>
      </c>
      <c r="C78" s="5" t="n">
        <v>1078</v>
      </c>
      <c r="D78" s="5" t="n">
        <v>641</v>
      </c>
    </row>
    <row r="79" spans="1:4">
      <c r="A79" s="3" t="s">
        <v>183</v>
      </c>
    </row>
    <row r="80" spans="1:4">
      <c r="A80" s="4" t="s">
        <v>184</v>
      </c>
      <c r="B80" s="5" t="n">
        <v>-1399</v>
      </c>
      <c r="C80" s="5" t="n">
        <v>-1008</v>
      </c>
      <c r="D80" s="5" t="n">
        <v>-934</v>
      </c>
    </row>
    <row r="81" spans="1:4">
      <c r="A81" s="4" t="s">
        <v>186</v>
      </c>
      <c r="B81" s="5" t="n">
        <v>794</v>
      </c>
      <c r="C81" s="5" t="n">
        <v>975</v>
      </c>
      <c r="D81" s="5" t="n">
        <v>275</v>
      </c>
    </row>
    <row r="82" spans="1:4">
      <c r="A82" s="4" t="s">
        <v>187</v>
      </c>
      <c r="B82" s="5" t="n">
        <v>-740</v>
      </c>
      <c r="C82" s="5" t="n">
        <v>-887</v>
      </c>
      <c r="D82" s="5" t="n">
        <v>-381</v>
      </c>
    </row>
    <row r="83" spans="1:4">
      <c r="A83" s="4" t="s">
        <v>188</v>
      </c>
      <c r="B83" s="5" t="n">
        <v>-113</v>
      </c>
      <c r="C83" s="5" t="n">
        <v>-263</v>
      </c>
      <c r="D83" s="5" t="n">
        <v>-95</v>
      </c>
    </row>
    <row r="84" spans="1:4">
      <c r="A84" s="4" t="s">
        <v>189</v>
      </c>
      <c r="C84" s="5" t="n">
        <v>10</v>
      </c>
    </row>
    <row r="85" spans="1:4">
      <c r="A85" s="4" t="s">
        <v>212</v>
      </c>
      <c r="B85" s="5" t="n">
        <v>9</v>
      </c>
      <c r="C85" s="5" t="n">
        <v>71</v>
      </c>
    </row>
    <row r="86" spans="1:4">
      <c r="A86" s="4" t="s">
        <v>213</v>
      </c>
      <c r="D86" s="5" t="n">
        <v>-80</v>
      </c>
    </row>
    <row r="87" spans="1:4">
      <c r="A87" s="4" t="s">
        <v>190</v>
      </c>
      <c r="B87" s="5" t="n">
        <v>-1449</v>
      </c>
      <c r="C87" s="5" t="n">
        <v>-1102</v>
      </c>
      <c r="D87" s="5" t="n">
        <v>-1215</v>
      </c>
    </row>
    <row r="88" spans="1:4">
      <c r="A88" s="3" t="s">
        <v>191</v>
      </c>
    </row>
    <row r="89" spans="1:4">
      <c r="A89" s="4" t="s">
        <v>193</v>
      </c>
      <c r="B89" s="5" t="n">
        <v>494</v>
      </c>
      <c r="C89" s="5" t="n">
        <v>491</v>
      </c>
      <c r="D89" s="5" t="n">
        <v>294</v>
      </c>
    </row>
    <row r="90" spans="1:4">
      <c r="A90" s="4" t="s">
        <v>194</v>
      </c>
      <c r="B90" s="5" t="n">
        <v>-112</v>
      </c>
      <c r="C90" s="5" t="n">
        <v>-11</v>
      </c>
      <c r="D90" s="5" t="n">
        <v>-48</v>
      </c>
    </row>
    <row r="91" spans="1:4">
      <c r="A91" s="4" t="s">
        <v>195</v>
      </c>
      <c r="B91" s="5" t="n">
        <v>-301</v>
      </c>
      <c r="C91" s="5" t="n">
        <v>-285</v>
      </c>
      <c r="D91" s="5" t="n">
        <v>-260</v>
      </c>
    </row>
    <row r="92" spans="1:4">
      <c r="A92" s="4" t="s">
        <v>196</v>
      </c>
      <c r="B92" s="5" t="n">
        <v>384</v>
      </c>
      <c r="C92" s="5" t="n">
        <v>-289</v>
      </c>
      <c r="D92" s="5" t="n">
        <v>458</v>
      </c>
    </row>
    <row r="93" spans="1:4">
      <c r="A93" s="4" t="s">
        <v>214</v>
      </c>
      <c r="B93" s="5" t="n">
        <v>-4</v>
      </c>
      <c r="C93" s="5" t="n">
        <v>-50</v>
      </c>
      <c r="D93" s="5" t="n">
        <v>56</v>
      </c>
    </row>
    <row r="94" spans="1:4">
      <c r="A94" s="4" t="s">
        <v>215</v>
      </c>
      <c r="B94" s="5" t="n">
        <v>100</v>
      </c>
      <c r="C94" s="5" t="n">
        <v>204</v>
      </c>
      <c r="D94" s="5" t="n">
        <v>89</v>
      </c>
    </row>
    <row r="95" spans="1:4">
      <c r="A95" s="4" t="s">
        <v>216</v>
      </c>
      <c r="B95" s="5" t="n">
        <v>0</v>
      </c>
      <c r="C95" s="5" t="n">
        <v>-4</v>
      </c>
      <c r="D95" s="5" t="n">
        <v>-7</v>
      </c>
    </row>
    <row r="96" spans="1:4">
      <c r="A96" s="4" t="s">
        <v>197</v>
      </c>
      <c r="B96" s="5" t="n">
        <v>0</v>
      </c>
      <c r="C96" s="5" t="n">
        <v>-2</v>
      </c>
    </row>
    <row r="97" spans="1:4">
      <c r="A97" s="4" t="s">
        <v>198</v>
      </c>
      <c r="B97" s="5" t="n">
        <v>561</v>
      </c>
      <c r="C97" s="5" t="n">
        <v>54</v>
      </c>
      <c r="D97" s="5" t="n">
        <v>582</v>
      </c>
    </row>
    <row r="98" spans="1:4">
      <c r="A98" s="4" t="s">
        <v>199</v>
      </c>
      <c r="B98" s="5" t="n">
        <v>34</v>
      </c>
      <c r="C98" s="5" t="n">
        <v>30</v>
      </c>
      <c r="D98" s="5" t="n">
        <v>8</v>
      </c>
    </row>
    <row r="99" spans="1:4">
      <c r="A99" s="4" t="s">
        <v>200</v>
      </c>
      <c r="B99" s="5" t="n">
        <v>130</v>
      </c>
      <c r="C99" s="5" t="n">
        <v>100</v>
      </c>
      <c r="D99" s="5" t="n">
        <v>92</v>
      </c>
    </row>
    <row r="100" spans="1:4">
      <c r="A100" s="4" t="s">
        <v>201</v>
      </c>
      <c r="B100" s="5" t="n">
        <v>164</v>
      </c>
      <c r="C100" s="5" t="n">
        <v>130</v>
      </c>
      <c r="D100" s="5" t="n">
        <v>100</v>
      </c>
    </row>
    <row r="101" spans="1:4">
      <c r="A101" s="3" t="s">
        <v>202</v>
      </c>
    </row>
    <row r="102" spans="1:4">
      <c r="A102" s="4" t="s">
        <v>203</v>
      </c>
      <c r="B102" s="5" t="n">
        <v>251</v>
      </c>
      <c r="C102" s="5" t="n">
        <v>228</v>
      </c>
      <c r="D102" s="5" t="n">
        <v>210</v>
      </c>
    </row>
    <row r="103" spans="1:4">
      <c r="A103" s="4" t="s">
        <v>204</v>
      </c>
      <c r="B103" s="5" t="n">
        <v>289</v>
      </c>
      <c r="C103" s="5" t="n">
        <v>89</v>
      </c>
      <c r="D103" s="5" t="n">
        <v>177</v>
      </c>
    </row>
    <row r="104" spans="1:4">
      <c r="A104" s="4" t="s">
        <v>205</v>
      </c>
      <c r="B104" s="5" t="n">
        <v>189</v>
      </c>
      <c r="C104" s="5" t="n">
        <v>84</v>
      </c>
    </row>
    <row r="105" spans="1:4">
      <c r="A105" s="3" t="s">
        <v>206</v>
      </c>
    </row>
    <row r="106" spans="1:4">
      <c r="A106" s="4" t="s">
        <v>207</v>
      </c>
      <c r="B106" s="5" t="n">
        <v>95</v>
      </c>
      <c r="C106" s="5" t="n">
        <v>230</v>
      </c>
      <c r="D106" s="5" t="n">
        <v>151</v>
      </c>
    </row>
    <row r="107" spans="1:4">
      <c r="A107" s="4" t="s">
        <v>208</v>
      </c>
      <c r="B107" s="6" t="n">
        <v>14</v>
      </c>
      <c r="C107" s="6" t="n">
        <v>6</v>
      </c>
      <c r="D107"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v>
      </c>
      <c r="B1" s="2" t="s">
        <v>1</v>
      </c>
    </row>
    <row r="2" spans="1:4">
      <c r="B2" s="2" t="s">
        <v>2</v>
      </c>
      <c r="C2" s="2" t="s">
        <v>33</v>
      </c>
      <c r="D2" s="2" t="s">
        <v>100</v>
      </c>
    </row>
    <row r="3" spans="1:4">
      <c r="A3" s="4" t="s">
        <v>218</v>
      </c>
      <c r="B3" s="6" t="n">
        <v>19</v>
      </c>
      <c r="C3" s="6" t="n">
        <v>15</v>
      </c>
      <c r="D3" s="6" t="n">
        <v>16</v>
      </c>
    </row>
    <row r="4" spans="1:4">
      <c r="A4" s="4" t="s">
        <v>29</v>
      </c>
    </row>
    <row r="5" spans="1:4">
      <c r="A5" s="4" t="s">
        <v>218</v>
      </c>
      <c r="B5" s="6" t="n">
        <v>18</v>
      </c>
      <c r="C5" s="6" t="n">
        <v>14</v>
      </c>
      <c r="D5"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2:40Z</dcterms:created>
  <dcterms:modified xmlns:dcterms="http://purl.org/dc/terms/" xmlns:xsi="http://www.w3.org/2001/XMLSchema-instance" xsi:type="dcterms:W3CDTF">2017-02-24T17:12:40Z</dcterms:modified>
</cp:coreProperties>
</file>